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CONSOLIDATED STATEMENT OF CASH8" sheetId="8" r:id="rId8"/>
    <s:sheet name="Organization" sheetId="9" r:id="rId9"/>
    <s:sheet name="Summary of Significant Accounti" sheetId="10" r:id="rId10"/>
    <s:sheet name="Discontinued Operations" sheetId="11" r:id="rId11"/>
    <s:sheet name="Securities Purchased Under Agre" sheetId="12" r:id="rId12"/>
    <s:sheet name="Receivables, net" sheetId="13" r:id="rId13"/>
    <s:sheet name="Credit Loss Reserves" sheetId="14" r:id="rId14"/>
    <s:sheet name="Receivables Held for Sale" sheetId="15" r:id="rId15"/>
    <s:sheet name="Property and Equipment, Net" sheetId="16" r:id="rId16"/>
    <s:sheet name="Long-Term Debt" sheetId="17" r:id="rId17"/>
    <s:sheet name="Fair Value Option" sheetId="18" r:id="rId18"/>
    <s:sheet name="Derivative Financial Instrument" sheetId="19" r:id="rId19"/>
    <s:sheet name="Income Taxes" sheetId="20" r:id="rId20"/>
    <s:sheet name="Redeemable Preferred Stock" sheetId="21" r:id="rId21"/>
    <s:sheet name="Accumulated Other Comprehensive" sheetId="22" r:id="rId22"/>
    <s:sheet name="Share-Based Plans" sheetId="23" r:id="rId23"/>
    <s:sheet name="Pension and Other Postretiremen" sheetId="24" r:id="rId24"/>
    <s:sheet name="Related Party Transactions" sheetId="25" r:id="rId25"/>
    <s:sheet name="Business Segments" sheetId="26" r:id="rId26"/>
    <s:sheet name="Variable Interest Entities" sheetId="27" r:id="rId27"/>
    <s:sheet name="Fair Value Measurements" sheetId="28" r:id="rId28"/>
    <s:sheet name="Commitments and Contingent Liab" sheetId="29" r:id="rId29"/>
    <s:sheet name="Litigation and Regulatory Matte" sheetId="30" r:id="rId30"/>
    <s:sheet name="Selected Quarterly Financial Da" sheetId="31" r:id="rId31"/>
    <s:sheet name="Summary of Significant Accoun32" sheetId="32" r:id="rId32"/>
    <s:sheet name="Summary of Significant Accoun33" sheetId="33" r:id="rId33"/>
    <s:sheet name="Discontinued Operations (Tables" sheetId="34" r:id="rId34"/>
    <s:sheet name="Receivables, net (Tables)" sheetId="35" r:id="rId35"/>
    <s:sheet name="Credit Loss Reserves (Tables)" sheetId="36" r:id="rId36"/>
    <s:sheet name="Receivables Held for Sale (Tabl" sheetId="37" r:id="rId37"/>
    <s:sheet name="Property and Equipment, Net (Ta" sheetId="38" r:id="rId38"/>
    <s:sheet name="Long-Term Debt (Tables)" sheetId="39" r:id="rId39"/>
    <s:sheet name="Fair Value Option (Tables)" sheetId="40" r:id="rId40"/>
    <s:sheet name="Derivative Financial Instrume41" sheetId="41" r:id="rId41"/>
    <s:sheet name="Income Taxes (Tables)" sheetId="42" r:id="rId42"/>
    <s:sheet name="Accumulated Other Comprehensi43" sheetId="43" r:id="rId43"/>
    <s:sheet name="Pension and Other Postretirem44" sheetId="44" r:id="rId44"/>
    <s:sheet name="Related Party Transactions (Tab" sheetId="45" r:id="rId45"/>
    <s:sheet name="Business Segments (Tables)" sheetId="46" r:id="rId46"/>
    <s:sheet name="Variable Interest Entities (Tab" sheetId="47" r:id="rId47"/>
    <s:sheet name="Fair Value Measurements (Tables" sheetId="48" r:id="rId48"/>
    <s:sheet name="Commitments and Contingent Li49" sheetId="49" r:id="rId49"/>
    <s:sheet name="Selected Quarterly Financial 50" sheetId="50" r:id="rId50"/>
    <s:sheet name="Organization (Details)" sheetId="51" r:id="rId51"/>
    <s:sheet name="Summary of Significant Accoun52" sheetId="52" r:id="rId52"/>
    <s:sheet name="Summary of Significant Accoun53" sheetId="53" r:id="rId53"/>
    <s:sheet name="Summary of Significant Accoun54" sheetId="54" r:id="rId54"/>
    <s:sheet name="Discontinued Operations - Addit" sheetId="55" r:id="rId55"/>
    <s:sheet name="Discontinued Operations - Opera" sheetId="56" r:id="rId56"/>
    <s:sheet name="Discontinued Operations - Summa" sheetId="57" r:id="rId57"/>
    <s:sheet name="Securities Purchased Under Ag58" sheetId="58" r:id="rId58"/>
    <s:sheet name="Receivables, net - Receivables " sheetId="59" r:id="rId59"/>
    <s:sheet name="Receivables, net - Additional I" sheetId="60" r:id="rId60"/>
    <s:sheet name="Receivables, net - Aging Analys" sheetId="61" r:id="rId61"/>
    <s:sheet name="Receivables, net - Contractual " sheetId="62" r:id="rId62"/>
    <s:sheet name="Receivables, net - Contractua63" sheetId="63" r:id="rId63"/>
    <s:sheet name="Receivables, net - Nonaccrual R" sheetId="64" r:id="rId64"/>
    <s:sheet name="Receivables, net - Additional65" sheetId="65" r:id="rId65"/>
    <s:sheet name="Receivables, net - Receivable66" sheetId="66" r:id="rId66"/>
    <s:sheet name="Receivables, net - TDR Loans (D" sheetId="67" r:id="rId67"/>
    <s:sheet name="Receivables, net - Additional68" sheetId="68" r:id="rId68"/>
    <s:sheet name="Receivables, net - Receivable69" sheetId="69" r:id="rId69"/>
    <s:sheet name="Receivables, net - Summary of C" sheetId="70" r:id="rId70"/>
    <s:sheet name="Receivables, net - Nonperformin" sheetId="71" r:id="rId71"/>
    <s:sheet name="Credit Loss Reserves - Summariz" sheetId="72" r:id="rId72"/>
    <s:sheet name="Credit Loss Reserves - Summar73" sheetId="73" r:id="rId73"/>
    <s:sheet name="Receivables Held for Sale - Rea" sheetId="74" r:id="rId74"/>
    <s:sheet name="Receivables Held for Sale - Add" sheetId="75" r:id="rId75"/>
    <s:sheet name="Receivables Held for Sale - Sum" sheetId="76" r:id="rId76"/>
    <s:sheet name="Receivables Held for Sale - S77" sheetId="77" r:id="rId77"/>
    <s:sheet name="Receivables Held For Sale - All" sheetId="78" r:id="rId78"/>
    <s:sheet name="Receivables Held for Sale - S79" sheetId="79" r:id="rId79"/>
    <s:sheet name="Property and Equipment, Net (De" sheetId="80" r:id="rId80"/>
    <s:sheet name="Long-Term Debt - Additional Inf" sheetId="81" r:id="rId81"/>
    <s:sheet name="Long-Term Debt - Long Term Debt" sheetId="82" r:id="rId82"/>
    <s:sheet name="Long-Term Debt - Junior Subordi" sheetId="83" r:id="rId83"/>
    <s:sheet name="Long-Term Debt - Long Term De84" sheetId="84" r:id="rId84"/>
    <s:sheet name="Fair Value Option - Fair Value " sheetId="85" r:id="rId85"/>
    <s:sheet name="Fair Value Option - Components " sheetId="86" r:id="rId86"/>
    <s:sheet name="Fair Value Option - Additional " sheetId="87" r:id="rId87"/>
    <s:sheet name="Derivative Financial Instrume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Derivative Financial Instrume93" sheetId="93" r:id="rId93"/>
    <s:sheet name="Income Taxes - Continuing Opera" sheetId="94" r:id="rId94"/>
    <s:sheet name="Income Taxes - Summary of Effec" sheetId="95" r:id="rId95"/>
    <s:sheet name="Income Taxes - Net Deferred Tax" sheetId="96" r:id="rId96"/>
    <s:sheet name="Income Taxes - Valuation Allowa" sheetId="97" r:id="rId97"/>
    <s:sheet name="Income Taxes - Unrecognized Tax" sheetId="98" r:id="rId98"/>
    <s:sheet name="Income Taxes - Additional Infor" sheetId="99" r:id="rId99"/>
    <s:sheet name="Income Taxes - Operating Loss C" sheetId="100" r:id="rId100"/>
    <s:sheet name="Redeemable Preferred Stock (Det" sheetId="101" r:id="rId101"/>
    <s:sheet name="Accumulated Other Comprehens102" sheetId="102" r:id="rId102"/>
    <s:sheet name="Accumulated Other Comprehens103" sheetId="103" r:id="rId103"/>
    <s:sheet name="Share-Based Plans (Details)" sheetId="104" r:id="rId104"/>
    <s:sheet name="Pension and Other Postretire105" sheetId="105" r:id="rId105"/>
    <s:sheet name="Pension and Other Postretire106" sheetId="106" r:id="rId106"/>
    <s:sheet name="Pension and Other Postretire107" sheetId="107" r:id="rId107"/>
    <s:sheet name="Pension and Other Postretire108" sheetId="108" r:id="rId108"/>
    <s:sheet name="Pension and Other Postretire109" sheetId="109" r:id="rId109"/>
    <s:sheet name="Pension and Other Postretire110" sheetId="110" r:id="rId110"/>
    <s:sheet name="Related Party Transactions - Re" sheetId="111" r:id="rId111"/>
    <s:sheet name="Related Party Transactions - Sc" sheetId="112" r:id="rId112"/>
    <s:sheet name="Related Party Transactions - Ad" sheetId="113" r:id="rId113"/>
    <s:sheet name="Business Segments - Additional " sheetId="114" r:id="rId114"/>
    <s:sheet name="Business Segments - Reconciliat" sheetId="115" r:id="rId115"/>
    <s:sheet name="Business Segments - Reconcil116" sheetId="116" r:id="rId116"/>
    <s:sheet name="Business Segments - Extinguishm" sheetId="117" r:id="rId117"/>
    <s:sheet name="Variable Interest Entities - Su" sheetId="118" r:id="rId118"/>
    <s:sheet name="Fair Value Measurements - Carry" sheetId="119" r:id="rId119"/>
    <s:sheet name="Fair Value Measurements - Fair " sheetId="120" r:id="rId120"/>
    <s:sheet name="Fair Value Measurements - Asset" sheetId="121" r:id="rId121"/>
    <s:sheet name="Fair Value Measurements - Quant" sheetId="122" r:id="rId122"/>
    <s:sheet name="Fair Value Measurements - Addit" sheetId="123" r:id="rId123"/>
    <s:sheet name="Commitments and Contingent L124" sheetId="124" r:id="rId124"/>
    <s:sheet name="Commitments and Contingent L125" sheetId="125" r:id="rId125"/>
    <s:sheet name="Litigation and Regulatory Ma126" sheetId="126" r:id="rId126"/>
    <s:sheet name="Selected Quarterly Financial127" sheetId="127" r:id="rId127"/>
  </s:sheets>
  <s:definedNames/>
  <s:calcPr calcId="124519" calcMode="auto" fullCalcOnLoad="1"/>
</s:workbook>
</file>

<file path=xl/sharedStrings.xml><?xml version="1.0" encoding="utf-8"?>
<sst xmlns="http://schemas.openxmlformats.org/spreadsheetml/2006/main" uniqueCount="1404">
  <si>
    <t>Document and Entity Information - USD ($)</t>
  </si>
  <si>
    <t>12 Months Ended</t>
  </si>
  <si>
    <t>Dec. 31, 2015</t>
  </si>
  <si>
    <t>Feb. 19,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HSBCFC</t>
  </si>
  <si>
    <t>Entity Registrant Name</t>
  </si>
  <si>
    <t>HSBC Finance Corp</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STATEMENT OF INCOME (LOSS) - USD ($) $ in Millions</t>
  </si>
  <si>
    <t>Dec. 31, 2014</t>
  </si>
  <si>
    <t>Dec. 31, 2013</t>
  </si>
  <si>
    <t>Interest income</t>
  </si>
  <si>
    <t>Interest expense on debt held by:</t>
  </si>
  <si>
    <t>Interest expense</t>
  </si>
  <si>
    <t>Net interest income</t>
  </si>
  <si>
    <t>Provision for credit losses</t>
  </si>
  <si>
    <t>[1]</t>
  </si>
  <si>
    <t>Net interest income after provision for credit losses</t>
  </si>
  <si>
    <t>Other revenues:</t>
  </si>
  <si>
    <t>Derivative related income (expense)</t>
  </si>
  <si>
    <t>Gain on debt designated at fair value and related derivatives</t>
  </si>
  <si>
    <t>Servicing and other fees from HSBC affiliates</t>
  </si>
  <si>
    <t>Lower of amortized cost or fair value adjustment on receivables held for sale</t>
  </si>
  <si>
    <t>Other income (loss)</t>
  </si>
  <si>
    <t>Total other revenues</t>
  </si>
  <si>
    <t>Operating expenses:</t>
  </si>
  <si>
    <t>Salaries and employee benefits</t>
  </si>
  <si>
    <t>Occupancy and equipment expenses, net</t>
  </si>
  <si>
    <t>Real estate owned expenses</t>
  </si>
  <si>
    <t>Other expenses</t>
  </si>
  <si>
    <t>Support services from HSBC affiliates</t>
  </si>
  <si>
    <t>Total operating expenses</t>
  </si>
  <si>
    <t>Income (loss) from continuing operations before income tax</t>
  </si>
  <si>
    <t>Income tax expense (benefit)</t>
  </si>
  <si>
    <t>Income (loss) from continuing operations</t>
  </si>
  <si>
    <t>Discontinued operations:</t>
  </si>
  <si>
    <t>Loss from discontinued operations before income tax</t>
  </si>
  <si>
    <t>Income tax benefit</t>
  </si>
  <si>
    <t>Loss from discontinued operations</t>
  </si>
  <si>
    <t>Net income (loss)</t>
  </si>
  <si>
    <t>Debt issued to non-affiliates [Member]</t>
  </si>
  <si>
    <t>Debt issued to HSBC affiliates [Member]</t>
  </si>
  <si>
    <t>The provision for credit losses and charge-offs for real estate secured receivables during the year ended December 31, 2015 includes $234 million related to the lower of amortized cost or fair value adjustment attributable to credit factors for receivables transferred to held for sale. See Note 7, "Receivables Held for Sale," for additional information. The provision for credit losses for real estate secured receivables during the year ended December 31, 2015 was impacted by a release of approximately $19 million associated with an out of period adjustment to our credit loss reserve calculation for a segment of our portfolio.</t>
  </si>
  <si>
    <t>CONSOLIDATED STATEMENT OF COMPREHENSIVE INCOME (LOSS) - USD ($) $ in Millions</t>
  </si>
  <si>
    <t>Statement of Comprehensive Income [Abstract]</t>
  </si>
  <si>
    <t>Net change in unrealized gains (losses), net of tax, on:</t>
  </si>
  <si>
    <t>Derivatives designated as cash flow hedges</t>
  </si>
  <si>
    <t>Securities available-for-sale, not other-than temporarily impaired</t>
  </si>
  <si>
    <t>Other-than-temporarily impaired debt securities available-for-sale</t>
  </si>
  <si>
    <t>Pension and postretirement benefit plan adjustments</t>
  </si>
  <si>
    <t>Foreign currency translation adjustments</t>
  </si>
  <si>
    <t>Other comprehensive income, net of tax</t>
  </si>
  <si>
    <t>Total comprehensive income (loss)</t>
  </si>
  <si>
    <t>CONSOLIDATED BALANCE SHEET - USD ($) $ in Millions</t>
  </si>
  <si>
    <t>Assets</t>
  </si>
  <si>
    <t>Cash</t>
  </si>
  <si>
    <t>Interest bearing deposits with banks</t>
  </si>
  <si>
    <t>Securities purchased under agreements to resell</t>
  </si>
  <si>
    <t>Receivables, net (including $1.7 billion and $3.0 billion at December 31, 2015 and 2014, respectively, collateralizing long-term debt and net of credit loss reserves of $311 million and $2.2 billion at December 31, 2015 and 2014, respectively)</t>
  </si>
  <si>
    <t>Receivables held for sale</t>
  </si>
  <si>
    <t>[1],[2]</t>
  </si>
  <si>
    <t>Properties and equipment, net</t>
  </si>
  <si>
    <t>Real estate owned</t>
  </si>
  <si>
    <t>Deferred income taxes, net</t>
  </si>
  <si>
    <t>Other assets</t>
  </si>
  <si>
    <t>Assets of discontinued operations</t>
  </si>
  <si>
    <t>Total assets</t>
  </si>
  <si>
    <t>Debt:</t>
  </si>
  <si>
    <t>Due to affiliates (including $496 million and $512 million at December 31, 2015 and 2014, respectively, carried at fair value)</t>
  </si>
  <si>
    <t>Long-term debt (including $3.3 billion and $6.8 billion at December 31, 2015 and 2014, respectively, carried at fair value and $879 million and $1.5 billion at December 31, 2015 and 2014, respectively, collateralized by receivables)</t>
  </si>
  <si>
    <t>Total debt</t>
  </si>
  <si>
    <t>Derivative related liabilities</t>
  </si>
  <si>
    <t>Liability for postretirement benefits</t>
  </si>
  <si>
    <t>Other liabilities</t>
  </si>
  <si>
    <t>Liabilities of discontinued operations</t>
  </si>
  <si>
    <t>Total liabilities</t>
  </si>
  <si>
    <t>Common shareholder’s equity:</t>
  </si>
  <si>
    <t>Common stock ($0.01 par value, 100 shares authorized; 68 shares issued and outstanding at both December 31, 2015 and 2014)</t>
  </si>
  <si>
    <t>Additional paid-in-capital</t>
  </si>
  <si>
    <t>Accumulated deficit</t>
  </si>
  <si>
    <t>[3]</t>
  </si>
  <si>
    <t>Accumulated other comprehensive income (loss)</t>
  </si>
  <si>
    <t>Total common shareholder’s equity</t>
  </si>
  <si>
    <t>Total shareholders’ equity</t>
  </si>
  <si>
    <t>Total liabilities and shareholders’ equity</t>
  </si>
  <si>
    <t>Series B Preferred Stock [Member]</t>
  </si>
  <si>
    <t>Redeemable preferred stock:</t>
  </si>
  <si>
    <t>Redeemable preferred stock</t>
  </si>
  <si>
    <t>Series C Preferred Stock [Member]</t>
  </si>
  <si>
    <t>Real estate secured receivables held for sale in the table above are presented net of the valuation allowance.</t>
  </si>
  <si>
    <t>[2]</t>
  </si>
  <si>
    <t>Th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t>
  </si>
  <si>
    <t>Also reflects the opening balances at January 1, 2015, 2014 and 2013 presented in the consolidated statement of changes in shareholders' equity.</t>
  </si>
  <si>
    <t>CONSOLIDATED BALANCE SHEET (Parenthetical) - USD ($) $ in Millions</t>
  </si>
  <si>
    <t>Receivables, collateralizing long-term debt</t>
  </si>
  <si>
    <t>Credit loss reserves</t>
  </si>
  <si>
    <t>Due to affiliate, carried at fair value</t>
  </si>
  <si>
    <t>Long-term debt carried at fair value</t>
  </si>
  <si>
    <t>Long-term debt collateralized by receivables</t>
  </si>
  <si>
    <t>Common stock, par value (usd per share)</t>
  </si>
  <si>
    <t>Common stock, shares authorized (shares)</t>
  </si>
  <si>
    <t>Common stock, shares issued (shares)</t>
  </si>
  <si>
    <t>Common stock, shares outstanding (shares)</t>
  </si>
  <si>
    <t>Redeemable preferred stock, shares authorized (shares)</t>
  </si>
  <si>
    <t>Redeemable preferred stock, par value (usd per share)</t>
  </si>
  <si>
    <t>Redeemable preferred stock, shares issued (shares)</t>
  </si>
  <si>
    <t>Redeemable preferred stock, shares outstanding (shares)</t>
  </si>
  <si>
    <t>CONSOLIDATED STATEMENT OF CHANGES IN SHAREHOLDERS' EQUITY - USD ($) $ in Millions</t>
  </si>
  <si>
    <t>Total</t>
  </si>
  <si>
    <t>Preferred stock</t>
  </si>
  <si>
    <t>Common stock</t>
  </si>
  <si>
    <t>Additional paid-in capital</t>
  </si>
  <si>
    <t>Shares, Outstanding</t>
  </si>
  <si>
    <t>Balance at beginning of period at Dec. 31, 2012</t>
  </si>
  <si>
    <t>Increase (Decrease) in Stockholders' Equity [Roll Forward]</t>
  </si>
  <si>
    <t>Dividends on preferred stock</t>
  </si>
  <si>
    <t>Employee benefit plans, including transfers and other</t>
  </si>
  <si>
    <t>Other comprehensive income</t>
  </si>
  <si>
    <t>Total shareholders' equity at end of period at Dec. 31, 2013</t>
  </si>
  <si>
    <t>Total common shareholder's equity at end of period</t>
  </si>
  <si>
    <t>Total shareholders' equity at end of period at Dec. 31, 2014</t>
  </si>
  <si>
    <t>Total shareholders' equity at end of period at Dec. 31, 2015</t>
  </si>
  <si>
    <t>CONSOLIDATED STATEMENT OF CASH FLOWS - USD ($) $ in Millions</t>
  </si>
  <si>
    <t>Cash flows from operating activities</t>
  </si>
  <si>
    <t>Adjustments to reconcile income (loss) to net cash used in operating activities:</t>
  </si>
  <si>
    <t>(Gain) loss on sale of real estate owned, including lower of amortized cost or fair value adjustments</t>
  </si>
  <si>
    <t>Depreciation and amortization</t>
  </si>
  <si>
    <t>Mark-to-market on debt designated at fair value and related derivatives</t>
  </si>
  <si>
    <t>Foreign exchange and derivative movements on long-term debt and net change in non-fair value option related derivative assets and liabilities</t>
  </si>
  <si>
    <t>Deferred income tax (benefit) provision</t>
  </si>
  <si>
    <t>Net change in other assets</t>
  </si>
  <si>
    <t>Net change in other liabilities</t>
  </si>
  <si>
    <t>Other, net</t>
  </si>
  <si>
    <t>Cash provided by (used in) operating activities – continuing operations</t>
  </si>
  <si>
    <t>Cash provided by (used in) operating activities – discontinued operations</t>
  </si>
  <si>
    <t>Cash provided by (used in) operating activities</t>
  </si>
  <si>
    <t>Cash flows from investing activities</t>
  </si>
  <si>
    <t>Net change in short-term securities available-for-sale</t>
  </si>
  <si>
    <t>Net change in securities purchased under agreements to resell</t>
  </si>
  <si>
    <t>Net change in interest bearing deposits with banks</t>
  </si>
  <si>
    <t>Receivables:</t>
  </si>
  <si>
    <t>Net collections</t>
  </si>
  <si>
    <t>Proceeds from sales of receivables</t>
  </si>
  <si>
    <t>Proceeds from sales of real estate owned</t>
  </si>
  <si>
    <t>Payments for (Proceeds from) Productive Assets</t>
  </si>
  <si>
    <t>Cash provided by investing activities – continuing operations</t>
  </si>
  <si>
    <t>Cash provided by investing activities – discontinued operations</t>
  </si>
  <si>
    <t>Cash provided by investing activities</t>
  </si>
  <si>
    <t>Net change in due to affiliates</t>
  </si>
  <si>
    <t>Long-term debt retired</t>
  </si>
  <si>
    <t>Shareholders’ dividends</t>
  </si>
  <si>
    <t>Cash used in financing activities – continuing operations</t>
  </si>
  <si>
    <t>Cash used in financing activities – discontinued operations</t>
  </si>
  <si>
    <t>Cash used in financing activities</t>
  </si>
  <si>
    <t>Net change in cash</t>
  </si>
  <si>
    <t>Cash at beginning of period</t>
  </si>
  <si>
    <t>Cash at end of period</t>
  </si>
  <si>
    <t>Supplemental Cash Flow Information [Abstract]</t>
  </si>
  <si>
    <t>Interest Paid</t>
  </si>
  <si>
    <t>Income taxes paid during period</t>
  </si>
  <si>
    <t>Income taxes refunded during period</t>
  </si>
  <si>
    <t>Supplemental Noncash Investing and Capital Activities:</t>
  </si>
  <si>
    <t>Fair value of properties added to real estate owned upon foreclosure</t>
  </si>
  <si>
    <t>Transfer of receivables to held for sale</t>
  </si>
  <si>
    <t>Cash at beginning of period includes $18 million, $23 million and $200 million for discontinued operations as of January 1, 2015, 2014 and 2013, respectively.</t>
  </si>
  <si>
    <t>Cash at end of period includes $12 million, $18 million and $23 million for discontinued operations as of December 31, 2015, 2014 and 2013, respectively.</t>
  </si>
  <si>
    <t>CONSOLIDATED STATEMENT OF CASH FLOWS (Parenthetical) - USD ($) $ in Millions</t>
  </si>
  <si>
    <t>Dec. 31, 2012</t>
  </si>
  <si>
    <t>Statement of Cash Flows [Abstract]</t>
  </si>
  <si>
    <t>Cash at beginning/end of period, discontinued operations</t>
  </si>
  <si>
    <t>Organization</t>
  </si>
  <si>
    <t>Organization, Consolidation and Presentation of Financial Statements [Abstract]</t>
  </si>
  <si>
    <t>Organization HSBC Finance Corporation is an indirect wholly owned subsidiary of HSBC North America Holdings Inc. (“HSBC North America”), which is an indirect wholly-owned subsidiary of HSBC Holdings plc (“HSBC” and, together with its subsidiaries, "HSBC Group"). HSBC Finance Corporation and its subsidiaries may also be referred to in these notes to the consolidated financial statements as “we,” “us” or “our.” Historically, HSBC Finance Corporation provided middle-market consumers with several types of loan products in the United States. While we no longer originate any receivable products, our lending products historically included real estate secured, auto finance, personal non-credit card, MasterCard, Visa, American Express and Discover credit card receivables as well as private label receivables in the United States. We also historically offered tax refund anticipation loans and related products in the United States. Additionally, we also previously offered credit and specialty insurance in the United States and Canada. We have one reportable segment: Consumer, which consists of the run-off real estate secured receivable portfolio of our Consumer Lending and Mortgage Services businesses.</t>
  </si>
  <si>
    <t>Summary of Significant Accounting Policies and New Accounting Pronouncements</t>
  </si>
  <si>
    <t>Accounting Policies [Abstract]</t>
  </si>
  <si>
    <t>Significant Accounting Policies and New Accounting Pronouncements</t>
  </si>
  <si>
    <t>Summary of Significant Accounting Policies and New Accounting Pronouncements Summary of Significant Accounting Policies Basis of Presentation The consolidated financial statements have been prepared on the basis that we will continue as a going concern. Such assertion contemplates the significant losses recognized and the challenges we anticipate with respect to a sustained return to profitability under prevailing and forecasted economic and business conditions. HSBC continues to be fully committed and has the capacity to continue to provide the necessary capital and liquidity to fund continuing operations. The consolidated financial statements include the accounts of HSBC Finance Corporation and all subsidiaries including a variable interest entity (“VIE”) in which we are the primary beneficiary.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the equity investors lack certain characteristics of a controlling financial interest, or voting rights are not proportionate to the economic interests of equity investors and the entity's activities are conducted primarily on behalf of an investor that has disproportionately few voting rights.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We are involved with one VIE in connection with our collateralized funding transactions. See Note 9, “Long-Term Debt,” for additional discussion of these activiti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credit loss reserves, valuation of financial instruments including receivables held for sale, deferred tax asset valuation allowance and contingent liabilities. Certain reclassifications may be made to prior year amounts to conform to the current year presentation. During 2015, we reclassified preferred dividends within common shareholder's equity in order to properly present dividends as a reduction to additional paid-in-capital rather than as an increase to accumulated deficit for all periods. Total common shareholder's equity, total shareholders' equity and reported net income for all periods were unaffected. The following table reflects the impact of this reclassification for the periods below: December 31, 2014 (1) December 31, 2013 (1) December 31, 2012 (1) (in millions) Additional Paid-in-Capital: As previously reported $ 23,987 $ 23,968 $ 23,974 After reclassification 23,381 23,485 23,614 Accumulated Deficit: As previously reported $ (18,374 ) $ (18,774 ) $ (19,187 ) After reclassification (17,768 ) (18,291 ) (18,827 ) Cumulative dividends reclassified $ 606 $ 483 $ 360 (1) Also reflects the opening balances at January 1, 2015, 2014 and 2013 presented in the consolidated statement of changes in shareholders' equity. Unless otherwise indicated, information included in these notes to consolidated financial statements relates to continuing operations for all periods presented. See Note 3, “Discontinued Operations,” for further details regarding our discontinued operations. Securities Purchased under Agreements to Resell Securities purchased under agreements to resell are treated as collateralized financing transactions and are carried at the amount advanced plus accrued interest. Interest income earned on these securities is included in net interest income. The collateral subject to the resale agreements consists of investment-grade securities and we obtain collateral with a market value in excess of the amount advanced. Collateral is valued daily and additional collateral is obtained or released when appropriate. Receivables Finance receivables are carried at amortized cost, which represents the principal amount outstanding, net of any unearned income, charge-offs, unamortized deferred fees and costs on originated loans, purchase accounting fair value adjustments and premiums or discounts on purchased loans. Finance receivables are further reduced by reserves applicable to credit risk on our consumer receivables. Finance income, which includes interest income and amortization of deferred fees and costs on originated receivables and premiums or discounts on purchased receivables, is recognized using the effective yield method. Premiums and discounts, including purchase accounting adjustments on receivables, are recognized as adjustments to the yield of the related receivables. Origination fees, which include points on real estate secured loans, are deferred and generally amortized to finance income over the estimated life of the related receivables, except to the extent they offset directly related lending costs. Receivables Held for Sale Receivables are classified as held for sale when management does not have the intent or the ability to hold the receivables for the foreseeable future or until maturity, payoff or ownership of the underlying property is obtained. Such receivables are carried at the lower of amortized cost or fair value with any subsequent write downs or recoveries charged to other income. Finance income is recorded on receivables held for sale at the loan's contractual rate. While receivables are held for sale, the carrying amounts of any unearned income, unamortized deferred fees or costs (on originated receivables), or discounts and premiums (on purchased receivables) are not amortized into earnings. Provision and Credit Loss Reserves Provision for credit losses on receivables is made in an amount sufficient to maintain credit loss reserves at a level considered adequate, but not excessive, to cover probable incurred losses of principal, accrued interest and fees. We estimate probable incurred losses for consumer receivables which do not qualify as troubled debt restructurings ("TDR Loans"), using a roll rate migration analysis that estimates the likelihood that a loan will progress through the various stages of delinquency, or buckets, and ultimately charge-off. This migration analysis incorporates estimates of the period of time between a loss occurring and the confirming event of its charge-off. This analysis also considers delinquency status, loss experience and severity and takes into account whether borrowers have filed for bankruptcy, have been re-aged or subject to modification. Our credit loss reserves also take into consideration the loss severity expected based on the underlying collateral, if any, for the loan in the event of default based on historical and recent trends, which are updated monthly based on a rolling average of several months' data using the most recently available information. Delinquency status may be affected by customer account management policies and practices, such as the re-age or modification of accounts. When customer account management policies, or changes thereto, shift loans that do not qualify as a TDR Loan from a “higher” delinquency bucket to a “lower” delinquency bucket, this will be reflected in our roll rate statistics. To the extent that re-aged accounts that do not qualify as TDR Loans have a greater propensity to roll to higher delinquency buckets, this will be captured in the roll rates. Since the loss reserve is computed based on the composite of all these calculations, this increase in roll rate will be applied to receivables in all respective buckets, which will increase the overall reserve level. In addition, loss reserves on consumer receivables are maintained to reflect our judgment of portfolio risk factors which may not be fully reflected in the statistical roll rate calculation or when historical trends are not reflective of current inherent losses in the portfolio. Portfolio risk factors considered in establishing loss reserves on consumer receivables include product mix, unemployment rates, the credit performance of modified loans, loan product features such as adjustable rate loans, the credit performance of second lien loans where the first lien loan that we own or service is 90 or more days contractually delinquent, economic conditions such as national and local trends in housing markets and interest rates, portfolio seasoning, account management policies and practices, changes in laws and regulations and other factors which can affect consumer payment patterns on outstanding receivables, such as natural disasters. In setting our credit loss reserves, we specifically consider the credit quality and other risk factors for each of our products. We recognize the different inherent loss characteristics in each of our products, as well as customer account management policies and practices and risk management/collection practices. Charge-off policies are also considered when establishing loss reserve requirements. We also consider key ratios such as reserves to nonaccrual receivables and reserves as a percentage of receivables in developing our loss reserve estimate. Loss reserve estimates are reviewed periodically and adjustments are reported in earnings when they become known. As these estimates are influenced by factors outside our control, such as consumer payment patterns and economic conditions, there is uncertainty inherent in these estimates, making it reasonably possible such estimates could change. For receivables which have been identified as TDR Loans, provisions for credit losses are maintained based on the present value of expected future cash flows discounted at the loans' original interest rates. TDR Loans are considered to be impaired loans. Interest income on TDR Loans is recognized in the same manner as loans which are not TDRs. Once a loan is classified as a TDR Loan, it continues to be reported as such until it is paid off or charged-off. Charge-Off and Nonaccrual Policies and Practices Our consumer charge-off and nonaccrual policies differ by product and are summarized below: Product Charge-off Policies and Practices Nonaccrual Policies and Practices Real estate secured Carrying amounts in excess of fair value less cost to sell are generally charged-off at or before the time foreclosure is completed or settlement is reached with the borrower but, in any event, generally no later than the end of the month in which the account becomes six months contractually delinquent. If foreclosure is not pursued (which frequently occurs on second lien loans) and there is no reasonable expectation for recovery (insurance claim, title claim, pre-discharge bankrupt account), the account is generally charged-off no later than the end of the month in which the account becomes six months contractually delinquent. (1) Interest income accruals are suspended when principal or interest payments are more than three months contractually past due. Interest accruals are resumed and suspended interest recognized when the customer makes the equivalent of six qualifying payments under the terms of the loan, while maintaining a current payment status when we receive the sixth payment. If the re-aged receivable again becomes more than three months contractually delinquent, any interest accrued beyond three months delinquency is reversed. Interest income for all accounts that have been written down to the lower of amortized cost or fair value of the collateral less cost to sell is recognized on a cash basis as received. Personal non-credit card (2) Accounts are generally charged-off by the end of the month in which the account becomes six months contractually delinquent. Interest income accruals are suspended when principal or interest payments are more than three months contractually past due. Interest subsequently received is generally recorded as collected and accruals are not resumed upon a re-age when the receivable becomes less than three months contractually delinquent. (1) Values are determined based upon broker price opinions or appraisals, which are updated at least every 180 days, less estimated costs to sell. During the quarterly period between updates, real estate price trends are reviewed on a geographic basis and additional reductions in value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2) In the second quarter of 2013, we completed the sale of our personal non-credit card receivable portfolio. See Note 7, “Receivables Held for Sale,” for further information.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age or modification of accounts. Payments received on nonaccrual loans are generally applied first to reduce the current interest on the earliest payment due with any remainder applied to reduce the principal balance associated with that payment due. Transfers of Financial Assets and Securitization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and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and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a “secured financing”).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to whether the transfer results in a true sale by law. We have used collateral funding transactions for certain real estate secured, and previously for personal non-credit card receivables, where it provides an attractive source of funding. All collateralized funding transactions remaining on our balance sheet have been structured as secured financings. Properties and Equipment, Net Properties and equipment are recorded at cost, net of accumulated depreciation and amortization. For financial reporting purposes, depreciation is provided on a straight-line basis over the estimated useful lives of the assets which generally range from 3 to 40 years. Leasehold improvements are amortiz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 Repossessed Collateral We obtain real estate by taking possession of the collateral pledged as security for real estate secured receivables. Prior to our taking possession of the pledged collateral, the carrying amounts of receivables held for investment in excess of fair value less cost to sell are generally charged-off at or before the time foreclosure is completed or settlement is reached with the borrower but, in any event, generally no later than the end of the month in which the account becomes six months contractually delinquent. If foreclosure is not pursued (which frequently occurs on loans in the second lien position) and there is no reasonable expectation for recovery (insurance claim, title claim, pre-discharge bankrupt account), the account is generally charged-off no later than the end of the month in which the account becomes six months contractually delinquent. Values are determined based upon broker price opinions or appraisals which are updated every 180 days. During the quarterly period between updates, real estate price trends are reviewed on a geographic basis and additional adjustments are recorded as necessary. Collateral acquired in satisfaction of a loan is initially recognized at the lower of amortized cost or fair value of the collateral less estimated costs to sell and reported as real estate owned (“REO”).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This value, which includes the impact on fair value from the conditions inside the property, becomes the “Initial REO Carrying Amount.” During 2015, we made an adjustment to the final charge-off calculation at the time of foreclosure for certain receivables in prior periods. This resulted in an out of period reduction in REO expense of approximately $7 million in 2015 when the REO properties associated with these receivables were sold.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in accordance with generally accepted accounting principles. Once a property is classified as real estate owned, we do not consider the losses on past sales of foreclosed properties when determining the fair value of any collateral during the period it is held in REO. Rather, a valuation allowance is created to recognize any subsequent declines in fair value less cost to sell as they become known after the Initial REO Carrying Amount is determined with a corresponding amount reflected in operating expense. Property values are periodically reviewed for impairment until the property is sold and any impairment identified is immediately recognized through the valuation allowance. Recoveries in value are also recognized against the valuation allowance but not in excess of cumulative losses previously recognized subsequent to the date of repossession. Adjustments to the valuation allowance, costs of holding REO and any gain or loss on disposition are credited or charged to operating expense. Our methodology for determining the fair values of the underlying collateral as described above is continuously validated by comparing our net investment in the loan subsequent to charging the loan down to the lower of amortized cost or fair value of the collateral less cost to sell, or our net investment in the property upon completing the foreclosure process, to the updated broker's price opinion and once the collateral has been obtained, any adjustments that have been made to lower the expected selling price, which may be lower than the broker's price opinion. Adjustments in our expectation of the ultimate proceeds that will be collected are recognized as they occur based on market information at that time and consultation with our listing agents for the properties. Derivative Financial Instruments All derivatives are recognized on the balance sheet at their fair values. At the inception of a hedging relationship, we designate the derivative as a fair value hedge or a cash flow hedge. A fair value hedge offsets changes in the fair value of a recognized asset or liability, including certain foreign currency positions. A cash flow hedge offsets the variability of cash flows to be received or paid related to a recognized asset or liability, including those related to certain foreign currency positions. A derivative that does not qualify for or is not designated in a hedging relationship is accounted for as a non-hedging derivative. Changes in the fair value of a derivative designated as a fair value hedge, along with the changes in fair value of the hedged asset or liability that is attributable to the hedged risk (including changes in fair value on firm commitments), are recorded in the current period as derivative related income (expense) which is a component of other revenues in the consolidated statement of income (loss). Changes in the fair value of a derivative designated as a cash flow hedge, to the extent effective as a hedge, are recorded in accumulated other comprehensive income (loss), net of income taxes, and reclassified into net interest margin in the period during which the hedged item affects earnings. Changes in the fair value of derivative instruments not designated as hedging instruments and ineffective portions of changes in the fair value of hedging instruments are recognized in other revenue as derivative related income (expense) in current period earnings. Realized gains and losses as well as changes in the fair value of derivative instruments associated with fixed rate debt we have designated at fair value are recognized in other revenues as gain (loss) on debt designated at fair value and related derivatives in the current period. For derivative instruments designated as hedges, we formally document all relationships between hedging instruments and hedged items at the inception of the hedging relationship. This documentation includes our risk management objective and strategy for undertaking various hedge transactions as well as how hedge effectiveness and ineffectiveness will be measured. This process includes linking derivatives to specific assets and liabilities on the balance sheet. We also formally assess, both at the hedge's inception and on a quarterly basis, whether the derivatives that are used in hedging transactions are highly effective in offsetting changes in fair values or cash flows of hedged items. This assessment is conducted using statistical regression analysis. When as a result of the quarterly assessment, it is determined that a derivative is not expected to continue to be highly effective as a hedge or has ceased to be a highly effective hedge, we discontinue hedge accounting as of the beginning of the quarter in which such determination was made. When hedge accounting is discontinued because it is determined that the derivative no longer qualifies as an effective hedge, the derivative will continue to be carried on the balance sheet at its fair value, with changes in its fair value recognized in current period earnings. For fair value hedges, the formerly hedged asset or liability will no longer be adjusted for changes in fair value and any previously recorded adjustments to the carrying amount of the hedged asset or liability will be amortized in the same manner that the hedged item affects income. For cash flow hedges, amounts previously recorded in accumulated other comprehensive income (loss) will be reclassified into income in the same manner that the hedged item affects income, unless the hedged item was a forecasted transaction for which it is probable that it will not occur by the end of the original specified time period or within an additional two-month period thereafter, in which case the amounts accumulated in other comprehensive income will be immediately reclassified into income. If the hedging instrument is terminated early, the derivative is removed from the balance sheet. Accounting for the adjustments to the hedged asset or liability or adjustments to accumulated other comprehensive income (loss) are the same as described above when a derivative no longer qualifies as an effective hedge. If the hedged asset or liability is sold or extinguished, the derivative will continue to be carried on the balance sheet until termination at its fair value, with changes in its fair value recognized in current period earnings. The hedged item, including previously recorded mark-to-market adjustments, is derecognized immediately as a component of the gain or loss upon disposition. Foreign Currency Translation Effects of foreign currency translation in the statements of cash flows, primarily a result of the specialty insurance products we previously offered in Canada, are offset against the cumulative foreign currency adjustment within accumulated other comprehensive income. Foreign currency transaction gains and losses are included in income as they occur. As described in Note 3, “Discontinued Operations,” we completed the sale of our interests in substantially all of the subsidiaries of our Insurance business, which previously offered the specialty insurance products in Canada, in the second quarter of 2013. Share-Based Compensation We use the fair value based method of accounting for awards of HSBC stock granted to employees under various restricted share and employee stock purchase plans. Stock compensation costs are recognized prospectively for all new awards granted under these plans. Compensation expense relating to restricted share rights, restricted shares and restricted share units is based upon the fair value on the date of grant and is charged to earnings over the requisite service period (e.g., vesting period). When modeling awards with vesting that is dependent on performance targets, these performance targets are incorporated into the model using Monte Carlo simulation. The expected life of these awards depends on the behavior of the award holders, which is incorporated into the model consistent with historical observable data. Pension and Other Postretirement Benefits We recognize the funded status of our postretirement benefit plans on the consolidated balance sheet. Net postretirement benefit cost charged to current earnings related to these plans is based on various actuarial assumptions regarding expected future experience. Certain of our employees are participants in various defined contribution and other non-qualified supplemental retirement plans. Our portion of the expense related to these plans is allocated to us and charged to current earnings. We maintain a 401(k) plan covering substantially all employees. Employer contributions to the plan, which are charged to current earnings, are based on employee contributions. Income Taxes HSBC Finance Corporation is included in HSBC North America's consolidated Federal income tax return and in various combined State income tax returns. As such, we have entered into a tax allocation agreement with HSBC North America and its subsidiary entities (the "HNAH Group")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tax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separate company State tax returns. We recognize deferred tax assets and liabilities for the future tax consequences related to differences between the financial statement carrying amounts of existing assets and liabilities and their respective tax bases, for net operating and other losses and for State tax credits. Deferred tax assets and liabilities are measured using the enacted tax rates including enacted rates for periods in which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This process involves significant management judgment about assumptions that are subject to change from period to period. 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generally allocates the valuation allowance to the principal subsidiaries based primarily on the entity's relative contribution to the HNAH Group's consolidated deferred tax asset against which the valuation allowance is being recorded. Further evaluation is performed at the HSBC Finance Corporation legal entity level to evaluate the need for a valuation allowan</t>
  </si>
  <si>
    <t>Discontinued Operations</t>
  </si>
  <si>
    <t>Discontinued Operations and Disposal Groups [Abstract]</t>
  </si>
  <si>
    <t>Discontinued Operations 2012 Discontinued Operations: Insurance In 2013, we sold our interest in substantially all of our insurance subsidiaries to Enstar Group Ltd. for $153 million in cash and recorded a gain at sale of $21 million ( $13 million after-tax), which is reflected in the table below. There were no assets or liabilities in our discontinued Insurance operations at either December 31, 2015 or December 31, 2014 . The following table summarizes the operating results of our discontinued Insurance business for the periods presented: Year Ended December 31, 2015 2014 2013 (in millions) Net interest income and other revenues $ — $ — $ 70 Loss from discontinued operations before income tax — — (10 ) Commercial In 2012, we began reporting our Commercial business in discontinued operations as there were no longer any outstanding receivable balances or any remaining significant cash flows generated from this business. At December 31, 2015 and December 31, 2014 , assets of our Commercial business totaled $5 million and $62 million , respectively. There were no liabilities in our Commercial business at either December 31, 2015 or December 31, 2014. The following table summarizes the operating results of our discontinued Commercial business for the periods presented: Year Ended December 31, 2015 2014 2013 (in millions) Net interest income and other revenues $ 14 $ 10 $ 22 Income from discontinued operations before income tax 8 6 14 2011 Discontinued Operations: Card and Retail Services In 2012, HSBC, through its wholly-owned subsidiaries HSBC Finance Corporation, HSBC USA Inc. ("HSBC USA") and other wholly-owned affiliates, sold its Card and Retail Services business to Capital One Financial Corporation (“Capital One”). In addition to receivables, the sale included real estate and certain other assets and liabilities which were sold at book value or, in the case of real estate, appraised value. The following table summarizes the operating results of our discontinued Card and Retail Services business for the periods presented: Year Ended December 31, 2015 2014 2013 (in millions) Net interest income and other revenues $ — $ — $ 1 Loss from discontinued operations before income tax (1) (62 ) (33 ) (253 ) (1) Amounts include incremental expenses of $41 million , $7 million and $87 million during 2015, 2014 and 2013, respectively, for actions taken and actions planned to be taken in connection with an industry review of enhancement services products. See additional discussion below. For 2014 and 2013, the amounts also include expenses related to activities to complete the separation of the credit card operational infrastructure between us and Capital One. Additionally, amounts during 2015 and 2013 also reflect additional legal accruals. At December 31, 2015 and December 31, 2014 , assets of our discontinued Card and Retail Services business totaled $8 million and $1 million , respectively. Liabilities of our Card and Retail Services business totaled $102 million and $71 million , at December 31, 2015 and December 31, 2014 , respectively, which primarily consists of certain legal accruals. Through our discontinued Cards and Retail Services business, we previously offered or participated in the marketing, distribution, or servicing of products, such as identity theft protection and credit monitoring products, that were ancillary to the provision of credit to the consumer (enhancement services products). We ceased the marketing, distribution and servicing of these products by May 2012. The offering and administration of these, and other enhancement services products such as debt protection products, has been the subject of enforcement actions against other institutions by regulators, including the Consumer Financial Protection Bureau, the Office of the Comptroller of the Currency (“OCC”), and the Federal Deposit Insurance Corporation. These enforcement actions have resulted in orders to pay restitution to customers and the assessment of penalties in substantial amounts. We previously made restitution to certain customers in connection with certain enhancement services products and we continue to cooperate with our regulators in connection with their on-going reviews. In light of the actions regulators have taken in relation to other credit card issuers regarding their enhancement services products, one or more regulators may order us to pay additional restitution to customers and/or impose civil money penalties or other relief arising from our prior offering and administration of such enhancement services products. In conjunction with this on-going review of our prior offering and administration of such enhancement services products, we increased our accrual by $41 million during the fourth quarter of 2015. Given this review is on-going, the amount by which we have increased our accrual is an estimate and actual experience may differ from our estimate.</t>
  </si>
  <si>
    <t>Securities Purchased Under Agreements to Resell</t>
  </si>
  <si>
    <t>Banking and Thrift [Abstract]</t>
  </si>
  <si>
    <t>Securities Purchased Under Agreements to Resell Securities purchased under agreements to resell ("Resale Agreements") are treated as collateralized financing transactions and are carried on our balance sheet at the amount advanced plus accrued interest with a balance of $2.7 billion and $3.9 billion at December 31, 2015 and December 31, 2014 , respectively, all of which were purchased from HSBC Securities (USA) Inc. ("HSI"). The collateral subject to the Resale Agreements consists of investment-grade securities, and we obtain collateral with a market value in excess of the amount advanced. Collateral is valued daily and additional collateral is obtained or released when appropriate.</t>
  </si>
  <si>
    <t>Receivables, net</t>
  </si>
  <si>
    <t>Receivables [Abstract]</t>
  </si>
  <si>
    <t>Receivables</t>
  </si>
  <si>
    <t>Receivables, net Receivables consisted of the following: December 31, 2015 December 31, 2014 (in millions) Real estate secured: First lien $ 7,302 $ 20,153 Second lien 1,854 2,517 Total real estate secured receivables 9,156 22,670 Accrued interest income and other 142 789 Credit loss reserve for receivables (311 ) (2,217 ) Total receivables, net $ 8,987 $ 21,242 Deferred origination fees, net of costs, totaled $71 million and $159 million at December 31, 2015 and December 31, 2014 , respectively, and are included in the receivables balance. Net unamortized premium on our receivables totaled $35 million and $76 million at December 31, 2015 and December 31, 2014 , respectively, and are also included in the receivables balance. In June 2015, we expanded our receivable sales program which resulted in the transfer of receivables with a carrying value of $11,399 million , including accrued interest, to held for sale during the second quarter of 2015. See Note 7, "Receivables Held for Sale," for additional information including the total of all real estate secured receivables transferred to held for sale during 2015 under the expanded receivable sales program. Collateralized funding transactions Secured financings previously issued under public trusts with a balance of $879 million at December 31, 2015 are secured by $1,654 million of closed-end real estate secured receivables. Secured financings previously issued under public trusts with a balance of $1,489 million at December 31, 2014 were secured by $2,999 million of closed-end real estate secured receivables. Aging Analysis of Past Due Receivables The following tables summarize the past due status of our receivables (excluding receivables held for sale) at December 31, 2015 and December 31, 2014 .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 As previously discussed, in June 2015 we expanded our receivable sales program and transferred receivables with a carrying value of $11,399 million , including accrued interest, to held for sale during the second quarter of 2015 which should be considered when comparing the aging analysis of past due receivables between periods. Past Due Total Past Due Total Receivables (2) December 31, 2015 30 – 89 days 90+ days Current (1) (in millions) Real estate secured: First lien $ 179 $ 219 $ 398 $ 6,904 $ 7,302 Second lien 98 62 160 1,694 1,854 Total real estate secured receivables $ 277 $ 281 $ 558 $ 8,598 $ 9,156 Past Due Total Past Due Total Receivables (2) December 31, 2014 30 – 89 days 90+ days Current (1) (in millions) Real estate secured: First lien $ 1,572 $ 902 $ 2,474 $ 17,679 $ 20,153 Second lien 165 100 265 2,252 2,517 Total real estate secured receivables $ 1,737 $ 1,002 $ 2,739 $ 19,931 $ 22,670 (1) Receivables less than 30 days past due are presented as current. (2) 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 Contractual maturities Contractual maturities of our receivables (based upon final contractual maturities) are as follows: 2016 2017 2018 2019 2020 Thereafter Total (in millions) Real estate secured: First lien $ 15 $ 16 $ 25 $ 37 $ 56 $ 7,153 $ 7,302 Second lien 15 12 14 44 252 1,517 1,854 Total real estate secured receivables $ 30 $ 28 $ 39 $ 81 $ 308 $ 8,670 $ 9,156 As a substantial portion of consumer receivables, based on our experience, will be repaid prior to contractual maturity, the above maturity schedule should not be regarded as a forecast of future cash collections. The following table summarizes contractual maturities of receivables due after one year by repricing characteristic (based upon final contractual maturities): At December 31, 2015 Over 1 But Within 5 Years Over 5 Years (in millions) Receivables at predetermined interest rates $ 395 $ 7,866 Receivables at floating or adjustable rates 61 804 Total $ 456 $ 8,670 Nonaccrual receivables Nonaccrual receivables and nonaccrual receivables held for sale are all receivables which are 90 or more days contractually delinquent as well as second lien loans (regardless of delinquency status) where the first lien loan that we own or service is 90 or more days contractually delinquent. Nonaccrual receivables do not include receivables which have made qualifying payments and have been re-aged such that the contractual delinquency status has been reset to current. If a re-aged loan subsequently experiences payment default and becomes 90 or more days contractually delinquent, it will be reported as nonaccrual. Nonaccrual receivables and nonaccrual receivables held for sale consisted of the following: December 31, 2015 December 31, 2014 (in millions) Nonaccrual receivable portfolios (1) : Real estate secured (2) $ 283 $ 1,024 Receivables held for sale (3) 386 509 Total nonaccrual receivables (4) $ 669 $ 1,533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and December 31, 2014 , nonaccrual real estate secured receivables held for investment include $187 million and $417 million , respectively, of receivables that are carried at the lower of amortized cost or fair value of the collateral less cost to sell. (3) For a discussion of the movements between the components of nonaccrual receivables, see Note 7, "Receivables Held for Sale," which includes discussion of the expansion of our receivable sales program in the second quarter of 2015. (4) Nonaccrual receivables do not include receivables totaling $501 million and $627 million at December 31, 2015 and December 31, 2014 , respectively, which are less than 90 days contractually delinquent and not accruing interest. The following table provides additional information on our total nonaccrual receivables: Year Ended December 31, 2015 2014 2013 (in millions) Interest income that would have been recorded if the nonaccrual receivable had been current in accordance with contractual terms during the period $ 163 $ 354 $ 819 Interest income that was recorded on nonaccrual receivables included in interest income on nonaccrual loans during the period 59 114 216 Troubled Debt Restructurings We report as trouble debt restructurings ("TDR Loans") substantially all receivables modified as a result of a financial difficulty, regardless of whether the modification was permanent or temporary, including all modifications with trial periods. Additionally, we report as TDR Loans all re-ages, except first time early stage delinquency re-ages where the customer has not been granted a prior re-age or modification. TDR Loans also include receivables discharged under Chapter 7 bankruptcy and not re-affirmed. TDR Loans are considered to be impaired loans. The TDR Loan balances in the tables below reflect the principal amount outstanding on the loan net of any charge-off recorded in accordance with our existing charge-off policies and includes all basis adjustments on the loan, such as unearned income, unamortized deferred fees and costs on originated loans and premiums or discounts on purchased loans. Additionally, the carrying amount of TDR Loans classified as held for sale has been reduced by both the lower of amortized cost or fair value adjustment as well as the credit loss reserves associated with these receivables prior to the transfer. TDR Loans are considered to be impaired loans regardless of their accrual status. Modifications for real estate secured receivables may include changes to one or more terms of the loan, including, but not limited to, a change in interest rate, an extension of the amortization period, a reduction in payment amount, partial forgiveness or deferment of principal or other loan covenants. A substantial amount of our modifications involve interest rate reductions which lower the amount of interest income we are contractually entitled to receive for a period of time in future periods. By lowering the interest rate and making other changes to the loan terms, we believe we are able to increase the amount of cash flow that will ultimately be collected from the loan, given the borrower's financial condition. Re-aging is an account management action that results in the resetting of the contractual delinquency status of an account to current which generally requires the receipt of two qualifying payments. TDR Loans are reserved for based on the present value of expected future cash flows discounted at the loans' original effective interest rate which generally results in a higher reserve requirement for these loans. The portion of the credit loss reserves on TDR Loans that is associated with the discounting of cash flows is released from credit loss reserves over the life of the TDR Loan. There are no credit loss reserves associated with TDR Loans classified as held for sale as they are carried at the lower of amortized cost or fair value. The following table presents information about receivables held for investment and receivables held for sale which as a result of any account management action taken during the years ended December 31, 2015 , 2014 and 2013 became classified as TDR Loans as well as a summary of the type of account management action taken. Year Ended December 31, 2015 2014 2013 (in millions) Receivables classified as TDR Loans during the period: Real estate secured: First lien held for investment $ 177 $ 659 $ 1,358 Second lien held for investment 53 86 166 Real estate secured receivables held for sale 221 70 298 Total real estate secured 451 815 1,822 Personal non-credit card receivables held for sale (1) — — 28 Total $ 451 $ 815 $ 1,850 Types of account management actions taken during the period: Modifications, primarily interest rate modifications $ 174 $ 276 $ 692 Re-age of past due account 277 539 1,158 Total (2) $ 451 $ 815 $ 1,850 (1) As discussed more fully in Note 7, "Receivables Held for Sale," we sold our personal non-credit card receivable portfolio on April 1, 2013. (2) During 2015, it was determined that loan balances totaling $160 million previously reported as modifications in the table above during 2014 should have been reported as a re-age. Accordingly, the modification and re-age information presented in the table above for 2014 has been adjusted. The total amount reported remains unchanged. The tables below present information about our TDR Loans and TDR Loans held for sale, including the related allowance for credit losses. The TDR Loan carrying value trend in the table below reflects the impact of the transfer of additional receivables to held for sale as a result of the expansion of the receivable sales program in 2015 as the majority of the receivables transferred to held for sale were previously classified as TDR Loans. December 31, 2015 December 31, 2014 Carrying Value Unpaid Principal Balance Carrying Value Unpaid Principal Balance (in millions) TDR Loans: (1) Real estate secured: First lien (2) $ 870 $ 1,003 $ 9,630 $ 9,931 Second lien (2) 652 732 915 1,050 Real estate secured receivables held for sale (3) 6,044 7,317 650 1,004 Total real estate secured TDR Loans $ 7,566 $ 9,052 $ 11,195 $ 11,985 Credit loss reserves for TDR Loans: (4) Real estate secured: First lien $ 95 $ 1,738 Second lien 135 244 Total credit loss reserves for real estate secured TDR Loans (3) $ 230 $ 1,982 (1) At December 31, 2015 and December 31, 2014 , the unpaid principal balance reflected above includes $740 million and $549 million , respectively, which have received a reduction in the unpaid principal balance as part of an account management action. (2) At December 31, 2015 and December 31, 2014 , the carrying value of TDR Loans held for investment totaling $250 million and $517 million , respectively, are recorded at the lower of amortized cost or fair value of the collateral less cost to sell. (3) There are no credit loss reserves associated with receivables classified as held for sale as they are carried at the lower of amortized cost or fair value. (4) Included in credit loss reserves. The following table provides additional information about the average balance and interest income recognized on TDR Loans and TDR Loans held for sale. Year Ended December 31, 2015 2014 2013 (in millions) Average balance of TDR Loans: Real estate secured: First lien $ 8,927 $ 11,342 $ 14,430 Second lien 836 975 1,136 Total real estate secured 9,763 12,317 15,566 Personal non-credit card — — 144 Total average balance of TDR Loans $ 9,763 $ 12,317 $ 15,710 Interest income recognized on TDR Loans: Real estate secured: First lien $ 665 $ 782 $ 927 Second lien 85 95 108 Total real estate secured 750 877 1,035 Personal non-credit card — — 40 Total interest income recognized on TDR Loans $ 750 $ 877 $ 1,075 The following table discloses receivables and receivables held for sale which were classified as TDR Loans during the previous 12 months which subsequently became sixty days or greater contractually delinquent during the year ended December 31, 2015 , 2014 and 2013. Year Ended December 31, 2015 2014 2013 (in millions) Real estate secured: First lien $ 72 $ 367 $ 765 Second lien 24 53 116 Real estate secured receivables held for sale 90 33 342 Total real estate secured 186 453 1,223 Personal non-credit card receivables held for sale — — 21 Total $ 186 $ 453 $ 1,244 Consumer Receivable Credit Quality Indicators Credit quality indicators used for consumer receivables include a loan’s delinquency status, whether the loan is performing and whether the loan is a TDR Loan. Delinquency The following table summarizes dollars of two-months-and-over contractual delinquency and as a percent of total receivables and receivables held for sale (“delinquency ratio”) for our loan portfolio. As previously discussed, in June 2015 we expanded our receivable sales program and transferred receivables with a carrying value of $11,399 million , including accrued interest, to held for sale during the second quarter of 2015 which should be considered when comparing dollars of contractual delinquency and the delinquency ratio between periods. December 31, 2015 December 31, 2014 Dollars of Delinquency Delinquency Ratio Dollars of Delinquency Delinquency Ratio (dollars are in millions) Real estate secured receivables (1) : First lien $ 272 3.73 % $ 1,388 6.89 % Second lien 94 5.07 154 6.12 Real estate secured receivables held for sale 569 6.88 530 61.63 Total real estate secured receivables (2) $ 935 5.37 % $ 2,072 8.81 %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and December 31, 2014, total real estate secured receivables include $363 million and $745 million , respectively, that are in the process of foreclosure. Nonperforming The following table summarizes the status of receivables and receivables held for sale. Accruing Loans Nonaccrual Loans (4) Total (in millions) At December 31, 2015 (1) Real estate secured (2)(3) $ 8,873 $ 283 $ 9,156 Real estate secured receivables held for sale 7,879 386 8,265 Total $ 16,752 $ 669 $ 17,421 At December 31, 2014 (1) Real estate secured (2)(3) $ 21,646 $ 1,024 $ 22,670 Real estate secured receivables held for sale 351 509 860 Total $ 21,997 $ 1,533 $ 23,530 (1) Th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and December 31, 2014 , nonperforming real estate secured receivables held for investment include $187 million and $417 million , respectively, of receivables that are carried at the lower of amortized cost or fair value of the collateral less cost to sell. (3) At December 31, 2015 and December 31, 2014 , nonperforming real estate secured receivables held for investment include $178 million and $739 million , respectively, of TDR Loans, some of which may also be carried at fair value of the collateral less cost to sell. (4) Nonperforming receivables do not include receivables totaling $501 million and $627 million at December 31, 2015 and December 31, 2014 , respectively, which are less than 90 days contractually delinquent and not accruing interest. Troubled debt restructurings See discussion of TDR Loans above for further details on this credit quality indicator.</t>
  </si>
  <si>
    <t>Credit Loss Reserves</t>
  </si>
  <si>
    <t>Credit Loss Reserves The following table summarizes the changes in credit loss reserves by product and the related receivable balance by product during the years ended December 31, 2015, 2014 and 2013: Real Estate Secured Personal Non- Credit Card Total First Lien Second Lien (in millions) Year Ended December 31, 2015: Credit loss reserve rollforward: Credit loss reserve balance at beginning of period $ 1,898 $ 319 $ — $ 2,217 Provision for credit losses (1) 223 27 — 250 Net charge-offs: Charge-offs (1)(2) (2,004 ) (177 ) — (2,181 ) Recoveries 20 5 — 25 Total net charge-offs (1,984 ) (172 ) — (2,156 ) Credit loss reserve balance at end of period $ 137 $ 174 $ — $ 311 Reserve components: Collectively evaluated for impairment $ 40 $ 39 $ — $ 79 Individually evaluated for impairment (3) 85 135 — 220 Receivables carried at the lower of amortized cost or fair value of the collateral less cost to sell 12 — — 12 Receivables acquired with deteriorated credit quality — — — — Total credit loss reserves $ 137 $ 174 $ — $ 311 Receivables: Collectively evaluated for impairment $ 6,359 $ 1,194 $ — $ 7,553 Individually evaluated for impairment (3) 640 632 — 1,272 Receivables carried at the lower of amortized cost or fair value of the collateral less cost to sell 299 27 — 326 Receivables acquired with deteriorated credit quality 4 1 — 5 Total receivables $ 7,302 $ 1,854 $ — $ 9,156 Year Ended December 31, 2014: Credit loss reserve rollforward: Credit loss reserve balance at beginning of period $ 2,777 $ 496 $ — $ 3,273 Provision for credit losses (308 ) (39 ) (18 ) (365 ) Net charge-offs: Charge-offs (2) (657 ) (197 ) — (854 ) Recoveries 84 59 18 161 Total net charge-offs (573 ) (138 ) 18 (693 ) Other 2 — — 2 Credit loss reserve balance at end of period $ 1,898 $ 319 $ — $ 2,217 Reserve components: Collectively evaluated for impairment $ 152 $ 74 $ — $ 226 Individually evaluated for impairment (3) 1,713 244 — 1,957 Receivables carried at the lower of amortized cost or fair value of the collateral less cost to sell 32 1 — 33 Receivables acquired with deteriorated credit quality 1 — — 1 Total credit loss reserves $ 1,898 $ 319 $ — $ 2,217 Receivables: Collectively evaluated for impairment $ 10,346 $ 1,591 $ — $ 11,937 Real Estate Secured Personal Non- Credit Card Total First Lien Second Lien (in millions) Individually evaluated for impairment (3) 9,133 895 — 10,028 Receivables carried at the lower of amortized cost or fair value of the collateral less cost to sell 664 29 — 693 Receivables acquired with deteriorated credit quality 10 2 — 12 Total receivables $ 20,153 $ 2,517 $ — $ 22,670 Year Ended December 31, 2013: Credit loss reserve rollforward: Credit loss reserve balance at beginning of period $ 3,867 $ 740 $ — $ 4,607 Provision for credit losses (24 ) 53 (50 ) (21 ) Net charge-offs: Charge-offs (2) (1,186 ) (335 ) — (1,521 ) Recoveries 112 38 50 200 Total net charge-offs (1,074 ) (297 ) 50 (1,321 ) Other 8 — — 8 Credit loss reserve balance at end of period $ 2,777 $ 496 $ — $ 3,273 Reserve components: Collectively evaluated for impairment $ 469 $ 135 $ — $ 604 Individually evaluated for impairment (3) 2,256 360 — 2,616 Receivables carried at the lower of amortized cost or fair value of the collateral less cost to sell 51 1 — 52 Receivables acquired with deteriorated credit quality 1 — — 1 Total credit loss reserves $ 2,777 $ 496 $ — $ 3,273 Receivables: Collectively evaluated for impairment $ 12,656 $ 1,961 $ — $ 14,617 Individually evaluated for impairment (3) 10,073 1,003 — 11,076 Receivables carried at the lower of amortized cost or fair value of the collateral less cost to sell 830 49 — 879 Receivables acquired with deteriorated credit quality 9 3 — 12 Total receivables $ 23,568 $ 3,016 $ — $ 26,584 (1) The provision for credit losses and charge-offs for real estate secured receivables during the year ended December 31, 2015 includes $234 million related to the lower of amortized cost or fair value adjustment attributable to credit factors for receivables transferred to held for sale. See Note 7, "Receivables Held for Sale," for additional information. The provision for credit losses for real estate secured receivables during the year ended December 31, 2015 was impacted by a release of approximately $19 million associated with an out of period adjustment to our credit loss reserve calculation for a segment of our portfolio. (2) For collateral dependent receivables that are transferred to held for sale, existing credit loss reserves at the time of transfer are recognized as a charge-off. We transferred to held for sale certain real estate secured receivables during the years ended December 31, 2015, 2014 and 2013 and, accordingly, we recognized the existing credit loss reserves on these receivables as additional charge-off totaling $1,622 million during the year ended December 31, 2015 compared with $58 million and $164 million during the years ended December 31, 2014 and 2013, respectively. (3) 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50 million , $517 million and $604 million at December 31, 2015 , 2014 and 2013, respectively. The reserve component above excludes credit loss reserves totaling $10 million , $25 million and $38 million at December 31, 2015 , 2014 and 2013,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Receivables Held for Sale</t>
  </si>
  <si>
    <t>Receivables Held for Sale Real Estate Secured Receivables Real estate secured receivables held for sale which are carried at the lower of amortized cost or fair value are comprised of the following: December 31, 2015 December 31, 2014 (in millions) Real estate secured receivables held for sale: First lien $ 8,110 $ 860 Second lien 155 — Total real estate secured receivables held for sale $ 8,265 $ 860 During the second quarter of 2013, we established an on-going receivable sales program under which we transfer to receivables held for sale first lien real estate secured receivables held for investment when a receivable meeting pre-determined criteria is written down to the lower of amortized cost or fair value of the collateral less cost to sell in accordance with our existing charge-off policies (generally 180 days past due). In June 2015, we expanded this receivable sales program to include substantially all of our first lien real estate secured receivables held for investment which have been either re-aged, modified or subject to a bankruptcy filing since 2007, along with any second lien balances associated with these receivables. Under our expanded receivable sales program, we continue to transfer substantially all real estate secured receivables to held for sale when either of the above criteria are met. Under our expanded sales program, during 2015 we transferred real estate secured receivables to held for sale with a total unpaid principal balance (excluding accrued interest) of approximately $11,796 million at the time of transfer. The carrying value of these receivables prior to transfer after considering the fair value of the property less cost to sell, as applicable, was approximately $12,183 million , including accrued interest. As we plan to sell these receivables to third party investors, fair value represents the price we believe a third party investor would pay to acquire the receivable portfolios. During 2015, we recorded an initial lower of amortized cost or fair value adjustment of $234 million associated with the newly transferred loans all of which was attributed to credit factors and recorded as a component of the provision for credit losses in the consolidated statement of income (loss). During 2015, we recorded $129 million of additional lower of amortized cost or fair value adjustment on receivables held for sale as a component of total other revenues in the consolidated statement of income (loss) as a result of a change in the estimated pricing on specific pools of loans. During 2014 and 2013, we transferred real estate secured receivables to held for sale with an unpaid principal balance (excluding accrued interest) of approximately $1,390 million and $3,612 million , respectively, at the time of transfer. The carrying value of these receivables prior to transfer after considering the fair value of the property less cost to sell was approximately $1,080 million and $2,506 million , including accrued interest, during 2014 and 2013, respectively. During 2014 and 2013, fair value adjustment of $113 million and $212 million , respectively, associated with the newly transferred loans, all of which was attributable to non-credit related factors and recorded as a component of total other revenues in the consolidated statement of income (loss). These receivables were already carried at the lower of amortized cost or fair value of the collateral less cost to sell. During 2014 and 2013, we reversed $322 million and $686 million , respectively, of the lower of amortized cost or fair value adjustment previously recorded primarily due to an increase in the fair value of the real estate secured receivables held for sale as conditions in the housing industry showed improvement during 2014 and 2013 due to improvements in property values as well as lower required market yields and increased investor demand for these types of receivables. During 2015, we sold real estate secured receivables with an aggregate unpaid principal balance of $2,591 million (aggregate carrying value of $1,995 million including accrued interest) at the time of sale to third-party investors which included $1,986 million (aggregate carrying value of $1,587 million ) that was sold during the fourth quarter of 2015. Aggregate cash consideration for these real estate secured receivables totaled $2,022 million . We realized a gain on these transactions of approximately $12 million , net of transaction costs. During 2014, we sold real estate secured receivables with an aggregate unpaid principal balance of $2,927 million (aggregate carrying value of $2,152 million including accrued interest) at the time of sale to a third-party investor. Aggregate cash consideration for these real estate secured receivables totaled $2,242 million . We realized a gain on these transactions of approximately $63 million , net of transaction costs. During 2013, we sold real estate secured receivables with an aggregate unpaid principal balance of $5,685 million (aggregate carrying value of $3,127 million including accrued interest) at the time of sale to a third-party investor. Aggregate cash consideration for these real estate secured receivables totaled $3,131 million . We realized a loss on these transactions of approximately $89 million , net of transaction costs. Historically, receivables held for sale have been sold to investors or, if the foreclosure process is completed prior to sale, the underlying properties acquired in satisfaction of the receivables have been classified as REO and sold. As we continue to work with borrowers, we have also historically agreed to short sales whereby the property is sold by the borrower at a price which has been pre-negotiated with us and the borrower is released from further obligation. Accordingly, based on the projected timing of loan sales and the expected flow of foreclosure volume into REO or settled through a short sale, a portion of the real estate secured receivables classified as held for sale will ultimately become REO or settled through a short sale. As a result, a portion of the non-credit fair value adjustment on receivables held for sale may be reversed in earnings over time. The following table summarizes the activity of real estate secured receivables either transferred to REO or for which the underlying collateral was sold in a short sale during 2015, 2014 and 2013. Year Ended December 31, 2015 2014 2013 (in millions) Carrying value of real estate secured receivables: Transferred to REO after obtaining title to the underlying collateral $ 93 $ 182 $ 529 Underlying collateral sold in a short sale 55 61 182 Impact to lower of amortized cost or fair value adjustment previously recorded resulting from the transfer to REO or short sales - (income) expense: Transferred to REO after obtaining title to the underlying collateral (1 ) 5 (40 ) Underlying collateral sold in a short sale 2 3 (22 ) Personal Non-Credit Card Receivables In 2013, we completed the sale of our personal non-credit card receivable portfolio with an aggregate unpaid principal balance of $3,760 million (aggregate carrying value of $2,947 million ) at March 31, 2013 to trusts for which affiliates of Springleaf Finance, Inc. ("Springleaf"), Newcastle Investment Corp. and Blackstone Tactical Opportunities Advisors L.L.C. are the sole beneficiaries (collectively, the "Purchasers"). Total cash consideration received was $2,964 million . During 2013, we recorded a loss on sale of $11 million primarily related to transaction fees. On September 1, 2013, we completed the sale of a loan servicing facility and related assets located in London, Kentucky (the "Facility") to Springleaf and recognized an immaterial gain on sale of the Facility during 2013. Additionally, on September 1, 2013 the personal non-credit card receivables were converted onto the Purchasers' system and we transferred to the Purchasers over 200 employees who had performed servicing activities for these and other receivables. Prior to the conversion of these receivable to the Purchaser's systems, we serviced these personal non-credit card receivables for the Purchasers for a fee. Servicing fee revenues recorded for servicing these personal non-credit card receivables during 2013 totaled $28 million . Receivable Held for Sale Activity During the Period The following table summarizes the activity in receivables held for sale during 2015, 2014 and 2013: Real Estate Secured Personal Non-Credit Card Total Receivables Held for Sale (in millions) Year Ended December 31, 2015: Real estate secured receivables held for sale at beginning of period $ 860 $ — $ 860 Transfer of real estate secured receivables into held for sale at the lower of amortized cost or fair value (1)(2) 10,327 — 10,327 Real estate secured receivable sales (1,995 ) — (1,995 ) Lower of amortized cost or fair value adjustment on real estate secured receivables held for sale (130 ) — (130 ) Carrying value of real estate secured receivables held for sale settled through short sale or transfer to REO (148 ) — (148 ) Change in real estate secured receivable balance, including collections (649 ) — (649 ) Real estate secured receivables held for sale at end of period (3) $ 8,265 $ — $ 8,265 Year Ended December 31, 2014: Real estate secured receivables held for sale at beginning of period $ 2,047 $ — $ 2,047 Transfer of real estate secured receivables into held for sale at the lower of amortized cost or fair value (1)(2) 909 — 909 Real estate secured receivable sales (2,152 ) — (2,152 ) Lower of amortized cost or fair value adjustment on real estate secured receivables held for sale 314 — 314 Carrying value of real estate secured receivables held for sale settled through short sale or transfer to REO (243 ) — (243 ) Change in real estate secured receivable balance, including collections 30 — 30 Transfer of real estate secured receivables into held for investment at the lower of amortized cost or fair value (4) (45 ) (45 ) Real estate secured receivables held for sale at end of period (3) $ 860 $ — $ 860 Year Ended December 31, 2013: Receivables held for sale at beginning of period $ 3,022 $ 3,181 $ 6,203 Transfer of real estate secured receivables into held for sale at the lower of amortized cost or fair value (1)(2) 2,130 — 2,130 Receivable sales: First lien real estate secured (3,127 ) — (3,127 ) Personal non-credit card receivables — (2,947 ) (2,947 ) Lower of amortized cost or fair value adjustment on receivables held for sale 830 (82 ) 748 Carrying value of real estate secured receivables held for sale settled through short sale or transfer to REO (711 ) — (711 ) Change in receivable balance, including collections (97 ) (152 ) (249 ) Receivables held for sale at end of period (3) $ 2,047 $ — $ 2,047 (1) The initial lower of amortized cost or fair value adjustment on receivables transferred into held for sale during 2015 totaled $234 million compared with $113 million during 2014 and $212 million during 2013. (2) Amount includes any accrued interest associated with the receivable. (3) Real estate secured receivables held for sale in the table above are presented net of the valuation allowance. (4) During the first quarter of 2014, we identified a small number of receivables held for sale which did not meet our criteria to be classified as held for sale. As a result we transferred these receivables to held for investment at the lower of amortized cost or fair value. The following table provides a rollforward of our valuation allowance for 2015, 2014 and 2013. See Note 20, "Fair Value Measurements," for a discussion of the factors impacting the fair value of these receivables. Year Ended December 31, 2015 2014 2013 (in millions) Balance at beginning of period $ — $ 329 $ 1,452 Initial valuation allowance for real estate secured receivables transferred to held for sale during the period — 113 212 Increase in (release of) valuation allowance resulting from changes in fair value 130 (314 ) (748 ) Valuation allowance on real estate secured receivables transferred to held for investment — (10 ) — Change in valuation allowance for loans sold (144 ) 149 (183 ) Change in valuation allowance for collections, charged-off, transferred to REO or short sale 27 (267 ) (404 ) Balance at end of period $ 13 $ — $ 329 The following table summarizes the components of the lower of amortized cost or fair value adjustment during 2015, 2014 and 2013: Lower of Amortized Cost or Fair Value Adjustments Associated With Fair Value REO Short Sales Total (in millions) (Income)/Expense: Year Ended December 31, 2015: Lower of amortized cost or fair value adjustments recorded as a component of: Provision for credit losses (1) $ 234 $ — $ — $ 234 Other revenues: Initial lower of amortized cost or fair value adjustment (2) — — — — Subsequent to initial transfer to held for sale 129 (1 ) 2 130 Lower of amortized cost or fair value adjustment recorded through other revenues 129 (1 ) 2 130 Lower of amortized cost or fair value adjustment $ 363 $ (1 ) $ 2 $ 364 Year Ended December 31, 2014: Lower of amortized cost or fair value adjustments recorded as a component of other revenues: Initial lower of amortized cost or fair value adjustment (2) $ 113 $ — $ — $ 113 Subsequent to initial transfer to held for sale (322 ) 5 3 (314 ) Lower of amortized cost or fair value adjustment recorded through other revenues (3) $ (209 ) $ 5 $ 3 $ (201 ) Year Ended December 31, 2013: Lower of amortized cost or fair value adjustment recorded as other revenues: Initial lower of amortized cost or fair value adjustment (2) $ 212 $ — $ — $ 212 Subsequent to initial transfer to held for sale (686 ) (40 ) (22 ) (748 ) Lower of amortized cost or fair value adjustment recorded through other revenues (3) $ (474 ) $ (40 ) $ (22 ) $ (536 ) (1) The portion of the initial lower of amortized cost or fair value adjustment attributable to credit factors was recorded as provision for credit losses in the consolidated statement of income (loss). This portion of the initial lower of amortized cost or fair value adjustment was attributed to credit factors as there was no objective, verifiable evidence to indicate non-credit factors were associated with the decline in fair value. (2) The portion of the initial lower of amortized cost or fair value adjustment which reflects the impact on value caused by current marketplace conditions including changes in interest rates was recorded as a component of total other revenues in the consolidated statement income (loss). (3) During 2014 and 2013, no initial lower of amortized cost or fair value adjustment was attributed to credit factors and recorded as a provision for credit losses. The entire adjustment was attributable to non-credit related factors as these receivables were already carried at the lower of amortized cost or fair value of the collateral less cost to sell. See Note 20, "Fair Value Measurements," for information concerning the fair value of receivables held for sale.</t>
  </si>
  <si>
    <t>Property and Equipment, Net</t>
  </si>
  <si>
    <t>Property, Plant and Equipment [Abstract]</t>
  </si>
  <si>
    <t>Properties and Equipment, Net Property and equipment consisted of the following: December 31, 2015 December 31, 2014 Depreciable Life (dollars are in millions) Land $ 2 $ 3 — Buildings and improvements 21 109 10-40 years Furniture and equipment 2 28 3-10 years Total 25 140 Accumulated depreciation and amortization (21 ) (77 ) Properties and equipment, net $ 4 $ 63 Depreciation and amortization expense for continuing operations totaled $6 million , $7 million and $6 million in 2015, 2014 and 2013, respectively. During 2015, we sold a data center, including furniture and equipment, located in Vernon Hills, Illinois to HSBC Technology &amp; Services (USA) Inc. ("HTSU"). We received cash totaling $54 million which also reflected the carrying value of the data center and related furniture and equipment. No gain or loss was recorded as a result of this transaction.</t>
  </si>
  <si>
    <t>Long-Term Debt</t>
  </si>
  <si>
    <t>Debt Disclosure [Abstract]</t>
  </si>
  <si>
    <t>Long-Term Debt 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The table below reflects interest rates and maturity dates in effect at December 31, 2015 . December 31, 2015 December 31, 2014 (in millions) Senior debt: Fixed rate: Secured financings: 5.00% to 5.99% $ — $ 16 Other fixed rate senior debt: 2.00% to 2.99% — 62 3.00% to 3.99%; due 2016 88 379 4.00% to 4.99%; due 2016 to 2018 71 1,855 5.00% to 5.49%; due 2016 to 2021 1,289 4,246 5.50% to 5.99%; due 2016 to 2018 2,002 2,083 6.00% to 6.49%; due 2016 to 2017 1,369 1,463 7.00% to 7.49%; due 2023 to 2032 44 46 7.50% to 7.99%; due 2019 to 2032 266 276 Variable interest rate: Secured financings – .59% to 2.90%; due 2016 to 2018 879 1,473 Other variable interest rate senior debt – .84%; due 2016 1,300 1,300 Subordinated debt – 6.68% due 2021 2,208 2,208 Junior subordinated notes issued to capital trusts — 1,031 Unamortized discount (26 ) (33 ) HSBC acquisition purchase accounting fair value adjustments 20 22 Total long-term debt $ 9,510 $ 16,427 HSBC acquisition purchase accounting fair value adjustments represent adjustments which have been “pushed down” to record our long-term debt at fair value at the date of our acquisition by HSBC. At December 31, 2015 , long-term debt included fair value adjustments relating to fair value hedges of our debt which decreased the debt's carrying value by $15 million and a foreign currency translation adjustment relating to our foreign denominated debt which decreased the debt balance by $347 million . At December 31, 2014 , long-term debt included fair value adjustments relating to fair value hedges of our debt which decreased the debt's carrying value by $8 million and a foreign currency translation adjustment relating to our foreign currency denominated debt which decreased the debt balance by $189 million . At December 31, 2015 and December 31, 2014 , we have elected fair value option accounting for certain of our fixed rate debt issuances. See Note 10, “Fair Value Option,” for further details. At December 31, 2015 and December 31, 2014 , long-term debt totaling $3,257 million and $6,762 million , respectively, was carried at fair value. Interest expense for long-term debt was $688 million , $836 million and $1,141 million in 2015 , 2014 and 2013 , respectively. The weighted-average interest rates on long-term debt were 4.77 percent and 4.69 percent at December 31, 2015 and December 31, 2014 , respectively. There are no restrictive financial covenants in any of our long-term debt agreements. Debt denominated in a foreign currency is included in the applicable rate category based on the effective U.S. dollar equivalent rate. We have hedged our exposure to this foreign currency exchange risk through the use of cross currency interest rate swaps as summarized in Note 11, “Derivative Financial Instruments.” In November 2015, we redeemed the junior subordinated notes issued to a capital trust (“Junior Subordinated Notes”) with a principal balance prior to redemption of $1,031 million and a stated maturity of November 2035. We funded the redemption of the Junior Subordinated Notes through a $1.0 billion loan agreement with HSBC North America entered into in October 2015 and described in more detail in Note 17, "Related Party Transactions." The company-obligated mandatorily redeemable preferred securities, which were related to the Junior Subordinated Notes, were also redeemed in November 2015. Receivables we have sold in collateralized funding transactions structured as secured financings remain on our balance sheet. The entity used in these transactions is a VIE and we are deemed to be its primary beneficiary. Accordingly, we consolidate this entity and report the debt securities issued by them as secured financings in long-term debt. Secured financings previously issued under public trusts with a balance of $879 million at December 31, 2015 are secured by $1,654 million of closed-end real estate secured receivables, which are reported as receivables in the consolidated balance sheet. Secured financings previously issued under public trusts with a balance of $1,489 million at December 31, 2014 were secured by $2,999 million of closed-end real estate secured receivables. The holders of debt instruments issued by the consolidated VIE have recourse only to the receivables securing those instruments and have no recourse to our general credit. Maturities of long-term debt at December 31, 2015 , including secured financings, are as follows: (in millions) 2016 (1) $ 5,064 2017 1,525 2018 275 2019 186 2020 — Thereafter 2,460 Total $ 9,510 (1) Weighted average interest rate on long-term debt maturing in 2016 is 3.975 percent .</t>
  </si>
  <si>
    <t>Fair Value Option</t>
  </si>
  <si>
    <t>Fair Value Disclosures [Abstract]</t>
  </si>
  <si>
    <t>Fair Value Option We report our results to HSBC in accordance with HSBC Group accounting and reporting policies (the "Group Reporting Basis"), which apply International Reporting Standards ("IFRSs") as endorsed by the European Union ("EU"). We have elected to apply fair value option ("FVO") reporting to certain of our fixed rate debt issuances which also qualify for FVO reporting under the Group Reporting Basis. The following table summarizes fixed rate debt issuances accounted for under FVO: December 31, 2015 December 31, 2014 (in millions) Fixed rate debt accounted for under FVO reported in: Long-term debt $ 3,257 $ 6,762 Due to affiliates 496 512 Total fixed rate debt accounted for under FVO $ 3,753 $ 7,274 Unpaid principal balance of fixed rate debt accounted for under FVO (1) $ 3,598 $ 6,888 Fixed rate long-term debt not accounted for under FVO $ 4,074 $ 5,863 (1) Balance includes a foreign currency translation adjustment relating to our foreign denominated FVO debt which decreased the debt balance by $283 million at December 31, 2015 and decreased the debt balance by $146 million at December 31, 2014 . We determine the fair value of the fixed rate debt accounted for under FVO through the use of a third party pricing service. Such fair value represents the full market price (including credit and interest rate impacts) based on observable market data for the same or similar debt instruments. See Note 20, "Fair Value Measurements,” for a description of the methods and significant assumptions used to estimate the fair value of our fixed rate debt accounted for under FVO. The following table summarizes the components of the gain on debt designated at fair value and related derivatives for the years ended December 31, 2015 , 2014 and 2013: Year Ended December 31, 2015 2014 2013 (in millions) Mark-to-market on debt designated at fair value (1) : Interest rate component $ 189 $ 168 $ 314 Credit risk component 42 27 (71 ) Total mark-to-market on debt designated at fair value 231 195 243 Mark-to-market on the related derivatives (1)(2) (213 ) (254 ) (333 ) Net realized gains on the related derivatives (1) 195 267 318 Gain on debt designated at fair value and related derivatives $ 213 $ 208 $ 228 (1) The derivatives associated with debt designated at fair value are economic hedges but do not qualify for hedge accounting. See Note 11, "Derivative Financial Instruments," for additional discussion of these non-qualifying hedges. (2)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64 million , a gain of $391 million and a loss of $73 million for the years ended December 31, 2015, 2014 and 2013, respectively. Offsetting gains (losses) recorded in derivative related income (expense) associated with the related derivatives was a loss of $264 million , a loss of $391 million and a gain of $73 million for the years ended December 31, 2015, 2014 and 2013, respectively. The movement in the fair value reflected in gain on debt designated at fair value and related derivatives includes the effect of our own credit spread changes and interest rate changes, including any economic ineffectiveness in the relationship between the related derivatives and our debt and any realized gains or losses on those derivatives. With respect to the credit component, as our credit spreads narrow accounting losses are booked and the reverse is true if credit spreads widen. Differences arise between the movement in the fair value of our debt and the fair value of the related derivative due to the different credit characteristics and differences in the calculation of fair value for debt and derivatives. The size and direction of the accounting consequences of such changes can be volatile from period to period but do not alter the cash flows intended as part of our interest rate management strategy. On a cumulative basis, we have recorded fair value option adjustments which increased the value of our debt by $155 million and $386 million at December 31, 2015 and December 31, 2014 , respectively. The change in the fair value of the debt and the change in value of the related derivatives during 2015 and 2014 reflects the following: • Interest rate curve – During 2015 and 2014, changes in market movements on certain debt and related derivatives that mature in the near term resulted in a gain in the interest rate component on the mark-to-market of the debt and a loss on the mark-to-market of the related derivative. As these items near maturity, their values are less sensitive to interest rate movements. Rising long-term interest rates during 2013 resulted in a gain in the interest rate component on the mark-to-market of the debt and a loss on the mark-to-market of the related derivative in the year-ago period. Changes in the value of the interest rate component of the debt as compared with the related derivative are also affected by differences in cash flows and valuation methodologies for the debt and the derivatives. Cash flows on debt are discounted using a single discount rate from the bond yield curve for each bond’s applicable maturity while derivative cash flows are discounted using rates at multiple points along an interest rate yield curve. The impacts of these differences vary as short-term and long-term interest rates shift and time passes. Furthermore, certain FVO debt no longer has any corresponding derivatives. • Credit – Our secondary market credit spreads widened during 2015 and 2014, although the widening was slightly more pronounced during 2015. During 2013, our secondary market credit spreads tightened on overall positive economic news.</t>
  </si>
  <si>
    <t>Derivative Financial Instruments</t>
  </si>
  <si>
    <t>Derivative Instruments and Hedging Activities Disclosure [Abstract]</t>
  </si>
  <si>
    <t>Derivative Financial Instruments Our business activities involve analysis, evaluation, acceptance and management of some degree of risk or combination of risks. Accordingly, we have comprehensive risk management policies to address potential financial risks, which include credit risk, liquidity risk, market risk, and operational risks. Our risk management policy is designed to identify and analyze these risks, to set appropriate limits and controls, and to monitor the risks and limits continually by means of reliable and up-to-date administrative and information systems. Our risk management policies are primarily carried out in accordance with practice and limits set by the HSBC Group Management Board. The HSBC North America Asset Liability Committee (“HSBC North America ALCO”) meets regularly to review risks and approve appropriate risk management strategies within the limits established by the HSBC Group Management Board. Additionally, our Risk Management Committee receives regular reports on our interest rate and liquidity risk positions in relation to the established limits. In accordance with the policies and strategies established by HSBC North America ALCO, in the normal course of business, we enter into various transactions involving derivative financial instruments. These derivative financial instruments primarily are used as economic hedges to manage risk. Objectives for Holding Derivative Financial Instruments Market risk (which includes interest rate and foreign currency exchange risks) is the possibility that a change in underlying market rate inputs will cause a financial instrument to decrease in value or become more costly to settle. Prior to our ceasing originations in our Consumer Lending business and ceasing loan purchase activities in our Mortgage Services business, customer demand for our loan products shifted between fixed rate and floating rate products, based on market conditions and preferences. These shifts in loan products resulted in different funding strategies and produced different interest rate risk exposures. Additionally, the mix of receivables on our balance sheet and the corresponding market risk is changing as we manage the liquidation of all of our receivable portfolios. We maintain an overall risk management strategy that utilizes interest rate and currency derivative financial instruments to mitigate our exposure to fluctuations caused by changes in interest rates and currency exchange rates related to our debt liabilities. We manage our exposure to interest rate risk primarily through the use of interest rate swaps with the main objective of managing the interest rate volatility due to a mismatch in the duration of our assets and liabilities. We manage our exposure to foreign currency exchange risk primarily through the use of cross currency interest rate swaps. Interest rate swaps are contractual agreements between two counterparties for the exchange of periodic interest payments generally based on a notional principal amount and agreed-upon fixed or floating rates. The majority of our interest rate swaps are used to manage our exposure to changes in interest rates by converting floating rate debt to fixed rate or by converting fixed rate debt to floating rate. We have also entered into currency swaps to convert both principal and interest payments on debt issued in one currency to the appropriate functional currency. To manage our exposure to changes in interest rates, we entered into interest rate swap agreements and currency swaps which have been designated as cash flow hedges under derivative accounting principles, or are treated as non-qualifying hedges. We currently utilize the long-haul method to assess effectiveness of all derivatives designated as hedges. We do not manage credit risk or the changes in fair value due to the changes in credit risk by entering into derivative financial instruments such as credit derivatives or credit default swaps. Control Over Valuation Process and Procedures 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derivatives are measured by management using valuation techniques, valuation models and inputs that are developed, reviewed, validated and approved by the Markets Independent Model Review Team of an HSBC affiliate. These valuation models utilize discounted cash flows or an option pricing model adjusted for counterparty credit risk and market liquidity. The models used apply appropriate control processes and procedures to ensure that the derived inputs are used to value only those instruments that share similar risk to the relevant benchmark indices and therefore demonstrate a similar response to market factors. Credit Risk of Derivatives By utilizing derivative financial instruments, we are exposed to counterparty credit risk. Counterparty credit risk is the risk that the counterparty to a transaction fails to perform according to the terms of the contract. We manage the counterparty credit (or repayment) risk in derivative instruments through established credit approvals, risk control limits, collateral, and ongoing monitoring procedures. We utilize an affiliate, HSBC Bank USA, National Association (together with its subsidiaries, "HSBC Bank USA") as the sole provider of derivatives. We have never suffered a loss due to counterparty credit failure. At December 31, 2015 and December 31, 2014 , we had derivative contracts with a notional amount of $8.9 billion and $14.0 billion , respectively, all of which is outstanding with HSBC Bank USA making them our sole counterparty in derivative transactions. Derivative financial instruments are generally expressed in terms of notional principal or contract amounts which are much larger than the amounts potentially at risk for nonpayment by counterparties. Derivative agreements require that payments be made to, or received from, the counterparty when the fair value of the agreement reaches a certain level. When the fair value of our agreements with the affiliate counterparty requires the posting of collateral, it is provided in either the form of cash and recorded on the balance sheet, consistent with third party arrangements, or in the form of securities which are not recorded on our balance sheet. The fair value of our agreements with the affiliate counterparty required us to provide collateral to the affiliate of $491 million at December 31, 2015 and $213 million at December 31, 2014 , all of which was provided in cash. These amounts are offset against the fair value amount recognized for derivative instruments that have been offset under the same master netting arrangement and recorded in our balance sheet as derivative financial assets or derivative related liabilities which are included as a component of other assets and other liabilities, respectively. The following table presents the fair value of derivative contracts by major product type on a gross basis. Gross fair values exclude the effects of both counterparty netting and collateral, and therefore are not representative of our exposure. The table below also presents the amounts of counterparty netting and cash collateral that have been offset in the consolidated balance sheet. December 31, 2015 December 31, 2014 Derivative Financial Assets Derivative Financial Liabilities Derivative Financial Assets Derivative Financial Liabilities (in millions) Derivatives (1) Derivatives accounted for as cash flow hedges associated with debt: Interest rate swaps $ — $ (18 ) $ 7 $ (74 ) Currency swaps 97 (178 ) 97 (133 ) Cash flow hedges 97 (196 ) 104 (207 ) Non-qualifying hedge activities: Derivatives not designated as hedging instruments: Interest rate swaps 20 (286 ) 20 (379 ) Derivatives not designated as hedging instruments 20 (286 ) 20 (379 ) Derivatives associated with debt carried at fair value: Interest rate swaps 4 — 117 — Currency swaps 14 (201 ) 50 — Derivatives associated with debt carried at fair value 18 (201 ) 167 — Total derivatives 135 (683 ) 291 (586 ) Less: Gross amounts offset in the balance sheet (2) (135 ) 626 (291 ) 504 Net amounts of derivative financial assets and liabilities presented in the balance sheet (3) $ — $ (57 ) $ — $ (82 ) (1) All of our derivatives are bilateral over-the-counter ("OTC") derivatives. (2) Represents the netting of derivative receivable and payable balances for the same counterparty under an enforceable netting agreement. Gross amounts offset in the balance sheet includes cash collateral paid of $491 million at December 31, 2015 and $213 million at December 31, 2014 . At December 31, 2015 and December 31, 2014 , we did not have any financial instrument collateral received/posted. (3) At December 31, 2015 and December 31, 2014 , we had not received any cash not subject to an enforceable master netting agreement. Fair Value Hedges At December 31, 2015 and December 31, 2014 , we do not have any active fair value hedges. We recorded fair value adjustments to the carrying value of our debt for terminated fair value hedges which decreased the debt balance by $15 million at December 31, 2015 and $8 million at December 31, 2014 . Cash Flow Hedges Cash flow hedges include interest rate swaps to convert our variable rate debt to fixed rate debt by fixing future interest rate resets of floating rate debt as well as currency swaps to convert debt issued from one currency into U.S. dollar fixed rate debt. Gains and losses on derivative instruments designated as cash flow hedges are reported in other comprehensive income (loss) net of tax and totaled losses of $15 million and $52 million at December 31, 2015 and December 31, 2014 , respectively. We expect $17 million ( $11 million after-tax) of currently unrealized net losses will be reclassified to earnings within one year. However, these reclassified unrealized losses will be offset by decreased interest expense associated with the variable cash flows of the hedged items and will result in no significant impact to our earnings. 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5 2014 2013 2015 2014 2013 2015 2014 2013 (in millions) Year Ended December 31, Interest rate swaps $ 43 $ 45 $ 118 Interest expense $ — $ 1 $ (2 ) Derivative related income (expense) $ — $ — $ 2 Currency swaps 2 14 73 Interest expense (13 ) (12 ) (13 ) Derivative related income (expense) 18 14 27 — — — Derivative loss recognized on termination of hedges — — (199 ) — — — Total $ 45 $ 59 $ 191 $ (13 ) $ (11 ) $ (214 ) $ 18 $ 14 $ 29 Non-Qualifying Hedging Activities We have entered into interest rate swaps which are not designated as hedges under derivative accounting principles. These financial instruments are economic hedges but do not qualify for hedge accounting and are primarily used to minimize our exposure to changes in interest rates through more closely matching both the structure and duration of our liabilities to the structure and duration of our assets. The following table provides detail of the realized and unrealized gain or loss recorded on our non-qualifying hedges: Location of Gain (Loss) Recognized in Income on Derivative Amount of Gain (Loss) Recognized in Derivative Related Expense Year Ended December 31, 2015 2014 2013 (in millions) Interest rate contracts Derivative related income (expense) $ (115 ) $ (317 ) $ 315 Total $ (115 ) $ (317 ) $ 315 As we continue to make progress in our strategy to accelerate the run-off and sales of our real estate loan portfolio, the dynamics of the duration of our receivables due to lower prepayment rates and the corresponding increase in interest rate risk are changing. In connection with the receivable sale which occurred during the fourth quarter of 2015, we terminated non-qualifying hedges with a notional value of $575 million . We intend to continue reducing the size and potentially eliminate this non-qualifying hedge portfolio corresponding with timing of receivable sales over the course of 2016. We have elected the fair value option for certain issuances of our fixed rate debt and have entered into interest rate and currency swaps related to debt carried at fair value. The interest rate and currency swaps associated with this debt are non-qualifying hedges but are considered economic hedges and realized gains and losses are reported as “Gain on debt designated at fair value and related derivatives” within other revenues. The derivatives related to fair value option debt are included in the tables below. The following table provides the gain or loss recorded on the derivatives related to fair value option debt. See Note 10, “Fair Value Option,” for further discussion. Location of Gain (Loss) Recognized in Income on Derivative Amount of Gain (Loss) Recognized in Derivative Related Expense Year Ended December 31, 2015 2014 2013 (in millions) Interest rate contracts Gain (loss) on debt designated at fair value and related derivatives $ 3 $ 9 $ 10 Currency contracts Gain (loss) on debt designated at fair value and related derivatives (21 ) 4 (25 ) Total $ (18 ) $ 13 $ (15 ) Notional Amount of Derivative Contracts The following table provides the notional amounts of derivative contracts. December 31, 2015 December 31, 2014 (in millions) Derivatives designated as hedging instruments: Interest rate swaps $ 1,300 $ 1,959 Currency swaps 1,588 2,248 2,888 4,207 Non-qualifying hedges: Derivatives not designated as hedging instruments: Interest rate swaps 2,624 3,199 2,624 3,199 Derivatives associated with debt carried at fair value: Interest rate swaps 1,859 3,682 Currency swaps 1,562 2,892 3,421 6,574 Total $ 8,933 $ 13,980</t>
  </si>
  <si>
    <t>Income Taxes</t>
  </si>
  <si>
    <t>Income Tax Disclosure [Abstract]</t>
  </si>
  <si>
    <t>Income Taxes Total income taxes were as follows: Year Ended December 31, 2015 2014 2013 (in millions) Provision (benefit) for income taxes related to continuing operations $ (471 ) $ 224 $ 325 Income taxes related to adjustments included in common shareholder’s equity: Unrealized gains (losses) on securities available-for-sale, not other-than-temporarily impaired, net — — (62 ) Unrealized gains (losses) on other-than-temporarily impaired debt securities available-for-sale — — (1 ) Unrealized gains on cash flow hedging instruments 21 24 143 Changes in funded status of postretirement benefit plans 25 (2 ) 8 Foreign currency translation adjustments — — (10 ) Total income taxes $ (425 ) $ 246 $ 403 Provision (benefit) for income taxes related to our continuing operations all of which were in the United States were: Year Ended December 31, 2015 2014 2013 (in millions) Current provision (benefit) $ 56 $ 108 $ (917 ) Deferred provision (benefit) (527 ) 116 1,242 Total income provision (benefit) $ (471 ) $ 224 $ 325 The significant components of deferred provision (benefit) attributable to income from continuing operations were: Year Ended December 31, 2015 2014 2013 (in millions) Deferred income tax provision excluding the effects of other components $ 28 $ 473 $ 1,443 Increase in Federal operating loss carryforwards (479 ) (366 ) (141 ) Decrease in State valuation allowances (171 ) (53 ) (51 ) Decrease in State operating loss carryforwards and other temporary differences 95 42 11 (Increase) decrease in foreign and general business tax credits — 20 (20 ) Deferred income tax provision (benefit) $ (527 ) $ 116 $ 1,242 In the table above, for 2015, the decrease in State valuation allowances is mainly due to the impact of moving solely to reliance on projected future taxable income to support the recognition of certain State deferred tax assets and the effects of re-valuing our deferred tax assets for New York City Tax Reform that was enacted April 13, 2015. For 2014, the decreases in State operating loss carryforwards and other temporary differences and the corresponding decreases in valuation allowances relate mainly to changes in estimates as a result of filing the 2013 State tax returns and filing amended State tax returns upon the closing of the Federal audits for the 2006 - 2009 tax years, the expiration of State net operating losses, and the effects of re-valuing our deferred tax assets for New York State Tax Reform that was enacted March 31, 2014. For 2013, the decrease in State valuation allowance pertains mainly to states with net operating losses that were utilized against 2012 taxable income on returns filed in 2013. A reconciliation of income tax expense (benefit) compared with the amounts at the U.S. Federal statutory rate was as follows: Year Ended December 31, 2015 2014 2013 (dollars are in millions) Tax provision (benefit) at the U.S. Federal statutory income tax rate $ (303 ) (35.0 )% $ 270 35.0 % $ 363 35.0 % Increase (decrease) in rate resulting from: State and local taxes, net of Federal benefit (14 ) (1.6 ) 12 1.6 9 .9 Adjustment with respect to tax for prior periods (1) (16 ) (1.8 ) 38 4.9 11 1.1 Adjustment of tax rate used to value deferred taxes (2) (40 ) (4.6 ) (52 ) (6.7 ) (5 ) (.5 ) Change in valuation allowance (3) (90 ) (10.4 ) (28 ) (3.6 ) (11 ) (1.1 ) Uncertain tax positions (4) (4 ) (.5 ) (2 ) (.3 ) (10 ) (1.0 ) Other non-deductible/non-taxable items (5) (4 ) (.5 ) (11 ) (1.4 ) (29 ) (2.8 ) Other — (.1 ) (3 ) (.4 ) (3 ) (.3 ) Total income tax expense (benefit) $ (471 ) (54.5 )% $ 224 29.1 % $ 325 31.3 % (1) For 2015, the amount relates to an adjustment to a deferred tax balance sheet account as a result of the Federal audit for the 2012 tax year. For 2014, the amount relates to changes in estimates as a result of filing the Federal and State income tax returns and a change in State tax expense as a result of filing amended State tax returns upon the closing of the Federal audits for the 2006 - 2009 tax years. For 2013, the amount relates to corrections to current and deferred tax balance sheet accounts and changes in estimates as a result of filing the Federal and State income tax returns. (2) For 2015, the amount mainly relates to the effects of revaluing our deferred tax assets for New York City Tax Reform that was enacted on April 13, 2015. For 2014, the amount primarily relates to the effects of revaluing our deferred tax assets as a result of New York State Tax Reform that was enacted on March 31, 2014. (3) For 2015, the amount is due to the release of valuation allowance reserves on previously unrecognized State net operating loss carryforwards and temporary differences. For 2014, the amount relates to changes in valuation allowance reserves in States with net operating loss carryforward periods of 12 to 20 years and a release of valuation allowance reserves as a result of filing amended State tax returns upon the closing of the Federal audits for the 2006-2009 tax years. For 2013, the amount relates to changes in valuation allowance in States with net operating loss carryforward periods of 12 to 20 years. (4) For 2015, 2014 and 2013, the amounts primarily relate to the conclusion of State audits and expiration of State statutes of limitations. (5) For 2014, the amount primarily relates to tax exempt income and nondeductible penalties. For 2013, the amount includes a change in the estimated deductibility of accrued costs for certain regulatory matters that were accrued during 2011. The components of the net deferred tax asset are presented in the following table: December 31, 2015 December 31, 2014 (in millions) Deferred Tax Assets: Credit loss reserves $ 144 $ 881 Receivables held for sale 541 — Federal and State unused tax benefit carryforwards 1,719 1,335 Market value adjustment related to derivatives and long-term debt carried at fair value 275 449 Interests in Real Estate Mortgage Investment Conduits (1) 345 326 Accrued expenses not currently deductible 480 191 Other 235 280 Total deferred tax assets 3,739 3,462 Valuation allowance (707 ) (878 ) Total deferred tax assets net of valuation allowance 3,032 2,584 Deferred Tax Liabilities: Fee income 54 74 Other 55 66 Total deferred tax liabilities 109 140 Net deferred tax asset $ 2,923 $ 2,444 (1) Real Estate Mortgage Investment Conduits ("REMIC") are investment vehicles that hold commercial and residential mortgages in trust and issue securities representing an undivided interest in these mortgages. We hold portfolios of noneconomic residual interests in a number of REMICs through one of our subsidiaries. This item represents the tax basis in such interests which has accumulated as a result of tax rules requiring the recognition of income related to such noneconomic residuals. The deferred tax valuation allowance is attributed to the following deferred tax assets that based on the available evidence it is more-likely-than-not that the deferred tax asset will not be realized: December 31, 2015 December 31, 2014 (in millions) State unused tax benefit carryforwards $ 651 $ 822 Deferred capital loss on sale to affiliates 56 56 Total $ 707 $ 878 The State deferred tax assets against which a valuation allowance is maintained primarily relate to unused tax benefits associated with our run-off business for which recovery is highly unlikely. A reconciliation of the beginning and ending amount of unrecognized tax benefits related to uncertain tax positions is as follows: 2015 2014 2013 (in millions) Balance at beginning of year $ 93 $ 111 $ 165 Additions for tax positions of prior years 1 3 3 Reductions for tax positions of prior years (3 ) (3 ) (41 ) Settlements (1 ) (18 ) (8 ) Reductions for lapse of statute of limitations (4 ) — (8 ) Balance at end of year $ 86 $ 93 $ 111 The total amount of unrecognized tax benefits related to uncertain tax positions that, if recognized, would affect the effective tax rate was $57 million , $61 million and $73 million at December 31, 2015 , December 31, 2014 and December 31, 2013 , respectively. Included in the unrecognized tax benefits are certain items the recognition of which would not affect the effective tax rate, such as the tax effect of temporary differences and the amount of State taxes that would be deductible for U.S. Federal purposes. It is reasonably possible that there could be a change in the amount of our unrecognized tax benefits within the next 12 months due to settlements or statutory expirations in various State and local tax jurisdictions. We expect to conclude certain State and local audits covering a number of years in the first half of 2016. The expected tax benefit to continuing operations is in a range between $0 million and $20 million , including interest and penalties. It is our policy to recognize accrued interest related to uncertain tax positions in interest income in the consolidated statement of income (loss) and to recognize penalties, if any, related to uncertain tax positions as a component of other servicing and administrative expenses in the consolidated statement of income (loss). Accruals for the payment of interest and penalties associated with uncertain tax positions totaled $14 million and $16 million at December 31, 2015 and December 31, 2014 , respectively. Accrual for the payment of interest and penalties associated with uncertain tax positions decreased by $3 million during 2015 . Deferred tax assets and liabilities are recognized for the future tax consequences related to differences between the financial statement carrying amounts of existing assets and liabilities and their respective tax bases, for net operating and other losses and for State tax credits. Any Federal tax credits that cannot be currently utilized by the consolidated group are transferred to HSBC North America and reflected within the HSBC North America's deferred tax assets. Our net deferred tax assets, including deferred tax liabilities and valuation allowances, totaled $2,923 million and $2,444 million as of December 31, 2015 and December 31, 2014 , respectively. See Note 2, "Summary of Significant Accounting Policies and New Accounting Pronouncements," for further discussion regarding our accounting policy relating to the evaluation, recognition and measurement of the HNAH Group and HSBC Finance Corporation's deferred tax assets and liabilities. In evaluating the need for a valuation allowance at December 31, 2015, it has been determined that HNAH Group projections of future taxable income from U.S. operations based on management approved business plans provide sufficient and appropriate support for the recognition of our net deferred tax assets as noted above. At December 31, 2015, we have valuation allowances against certain State deferred tax assets and certain Federal tax loss carry forwards for which the aforementioned projections of future taxable income do not provide appropriate support. Prior to the third quarter of 2015, the evaluation of the need for a valuation allowance significantly discounted any future taxable income from U.S. operations and relied primarily on continued capital support from our parent, HSBC, and the implementation of tax planning strategies in relation to such support. The Internal Revenue Service commenced its examination of our 2012 and 2013 Federal income tax returns in the first quarter of 2015 and is expected to conclude its examination in 2016.We remain subject to State and local income tax examinations for years 2003 and forward. We are currently under audit by various State and local tax jurisdictions. Uncertain tax positions are reviewed on an ongoing basis and are adjusted in light of changing facts and circumstances, including progress of tax audits, developments in case law and the closing of statute of limitations. Such adjustments are reflected in the tax provision. At December 31, 2015 , for Federal tax purposes, we had net operating loss carryforwards of $2,817 million of which $1,741 million expire in 2033 , $590 million expire in 2034 and $486 million expire in 2035 . At December 31, 2015 , for State tax purposes, we had apportioned and pre-tax rate effected net operating loss carryforwards of $13,156 million for which we have pre-tax valuation allowances totaling $11,200 million . These State net operating loss carryforwards expire as follows: $320 million in 2015 - 2020 ; $1,836 million in 2021 - 2025 ; $8,122 million in 2026 - 2030 ; and $2,878 million in 2031 and forward. At December 31, 2015 , for State tax purposes, we had general business tax credit carryforwards of $11 million for which we have valuation allowances totaling $5 million . These State credits expire as follows: $3 million expire in 2015 - 2019 and $8 million have no expiration period.</t>
  </si>
  <si>
    <t>Redeemable Preferred Stock</t>
  </si>
  <si>
    <t>Equity [Abstract]</t>
  </si>
  <si>
    <t>Redeemable Preferred Stock In November 2010 , we issued 1,000 shares of 8.625 percent Non-Cumulative Preferred Stock, Series C (“Series C Preferred Stock”) to our parent, HSBC Investments (North America) Inc. ("HINO"), for a cash purchase price of $1,000 million . Dividends on the Series C Preferred Stock are non-cumulative and payable quarterly at a rate of 8.625 percent . The Series C Preferred Stock may be redeemed at our option after November 30, 2025 at $1 million per share, plus any declared and unpaid dividends. The redemption and liquidation value is $1 million per share plus accrued and unpaid dividends. The holders of Series C Preferred Stock are entitled to payment before any capital distribution is made to the common shareholder and have no voting rights except for the right to elect two additional members to the board of directors in the event that dividends have not been declared and paid for six quarters, or as otherwise provided by law. Additionally, as long as any shares of the Series C Preferred Stock are outstanding, the authorization, creation or issuance of any class or series of stock that would rank prior to the Series C Preferred Stock with respect to dividends or amounts payable upon liquidation or dissolution of HSBC Finance Corporation must be approved by the holders of at least two-thirds of the shares of Series C Preferred Stock outstanding at that time. We began paying dividends during the first quarter of 2011. During 2015, 2014 and 2013, we declared dividends on the Series C Preferred Stock totaling $86 million , $86 million and $86 million , respectively, which were paid prior to December 31, 2015, December 31, 2014 and December 31, 2013, respectively. During years in which there is an accumulated deficit, dividends on the Series C preferred stock are paid from additional paid-in-capital. In June 2005 , we issued 575,000 shares of 6.36 percent Non-Cumulative Preferred Stock, Series B (“Series B Preferred Stock”) to third parties. Dividends on the Series B Preferred Stock are non-cumulative and payable quarterly at a rate of 6.36 percent . The Series B Preferred Stock may be redeemed at our option after June 23, 2010 at $1,000 per share, plus accrued dividends. The redemption and liquidation value is $1,000 per share plus any declared and unpaid dividends. The holders of Series B Preferred Stock are entitled to payment before any capital distribution is made to the common shareholder and have no voting rights except for the right to elect two additional members to the board of directors in the event that dividends have not been declared and paid for six quarters, or as otherwise provided by law. Additionally, as long as any shares of the Series B Preferred Stock are outstanding, the authorization, creation or issuance of any class or series of stock which would rank prior to the Series B Preferred Stock with respect to dividends or amounts payable upon liquidation or dissolution of HSBC Finance Corporation must be approved by the holders of at least two-thirds of the shares of Series B Preferred Stock outstanding at that time. During 2015, 2014 and 2013, we declared dividends totaling $37 million , $37 million and $37 million , respectively, on the Series B Preferred Stock which were paid prior to December 31, 2015, December 31, 2014 and December 31, 2013, respectively. During years in which there is an accumulated deficit, dividends on the Series B preferred stock are paid from additional paid-in-capital.</t>
  </si>
  <si>
    <t>Accumulated Other Comprehensive Income (Loss)</t>
  </si>
  <si>
    <t>Accumulated Other Comprehensive Loss Accumulated other comprehensive loss (“AOCI”) includes certain items that are reported directly within a separate component of shareholders’ equity. The following table presents changes in accumulated other comprehensive loss balances. Year Ended December 31, 2015 2014 2013 (in millions) Unrealized gains (losses) on cash flow hedging instruments: Balance at beginning of period $ (52 ) $ (97 ) $ (358 ) Other comprehensive income for period: Net gains arising during period, net of tax of $16 million, $20 million and $67 million, respectively 29 38 123 Reclassification adjustment for losses realized in net income, net of tax of $5 million, $4 million and $76 million, respectively (1) 8 7 138 Total other comprehensive income for period 37 45 261 Balance at end of period (15 ) (52 ) (97 ) Unrealized gains (losses) on securities available-for-sale, not other-than temporarily impaired: Balance at beginning of period — — 115 Other comprehensive income (loss) for period: Reclassification adjustment for losses realized in net income, net of tax of $- million, $- million and $(62) million, respectively (2) — — (115 ) Total other comprehensive income (loss) for period — — (115 ) Balance at end of period — — — Unrealized gains (losses) on other-than-temporarily impaired debt securities available-for-sale: Balance at beginning of period — — 1 Other comprehensive income (loss) for period: Reclassification adjustment for gains realized in net income, net of tax of $- million, $- million and $(1) million, respectively (2) — — (1 ) Total other comprehensive income (loss) for period — — (1 ) Balance at end of period — — — Pension and postretirement benefit plan liability: Balance at beginning of period (13 ) (11 ) (26 ) Other comprehensive income for period: Change in unfunded pension and postretirement liability, net of tax of $26 million, $(4) million and $7 million, respectively 43 (3 ) 14 Reclassification adjustment for (gains) losses realized in net income, net of tax of $(1) million, $2 million and $1 million, respectively (3) (1 ) 1 1 Total other comprehensive income (loss) for period 42 (2 ) 15 Balance at end of period 29 (13 ) (11 ) Foreign currency translation adjustments: Balance at beginning of period — — 11 Other comprehensive income (loss) for period: Translation losses, net of tax of $- million, $- million and $(1) million, respectively — — (5 ) Reclassification adjustment for gains realized in net income, net of tax of $- million, $- million and $(9) million, respectively (1) — — (6 ) Total other comprehensive income (loss) for period — — (11 ) Balance at end of period — — — Total accumulated other comprehensive loss at end of period $ 14 $ (65 ) $ (108 ) (1) See the tables below for the components of the amounts reclassified into income and location in our consolidated statement of income (loss). (2) The amounts reclassified during 2013 are included in income (loss) from discontinued operations in our consolidated statement of income (loss). (3) The amounts reclassified during 2015, 2014 and 2013 are included as a component of salaries and employee benefits in our consolidated statement of income (loss). The following table provides additional information related to the amounts classified into the consolidated statement of income (loss) out of accumulated other comprehensive loss during 2015, 2014 and 2013. Details about Accumulated Other Comprehensive Loss Components Amount Reclassified from Accumulated Other Comprehensive Loss (1) Affected Line Item in the Statement of Income (in millions) Year Ended December 31, 2015: Unrealized gains (losses) on cash flow hedging instruments: Interest rate and currency swaps $ (13 ) Interest expense Total before tax (13 ) Tax benefit (5 ) Net of tax $ (8 ) Year Ended December 31, 2014: Unrealized gains (losses) on cash flow hedging instruments: Interest rate and currency swaps $ (11 ) Interest expense Total before tax (11 ) Tax benefit (4 ) Net of tax $ (7 ) Year Ended December 31, 2013: Unrealized gains (losses) on cash flow hedging instruments: Interest rate and currency swaps $ (15 ) Interest expense Derivative loss recognized on termination of hedge relationship (199 ) Derivative related income (expense) Total before tax (214 ) Tax benefit (76 ) Net of tax $ (138 ) Foreign currency translation adjustments: Sale of Insurance business $ (24 ) Income (loss) on discontinued operations Closure of foreign legal entity 9 Other income Total before tax (15 ) Tax benefit (9 ) Net of tax $ (6 ) (1) Amounts in parenthesis indicate expenses recognized in the consolidated statement of income (loss).</t>
  </si>
  <si>
    <t>Share-Based Plans</t>
  </si>
  <si>
    <t>Disclosure of Compensation Related Costs, Share-based Payments [Abstract]</t>
  </si>
  <si>
    <t>Share-Based Plans Employee Stock Purchase Plans During 2015 and 2014, we offered the HSBC International Employee Share Purchase Plan (the “HSBC ShareMatch Plan”) which allows eligible employees to purchase HSBC shares with a maximum monthly purchase of $400 in 2015 and $420 in 2014. For every three shares purchased under the HSBC ShareMatch Plan (the "Investment Share") the employee is awarded an additional share at no charge (the "Matching Share"). The Investment Share is fully vested at the time of purchase while the Matching Share vests at the end of three years contingent upon continuing employment with the HSBC Group. Prior to 2014, the HSBC Holdings Savings-Related Share Option Plan (the "HSBC Sharesave Plan") allowed eligible employees to enter into savings contracts of one , three or five year lengths, with the ability to decide at the end of the contract term to either use their accumulated savings to purchase HSBC ordinary shares at a discounted option price or have the savings plus any interest repaid in cash. The Sharesave Plan was discontinued in 2013. Compensation expense for Employee Stock Purchase Plans was not significant in 2015 , 2014 or 2013 . Restricted Share Plans Under the HSBC Group Share Plan, share-based awards have been granted to key employees, typically in the form of restricted share units. These shares have been granted subject to either time-based vesting or performance-based vesting, typically over three to five years. Annual awards to employees are generally subject to three -year time-based graded vesting. We also issue a small number of off-cycle grants each year, primarily for reasons related to recruitment of new employees. Compensation expense for restricted share awards totaled $4 million , $5 million and $4 million in 2015 , 2014 and 2013 , respectively. As of December 31, 2015, future compensation cost related to grants which have not yet fully vested is approximately $5 million . This amount is expected to be recognized over a weighted-average period of 1.11 years .</t>
  </si>
  <si>
    <t>Pension and Other Postretirement Benefits</t>
  </si>
  <si>
    <t>Compensation and Retirement Disclosure [Abstract]</t>
  </si>
  <si>
    <t>Pension and Other Postretirement Benefits Defined Benefit Pension Plan Effective beginning in 2005, our previously separate qualified defined benefit pension plan was combined with that of HSBC Bank USA’s into a single HSBC North America qualified defined benefit pension plan (either the “HSBC North America Pension Plan” or the “Plan”) which facilitates the development of a unified employee benefit policy and unified employee benefit plan administration for HSBC companies operating in the U.S. Future benefit accruals for legacy participants under the final average pay formula components of the Plan ceased effective January 1, 2011, while future contributions under the cash balance formula were discontinued effective January 1, 2013 and, as a result, the Plan is now frozen. The table below reflects the portion of pension expense and its related components of the HSBC North America Pension Plan which has been allocated to us and is recorded in our consolidated statement of income (loss). We have not been allocated any portion of the Plan's net pension liability. Year Ended December 31, 2015 2014 2013 (in millions) Service cost – benefits earned during the period $ 4 $ 5 $ 5 Interest cost on projected benefit obligation 49 51 50 Expected return on assets (63 ) (62 ) (61 ) Amortization of net actuarial loss 27 24 35 Pension expense $ 17 $ 18 $ 29 The assumptions used in determining pension expense of the HSBC North America Pension Plan are as follows: 2015 2014 2013 Discount rate 3.95 % 4.80 % 3.95 % Expected long-term rate of return on Plan assets 6.00 6.00 6.00 Supplemental Retirement Plan Our employees also participate in a non-qualified supplemental retirement plan which has been frozen. This plan, which is currently unfunded, provides eligible employees defined pension benefits outside the qualified retirement plan. Benefits are based on average earnings, years of service and age at retirement. The projected benefit obligation was $43 million and $48 million at December 31, 2015 and December 31, 2014, respectively. Pension expense related to the supplemental retirement plan was $5 million , $7 million and $7 million in 2015, 2014 and 2013, respectively. Defined Contribution Plans We participate in the HSBC North America 401(k) savings plan which exists for employees meeting certain eligibility requirements. Under these plans, each participant’s contribution is matched up to a maximum of 6 percent of the participant’s compensation. Contributions are in the form of cash. Total expense for these plans for HSBC Finance Corporation was $5 million , $6 million and $6 million in 2015, 2014 and 2013, respectively. Postretirement Plans Other Than Pensions Our employees also participate in plans which provide medical and life insurance benefits to retirees and eligible dependents. These plans cover substantially all employees who meet certain age and vested service requirements. We have instituted dollar limits on our payments under the plans to control the cost of future medical benefits. The net postretirement benefit cost for continuing operations included the following: Year Ended December 31, 2015 2014 2013 (in millions) Interest cost $ 5 $ 7 $ 7 Amortization of reduction in liability resulting from plan amendment (3 ) — — Net periodic postretirement benefit cost $ 2 $ 7 $ 7 During 2015, substantially all of the postretirement plans which provide medical insurance for retirees were amended relating to post-65 retirees to provide a monthly payment which allows the retiree to purchase individual health care coverage instead offering medical insurance to retirees on a self-insured basis. This resulted in a reduction of our other postretirement benefit liability by $46 million as the amendment eliminated future health cost increases which were previously included in the liability. This reduction is being amortized over the remaining covered period for those affected which is approximately 8 years. The assumptions used in determining the net periodic postretirement benefit cost for our postretirement benefit plans are as follows: 2015 2014 2013 Discount rate 3.60 % 4.35 % 3.35 % Salary increase assumption 3.00 2.75 2.75 A reconciliation of the beginning and ending balances of the accumulated postretirement benefit obligation for both continuing and discontinued operations is as follows: 2015 2014 (in millions) Accumulated benefit obligation at beginning of year $ 173 $ 174 Interest cost 5 7 Actuarial (gains) losses (21 ) 5 Reduction in liability resulting from plan amendment (46 ) — Benefits paid, net (11 ) (13 ) Accumulated benefit obligation at end of year $ 100 $ 173 Our postretirement benefit plans are funded on a pay-as-you-go basis. We currently estimate that we will pay benefits of approximately $11 million relating to our postretirement benefit plans in 2016. The funded status of our postretirement benefit plans was a liability of $100 million and $173 million at December 31, 2015 and December 31, 2014, respectively. Estimated future benefit payments for our postretirement benefit plans for both continuing and discontinued operations are as follows: (in millions) 2016 $ 11 2017 10 2018 9 2019 9 2020 8 2021-2025 34 The assumptions used in determining the benefit obligation of our postretirement benefit plans are as follows: 2015 2014 2013 Discount rate 3.95 % 3.60 % 4.35 % Salary increase assumption 3.00 3.00 2.75 A 6.8 percent annual rate of increase in the gross cost of covered health care benefits for participants under the age of 65 and, as it relates to the postretirement benefit plans which were not amended, an 8.2 percent annual rate for participants over the age of 65 were assumed for 2015. This rate of increase is assumed to decline gradually to 4.5 percent in 2037 . While assumed health care cost trends have an effect on the amounts reported for health care plans, a one-percentage point change in assumed health care trend rates would not have a material impact on service or interest costs or the postretirement benefit obligation.</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s, servicing arrangements, information technology, centralized support services, item and statement processing services, banking and other miscellaneous services. The following tables and discussions below present the more significant related party balances and the income (expense) generated by related party transactions for continuing operations: December 31, 2015 December 31, 2014 (in millions) Assets: Cash $ 124 $ 157 Interest bearing deposits with banks — 2,000 Securities purchased under agreements to resell (1) 2,724 3,863 Other assets 128 102 Total assets $ 2,976 $ 6,122 Liabilities: Due to affiliates (2) $ 5,925 $ 6,945 Other liabilities 62 84 Total liabilities $ 5,987 $ 7,029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nd excludes preferred stock. Year Ended December 31, 2015 2014 2013 (in millions) Income/(Expense): Interest income from HSBC affiliates $ 6 $ 6 $ 5 Interest expense paid to HSBC affiliates (1) (302 ) (307 ) (474 ) Net interest income (expense) $ (296 ) $ (301 ) $ (469 ) Gain (loss) on FVO debt with affiliate $ 17 $ (16 ) $ 18 Servicing and other fees from HSBC affiliates 20 28 26 Support services from HSBC affiliates (224 ) (271 ) (281 ) Stock based compensation expense with HSBC (2) (4 ) (5 ) (4 ) (1) Includes interest expense paid to HSBC affiliates for debt held by HSBC affiliates as well as net interest paid to or received from HSBC affiliates on risk management hedges related to non-affiliated debt. (2) Certain employees participate in one or more stock compensation plans sponsored by HSBC. These expenses are included in Salary and employee benefits in our consolidated statement of income (loss). Certain employees also participate in a defined benefit pension plan and other postretirement benefit plans sponsored by HSBC North America which are discussed in Note 16, “Pension and Other Postretirement Benefits.” Funding Arrangements with HSBC Affiliates: All of our ongoing funding requirements have been integrated into the overall HSBC North America funding plans and our funding requirements are now sourced primarily through HSBC USA. Due to affiliates consists of the following: December 31, 2015 December 31, 2014 (in millions) HSBC Private Banking Holdings (Suisse) S.A. and subsidiaries $ 500 $ 2,500 HSBC USA Inc. 3,012 3,012 HSBC Holdings plc (includes $496 million and $512 million at December 31, 2015 and December 31, 2014 carried at fair value, respectively) 813 833 HSBC North America Holdings Inc. 1,600 600 Due to affiliates $ 5,925 $ 6,945 HSBC Private Banking Holdings (Suisse) S.A. and subsidiaries - We have various debt agreements with maturities in 2016 . HSBC USA Inc. - We have a $5.0 billion , 364 -day uncommitted unsecured revolving credit agreement with HSBC USA, which expires during the fourth quarter of 2016. The credit agreement allows for borrowings with maturities of up to 5 years. At both December 31, 2015 and December 31, 2014 , $3,012 million was outstanding under this credit agreement with $512 million maturing in September 2017 , $1.5 billion maturing in January 2018 and $1.0 billion maturing in September 2018 . HSBC Holdings plc - We have a public subordinated debt issue with a carrying amount of $3.0 billion which matures in 2021. Of this amount, HSBC Holdings plc holds $813 million . HSBC North America Holdings Inc. - We have a $600 million loan agreement with HSBC North America which provides for three $200 million borrowings with maturities between 2034 and 2035 . In October 2015, we entered into a $1.0 billion loan agreement with HSBC North America which has a maturity date in October 2017. We have the following funding arrangements available with HSBC affiliates, although there are no outstanding balances at either December 31, 2015 or December 31, 2014 : • $1.0 billion committed revolving credit facility with HSBC USA. This credit facility expires in May 2017 ; and • $455 million , 364 -day uncommitted revolving credit facility with HSBC North America as of December 31, 2014. During the third quarter of 2015, we increased this 364 -day uncommitted revolving credit facility to $1.0 billion . In November 2013, we obtained a surety bond for $2.5 billion to secure a stay of execution of the partial judgment in the Jaffe litigation while we appealed the judgment. This surety bond was guaranteed by HSBC North America and we paid HSBC North America an annual fee for providing the guarantee which was included as a component of interest expense. Given the mandate of the Court of Appeals for the Seventh Circuit reversing the judgment, during the third quarter of 2015 we terminated the surety bond and related guarantee by HSBC North America. During 2015, we recorded $4 million related to the guarantee provided by HSBC North America prior to its termination and recorded guarantee fees of $6 million during 2014. As previously discussed, we maintain an overall risk management strategy that utilizes interest rate and currency derivative financial instruments to mitigate our exposure to fluctuations caused by changes in interest rates and currency exchange rates related to affiliate and third-party debt liabilities. HSBC Bank USA is our sole counterparty in derivative transactions. The notional amount of derivative contracts outstanding with HSBC Bank USA totaled $8.9 billion and $14.0 billion at December 31, 2015 and December 31, 2014 , respectively. The fair value of our agreements with HSBC Bank USA required us to provide collateral to HSBC Bank USA of $491 million at December 31, 2015 and $213 million at December 31, 2014 , all of which was provided in cash. See Note 11, “Derivative Financial Instruments,” for additional information about our derivative portfolio. In addition to the lending arrangements discussed above, in 2010, we issued 1,000 shares of Series C Preferred Stock to HINO for $1.0 billion . Dividends paid on the Series C Preferred Stock totaled $86 million , $86 million and $86 million during 2015, 2014 and 2013, respectively. During years in which there is an accumulated deficit, dividends on the Series C preferred stock are paid from additional paid-in-capital. At December 31, 2014 , we had a deposit totaling $2,000 million with HSBC Bank USA at current market rates. At December 31, 2015, we no longer maintained this deposit with HSBC Bank USA. Interest income earned on this deposit is included in interest income from HSBC affiliates in the table above and was insignificant during both 2015 and 2014. As the deposit was originally made during December 2014, there was no interest income during 2013. Services Provided Between HSBC Affiliates: Under multiple service level agreements, we provide services to and receive services from various HSBC affiliates. The following summarizes these activities: • Servicing activities for real estate secured receivables across North America are performed both by us and HSBC Bank USA. As a result, we receive servicing fees from HSBC Bank USA for services performed on their behalf and pay servicing fees to HSBC Bank USA for services performed on our behalf. The fees we receive from HSBC Bank USA are reported in Servicing and other fees from HSBC affiliates. This includes fees received for servicing real estate secured receivables (with a carrying amount of $696 million and $837 million at December 31, 2015 and December 31, 2014 , respectively) that we sold to HSBC Bank USA in 2003 and 2004 . Fees we pay to HSBC Bank USA are reported in Support services from HSBC affiliates. • We also provide various services to HSBC Bank USA, including processing activities and other operational and administrative support. Fees received for these services are included in Servicing and other fees from HSBC affiliates. • HSBC North America's technology and certain centralized support services including human resources, corporate affairs, risk management, legal, compliance, tax, finance and other shared services are centralized within HSBC Technology &amp; Services (USA) Inc. HTSU also provides certain item processing and statement processing activities for us. The fees we pay HTSU for the centralized support services and processing activities are included in Support services from HSBC affiliates. We also receive fees from HTSU for providing certain administrative services to them as well as receiving rental revenue from HTSU for certain office space. The fees and rental revenue we receive from HTSU are included in Servicing and other fees from HSBC affiliate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Banking services and other miscellaneous services are provided by other subsidiaries of HSBC, including HSBC Bank USA, which are included in Support services from HSBC affiliates. Other Transactions Between HSBC Affiliates: During the third quarter of 2015, we sold a data center located in Vernon Hills, Illinois to HTSU. We received cash totaling $54 million which also reflected the carrying value of the data center. No gain or loss was recorded as a result of this transaction.</t>
  </si>
  <si>
    <t>Business Segments</t>
  </si>
  <si>
    <t>Segment Reporting [Abstract]</t>
  </si>
  <si>
    <t>Business Segments We have one reportable segment: Consumer. Our Consumer segment consists of our run-off Consumer Lending and Mortgage Services businesses. While these businesses are operating in run-off, they do not qualify to be reported as discontinued operations. There have been no changes in measurement or composition of our segment reporting as compared with the presentation in our 2014 Form 10-K. Our segment results are presented in accordance with the Group Reporting Basis which apply IFRSs as issued by the IASB and endorsed by the EU, and, as a result, our segment results are prepared and presented using financial information prepared on the Group Reporting Basis (a non-U.S. GAAP financial measure) as operating results are monitored and reviewed, trends are evaluated and decisions about allocating resources such as employees are primarily made on this basis. However, we continue to monitor liquidity, capital adequacy, establish dividend policy and report to regulatory agencies on a U.S. GAAP basis. We are currently in the process of re-evaluating the financial information used to manage our businesses, including the scope and content of the U.S. GAAP financial data being reported to our Management and our Board. To the extent we make changes to this reporting in 2016, we will evaluate any impact such changes may have on our segment reporting. A summary of differences between U.S. GAAP and the Group Reporting Basis as they impact our results are presented below: Net Interest Income Effective interest rate - The calculation of effective interest rates under the Group Reporting Basis requires an estimate of changes in estimated contractual cash flows, including fees and points paid or received between parties to the contract that are an integral part of the effective interest rate be included. U.S. GAAP generally prohibits recognition of interest income to the extent the net investment in the loan would increase to an amount greater than the amount at which the borrower could settle the obligation. Under U.S. GAAP, prepayment penalties are generally recognized as received. U.S. GAAP also includes interest income on loans originated as held for sale which is included in other operating revenues for the Group Reporting Basis. Deferred loan origination costs and fees - Loan origination cost deferrals under the Group Reporting Basis are more stringent and generally resulted in lower costs being deferred than permitted under U.S. GAAP. In addition, all deferred loan origination fees, costs and loan premiums must be recognized based on the expected life of the receivables under the Group Reporting Basis as part of the effective interest calculation while under U.S. GAAP they may be recognized on either a contractual or expected life basis. Net interest income - Under the Group Reporting Basis, net interest income includes the interest element for derivatives which corresponds to debt designated at fair value. For U.S. GAAP, this is included in gain (loss) on debt designated at fair value and related derivatives which is a component of other revenues. Other Operating Income (Total Other Revenues) Loans held for sale - For receivables transferred to held for sale subsequent to origination, the Group Reporting Basis requires these receivables to be reported separately on the balance sheet when certain criteria are met which are generally more stringent than those under U.S. GAAP, but does not change the recognition and measurement criteria. Accordingly, for the Group Reporting Basis such loans continue to be accounted for and impairment continues to be measured in accordance with IAS 39, "Financial Instruments: Recognition and Measurement" ("IAS 39"), with any gain or loss recorded at the time of sale. U.S. GAAP requires loans that meet the held for sale classification requirements be transferred to a held for sale category and subsequently measured at the lower of amortized cost or fair value. Under U.S. GAAP, the component of the lower of amortized cost or fair value adjustment related to credit risk at the time of transfer is recorded in the statement of income (loss) as provision for credit losses while the component related to interest rates and liquidity factors is reported in the statement of income (loss) in other revenues. Extinguishment of debt - During the fourth quarter of 2010, we exchanged $1,800 million in senior debt for $1,900 million in new fixed rate subordinated debt. Under the Group Reporting Basis, the population of debt exchanged which qualified for extinguishment treatment was larger than under U.S. GAAP which resulted in a gain on extinguishment of debt under the Group Reporting Basis compared with a small loss under U.S. GAAP. Under U.S. GAAP, we continue to account for a portion of this debt under the fair value option election and, therefore, changes in the fair market value are recognized in earnings under U.S. GAAP. Under the Group Reporting Basis, the debt is held at amortized cost. Loan Impairment Charges (Provision for Credit Losses) The Group Reporting Basis requires a discounted cash flow methodology for estimating impairment on pools of homogeneous customer loans which requires the discounting of cash flows including recovery estimates at the original effective interest rate of the pool of customer loans. The amount of impairment relating to the discounting of future cash flows unwinds with the passage of time, and is recognized in interest income. Under U.S. GAAP, a discounted cash flow methodology on pools of homogeneous loans is applied only to the extent loans are considered TDR Loans. Also under the Group Reporting Basis, if the fair value on secured loans previously written down increases because collateral values have improved and the improvement can be related objectively to an event occurring after recognition of the write-down, such write down is reversed, which is not permitted under U.S. GAAP. Additionally under the Group Reporting Basis, future recoveries on charged-off loans or loans written down to fair value less cost to obtain title and sell the collateral are accrued for on a discounted basis and a recovery asset is recorded. Subsequent recoveries are recorded to earnings under U.S. GAAP, but are adjusted against the recovery asset under the Group Reporting Basis. Under the Group Reporting Basis, interest on impaired loans is recorded at the effective interest rate on the customer loan balance net of impairment allowances, and therefore reflects the collectability of the loans. Under U.S. GAAP the credit risk component of the initial lower of amortized cost or fair value adjustment related to the transfer of receivables to held for sale is recorded in the statement of income (loss) as provision for credit losses. There is no similar requirement under the Group Reporting Basis. Credit loss reserves on TDR Loans for U.S. GAAP are established based on the present value of expected future cash flows discounted at the loans' original effective interest rate. Under the Group Reporting Basis, impairment on the residential mortgage loans where we have granted the borrower a concession as a result of financial difficulty is measured based on the cash flows attributable to the credit loss events which occurred before the reporting date. The Group Reporting Basis removes such loans from the category of impaired loans after a defined period of re-performance, although such loans remain segregated from loans that were not impaired in the past for the purposes of collective impairment assessment to reflect their credit risk. Under U.S. GAAP, when a loan is impaired the impairment is measured based on all expected cash flows over the remaining expected life of the loan. Such loans remain measured on this basis for the remainder of their lives under U.S. GAAP. Operating Expenses Pension and other postretirement benefit costs - Pension expense under U.S. GAAP is generally higher than under the Group Reporting Basis as a result of the amortization of the amount by which actuarial losses exceeds the higher of 10 percent of the projected benefit obligation or fair value of plan assets (the corridor). In addition, under the Group Reporting Basis, pension expense is determined using a finance cost component comprising the net interest on the net defined benefit liability, which does not reflect the benefit from the expectation of higher returns on plan assets. During 2015, the substantial majority of our postretirement benefit plans were amended relating to post-65 retirees which resulted in a reduction of our postretirement benefit liability as the amendment eliminated future health cost increases which were previously included in the liability. Under the Group Reporting Basis, the benefit from the amendment was recognized immediately while under U.S. GAAP the benefit is amortized to postretirement benefit expense over the remaining covered period for those affected. Litigation expenses - Under U.S. GAAP litigation accruals are recorded when it is probable a liability has been incurred and the amount is reasonably estimable. Under the Group Reporting Basis, a present obligation and a probable outflow of economic benefits must exist for an accrual to be recorded. In certain cases, this creates differences in the timing of accrual recognition between the Group Reporting Basis and U.S. GAAP. Securities - Under the Group Reporting Basis, HSBC shares held for stock plans are recorded in securities. Under the Group Reporting Basis, the recognition of compensation expense related to share-based bonuses begins on January 1 of the current year for awards expected to be granted in the first quarter of the following year. Under U.S. GAAP, the shares are recorded in other assets and the recognition of compensation expense related to share-based bonuses does not begin until the date the awards are granted. Assets Customer loans (Receivables) - As discussed more fully above under "Other Operating Income (Total Other Revenues) - Loans held for sale," under the Group Reporting Basis, loans designated as held for sale at the time of origination and accrued interest are classified as trading assets. However, the accounting requirements governing when receivables previously held for investment are transferred to a held for sale category are more stringent under the Group Reporting Basis than under U.S. GAAP. The Group Reporting Basis also allows for reversals of write-downs to fair value on secured loans when collateral values have improved which is not permitted under U.S. GAAP. Derivatives - Under U.S. GAAP, derivative receivables and payables with the same counterparty may be reported on a net basis in the balance sheet when there is a legally enforceable netting agreement in place. In addition, under U.S. GAAP, fair value amounts recognized for the obligation to return cash collateral received or the right to reclaim cash collateral paid are offset against the fair value of derivative instruments. Under the Group Reporting Basis, these agreements do not necessarily meet the requirements for offset, and therefore such derivative receivables and payables are presented gross on the balance sheet. The following table reconciles our segment results on the Group Reporting Basis to the U.S. GAAP consolidated totals: Group Reporting Basis Consumer Segment Totals Group Reporting Basis Adjustments (1) Group Reporting Basis Reclassifications (2) U.S. GAAP Consolidated Totals (in millions) Year Ended December 31, 2015 Net interest income $ 1,018 $ (134 ) $ (181 ) $ 703 Other operating income (Total other revenues) (192 ) 97 186 91 Total operating income (loss) 826 (37 ) 5 794 Loan impairment charges (Provision for credit losses) 65 185 — 250 Net interest income and other operating income less loan impairment charges 761 (222 ) 5 544 Operating expenses 1,352 52 5 1,409 Profit (loss) before tax $ (591 ) $ (274 ) $ — $ (865 ) Depreciation and amortization 6 — 1 7 Expenditures for long-lived assets — — — — Balances at end of period: Customer loans (Receivables) $ 18,518 $ (9,339 ) $ (23 ) $ 9,156 Assets 25,468 (1,336 ) — 24,132 Year Ended December 31, 2014: Net interest income $ 1,376 $ (254 ) $ (254 ) $ 868 Other operating income (Total other revenues) (65 ) 54 237 226 Total operating income (loss) 1,311 (200 ) (17 ) 1,094 Loan impairment charges (Provision for credit losses) 33 (398 ) — (365 ) Net interest income and other operating income less loan impairment charges 1,278 198 (17 ) 1,459 Operating expenses 700 5 (17 ) 688 Profit (loss) before tax $ 578 $ 193 $ — $ 771 Depreciation and amortization 9 (1 ) 1 9 Expenditures for long-lived assets — — — — Balances at end of period: Customer loans (Receivables) $ 23,554 $ (853 ) $ (31 ) $ 22,670 Assets 32,966 (1,069 ) — 31,897 Year Ended December 31, 2013: Net interest income $ 2,031 $ (643 ) $ (320 ) $ 1,068 Other operating income (Total other revenues) (413 ) 966 328 881 Total operating income (loss) 1,618 323 8 1,949 Loan impairment charges (Provision for credit losses) 711 (732 ) — (21 ) Net interest income and other operating income less loan impairment charges 907 1,055 8 1,970 Operating expenses 857 67 8 932 Profit (loss) before tax $ 50 $ 988 $ — $ 1,038 Depreciation and amortization 5 2 1 8 Expenditures for long-lived assets 6 — — 6 Balances at end of period: Customer loans (Receivables) $ 29,262 $ (2,644 ) $ (34 ) $ 26,584 Assets 39,503 (1,796 ) — 37,707 (1) Group Reporting Basis Adjustments which have been described more fully above, consist of the following: Net Interest Income Other Revenues Provision For Credit Losses Total Costs and Expenses Profit (Loss) Before Tax Receivables Total Assets (in millions) Year Ended December 31, 2015: Derivatives and hedge accounting $ 2 $ — $ — $ — $ 2 $ — $ (6 ) Purchase accounting — (15 ) 18 — (33 ) 18 11 Deferred loan origination costs and premiums (21 ) — — — (21 ) 50 37 Credit loss impairment provisioning (132 ) — 72 — (204 ) (1,087 ) (906 ) Loans held for sale 14 95 95 1 13 (8,325 ) 320 Interest recognition — — — — — 5 23 Other 3 17 — 51 (31 ) — (815 ) Total $ (134 ) $ 97 $ 185 $ 52 $ (274 ) $ (9,339 ) $ (1,336 ) Year Ended December 31, 2014: Derivatives and hedge accounting $ 2 $ — $ — $ — $ 2 $ — $ (6 ) Purchase accounting 3 (5 ) (8 ) — 6 33 32 Deferred loan origination costs and premiums (17 ) — — — (17 ) 81 51 Credit loss impairment provisioning (243 ) — (36 ) — (207 ) (1,088 ) (842 ) Loans held for sale 3 76 (354 ) — 433 116 367 Interest recognition (5 ) — — — (5 ) 6 23 Other 3 (17 ) — 5 (19 ) (1 ) (694 ) Total $ (254 ) $ 54 $ (398 ) $ 5 $ 193 $ (853 ) $ (1,069 ) Year Ended December 31, 2013: Derivatives and hedge accounting $ 5 $ — $ — $ — $ 5 $ — $ (6 ) Purchase accounting — 16 43 — (27 ) 35 29 Deferred loan origination costs and premiums (15 ) 4 — — (11 ) 97 63 Credit loss impairment provisioning (649 ) 250 (110 ) — (289 ) (911 ) (719 ) Loans held for sale 4 671 (665 ) (5 ) 1,345 (1,871 ) 94 Interest recognition 9 8 — — 17 7 27 Other 3 17 — 72 (52 ) (1 ) (1,284 ) Total $ (643 ) $ 966 $ (732 ) $ 67 $ 988 $ (2,644 ) $ (1,796 ) (2) Represents differences in balance sheet and income statement presentation between U.S. GAAP and the Group Reporting Basis.</t>
  </si>
  <si>
    <t>Variable Interest Entities</t>
  </si>
  <si>
    <t>Disclosure Variable Interest Entities Summary Of Assets And Liabilities Of Consolidated Secured Financing V I Es [Abstract]</t>
  </si>
  <si>
    <t>Variable Interest Entities We consolidate variable interest entities (“VIEs”) in which we are deemed to be the primary beneficiary through our holding of a variable interest which is determined as a controlling financial interest. The controlling financial interest is evidenced by the power to direct the activities of a VIE that most significantly impact its economic performance and obligations to absorb losses of, or the right to receive benefits from, the VIE that could be potentially significant to the VIE. We take into account all of our involvements in a VIE in identifying (explicit or implicit) variable interests that individually or in the aggregate could be significant enough to warrant our designation as the primary beneficiary and hence require us to consolidate the VIE or otherwise require us to make appropriate disclosures. We consider our involvement to be significant where we, among other things, (i) provide liquidity facilities to support the VIE's debt issuances, (ii) enter into derivative contracts to absorb the risks and benefits from the VIE or from the assets held by the VIE, (iii) provide a financial guarantee that covers assets held or liabilities issued, (iv) design, organize and structure the transaction and (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In the ordinary course of business, we have organized special purpose entities (“SPEs”) primarily to meet our own funding needs through collateralized funding transactions. We transfer certain receivables to these trusts which in turn issue debt instruments collateralized by the transferred receivables. The entity used in these transactions is a VIE. As we are the servicer of the assets of these trusts and have retained the benefits and risks, we determined that we are the primary beneficiary of these trusts. Accordingly, we consolidate this entity and report the debt securities issued by them as secured financings in long-term debt. As a result, all receivables transferred in these secured financings have remained and continue to remain on our balance sheet and the debt securities issued by them have remained and continue to be included in long-term debt. The assets and liabilities of the consolidated secured financing VIE consisted of the following as of December 31, 2015 and December 31, 2014 : December 31, 2015 December 31, 2014 Consolidated Assets Consolidated Liabilities Consolidated Assets Consolidated Liabilities (in millions) Real estate collateralized funding vehicles: Cash $ — $ — $ 2 $ — Receivables, net: Real estate secured receivables 1,654 — 2,999 — Accrued interest income and other 76 — 133 — Credit loss reserves (94 ) — (337 ) — Receivables, net 1,636 — 2,795 — Other liabilities — (22 ) — (35 ) Long-term debt — 879 — 1,489 Total $ 1,636 $ 857 $ 2,797 $ 1,454 The assets of the consolidated VIE serve as collateral for the obligations of the VIE. The holders of the debt securities issued by these vehicles have no recourse to our general assets. Unconsolidated VIEs We do not have any unconsolidated VIEs.</t>
  </si>
  <si>
    <t>Fair Value Measurements</t>
  </si>
  <si>
    <t>Fair Value Measurements Accounting principles related to fair value measurements provide a framework for measuring fair value and focus on an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Although the fair value measurement literature provides a valuation exception and permits an entity to measure the fair value of a group of financial assets and financial liabilities with offsetting credit risk and/or market risks based on the exit price it would receive or pay to transfer the net risk exposure of a group of assets or liabilities if certain conditions are met, we have not elected to make fair value adjustments to a group of derivative instruments with offsetting credit and market risks.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Credit risk adjustment - The credit risk adjustment is an adjustment to a group of financial assets or financial liabilities to reflect the credit quality of the parties to the transaction in arriving at fair value. A credit valuation adjustment to a financial asset is required to reflect the default risk of the counterparty. Where applicable, we take into consideration the credit risk mitigating arrangements including collateral agreements and master netting arrangements in estimating the credit risk adjustments. Valuation Control Framework 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long-term debt for which we have elected fair value option are measured by a third-party valuation source (pricing service) by reference to external quotations on the identical or similar instruments. Once fair values have been obtained from the third-party valuation source, an independent price validation process is performed and reviewed by the HSBC U.S. Valuation Committee. For price validation purposes, we obtain quotations from at least one other independent pricing source for each financial instrument, where possible. We consider the following factors in determining fair values:  similarities between the asset or the liability under consideration and the asset or liability for which quotation is received;  collaboration of pricing by reference to other independent market data such as market transactions and relevant benchmark indices;  whether the security is traded in an active or inactive market;  consistency among different pricing sources;  the valuation approach and the methodologies used by the independent pricing sources in determining fair value;  the elapsed time between the date to which the market data relates and the measurement date; and  the manner in which the fair value information is sourced. Greater weight is given to quotations of instruments with recent market transactions, pricing quotes from dealers who stand ready to transact, quotations provided by market-makers who originally underwrote such instruments, and market consensus pricing based on inputs from a large number of participants. Any significant discrepancies among the external quotations are reviewed by management and adjustments to fair values are recorded where appropriate. Fair values for derivatives are determined by management using valuation techniques, valuation models and inputs that are developed, reviewed, validated and approved by the Markets Independent Model Review Team of an HSBC affiliate. The models used apply appropriate control processes and procedures to ensure that the derived inputs are used to value only those instruments that share similar risk to the relevant benchmark indexes and therefore demonstrate a similar response to market factors. We have various controls over our valuation process and procedures for receivables held for sale. As these fair values are generally determined using value estimates from third party and affiliate valuation specialists, the controls may include analytical reviews of quarterly value trends, corroboration of inputs by observable market data, direct discussion with potential investors and results of actual sales of such receivable, all of which are submitted to the HSBC U.S. Valuation Committee for review.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K. The following table summarizes the carrying values and estimated fair value of our financial instruments at December 31, 2015 and December 31, 2014 . December 31, 2015 Carrying Value Estimated Fair Value Level 1 Level 2 Level 3 (in millions) Financial assets: Cash $ 124 $ 124 $ 124 $ — $ — Securities purchased under agreements to resell 2,724 2,724 — 2,724 — Real estate secured receivables (1) : First lien 7,237 7,174 — — 7,174 Second lien 1,750 1,156 — — 1,156 Total real estate secured receivables 8,987 8,330 — — 8,330 Real estate secured receivables held for sale 8,265 8,668 — — 8,668 Due from affiliates 128 128 — 128 — Financial liabilities: Due to affiliates carried at fair value 496 496 — 496 — Due to affiliates not carried at fair value 5,429 5,693 — 5,693 — Long-term debt carried at fair value 3,257 3,257 — 3,257 — Long-term debt not carried at fair value 6,253 6,664 — 6,664 — December 31, 2014 Carrying Value Estimated Fair Value Level 1 Level 2 Level 3 (in millions) Financial assets: Cash $ 157 $ 157 $ 157 $ — $ — Interest bearing deposits with banks 2,000 2,000 2,000 — — Securities purchased under agreements to resell 3,863 3,863 — 3,863 — Real estate secured receivables (1) : First lien 18,943 16,878 — — 16,878 Second lien 2,299 1,246 — — 1,246 Total real estate secured receivables 21,242 18,124 — — 18,124 Real estate secured receivables held for sale 860 937 — — 937 Due from affiliates 102 102 — 102 — Financial liabilities: Due to affiliates carried at fair value 512 512 — 512 — Due to affiliates not carried at fair value 6,433 6,723 — 6,723 — Long-term debt carried at fair value 6,762 6,762 — 6,762 — Long-term debt not carried at fair value 9,665 10,233 — 8,779 1,454 (1) 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 Receivable values presented in the table above were determined using the Fair Value Framework for measuring fair value, which is based on our best estimate of the amount within a range of values we believe would be received in a sale as of the balance sheet date (i.e. exit price). The secondary market demand and estimated value for our receivables may be heavily influenced by economic conditions, including house price depreciation, elevated unemployment, changes in consumer behavior, changes in discount rates and the lack of financing options available to support the purchase of receivables. For certain consumer receivables, investors incorporate numerous assumptions in predicting cash flows, such as future interest rates, higher charge-off levels, slower voluntary prepayment speeds, different default and loss curves and estimated collateral values than we, as the servicer of these receivable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December 31, 2015 and December 31, 2014 reflect these market conditions. The increase in the relative fair value of real estate secured receivables since December 31, 2014 reflects the conditions in the housing industry which have continued to show improvement in 2015 due to improvements in property values as well as lower required market yields and increased investor demand for these types of receivables. These factors have also resulted in the fair value of receivables held for sale at December 31, 2015 exceeding the carrying value as these receivables are carried at the lower of amortized cost or fair value. Assets and Liabilities Recorded at Fair Value on a Recurring Basis The following table presents information about our assets and liabilities measured at fair value on a recurring basis as of December 31, 2015 and December 31, 2014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December 31, 2015: Derivative financial assets: Interest rate swaps $ — $ 24 $ — $ — $ 24 Currency swaps — 111 — — 111 Derivative netting — — — (135 ) (135 ) Total derivative financial assets — 135 — (135 ) — Total assets $ — $ 135 $ — $ (135 ) $ — Due to affiliates carried at fair value $ — $ (496 ) $ — $ — $ (496 ) Long-term debt carried at fair value — (3,257 ) — — (3,257 ) Derivative related liabilities: Interest rate swaps — (304 ) — — (304 ) Currency swaps — (379 ) — — (379 ) Derivative netting — — — 626 626 Total derivative related liabilities — (683 ) — 626 (57 ) Total liabilities $ — $ (4,436 ) $ — $ 626 $ (3,810 ) December 31, 2014: Derivative financial assets: Interest rate swaps $ — $ 144 $ — $ — $ 144 Currency swaps — 147 — — 147 Derivative netting — — — (291 ) (291 ) Total derivative financial assets — 291 — (291 ) — Total assets $ — $ 291 $ — $ (291 ) $ — Due to affiliates carried at fair value $ — $ (512 ) $ — $ — $ (512 ) Long-term debt carried at fair value — (6,762 ) — — (6,762 ) Derivative related liabilities: Interest rate swaps — (453 ) — — (453 ) Currency swaps — (133 ) — — (133 ) Derivative netting — — — 504 504 Total derivative related liabilities — (586 ) — 504 (82 ) Total liabilities $ — $ (7,860 ) $ — $ 504 $ (7,356 ) (1) Represents counterparty and swap collateral netting which allow the offsetting of amounts relating to certain contracts when certain conditions are met. Significant Transfers Between Level 1 and Level 2 There were no transfers between Level 1 and Level 2 for assets and liabilities recorded at fair value on a recurring basis during 2015 and 2014. Information on Level 3 Assets and Liabilities There were no assets or liabilities recorded at fair value on a recurring basis using significant unobservable inputs (Level 3) during 2015 and 2014. Assets and Liabilities Recorded at Fair Value on a Non-recurring Basis The following table presents information about our assets and liabilities measured at fair value on a non-recurring basis as of December 31, 2015 and 2014, and indicates the fair value hierarchy of the valuation techniques utilized to determine such fair value. Certain of the fair values in the table below were not obtained as of December 31, 2015 or 2014 but during the years then ended. See Note 2, "Summary of Significant Accounting Policies and New Accounting Pronouncements," for discussion of our policy in measuring fair value. Non-Recurring Fair Value Measurements as of December 31, 2015 Total Gains Level 1 Level 2 Level 3 Total (in millions) Real estate secured receivables held for sale $ — $ — $ 8,265 $ 8,265 $ (364 ) Receivables held for investment carried at the lower of amortized cost or fair value of the collateral less cost to sell (1) — 326 — 326 (176 ) Real estate owned (2) — 103 — 103 (23 ) Total assets at fair value on a non-recurring basis $ — $ 429 $ 8,265 $ 8,694 $ (563 ) Non-Recurring Fair Value Measurements as of December 31, 2014 Total Gains Level 1 Level 2 Level 3 Total (in millions) Real estate secured receivables held for sale $ — $ — $ 860 $ 860 $ 201 Receivables held for investment carried at the lower of amortized cost or fair value of the collateral less cost to sell (1) — 693 — 693 (391 ) Real estate owned (2) — 195 — 195 (49 ) Total assets at fair value on a non-recurring basis $ — $ 888 $ 860 $ 1,748 $ (239 ) (1) Total gains (losses) for the years ended December 31, 2015 and 2014 include amounts recorded on receivables that were subsequently transferred to held for sale. (2) Real estate owned is required to be reported on the balance sheet net of transactions costs. The real estate owned amounts in the table above reflect the fair value of the underlying asset unadjusted for transaction costs. Significant Transfers Between Level 1 and Level 2 There were no transfers between Level 1 and Level 2 for assets and liabilities recorded at fair value on a non-recurring basis during 2015 and 2014. Significant Transfers Between Level 2 and Level 3 During the year ended December 31, 2015 we transferred real estate secured receivables held for sale totaling $2,077 million from Level 3 to Level 2 prior to the sale of these receivables. During 2014, we transferred real estate secured receivables held for sale totaling $2,172 million from Level 3 to Level 2 prior to the sale of these receivables. The following table presents quantitative information about non-recurring fair value measurements of assets and liabilities classified as Level 3 in the fair value hierarchy as of December 31, 2015 and December 31, 2014 : Fair Value Range of Inputs Financial Instrument Type Dec. 31, 2015 Dec. 31, 2014 Valuation Technique Significant Unobservable Inputs December 31, 2015 December 31, 2014 (in millions) Receivables held for sale carried at the lower of amortized cost or fair value: Real estate secured $ 8,265 $ 860 Third party appraisal valuation based on Collateral loss severity rates (1) 0 % - 100% 0 % - 79% estimated loss severities, including collateral values, cash flows and Expenses incurred through collateral disposition 5 % - 10% 5 % - 10% market discount rate Market discount rate 4 % - 14% 4 % - 8% (1) As discussed below, as a result of our decision in 2015 to expand our receivable sales program, we added additional pools to our fair value estimation process in line with the new risk characteristics that now exist in the expanded receivables held for sale portfolio. At December 31, 2015 , the weighted average collateral loss severity rate was 42 percent , taking into consideration both expected net cash flows as well as current collateral values. At December 31, 2014 , the weighted average collateral loss severity rate was 18 percent based solely on consideration of collateral value reflecting the risk characteristics of the receivables held for sale portfolio at that time. Valuation Techniques The following summarizes the valuation methodologies used for assets and liabilities recorded at fair value on both a recurring and non-recurring basis and for estimating fair value for financial instruments not recorded at fair value but for which fair value disclosures are required. Cash: Carrying amount approximates fair value due to the liquid nature of cash. Interest bearing deposits with banks and Securities purchased under agreements to resell: The fair value of securities purchased under agreements to resell approximates carrying amount due to the short-term maturity of the agreements. Receivables and receivables held for sale: The estimated fair value of our receivables and receivables held for sale is determined by developing an approximate range of value from a mix of various sources appropriate for the respective pools of assets aggregated by similar risk characteristics. These sources include recently observed over-the-counter transactions where available and fair value estimates obtained from an HSBC affiliate and, for receivables held for sale, a third party valuation specialist for distinct pools of receivables. These fair value estimates are based on discounted cash flow models using assumptions we believe are consistent with those that would be used by market participants in valuing such receivables and trading inputs from other market participants which includes observed primary and secondary trades. As a result of our decision during the second quarter of 2015 to expand our receivable sales program, we have added additional pools to our fair value estimation process in line with the new risk characteristics that now exist in the expanded receivables held for sale portfolio. Valuation inputs include estimates of future interest rates, prepayment speeds, default and loss curves, estimated collateral values (including expenses to be incurred to maintain the collateral) and market discount rates reflecting management's estimate of the rate of return that would be required by investors in the current market given the specific characteristics and inherent credit risk of the receivables and receivables held for sale. Some of these inputs are influenced by collateral value changes and unemployment rates. We perform analytical reviews of fair value changes on a quarterly basis and periodically validate our valuation methodologies and assumptions based on the results of actual sales of such receivables. We also may hold discussions on value directly with potential investors. Since some receivables pools may have features which are unique, the fair value measurement processes use significant unobservable inputs which are specific to the performance characteristics of the various receivable portfolios. Real estate owned: Fair value is determined based on third party valuations obtained at the time we take title to the property and, if less than the carrying amount of the loan, the carrying amount of the loan is adjusted to the fair value less estimated cost to sell. The carrying amount of the property is further reduced, if necessary, at least every 45 days to reflect observable local market data, including local area sales data. Due from affiliates: Carrying amount approximates fair value because the interest rates on these receivables adjust with changing market interest rates. Long-term debt and Due to affiliates: Fair value is primarily determined by a third party valuation source. The pricing services source fair value from quoted market prices and, if not available, expected cash flows are discounted using the appropriate interest rate for the applicable duration of the instrument adjusted for our own credit risk (spread). The credit spreads applied to these instruments are derived from the spreads recognized in the secondary market for similar debt as of the measurement date. Where available, relevant trade data is also considered as part of our validation process. Derivative financial assets and liabilities: Derivative values are defined as the amount we would receive or pay to extinguish the contract using a market participant as of the reporting date. The values are determined by management using a pricing system maintained by HSBC Bank USA. In determining these values, HSBC Bank USA uses quoted market prices, when available. For non-exchange traded contracts, such as interest rate swaps, fair value is determined using discounted cash flow modeling techniques. Valuation models calculate the present value of expected future cash flows based on models that utilize independently-sourced market parameters, including interest rate yield curves, option volatilities, and currency rates. Valuations may be adjusted in order to ensure that those values represent appropriate estimates of fair value. These adjustments are generally required to reflect factors such as market liquidity and counterparty credit risk that can affect prices in arms-length transactions with unrelated third parties. Finally, other transaction specific factors such as the variety of valuation models available, the range of unobservable model inputs and other model assumptions can affect estimates of fair value. Imprecision in estimating these factors can impact the amount of revenue or loss recorded for a particular position. Counterparty credit risk is considered in determining the fair value of a financial asset. The Fair Value Framework specifies that the fair value of a liability should reflect the entity's non-performance risk and accordingly, the effect of our own credit risk (spread) has been factored into the determination of the fair value of our financial liabilities, including derivative instruments. In estimating the credit risk adjustment to the derivative assets and liabilities, we take into account the impact of netting and/or collateral arrangements that are designed to mitigate counterparty credit risk.</t>
  </si>
  <si>
    <t>Commitments and Contingent Liabilities</t>
  </si>
  <si>
    <t>Commitments and Contingencies Disclosure [Abstract]</t>
  </si>
  <si>
    <t>Commitments and Contingent Liabilities Litigation Bond As discussed more fully in Note 22, "Litigation and Regulatory Matters," on October 17, 2013, the District Court entered a partial final judgment against us in the Jaffe litigation in the amount of approximately $2.5 billion . In November 2013, we obtained a surety bond for $2.5 billion to secure a stay of execution of the partial judgment pending the outcome of our appeal. To reduce costs associated with posting cash collateral with the insurance companies, the surety bond was guaranteed by HSBC North America and we paid HSBC North America an annual fee for this guarantee. Given the mandate of the Court of Appeals for the Seventh Circuit reversing the judgment, during the third quarter of 2015 we terminated the surety bond and related guarantee by HSBC North America. Prior to the termination of the surety bond and related guarantee, during 2015 we recorded expense of $5 million related to the surety bond and $4 million related to the guarantee provided by HSBC North America. As a result of the reversal of the judgment and the termination of the surety bond, during the fourth quarter of 2015 we recovered $13 million of previously paid surety bond fees. During 2014, we recorded expense of $7 million related to the surety bond and $6 million related to the guarantee. Lease Obligations We lease certain offices, buildings and equipment for periods which generally do not exceed 25 years. The leases have various renewal options. The office space leases generally require us to pay certain operating expenses. Net rental expense under operating leases was $8 million , $10 million and $11 million in 2015, 2014 and 2013, respectively. See Note 17, “Related Party Transactions,” for additional information. We have lease obligations on certain office space which has been subleased through the end of the lease period. Under these agreements, the sublessee has assumed future rental obligations on the lease. Future net minimum lease commitments under noncancelable operating lease arrangements were: Year Ending December 31, Minimum Rental Payments Minimum Sublease Income Net (in millions) 2016 $ 6 $ (2 ) $ 4 2017 2 — 2 2018 2 — 2 2019 2 — 2 2020 1 — 1 Thereafter — — — Net minimum lease commitments $ 13 $ (2 ) $ 11</t>
  </si>
  <si>
    <t>Litigation and Regulatory Matters</t>
  </si>
  <si>
    <t>Loss Contingency [Abstract]</t>
  </si>
  <si>
    <t>Litigation and Regulatory Matters 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In view of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In 2015, legal expenses were impacted by an increase of $760 million between years related to certain legal matters, including mortgage servicing. For the legal matters disclosed below, including litigation, governmental and regulatory matters, as to which a loss in excess of accrued liability is reasonably possible in future periods and for which there is sufficient currently available information on the basis of which we believe we can make a reliable estimate, we believe a reasonable estimate could be as much as $3.1 billion for HSBC Finance Corporation. The legal matters underlying this estimate of possible loss will change from time to time and actual results may differ significantly from this current estimate.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Litigation - Continuing Operations Securities Litigation As a result of an August 2002 restatement of previously reported consolidated financial statements and other corporate events, including the 2002 settlement with 46 states and the District of Columbia relating to real estate lending practices, Household International, Inc. ("Household International") and certain former officers were named as defendants in a class action lawsuit, Jaffe v. Household International, Inc., et al. (N.D. Ill. No. 02 C5893), filed August 19, 2002 in the U.S. District Court for the Northern District of Illinois. The complaint asserted claims under § 10 and § 20 of the Securities Exchange Act of 1934 and alleged that the defendants knowingly or recklessly made false and misleading statements of material fact relating to Household International's Consumer Lending operations, including collections, sales and lending practices, some of which ultimately led to the 2002 state settlement agreement, and facts relating to accounting practices evidenced by the restatement. Ultimately, a class was certified on behalf of all persons who acquired and disposed of Household International common stock between July 30, 1999 and October 11, 2002. A jury trial concluded in April 2009, which was decided partly in favor of the plaintiffs. Various legal challenges to the verdict were raised in post-trial briefing. In December 2011, following the submission of claim forms by class members, the court-appointed claims administrator to the district court reported that the total number of claims that generated an allowed loss was 45,921 , and that the aggregate amount of these claims was approximately $2.2 billion . The district court directed further proceedings before a court-appointed Special Master to address certain claim submission issues. In October 2013, the district court entered a partial final judgment against the defendants in the amount of approximately $2.5 billion . In addition to the partial judgment that has been entered, there also remain approximately $625 million , prior to imposition of pre-judgment interest, in claims that still are subject to objections that have not yet been ruled upon by the district court. In May 2015, the Court of Appeals issued a decision reversing the partial final judgment of the district court of October 2013 and remanding the case for a new trial as to Household International Inc. on loss causation, which ultimately will entail a reassessment of the quantum of damages if loss causation is established. On remand to the district court, the case was reassigned to Judge Jorge Alonso. Judge Alonso has issued various rulings on certain preliminary issues and has entered a scheduling order which includes a trial date of June 6, 2016. Given the complexity and uncertainties associated with a re-trial of loss causation and damages, there continues to be a wide range of possible outcomes. We continue to maintain a reserve for this matter in an amount that represents management's current estimate of probable losses. Lender-Placed Insurance Matters Lender-placed insurance involves a lender obtaining an insurance policy (hazard or flood insurance) on a mortgaged property when the borrower fails to maintain their own policy. The cost of the lender-placed insurance is then passed on to the borrower. Industry practices with respect to lender-placed insurance are receiving heightened regulatory scrutiny from both federal and state agencies. We have received and may continue to receive regulatory inquiries. Beginning in October 2011, a number of mortgage servicers and insurers, including our affiliates, HSBC Insurance (USA) Inc. and HSBC Mortgage Services Inc., received subpoenas from the New York Department of Financial Services (the “NYDFS”) with respect to lender-placed insurance activities dating back to September 2005. We provided documentation and information to the NYDFS that is responsive to the subpoena. Additionally, in March 2013, the Massachusetts Attorney General issued a Civil Investigative Demand to HSBC Mortgage Services Inc. seeking information about lender-placed insurance activities. We continue to be engaged with the Massachusetts Attorney General regarding this matter. In January 2014, HSBC Mortgage Corporation (USA) and various other HSBC entities engaged in mortgage related servicing agreed to a settlement with the Massachusetts Attorney General concerning allegations of conflict of interest in placement of lender placed insurance, including the cost of and revenues allegedly derived from placement of the insurance. The HSBC entities paid $4.075 million to Massachusetts to be held in escrow until the settlement was finalized. On February 17, 2016, the settlement was finalized by the filing of an Assurance of Discontinuance in the Massachusetts Superior Court. Several putative class actions related to lender-placed insurance were filed against various HSBC U.S. entities, including actions against one or more of our subsidiaries: Montanez, et al. v. HSBC Mortgage Corporation (USA), et al. (E.D. Pa. No. 11-CV-4074); West, et al. v. HSBC Mortgage Corporation (USA), et al. (South Carolina Court of Common Pleas, 14th Circuit No. 12-CP-00687); Weller, et al. v. HSBC Mortgage Services, Inc., et al. (D. Col. No. 13-CV-00185); Hoover, et al. v. HSBC Bank USA, N.A., et al. (N.D.N.Y. 13-CV-00149); Lopez v. HSBC Bank USA, N.A., et al. (S.D. Fla. 13-CV-21104) Ross F. Gilmour v. HSBC Bank USA, N.A., et al. (S.D.N.Y. Case No. 1:13-cv-05896-ALC) and Blackburn v. HSBC Finance Corp., et al. (N.D. Ga. 13-CV-03714-ODE). These actions relate primarily to industry-wide practices, and include allegations regarding the relationships and potential conflicts of interest between the various entities that place the insurance, the value and cost of the insurance that is placed, back-dating policies to the date the borrower allowed it to lapse, self-dealing and insufficient disclosure. All of the above matters have been settled and the court has granted final approval of such settlements, with the exception of West, et al. v. HSBC Mortgage Corporation (USA), et al. (South Carolina Court of Common Pleas, 14th Circuit No. 12-CP-00687), in which the parties reached a settlement in principle in January 2016. The settlements were all within our reserves for these matters, and administration for the class settlements is nearly complete. Mortgage Securitization Activity We have received notice of several claims from investors and from trustees of residential mortgage-backed securities (“RMBS”) related to our activities as a sponsor and the activities of our subsidiaries as originators in connection with RMBS transactions closed between 2005 and 2007. In addition, we have received the following lawsuits: (i) Deutsche Bank, as Trustee of MSAC 2007-HE6 v. Decision One and HSBC Finance Corp. ; and (ii) Deutsche Bank, as Trustee of HASCO 2007-HE2 v. Decision One, HSBC Finance Corp . and HSBC Bank USA . These actions seek to have Decision One Mortgage Company LLC ("Decision One") and/or HSBC Finance Corporation repurchase mortgage loans originated by Decision One and securitized by third parties. In the aggregate, these actions seek repurchase of loans, or compensatory damages in lieu of repurchase, totaling approximately $500 million . Decision One's motion for summary judgment in the Deutsche Bank, as Trustee of MSAC 2007-HE6 v. Decision One and HSBC Finance Corp. was denied. The trial originally scheduled to begin on February 29, 2016, has been adjourned indefinitely. Since 2010, various HSBC entities have received certain subpoenas and requests for information from U.S. authorities seeking production of documents and information relating to HSBC’s involvement, and the involvement of its affiliates, in specified private-label RMBS transactions as an issuer, sponsor, underwriter, depositor, trustee, custodian or servicer. HSBC continues to cooperate with these authorities. In November 2014, HSBC North America, on behalf of itself and its subsidiaries, including, but not limited to, HSBC Bank USA, HSI Asset Securitization Corp., HSI, HSI Asset Loan Obligation, HSBC Mortgage Corporation (USA), HSBC Finance Corporation and Decision One Mortgage Company LLC, received a subpoena issued by the U.S. Attorney's Office, District of Colorado, pursuant to the Financial Industry Reform, Recovery and Enforcement Act of 1989, 12 U.S.C. § 1833a (“FIRREA”), concerning the origination, financing, purchase, securitization and servicing of subprime and non-subprime residential mortgages. Five U.S. banks have reported settlements with the U.S. Department of Justice of FIRREA and other mortgage-backed securities related matters. We are cooperating fully with US authorities and are continuing to produce documents and information responsive to their requests. In December 2013, Residential Funding Company, LLC (“RFC”) filed an action against Decision One in Minnesota state court relating to alleged losses RFC suffered as a result of its purchase of approximately 16,000 mortgage loans from Decision One from 2000 to 2007. The action subsequently was removed to the U.S. District Court for the District of Minnesota. RFC alleges claims for breach of contract for alleged breach of representations and warranties concerning the quality and characteristics of the mortgage loans and contractual indemnification for alleged losses incurred by RFC arising out of purported defects in loans that RFC purchased from Decision One and subsequently sold to third parties via whole loans or securitizations. In February 2016 Lehman Brothers Holdings Inc. (“LBHI”) filed an adversary proceeding in the context of its Chapter 11 bankruptcy proceeding pending in the United States Bankruptcy Court for the Southern District of New York against nearly 150 entities, including HSBC Mortgage Services, relating to losses LBHI purportedly suffered as a result of its purchase of mortgage loans originated and/or sold by the defendants to LBHI. LBHI sold the loans to the Fannie Mae and Freddie Mac under agreements that contained representations and warranties concerning the quality and characteristics of the loans. LBHI subsequently settled claims made against it by Fannie Mae and Freddie Mac for losses on the loans, and now LBHI seeks indemnification for those settlements. This action is at an early stage. We expect these types of claims may continue. As a result, we may be subject to additional claims, litigation and governmental and regulatory scrutiny related to our participation as a sponsor or originator in the U.S. mortgage securitization market. The range of reasonably possible losses in excess of our accrued liability for all of our mortgage securitization activities has been included in the reasonably possible losses discussed above. Benchmark Rate Litigation HSBC Finance Corporation is one of several defendants in a lawsuit filed by 2 mutual funds managed by Prudential Investment Portfolios seeking unspecified damages arising from the alleged artificial suppression of U.S. dollar Libor rates. The other defendants are members of the U.S. dollar Libor panel of banks and their affiliates. This action is part of the U.S. dollar Libor Multi-District Litigation proceeding pending in the U.S. District Court for the Southern District of New York ( In re LIBOR-Based Financial Instruments Antitrust Litigation ). HSBC and HSBC Bank plc are defendants in that proceeding as well. The stay previously imposed by the court on the individual actions was lifted in 2014. Plaintiffs subsequently filed an amended complaint. Defendants moved to dismiss the amended complaint in November 2014, and a hearing on the motion was held in February 2015. Litigation - Discontinued Operations Credit Card Litigation Since June 2005, HSBC Bank USA, HSBC Finance Corporation, HSBC North America and HSBC, as well as other banks and Visa Inc. ("Visa") and MasterCard Incorporated ("MasterCard"), had been named as defendants in a number of consolidated merchant class actions and individual merchant actions had been filed against Visa and MasterCard, alleging that the imposition of a no-surcharge rule by the associations and/or the establishment of the interchange fee charged for credit card transactions causes the merchant discount fee paid by retailers to be set at supracompetitive levels in violation of the federal antitrust laws. In re Payment Card Interchange Fee and Merchant Discount Antitrust Litigation , MDL 1720, E.D.N.Y. (“MDL 1720”). In 2011, MasterCard, Visa, the other defendants, including HSBC Finance Corporation, and certain affiliates of the defendants entered into settlement and judgment sharing agreements (the “Sharing Agreements”) that provide for the apportionment of certain defined costs and liabilities that the defendants, including HSBC Finance Corporation and our affiliates, may incur, jointly and/or severally, in the event of an adverse judgment or global settlement of one or all of these actions. The district court granted final approval of the class settlement in December 2013 and entered the Class Settlement Order and final judgment dismissing the class action shortly thereafter. Certain objecting merchants appealed to the Court of Appeals for the Second Circuit, and that appeal is pending. Separately, in July 2015, various objectors filed a motion in the district court contending that the approval order should be set aside because of alleged improper communications between one of plaintiff's outside counsel and one of MasterCard's former outside counsel. Numerous merchants objected and/or opted out of the settlement during the exclusion period. Various opt-out merchants have filed opt-out suits in either state or federal court, most of which have been transferred to the consolidated multi-district litigation, MDL1720. To date, certain groups of opt-out merchants have entered into settlement agreements with the defendants in those actions and certain HSBC entities that, pursuant to the MDL 1720 Sharing Agreements, are responsible for a pro rata portion of any judgment or settlement amount awarded in actions consolidated into MDL 1720. Salveson v. JPMorgan Chase et al. (N.D.Cal. No. 13-CV-5816) was filed on December 16, 2013 against HSBC Bank USA, HSBC North America, HSBC Finance Corporation, and HSBC, as well as other banks. This putative class action was filed in the U.S. District Court for the Northern District of California. The complaint asserts federal and California state antitrust claims on behalf of a putative class composed of all Visa and MasterCard cardholders in the United States. The substantive allegations regarding defendants’ conduct parallel the merchant claims in MDL 1720. Unlike the merchant suits, however, the Salveson complaint alleges that cardholders pay the interchange fee charged for credit card transaction, not merchants, and that card holders were therefore injured by the alleged anticompetitive conduct. In March and May 2014, defendants, including the HSBC defendants, filed a motion to dismiss. In June 2014, the Judicial Panel on Multidistrict Litigation transferred the case to the Eastern District of New York for consolidation with MDL 1720. On November 26, 2014, the court granted defendants' motion to dismiss the federal antitrust claim and declined to exercise jurisdiction over the state law claim. Plaintiffs moved for reconsideration of the dismissal decision in December 2014. The motion is fully briefed and we await a decision from the court. In January 2015, plaintiffs also appealed the district court’s dismissal of the action. DeKalb County, et al. v. HSBC North America Holdings Inc., et al . In October 2012, three of the five counties constituting the metropolitan area of Atlanta, Georgia, filed a lawsuit pursuant to the Fair Housing Act against HSBC North America and numerous subsidiaries, including HSBC Finance Corporation and HSBC Bank USA, in connection with residential mortgage lending, servicing and financing activities. In the action, captioned DeKalb County, Fulton County, and Cobb County, Georgia v. HSBC North America Holdings Inc., et al. (N.D. Ga. No. 12-CV-03640), the plaintiff counties assert that the defendants' allegedly discriminatory lending and servicing practices led to increased loan delinquencies, foreclosures and vacancies, which in turn caused the plaintiff counties to incur damages in the form of lost property tax revenues and increased municipal services costs, among other damages. The HSBC defendants filed a motion for summary judgment in July 2014. In March 2015, the court denied the motion, and the HSBC defendants filed a motion seeking, among other things, reconsideration of certain parts of the court’s ruling. In November 2015, the HSBC defendants’ motion for reconsideration was granted in part, and the court reversed certain aspects of its March 2015 decision. Discovery is proceeding in accordance with the court’s rulings. County of Cook v. HSBC North America Holdings Inc., et al. On March 21, 2014, Cook County, Illinois (the county in which the city of Chicago is located) filed an action pursuant to the Fair Housing Act against HSBC North America and certain subsidiaries that is substantially similar to the lawsuit filed by the counties of DeKalb, Fulton and Cobb in Georgia. In this action, as in DeKalb County, et al. v. HSBC North America Holdings Inc., et al. , the plaintiff asserts that the defendants' allegedly discriminatory lending and servicing practices led to increased loan delinquencies, foreclosures and vacancies, which in turn caused the plaintiff to incur damages in the form of lost property tax revenues and increased municipal services costs, among other damages. An amended complaint was filed in March 2014. The HSBC defendants' filed a motion to dismiss the amended complaint. In September 2015, the court denied the motion. The defendants moved to certify the case for interlocutory appeal, which motion was denied in January 2016. Telephone Consumer Protection Act Litigation Between May 2012 and January 2013, two substantially similar putative class actions were filed against various HSBC U.S. entities, including actions against us or one or more of our subsidiaries. These two actions have been consolidated into a single action entitled: Mills &amp; Wilkes v. HSBC Bank Nevada, N.A., HSBC Card Services, Inc., HSBC Mortgage Services, Inc. HSBC Auto Finance, Inc. &amp; HSBC Consumer Lending (USA), Inc., Case No.: 12-cv-04010-MEJ (N.D. Cal.). The plaintiffs in these actions allege that the HSBC defendants contacted them, or the members of the class they seek to represent, on their cellular telephones using an automatic telephone dialing system and/or an artificial or prerecorded voice, without their express consent, in violation of the Telephone Consumer Protection Act, 47 U.S.C. § 227 et seq. By agreement of the parties, the action in the Northern District of California was dismissed and a consolidated action entitled Wilkins &amp; Mills v. HSBC Bank Nevada, N.A. &amp; HSBC Card Services, Inc. , was filed in the Northern District of Illinois, Eastern Division. The parties settled the action for approximately $40 million , and the court issued a final order approving the settlement and dismissing the action in March 2015. Settlement administration is nearly completed. Governmental and Regulatory Matters Foreclosure Practices In April 2011, HSBC Finance Corporation and our indirect parent, HSBC North America, entered into a consent cease and desist order with the Federal Reserve Board (the “Federal Reserve”) (the “Federal Reserve Servicing Consent Order”), and our affiliate, HSBC Bank USA, entered into a similar consent order with the OCC (together with the Federal Reserve Servicing Consent Order, the “Servicing Consent Orders”) following completion of a broad horizontal review of industry foreclosure practices. The Federal Reserve Servicing Consent Order requires us to take prescribed actions to address the deficiencies noted in the joint examination and described in the consent order. We continue to work with the Federal Reserve and the OCC to align our processes with the requirements of the Servicing Consent Orders and implement operational changes as required. The Servicing Consent Orders required an independent review of foreclosures (the "Independent Foreclosure Review”) pending or completed between January 2009 and December 2010 to determine if any borrower was financially injured as a result of an error in the foreclosure process. As required by the Servicing Consent Orders, an independent consultant was retained to conduct that review. In February 2013, HSBC Finance Corporation and our indirect parent, HSBC North America, entered into an agreement with the Federal Reserve, and our affiliate, HSBC Bank USA, entered into an agreement with the OCC (together the "IFR Settlement Agreements"), pursuant to which the Independent Foreclosure Review ceased and was replaced by a broader framework under which we and twelve other participating servicers are, in the aggregate, providing in excess of $9.3 billion in cash payments and other assistance to help eligible borrowers. Pursuant to the IFR Settlement Agreements, HSBC North America made a cash payment of $96 million into a fund used to make payments to borrowers that were in active foreclosure during 2009 and 2010 and agreed to provide other assistance (e.g., loan modifications) to help eligible borrowers. As a result, in 2012, we recorded expenses of $85 million which reflects the portion of HSBC North America's total expense of $104 million that we believe is allocable to us. As of December 31, 2015, Rust Consulting, Inc., the paying agent, has issued virtually all checks to eligible borrowers. Borrowers who receive compensation will not be required to execute a release or waiver of rights and will not be precluded from pursuing litigation concerning foreclosure or other mortgage servicing practices. For participating servicers, including HSBC Finance Corporation and HSBC Bank USA, fulfillment of the terms of the IFR Settlement Agreements will satisfy the Independent Foreclosure Review requirements of the Servicing Consent Orders, including the wind down of the Independent Foreclosure Review. The Servicing Consent Orders do not preclude additional enforcement actions against HSBC Finance Corporation or our affiliates by bank regulatory, governmental or law enforcement agencies, such as the U.S. Department of Justice or state Attorneys General, which could include the imposition of civil money penalties and other sanctions relating to the activities that are the subject of the Servicing Consent Orders. In addition, the IFR Settlement Agreements do not preclude future private litigation concerning these practices. Separate from the Servicing Consent Orders and the settlement related to the Independent Foreclosure Review discussed above, in February 2012, the U.S. Department of Justice, the U.S. Department of Housing and Urban Development and state Attorneys General of 49 states announced a national mortgage settlement with the five largest U.S. mortgage servicers with respect to foreclosure and other mortgage servicing practices. Following the February 2012 settlement, these government agencies initiated discussions with other mortgage industry servicers, including us. We recorded an accrual of $157 million in 2011 (which was reduced by $14 million in 2013 and further reduced by $60 million during the second quarter of 2014), reflecting the portion of the HSBC North America accrual we believed to be allocable to HSBC Finance Corporation. In February 2016, we, HSBC Bank USA, HSBC Mortgage Services Inc. and HSBC North America entered into an agreement with the U.S. Department of Justice, the U.S. Department of Housing and Urban Development, the Consumer Financial Protection Bureau, other federal agencies (“Federal Parties”) and the Attorneys General of 49 states and the District of Columbia (“State Parties”) to resolve civil claims related to past residential mortgage loan origination and servicing practices. The settlement is similar to prior national mortgage settlements reached with other US mortgage servicers and includes the following terms: $100 million cash payment to be allocated among participating Federal and State Parties, and $370 million in consumer relief provided through our receivable modification programs. All except $32 million of the settlement is allocable to us and was within the amount reserved for the matter. In addition, the settlement agreement sets forth national mortgage servicing standards to which we and our U.S. affiliates will adhere. The national mortgage settlement, may not, however, completely preclude other enforcement actions by state or federal agencies, regulators or law enforcement agencies related to foreclosure and other mortgage servicing practices, including, but not limited to, matters relating to the securitization of mortgages for investors, including the imposition of civil money penalties, criminal fines or other sanctions. In addition, these practices have in the past resulted in private litigation and such a settlement would not preclude further private litigation concerning foreclosure and other mortgage servicing practices. Additionally, the Federal Reserve announced the imposition against HSBC North America and us of a $131 million civil money penalty in conjunction with that agency’s April 2011 Servicing Consent Order. Pursuant to the terms of the civil money penalty assessment order, the penalty will be satisfied through the cash payments made to the Federal Parties and the consumer relief provided pursuant to the national mortgage settlement.</t>
  </si>
  <si>
    <t>Selected Quarterly Financial Data (Unaudited)</t>
  </si>
  <si>
    <t>Quarterly Financial Information Disclosure [Abstract]</t>
  </si>
  <si>
    <t>Selected Quarterly Financial Data</t>
  </si>
  <si>
    <t>SELECTED QUARTERLY FINANCIAL DATA (UNAUDITED) 2015 2014 Fourth Third Second First Fourth Third Second First (in millions) Net interest income $ 169 $ 182 $ 168 $ 184 $ 201 $ 210 $ 225 $ 232 Provision for credit losses 13 18 192 27 (127 ) (43 ) (197 ) 2 Net interest income (loss) after provision for credit losses 156 164 (24 ) 157 328 253 422 230 Other revenues 93 (98 ) 138 (42 ) (72 ) 169 47 82 Operating expenses 507 232 522 148 176 174 121 217 Income (loss) from continuing operations before income tax (expense) benefit (258 ) (166 ) (408 ) (33 ) 80 248 348 95 Income tax expense (benefit) (114 ) (129 ) (200 ) (28 ) 42 87 112 (17 ) Income (loss) from continuing operations (144 ) (37 ) (208 ) (5 ) 38 161 236 112 Loss from discontinued operations (29 ) — (8 ) — (2 ) (9 ) (7 ) (6 ) Net income (loss) $ (173 ) $ (37 ) $ (216 ) $ (5 ) $ 36 $ 152 $ 229 $ 106</t>
  </si>
  <si>
    <t>Summary of Significant Accounting Policies and New Accounting Pronouncements (Policies)</t>
  </si>
  <si>
    <t>Basis of Presentation</t>
  </si>
  <si>
    <t>Basis of Presentation The consolidated financial statements have been prepared on the basis that we will continue as a going concern. Such assertion contemplates the significant losses recognized and the challenges we anticipate with respect to a sustained return to profitability under prevailing and forecasted economic and business conditions. HSBC continues to be fully committed and has the capacity to continue to provide the necessary capital and liquidity to fund continuing operations.</t>
  </si>
  <si>
    <t>Consolidation of Variable Interest Entities</t>
  </si>
  <si>
    <t>The consolidated financial statements include the accounts of HSBC Finance Corporation and all subsidiaries including a variable interest entity (“VIE”) in which we are the primary beneficiary.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the equity investors lack certain characteristics of a controlling financial interest, or voting rights are not proportionate to the economic interests of equity investors and the entity's activities are conducted primarily on behalf of an investor that has disproportionately few voting rights.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We are involved with one VIE in connection with our collateralized funding transactions.</t>
  </si>
  <si>
    <t>Use of Estimates</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credit loss reserves, valuation of financial instruments including receivables held for sale, deferred tax asset valuation allowance and contingent liabilities. Certain reclassifications may be made to prior year amounts to conform to the current year presentation. </t>
  </si>
  <si>
    <t>Securities Purchased under Agreements to Resell</t>
  </si>
  <si>
    <t>Securities Purchased under Agreements to Resell Securities purchased under agreements to resell are treated as collateralized financing transactions and are carried at the amount advanced plus accrued interest. Interest income earned on these securities is included in net interest income. The collateral subject to the resale agreements consists of investment-grade securities and we obtain collateral with a market value in excess of the amount advanced. Collateral is valued daily and additional collateral is obtained or released when appropriate.</t>
  </si>
  <si>
    <t>Receivables Finance receivables are carried at amortized cost, which represents the principal amount outstanding, net of any unearned income, charge-offs, unamortized deferred fees and costs on originated loans, purchase accounting fair value adjustments and premiums or discounts on purchased loans. Finance receivables are further reduced by reserves applicable to credit risk on our consumer receivables. Finance income, which includes interest income and amortization of deferred fees and costs on originated receivables and premiums or discounts on purchased receivables, is recognized using the effective yield method. Premiums and discounts, including purchase accounting adjustments on receivables, are recognized as adjustments to the yield of the related receivables. Origination fees, which include points on real estate secured loans, are deferred and generally amortized to finance income over the estimated life of the related receivables, except to the extent they offset directly related lending costs.</t>
  </si>
  <si>
    <t>Receivables Held for Sale Receivables are classified as held for sale when management does not have the intent or the ability to hold the receivables for the foreseeable future or until maturity, payoff or ownership of the underlying property is obtained. Such receivables are carried at the lower of amortized cost or fair value with any subsequent write downs or recoveries charged to other income. Finance income is recorded on receivables held for sale at the loan's contractual rate. While receivables are held for sale, the carrying amounts of any unearned income, unamortized deferred fees or costs (on originated receivables), or discounts and premiums (on purchased receivables) are not amortized into earnings.</t>
  </si>
  <si>
    <t>Provision and Credit Loss Reserves</t>
  </si>
  <si>
    <t>Provision and Credit Loss Reserves Provision for credit losses on receivables is made in an amount sufficient to maintain credit loss reserves at a level considered adequate, but not excessive, to cover probable incurred losses of principal, accrued interest and fees. We estimate probable incurred losses for consumer receivables which do not qualify as troubled debt restructurings ("TDR Loans"), using a roll rate migration analysis that estimates the likelihood that a loan will progress through the various stages of delinquency, or buckets, and ultimately charge-off. This migration analysis incorporates estimates of the period of time between a loss occurring and the confirming event of its charge-off. This analysis also considers delinquency status, loss experience and severity and takes into account whether borrowers have filed for bankruptcy, have been re-aged or subject to modification. Our credit loss reserves also take into consideration the loss severity expected based on the underlying collateral, if any, for the loan in the event of default based on historical and recent trends, which are updated monthly based on a rolling average of several months' data using the most recently available information. Delinquency status may be affected by customer account management policies and practices, such as the re-age or modification of accounts. When customer account management policies, or changes thereto, shift loans that do not qualify as a TDR Loan from a “higher” delinquency bucket to a “lower” delinquency bucket, this will be reflected in our roll rate statistics. To the extent that re-aged accounts that do not qualify as TDR Loans have a greater propensity to roll to higher delinquency buckets, this will be captured in the roll rates. Since the loss reserve is computed based on the composite of all these calculations, this increase in roll rate will be applied to receivables in all respective buckets, which will increase the overall reserve level. In addition, loss reserves on consumer receivables are maintained to reflect our judgment of portfolio risk factors which may not be fully reflected in the statistical roll rate calculation or when historical trends are not reflective of current inherent losses in the portfolio. Portfolio risk factors considered in establishing loss reserves on consumer receivables include product mix, unemployment rates, the credit performance of modified loans, loan product features such as adjustable rate loans, the credit performance of second lien loans where the first lien loan that we own or service is 90 or more days contractually delinquent, economic conditions such as national and local trends in housing markets and interest rates, portfolio seasoning, account management policies and practices, changes in laws and regulations and other factors which can affect consumer payment patterns on outstanding receivables, such as natural disasters. In setting our credit loss reserves, we specifically consider the credit quality and other risk factors for each of our products. We recognize the different inherent loss characteristics in each of our products, as well as customer account management policies and practices and risk management/collection practices. Charge-off policies are also considered when establishing loss reserve requirements. We also consider key ratios such as reserves to nonaccrual receivables and reserves as a percentage of receivables in developing our loss reserve estimate. Loss reserve estimates are reviewed periodically and adjustments are reported in earnings when they become known. As these estimates are influenced by factors outside our control, such as consumer payment patterns and economic conditions, there is uncertainty inherent in these estimates, making it reasonably possible such estimates could change. For receivables which have been identified as TDR Loans, provisions for credit losses are maintained based on the present value of expected future cash flows discounted at the loans' original interest rates. TDR Loans are considered to be impaired loans. Interest income on TDR Loans is recognized in the same manner as loans which are not TDRs. Once a loan is classified as a TDR Loan, it continues to be reported as such until it is paid off or charged-off.</t>
  </si>
  <si>
    <t>Charge-Off and Nonaccrual Policies and Practices</t>
  </si>
  <si>
    <t>Charge-Off and Nonaccrual Policies and Practices Our consumer charge-off and nonaccrual policies differ by product and are summarized below: Product Charge-off Policies and Practices Nonaccrual Policies and Practices Real estate secured Carrying amounts in excess of fair value less cost to sell are generally charged-off at or before the time foreclosure is completed or settlement is reached with the borrower but, in any event, generally no later than the end of the month in which the account becomes six months contractually delinquent. If foreclosure is not pursued (which frequently occurs on second lien loans) and there is no reasonable expectation for recovery (insurance claim, title claim, pre-discharge bankrupt account), the account is generally charged-off no later than the end of the month in which the account becomes six months contractually delinquent. (1) Interest income accruals are suspended when principal or interest payments are more than three months contractually past due. Interest accruals are resumed and suspended interest recognized when the customer makes the equivalent of six qualifying payments under the terms of the loan, while maintaining a current payment status when we receive the sixth payment. If the re-aged receivable again becomes more than three months contractually delinquent, any interest accrued beyond three months delinquency is reversed. Interest income for all accounts that have been written down to the lower of amortized cost or fair value of the collateral less cost to sell is recognized on a cash basis as received. Personal non-credit card (2) Accounts are generally charged-off by the end of the month in which the account becomes six months contractually delinquent. Interest income accruals are suspended when principal or interest payments are more than three months contractually past due. Interest subsequently received is generally recorded as collected and accruals are not resumed upon a re-age when the receivable becomes less than three months contractually delinquent. (1) Values are determined based upon broker price opinions or appraisals, which are updated at least every 180 days, less estimated costs to sell. During the quarterly period between updates, real estate price trends are reviewed on a geographic basis and additional reductions in value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2) In the second quarter of 2013, we completed the sale of our personal non-credit card receivable portfolio. See Note 7, “Receivables Held for Sale,” for further information.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age or modification of accounts. Payments received on nonaccrual loans are generally applied first to reduce the current interest on the earliest payment due with any remainder applied to reduce the principal balance associated with that payment due.</t>
  </si>
  <si>
    <t>Transfers of Financial Assets and Securitizations</t>
  </si>
  <si>
    <t>Transfers of Financial Assets and Securitization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and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and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a “secured financing”).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to whether the transfer results in a true sale by law. We have used collateral funding transactions for certain real estate secured, and previously for personal non-credit card receivables, where it provides an attractive source of funding. All collateralized funding transactions remaining on our balance sheet have been structured as secured financings.</t>
  </si>
  <si>
    <t>Properties and Equipment, Net Properties and equipment are recorded at cost, net of accumulated depreciation and amortization. For financial reporting purposes, depreciation is provided on a straight-line basis over the estimated useful lives of the assets which generally range from 3 to 40 years. Leasehold improvements are amortiz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t>
  </si>
  <si>
    <t>Repossessed Collateral</t>
  </si>
  <si>
    <t>Repossessed Collateral We obtain real estate by taking possession of the collateral pledged as security for real estate secured receivables. Prior to our taking possession of the pledged collateral, the carrying amounts of receivables held for investment in excess of fair value less cost to sell are generally charged-off at or before the time foreclosure is completed or settlement is reached with the borrower but, in any event, generally no later than the end of the month in which the account becomes six months contractually delinquent. If foreclosure is not pursued (which frequently occurs on loans in the second lien position) and there is no reasonable expectation for recovery (insurance claim, title claim, pre-discharge bankrupt account), the account is generally charged-off no later than the end of the month in which the account becomes six months contractually delinquent. Values are determined based upon broker price opinions or appraisals which are updated every 180 days. During the quarterly period between updates, real estate price trends are reviewed on a geographic basis and additional adjustments are recorded as necessary. Collateral acquired in satisfaction of a loan is initially recognized at the lower of amortized cost or fair value of the collateral less estimated costs to sell and reported as real estate owned (“REO”).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This value, which includes the impact on fair value from the conditions inside the property, becomes the “Initial REO Carrying Amount.” During 2015, we made an adjustment to the final charge-off calculation at the time of foreclosure for certain receivables in prior periods. This resulted in an out of period reduction in REO expense of approximately $7 million in 2015 when the REO properties associated with these receivables were sold.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in accordance with generally accepted accounting principles. Once a property is classified as real estate owned, we do not consider the losses on past sales of foreclosed properties when determining the fair value of any collateral during the period it is held in REO. Rather, a valuation allowance is created to recognize any subsequent declines in fair value less cost to sell as they become known after the Initial REO Carrying Amount is determined with a corresponding amount reflected in operating expense. Property values are periodically reviewed for impairment until the property is sold and any impairment identified is immediately recognized through the valuation allowance. Recoveries in value are also recognized against the valuation allowance but not in excess of cumulative losses previously recognized subsequent to the date of repossession. Adjustments to the valuation allowance, costs of holding REO and any gain or loss on disposition are credited or charged to operating expense. Our methodology for determining the fair values of the underlying collateral as described above is continuously validated by comparing our net investment in the loan subsequent to charging the loan down to the lower of amortized cost or fair value of the collateral less cost to sell, or our net investment in the property upon completing the foreclosure process, to the updated broker's price opinion and once the collateral has been obtained, any adjustments that have been made to lower the expected selling price, which may be lower than the broker's price opinion. Adjustments in our expectation of the ultimate proceeds that will be collected are recognized as they occur based on market information at that time and consultation with our listing agents for the properties.</t>
  </si>
  <si>
    <t>Derivative Financial Instruments All derivatives are recognized on the balance sheet at their fair values. At the inception of a hedging relationship, we designate the derivative as a fair value hedge or a cash flow hedge. A fair value hedge offsets changes in the fair value of a recognized asset or liability, including certain foreign currency positions. A cash flow hedge offsets the variability of cash flows to be received or paid related to a recognized asset or liability, including those related to certain foreign currency positions. A derivative that does not qualify for or is not designated in a hedging relationship is accounted for as a non-hedging derivative. Changes in the fair value of a derivative designated as a fair value hedge, along with the changes in fair value of the hedged asset or liability that is attributable to the hedged risk (including changes in fair value on firm commitments), are recorded in the current period as derivative related income (expense) which is a component of other revenues in the consolidated statement of income (loss). Changes in the fair value of a derivative designated as a cash flow hedge, to the extent effective as a hedge, are recorded in accumulated other comprehensive income (loss), net of income taxes, and reclassified into net interest margin in the period during which the hedged item affects earnings. Changes in the fair value of derivative instruments not designated as hedging instruments and ineffective portions of changes in the fair value of hedging instruments are recognized in other revenue as derivative related income (expense) in current period earnings. Realized gains and losses as well as changes in the fair value of derivative instruments associated with fixed rate debt we have designated at fair value are recognized in other revenues as gain (loss) on debt designated at fair value and related derivatives in the current period. For derivative instruments designated as hedges, we formally document all relationships between hedging instruments and hedged items at the inception of the hedging relationship. This documentation includes our risk management objective and strategy for undertaking various hedge transactions as well as how hedge effectiveness and ineffectiveness will be measured. This process includes linking derivatives to specific assets and liabilities on the balance sheet. We also formally assess, both at the hedge's inception and on a quarterly basis, whether the derivatives that are used in hedging transactions are highly effective in offsetting changes in fair values or cash flows of hedged items. This assessment is conducted using statistical regression analysis. When as a result of the quarterly assessment, it is determined that a derivative is not expected to continue to be highly effective as a hedge or has ceased to be a highly effective hedge, we discontinue hedge accounting as of the beginning of the quarter in which such determination was made. When hedge accounting is discontinued because it is determined that the derivative no longer qualifies as an effective hedge, the derivative will continue to be carried on the balance sheet at its fair value, with changes in its fair value recognized in current period earnings. For fair value hedges, the formerly hedged asset or liability will no longer be adjusted for changes in fair value and any previously recorded adjustments to the carrying amount of the hedged asset or liability will be amortized in the same manner that the hedged item affects income. For cash flow hedges, amounts previously recorded in accumulated other comprehensive income (loss) will be reclassified into income in the same manner that the hedged item affects income, unless the hedged item was a forecasted transaction for which it is probable that it will not occur by the end of the original specified time period or within an additional two-month period thereafter, in which case the amounts accumulated in other comprehensive income will be immediately reclassified into income. If the hedging instrument is terminated early, the derivative is removed from the balance sheet. Accounting for the adjustments to the hedged asset or liability or adjustments to accumulated other comprehensive income (loss) are the same as described above when a derivative no longer qualifies as an effective hedge. If the hedged asset or liability is sold or extinguished, the derivative will continue to be carried on the balance sheet until termination at its fair value, with changes in its fair value recognized in current period earnings. The hedged item, including previously recorded mark-to-market adjustments, is derecognized immediately as a component of the gain or loss upon disposition.</t>
  </si>
  <si>
    <t>Foreign Currency Translations</t>
  </si>
  <si>
    <t>Foreign Currency Translation Effects of foreign currency translation in the statements of cash flows, primarily a result of the specialty insurance products we previously offered in Canada, are offset against the cumulative foreign currency adjustment within accumulated other comprehensive income. Foreign currency transaction gains and losses are included in income as they occur.</t>
  </si>
  <si>
    <t>Share-based Compensation</t>
  </si>
  <si>
    <t>Share-Based Compensation We use the fair value based method of accounting for awards of HSBC stock granted to employees under various restricted share and employee stock purchase plans. Stock compensation costs are recognized prospectively for all new awards granted under these plans. Compensation expense relating to restricted share rights, restricted shares and restricted share units is based upon the fair value on the date of grant and is charged to earnings over the requisite service period (e.g., vesting period). When modeling awards with vesting that is dependent on performance targets, these performance targets are incorporated into the model using Monte Carlo simulation. The expected life of these awards depends on the behavior of the award holders, which is incorporated into the model consistent with historical observable data.</t>
  </si>
  <si>
    <t>Pension and Other Postretirement Benefits We recognize the funded status of our postretirement benefit plans on the consolidated balance sheet. Net postretirement benefit cost charged to current earnings related to these plans is based on various actuarial assumptions regarding expected future experience. Certain of our employees are participants in various defined contribution and other non-qualified supplemental retirement plans. Our portion of the expense related to these plans is allocated to us and charged to current earnings. We maintain a 401(k) plan covering substantially all employees. Employer contributions to the plan, which are charged to current earnings, are based on employee contributions.</t>
  </si>
  <si>
    <t>Income Taxes HSBC Finance Corporation is included in HSBC North America's consolidated Federal income tax return and in various combined State income tax returns. As such, we have entered into a tax allocation agreement with HSBC North America and its subsidiary entities (the "HNAH Group")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tax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separate company State tax returns. We recognize deferred tax assets and liabilities for the future tax consequences related to differences between the financial statement carrying amounts of existing assets and liabilities and their respective tax bases, for net operating and other losses and for State tax credits. Deferred tax assets and liabilities are measured using the enacted tax rates including enacted rates for periods in which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This process involves significant management judgment about assumptions that are subject to change from period to period. 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generally allocates the valuation allowance to the principal subsidiaries based primarily on the entity's relative contribution to the HNAH Group's consolidated deferred tax asset against which the valuation allowance is being recorded. Further evaluation is performed at the HSBC Finance Corporation legal entity level to evaluate the need for a valuation allowance where we file separate company State income tax returns. We recognize accrued interest related to uncertain tax positions in interest income in the consolidated statement of income (loss) and recognize penalties, if any, related to uncertain tax positions as a component of other servicing and administrative expenses in the consolidated statement of income (loss).</t>
  </si>
  <si>
    <t>Transactions with Related Parties</t>
  </si>
  <si>
    <t>Transactions with Related Parties In the normal course of business, we enter into transactions with HSBC and its subsidiaries. These transactions occur at prevailing market rates and terms and include funding arrangements, short-term investments, derivatives, servicing arrangements, information technology, item and statement processing services, centralized support services, banking and other miscellaneous services. Prior to 2013, we also sold receivables to related parties.</t>
  </si>
  <si>
    <t>New Accounting Pronouncements</t>
  </si>
  <si>
    <t xml:space="preserve">New Accounting Pronouncements The following new accounting pronouncements were adopted effective January 1, 2015:  Residential Real Estate Collateralized Consumer Mortgage Loans In January 2014, the Financial Accounting Standards Board (the "FASB") issued an Accounting Standards Update ("ASU") to define an in-substance repossession or foreclosure of residential real estate for purposes of determining whether or not an entity should derecognize a consumer mortgage loan collateralized by that real estate. Under the standard, an in-substance repossession or foreclosure has occurred if the entity has obtained legal title to the real estate as a result of the completion of a foreclosure (even if the borrower has rights to reclaim the property after the foreclosure upon the payment of certain amounts specified by law), or if, through a deed in lieu of foreclosure or other legal agreement, the borrower conveys all interest in the real estate to the entity in satisfaction of the loan. The standard also requires entities to disclose both the amount of foreclosed residential real estate held as well as the recorded investment in consumer mortgage loans collateralized by residential real estate that the entity is in the process of foreclosing upon. The new guidance was effective for all annual and interim periods beginning January 1, 2015. The adoption of this standard did not have a significant impact on our financial statements. See Note 5, "Receivables, net," for the new disclosure required by this standard. The following new accounting pronouncements will be adopted in future periods:  Amendments to the Consolidation Analysis In February 2015, the FASB issued an ASU which rescinds the deferral of VIE consolidation guidance for reporting entities with interests in certain investment funds and provides a new scope exception to money market funds. The ASU makes several other amendments including a) the elimination of certain criteria previously used for determining whether fees paid to a decision maker represent a variable interest; b) revising the consolidation model for limited partnerships and similar entities which could be variable interest entities or voting interest entities; c) excluding certain fees paid to a decision maker from the risk and benefit test in the primary beneficiary determination if certain conditions are met; and d) reduces the application of the related party guidance for VIEs. The ASU is effective for all annual and interim periods beginning January 1, 2016 and the guidance can be applied either retrospectively or by recording a cumulative effect adjustment to equity. The adoption of this guidance will not have a significant impact on our financial position or results of operations.  Financial Instruments - Classification and Measurement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For financial liabilities measured under the fair value option, the ASU requires recognizing the change in fair value attributable to our own credit in other comprehensive income. Additionally, the ASU requires new disclosure related to equity investments and modifies certain disclosure requirements related to the fair value of financial instruments. The ASU is effective for all annual and interim periods beginning January 1, 2018 and the guidance should be applied by recording a cumulative effect adjustment to the balance sheet or, as it relates to equity investments without readily determinable fair values, prospectively. Early adoption of the amendment related to financial liabilities measured under the fair value option is permitted. We are currently evaluating the impact of adopting this ASU. There have been no additional accounting pronouncements issued during 2015 or early 2016 that are expected to have or could have a significant impact on our financial position or results of operations. </t>
  </si>
  <si>
    <t>Summary of Significant Accounting Policies and New Accounting Pronouncements (Tables)</t>
  </si>
  <si>
    <t>Schedule of Impact of Reclassification of Preferred Dividends</t>
  </si>
  <si>
    <t>The following table reflects the impact of this reclassification for the periods below: December 31, 2014 (1) December 31, 2013 (1) December 31, 2012 (1) (in millions) Additional Paid-in-Capital: As previously reported $ 23,987 $ 23,968 $ 23,974 After reclassification 23,381 23,485 23,614 Accumulated Deficit: As previously reported $ (18,374 ) $ (18,774 ) $ (19,187 ) After reclassification (17,768 ) (18,291 ) (18,827 ) Cumulative dividends reclassified $ 606 $ 483 $ 360 (1) Also reflects the opening balances at January 1, 2015, 2014 and 2013 presented in the consolidated statement of changes in shareholders' equity.</t>
  </si>
  <si>
    <t>Consumer Charge-off and Nonaccrual Policies and Practices</t>
  </si>
  <si>
    <t>Our consumer charge-off and nonaccrual policies differ by product and are summarized below: Product Charge-off Policies and Practices Nonaccrual Policies and Practices Real estate secured Carrying amounts in excess of fair value less cost to sell are generally charged-off at or before the time foreclosure is completed or settlement is reached with the borrower but, in any event, generally no later than the end of the month in which the account becomes six months contractually delinquent. If foreclosure is not pursued (which frequently occurs on second lien loans) and there is no reasonable expectation for recovery (insurance claim, title claim, pre-discharge bankrupt account), the account is generally charged-off no later than the end of the month in which the account becomes six months contractually delinquent. (1) Interest income accruals are suspended when principal or interest payments are more than three months contractually past due. Interest accruals are resumed and suspended interest recognized when the customer makes the equivalent of six qualifying payments under the terms of the loan, while maintaining a current payment status when we receive the sixth payment. If the re-aged receivable again becomes more than three months contractually delinquent, any interest accrued beyond three months delinquency is reversed. Interest income for all accounts that have been written down to the lower of amortized cost or fair value of the collateral less cost to sell is recognized on a cash basis as received. Personal non-credit card (2) Accounts are generally charged-off by the end of the month in which the account becomes six months contractually delinquent. Interest income accruals are suspended when principal or interest payments are more than three months contractually past due. Interest subsequently received is generally recorded as collected and accruals are not resumed upon a re-age when the receivable becomes less than three months contractually delinquent. (1) Values are determined based upon broker price opinions or appraisals, which are updated at least every 180 days, less estimated costs to sell. During the quarterly period between updates, real estate price trends are reviewed on a geographic basis and additional reductions in value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2) In the second quarter of 2013, we completed the sale of our personal non-credit card receivable portfolio. See Note 7, “Receivables Held for Sale,” for further information.</t>
  </si>
  <si>
    <t>Discontinued Operations (Tables)</t>
  </si>
  <si>
    <t>Insurance Business [Member]</t>
  </si>
  <si>
    <t>Income Statement, Balance Sheet and Additional Disclosures by Disposal Groups, Including Discontinued Operations [Line Items]</t>
  </si>
  <si>
    <t>Operating Results Of Discontinued Operations</t>
  </si>
  <si>
    <t>The following table summarizes the operating results of our discontinued Insurance business for the periods presented: Year Ended December 31, 2015 2014 2013 (in millions) Net interest income and other revenues $ — $ — $ 70 Loss from discontinued operations before income tax — — (10 )</t>
  </si>
  <si>
    <t>Commercial Business [Member]</t>
  </si>
  <si>
    <t>The following table summarizes the operating results of our discontinued Commercial business for the periods presented: Year Ended December 31, 2015 2014 2013 (in millions) Net interest income and other revenues $ 14 $ 10 $ 22 Income from discontinued operations before income tax 8 6 14</t>
  </si>
  <si>
    <t>Card and Retail Services [Member]</t>
  </si>
  <si>
    <t>The following table summarizes the operating results of our discontinued Card and Retail Services business for the periods presented: Year Ended December 31, 2015 2014 2013 (in millions) Net interest income and other revenues $ — $ — $ 1 Loss from discontinued operations before income tax (1) (62 ) (33 ) (253 ) (1) Amounts include incremental expenses of $41 million , $7 million and $87 million during 2015, 2014 and 2013, respectively, for actions taken and actions planned to be taken in connection with an industry review of enhancement services products. See additional discussion below. For 2014 and 2013, the amounts also include expenses related to activities to complete the separation of the credit card operational infrastructure between us and Capital One. Additionally, amounts during 2015 and 2013 also reflect additional legal accruals.</t>
  </si>
  <si>
    <t>Receivables, net (Tables)</t>
  </si>
  <si>
    <t>Receivables consisted of the following: December 31, 2015 December 31, 2014 (in millions) Real estate secured: First lien $ 7,302 $ 20,153 Second lien 1,854 2,517 Total real estate secured receivables 9,156 22,670 Accrued interest income and other 142 789 Credit loss reserve for receivables (311 ) (2,217 ) Total receivables, net $ 8,987 $ 21,242</t>
  </si>
  <si>
    <t>Aging Analysis of Past Due Loans</t>
  </si>
  <si>
    <t>The following tables summarize the past due status of our receivables (excluding receivables held for sale) at December 31, 2015 and December 31, 2014 .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 As previously discussed, in June 2015 we expanded our receivable sales program and transferred receivables with a carrying value of $11,399 million , including accrued interest, to held for sale during the second quarter of 2015 which should be considered when comparing the aging analysis of past due receivables between periods. Past Due Total Past Due Total Receivables (2) December 31, 2015 30 – 89 days 90+ days Current (1) (in millions) Real estate secured: First lien $ 179 $ 219 $ 398 $ 6,904 $ 7,302 Second lien 98 62 160 1,694 1,854 Total real estate secured receivables $ 277 $ 281 $ 558 $ 8,598 $ 9,156 Past Due Total Past Due Total Receivables (2) December 31, 2014 30 – 89 days 90+ days Current (1) (in millions) Real estate secured: First lien $ 1,572 $ 902 $ 2,474 $ 17,679 $ 20,153 Second lien 165 100 265 2,252 2,517 Total real estate secured receivables $ 1,737 $ 1,002 $ 2,739 $ 19,931 $ 22,670 (1) Receivables less than 30 days past due are presented as current. (2) 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Receivables Classified by Contractual Maturity Date</t>
  </si>
  <si>
    <t>Contractual maturities of our receivables (based upon final contractual maturities) are as follows: 2016 2017 2018 2019 2020 Thereafter Total (in millions) Real estate secured: First lien $ 15 $ 16 $ 25 $ 37 $ 56 $ 7,153 $ 7,302 Second lien 15 12 14 44 252 1,517 1,854 Total real estate secured receivables $ 30 $ 28 $ 39 $ 81 $ 308 $ 8,670 $ 9,156</t>
  </si>
  <si>
    <t>Receivables Due After One Year Classified by Contractual Maturity and Repricing Characteristic</t>
  </si>
  <si>
    <t>The following table summarizes contractual maturities of receivables due after one year by repricing characteristic (based upon final contractual maturities): At December 31, 2015 Over 1 But Within 5 Years Over 5 Years (in millions) Receivables at predetermined interest rates $ 395 $ 7,866 Receivables at floating or adjustable rates 61 804 Total $ 456 $ 8,670</t>
  </si>
  <si>
    <t>Nonaccrual Receivables</t>
  </si>
  <si>
    <t>Nonaccrual receivables and nonaccrual receivables held for sale consisted of the following: December 31, 2015 December 31, 2014 (in millions) Nonaccrual receivable portfolios (1) : Real estate secured (2) $ 283 $ 1,024 Receivables held for sale (3) 386 509 Total nonaccrual receivables (4) $ 669 $ 1,533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and December 31, 2014 , nonaccrual real estate secured receivables held for investment include $187 million and $417 million , respectively, of receivables that are carried at the lower of amortized cost or fair value of the collateral less cost to sell. (3) For a discussion of the movements between the components of nonaccrual receivables, see Note 7, "Receivables Held for Sale," which includes discussion of the expansion of our receivable sales program in the second quarter of 2015. (4) Nonaccrual receivables do not include receivables totaling $501 million and $627 million at December 31, 2015 and December 31, 2014 , respectively, which are less than 90 days contractually delinquent and not accruing interest.</t>
  </si>
  <si>
    <t>Additional Information on Nonaccrual Receivables</t>
  </si>
  <si>
    <t>The following table provides additional information on our total nonaccrual receivables: Year Ended December 31, 2015 2014 2013 (in millions) Interest income that would have been recorded if the nonaccrual receivable had been current in accordance with contractual terms during the period $ 163 $ 354 $ 819 Interest income that was recorded on nonaccrual receivables included in interest income on nonaccrual loans during the period 59 114 216</t>
  </si>
  <si>
    <t>Receivables Classified as Trouble Debt Restructuring Loans</t>
  </si>
  <si>
    <t>The following table presents information about receivables held for investment and receivables held for sale which as a result of any account management action taken during the years ended December 31, 2015 , 2014 and 2013 became classified as TDR Loans as well as a summary of the type of account management action taken. Year Ended December 31, 2015 2014 2013 (in millions) Receivables classified as TDR Loans during the period: Real estate secured: First lien held for investment $ 177 $ 659 $ 1,358 Second lien held for investment 53 86 166 Real estate secured receivables held for sale 221 70 298 Total real estate secured 451 815 1,822 Personal non-credit card receivables held for sale (1) — — 28 Total $ 451 $ 815 $ 1,850 Types of account management actions taken during the period: Modifications, primarily interest rate modifications $ 174 $ 276 $ 692 Re-age of past due account 277 539 1,158 Total (2) $ 451 $ 815 $ 1,850 (1) As discussed more fully in Note 7, "Receivables Held for Sale," we sold our personal non-credit card receivable portfolio on April 1, 2013. (2) During 2015, it was determined that loan balances totaling $160 million previously reported as modifications in the table above during 2014 should have been reported as a re-age. Accordingly, the modification and re-age information presented in the table above for 2014 has been adjusted. The total amount reported remains unchanged.</t>
  </si>
  <si>
    <t>TDR Loans</t>
  </si>
  <si>
    <t>The TDR Loan carrying value trend in the table below reflects the impact of the transfer of additional receivables to held for sale as a result of the expansion of the receivable sales program in 2015 as the majority of the receivables transferred to held for sale were previously classified as TDR Loans. December 31, 2015 December 31, 2014 Carrying Value Unpaid Principal Balance Carrying Value Unpaid Principal Balance (in millions) TDR Loans: (1) Real estate secured: First lien (2) $ 870 $ 1,003 $ 9,630 $ 9,931 Second lien (2) 652 732 915 1,050 Real estate secured receivables held for sale (3) 6,044 7,317 650 1,004 Total real estate secured TDR Loans $ 7,566 $ 9,052 $ 11,195 $ 11,985 Credit loss reserves for TDR Loans: (4) Real estate secured: First lien $ 95 $ 1,738 Second lien 135 244 Total credit loss reserves for real estate secured TDR Loans (3) $ 230 $ 1,982 (1) At December 31, 2015 and December 31, 2014 , the unpaid principal balance reflected above includes $740 million and $549 million , respectively, which have received a reduction in the unpaid principal balance as part of an account management action. (2) At December 31, 2015 and December 31, 2014 , the carrying value of TDR Loans held for investment totaling $250 million and $517 million , respectively, are recorded at the lower of amortized cost or fair value of the collateral less cost to sell. (3) There are no credit loss reserves associated with receivables classified as held for sale as they are carried at the lower of amortized cost or fair value. (4) Included in credit loss reserves.</t>
  </si>
  <si>
    <t>Additional Information Relating To Trouble Debt Restructuring Loans</t>
  </si>
  <si>
    <t>The following table provides additional information about the average balance and interest income recognized on TDR Loans and TDR Loans held for sale. Year Ended December 31, 2015 2014 2013 (in millions) Average balance of TDR Loans: Real estate secured: First lien $ 8,927 $ 11,342 $ 14,430 Second lien 836 975 1,136 Total real estate secured 9,763 12,317 15,566 Personal non-credit card — — 144 Total average balance of TDR Loans $ 9,763 $ 12,317 $ 15,710 Interest income recognized on TDR Loans: Real estate secured: First lien $ 665 $ 782 $ 927 Second lien 85 95 108 Total real estate secured 750 877 1,035 Personal non-credit card — — 40 Total interest income recognized on TDR Loans $ 750 $ 877 $ 1,075</t>
  </si>
  <si>
    <t>Receivables Classified as Trouble Debt Restructuring Loan</t>
  </si>
  <si>
    <t>The following table discloses receivables and receivables held for sale which were classified as TDR Loans during the previous 12 months which subsequently became sixty days or greater contractually delinquent during the year ended December 31, 2015 , 2014 and 2013. Year Ended December 31, 2015 2014 2013 (in millions) Real estate secured: First lien $ 72 $ 367 $ 765 Second lien 24 53 116 Real estate secured receivables held for sale 90 33 342 Total real estate secured 186 453 1,223 Personal non-credit card receivables held for sale — — 21 Total $ 186 $ 453 $ 1,244</t>
  </si>
  <si>
    <t>Summary of Contractual Delinquency and Delinquency Ratio</t>
  </si>
  <si>
    <t>The following table summarizes dollars of two-months-and-over contractual delinquency and as a percent of total receivables and receivables held for sale (“delinquency ratio”) for our loan portfolio. As previously discussed, in June 2015 we expanded our receivable sales program and transferred receivables with a carrying value of $11,399 million , including accrued interest, to held for sale during the second quarter of 2015 which should be considered when comparing dollars of contractual delinquency and the delinquency ratio between periods. December 31, 2015 December 31, 2014 Dollars of Delinquency Delinquency Ratio Dollars of Delinquency Delinquency Ratio (dollars are in millions) Real estate secured receivables (1) : First lien $ 272 3.73 % $ 1,388 6.89 % Second lien 94 5.07 154 6.12 Real estate secured receivables held for sale 569 6.88 530 61.63 Total real estate secured receivables (2) $ 935 5.37 % $ 2,072 8.81 % (1) 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and December 31, 2014, total real estate secured receivables include $363 million and $745 million , respectively, that are in the process of foreclosure.</t>
  </si>
  <si>
    <t>Nonperforming Consumer Receivable Portfolio</t>
  </si>
  <si>
    <t>The following table summarizes the status of receivables and receivables held for sale. Accruing Loans Nonaccrual Loans (4) Total (in millions) At December 31, 2015 (1) Real estate secured (2)(3) $ 8,873 $ 283 $ 9,156 Real estate secured receivables held for sale 7,879 386 8,265 Total $ 16,752 $ 669 $ 17,421 At December 31, 2014 (1) Real estate secured (2)(3) $ 21,646 $ 1,024 $ 22,670 Real estate secured receivables held for sale 351 509 860 Total $ 21,997 $ 1,533 $ 23,530 (1) Th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 (2) At December 31, 2015 and December 31, 2014 , nonperforming real estate secured receivables held for investment include $187 million and $417 million , respectively, of receivables that are carried at the lower of amortized cost or fair value of the collateral less cost to sell. (3) At December 31, 2015 and December 31, 2014 , nonperforming real estate secured receivables held for investment include $178 million and $739 million , respectively, of TDR Loans, some of which may also be carried at fair value of the collateral less cost to sell. (4) Nonperforming receivables do not include receivables totaling $501 million and $627 million at December 31, 2015 and December 31, 2014 , respectively, which are less than 90 days contractually delinquent and not accruing interest.</t>
  </si>
  <si>
    <t>Credit Loss Reserves (Tables)</t>
  </si>
  <si>
    <t>Summarizes Changes in Credit Loss Reserves by Product/Class and Related Receivable Balance by Product</t>
  </si>
  <si>
    <t>The following table summarizes the changes in credit loss reserves by product and the related receivable balance by product during the years ended December 31, 2015, 2014 and 2013: Real Estate Secured Personal Non- Credit Card Total First Lien Second Lien (in millions) Year Ended December 31, 2015: Credit loss reserve rollforward: Credit loss reserve balance at beginning of period $ 1,898 $ 319 $ — $ 2,217 Provision for credit losses (1) 223 27 — 250 Net charge-offs: Charge-offs (1)(2) (2,004 ) (177 ) — (2,181 ) Recoveries 20 5 — 25 Total net charge-offs (1,984 ) (172 ) — (2,156 ) Credit loss reserve balance at end of period $ 137 $ 174 $ — $ 311 Reserve components: Collectively evaluated for impairment $ 40 $ 39 $ — $ 79 Individually evaluated for impairment (3) 85 135 — 220 Receivables carried at the lower of amortized cost or fair value of the collateral less cost to sell 12 — — 12 Receivables acquired with deteriorated credit quality — — — — Total credit loss reserves $ 137 $ 174 $ — $ 311 Receivables: Collectively evaluated for impairment $ 6,359 $ 1,194 $ — $ 7,553 Individually evaluated for impairment (3) 640 632 — 1,272 Receivables carried at the lower of amortized cost or fair value of the collateral less cost to sell 299 27 — 326 Receivables acquired with deteriorated credit quality 4 1 — 5 Total receivables $ 7,302 $ 1,854 $ — $ 9,156 Year Ended December 31, 2014: Credit loss reserve rollforward: Credit loss reserve balance at beginning of period $ 2,777 $ 496 $ — $ 3,273 Provision for credit losses (308 ) (39 ) (18 ) (365 ) Net charge-offs: Charge-offs (2) (657 ) (197 ) — (854 ) Recoveries 84 59 18 161 Total net charge-offs (573 ) (138 ) 18 (693 ) Other 2 — — 2 Credit loss reserve balance at end of period $ 1,898 $ 319 $ — $ 2,217 Reserve components: Collectively evaluated for impairment $ 152 $ 74 $ — $ 226 Individually evaluated for impairment (3) 1,713 244 — 1,957 Receivables carried at the lower of amortized cost or fair value of the collateral less cost to sell 32 1 — 33 Receivables acquired with deteriorated credit quality 1 — — 1 Total credit loss reserves $ 1,898 $ 319 $ — $ 2,217 Receivables: Collectively evaluated for impairment $ 10,346 $ 1,591 $ — $ 11,937 Real Estate Secured Personal Non- Credit Card Total First Lien Second Lien (in millions) Individually evaluated for impairment (3) 9,133 895 — 10,028 Receivables carried at the lower of amortized cost or fair value of the collateral less cost to sell 664 29 — 693 Receivables acquired with deteriorated credit quality 10 2 — 12 Total receivables $ 20,153 $ 2,517 $ — $ 22,670 Year Ended December 31, 2013: Credit loss reserve rollforward: Credit loss reserve balance at beginning of period $ 3,867 $ 740 $ — $ 4,607 Provision for credit losses (24 ) 53 (50 ) (21 ) Net charge-offs: Charge-offs (2) (1,186 ) (335 ) — (1,521 ) Recoveries 112 38 50 200 Total net charge-offs (1,074 ) (297 ) 50 (1,321 ) Other 8 — — 8 Credit loss reserve balance at end of period $ 2,777 $ 496 $ — $ 3,273 Reserve components: Collectively evaluated for impairment $ 469 $ 135 $ — $ 604 Individually evaluated for impairment (3) 2,256 360 — 2,616 Receivables carried at the lower of amortized cost or fair value of the collateral less cost to sell 51 1 — 52 Receivables acquired with deteriorated credit quality 1 — — 1 Total credit loss reserves $ 2,777 $ 496 $ — $ 3,273 Receivables: Collectively evaluated for impairment $ 12,656 $ 1,961 $ — $ 14,617 Individually evaluated for impairment (3) 10,073 1,003 — 11,076 Receivables carried at the lower of amortized cost or fair value of the collateral less cost to sell 830 49 — 879 Receivables acquired with deteriorated credit quality 9 3 — 12 Total receivables $ 23,568 $ 3,016 $ — $ 26,584 (1) The provision for credit losses and charge-offs for real estate secured receivables during the year ended December 31, 2015 includes $234 million related to the lower of amortized cost or fair value adjustment attributable to credit factors for receivables transferred to held for sale. See Note 7, "Receivables Held for Sale," for additional information. The provision for credit losses for real estate secured receivables during the year ended December 31, 2015 was impacted by a release of approximately $19 million associated with an out of period adjustment to our credit loss reserve calculation for a segment of our portfolio. (2) For collateral dependent receivables that are transferred to held for sale, existing credit loss reserves at the time of transfer are recognized as a charge-off. We transferred to held for sale certain real estate secured receivables during the years ended December 31, 2015, 2014 and 2013 and, accordingly, we recognized the existing credit loss reserves on these receivables as additional charge-off totaling $1,622 million during the year ended December 31, 2015 compared with $58 million and $164 million during the years ended December 31, 2014 and 2013, respectively. (3) 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50 million , $517 million and $604 million at December 31, 2015 , 2014 and 2013, respectively. The reserve component above excludes credit loss reserves totaling $10 million , $25 million and $38 million at December 31, 2015 , 2014 and 2013,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Receivables Held for Sale (Tables)</t>
  </si>
  <si>
    <t>Summary of Real Estate Secured Receivables Held for Sale</t>
  </si>
  <si>
    <t>Real estate secured receivables held for sale which are carried at the lower of amortized cost or fair value are comprised of the following: December 31, 2015 December 31, 2014 (in millions) Real estate secured receivables held for sale: First lien $ 8,110 $ 860 Second lien 155 — Total real estate secured receivables held for sale $ 8,265 $ 860</t>
  </si>
  <si>
    <t>Summary of Activity of Real Estate Secured Receivables Either Transferred to REO or Sold in a Short Sale</t>
  </si>
  <si>
    <t>The following table summarizes the activity of real estate secured receivables either transferred to REO or for which the underlying collateral was sold in a short sale during 2015, 2014 and 2013. Year Ended December 31, 2015 2014 2013 (in millions) Carrying value of real estate secured receivables: Transferred to REO after obtaining title to the underlying collateral $ 93 $ 182 $ 529 Underlying collateral sold in a short sale 55 61 182 Impact to lower of amortized cost or fair value adjustment previously recorded resulting from the transfer to REO or short sales - (income) expense: Transferred to REO after obtaining title to the underlying collateral (1 ) 5 (40 ) Underlying collateral sold in a short sale 2 3 (22 )</t>
  </si>
  <si>
    <t>Summary of Activity in Receivables Held for Sale</t>
  </si>
  <si>
    <t>The following table summarizes the activity in receivables held for sale during 2015, 2014 and 2013: Real Estate Secured Personal Non-Credit Card Total Receivables Held for Sale (in millions) Year Ended December 31, 2015: Real estate secured receivables held for sale at beginning of period $ 860 $ — $ 860 Transfer of real estate secured receivables into held for sale at the lower of amortized cost or fair value (1)(2) 10,327 — 10,327 Real estate secured receivable sales (1,995 ) — (1,995 ) Lower of amortized cost or fair value adjustment on real estate secured receivables held for sale (130 ) — (130 ) Carrying value of real estate secured receivables held for sale settled through short sale or transfer to REO (148 ) — (148 ) Change in real estate secured receivable balance, including collections (649 ) — (649 ) Real estate secured receivables held for sale at end of period (3) $ 8,265 $ — $ 8,265 Year Ended December 31, 2014: Real estate secured receivables held for sale at beginning of period $ 2,047 $ — $ 2,047 Transfer of real estate secured receivables into held for sale at the lower of amortized cost or fair value (1)(2) 909 — 909 Real estate secured receivable sales (2,152 ) — (2,152 ) Lower of amortized cost or fair value adjustment on real estate secured receivables held for sale 314 — 314 Carrying value of real estate secured receivables held for sale settled through short sale or transfer to REO (243 ) — (243 ) Change in real estate secured receivable balance, including collections 30 — 30 Transfer of real estate secured receivables into held for investment at the lower of amortized cost or fair value (4) (45 ) (45 ) Real estate secured receivables held for sale at end of period (3) $ 860 $ — $ 860 Year Ended December 31, 2013: Receivables held for sale at beginning of period $ 3,022 $ 3,181 $ 6,203 Transfer of real estate secured receivables into held for sale at the lower of amortized cost or fair value (1)(2) 2,130 — 2,130 Receivable sales: First lien real estate secured (3,127 ) — (3,127 ) Personal non-credit card receivables — (2,947 ) (2,947 ) Lower of amortized cost or fair value adjustment on receivables held for sale 830 (82 ) 748 Carrying value of real estate secured receivables held for sale settled through short sale or transfer to REO (711 ) — (711 ) Change in receivable balance, including collections (97 ) (152 ) (249 ) Receivables held for sale at end of period (3) $ 2,047 $ — $ 2,047 (1) The initial lower of amortized cost or fair value adjustment on receivables transferred into held for sale during 2015 totaled $234 million compared with $113 million during 2014 and $212 million during 2013. (2) Amount includes any accrued interest associated with the receivable. (3) Real estate secured receivables held for sale in the table above are presented net of the valuation allowance. (4) During the first quarter of 2014, we identified a small number of receivables held for sale which did not meet our criteria to be classified as held for sale. As a result we transferred these receivables to held for investment at the lower of amortized cost or fair value.</t>
  </si>
  <si>
    <t>Allowance for Credit Losses on Financing Receivables</t>
  </si>
  <si>
    <t>The following table provides a rollforward of our valuation allowance for 2015, 2014 and 2013. See Note 20, "Fair Value Measurements," for a discussion of the factors impacting the fair value of these receivables. Year Ended December 31, 2015 2014 2013 (in millions) Balance at beginning of period $ — $ 329 $ 1,452 Initial valuation allowance for real estate secured receivables transferred to held for sale during the period — 113 212 Increase in (release of) valuation allowance resulting from changes in fair value 130 (314 ) (748 ) Valuation allowance on real estate secured receivables transferred to held for investment — (10 ) — Change in valuation allowance for loans sold (144 ) 149 (183 ) Change in valuation allowance for collections, charged-off, transferred to REO or short sale 27 (267 ) (404 ) Balance at end of period $ 13 $ — $ 329</t>
  </si>
  <si>
    <t>Summary of Components of Cumulative Lower of Amortized Cost or Fair Value Adjustment</t>
  </si>
  <si>
    <t>The following table summarizes the components of the lower of amortized cost or fair value adjustment during 2015, 2014 and 2013: Lower of Amortized Cost or Fair Value Adjustments Associated With Fair Value REO Short Sales Total (in millions) (Income)/Expense: Year Ended December 31, 2015: Lower of amortized cost or fair value adjustments recorded as a component of: Provision for credit losses (1) $ 234 $ — $ — $ 234 Other revenues: Initial lower of amortized cost or fair value adjustment (2) — — — — Subsequent to initial transfer to held for sale 129 (1 ) 2 130 Lower of amortized cost or fair value adjustment recorded through other revenues 129 (1 ) 2 130 Lower of amortized cost or fair value adjustment $ 363 $ (1 ) $ 2 $ 364 Year Ended December 31, 2014: Lower of amortized cost or fair value adjustments recorded as a component of other revenues: Initial lower of amortized cost or fair value adjustment (2) $ 113 $ — $ — $ 113 Subsequent to initial transfer to held for sale (322 ) 5 3 (314 ) Lower of amortized cost or fair value adjustment recorded through other revenues (3) $ (209 ) $ 5 $ 3 $ (201 ) Year Ended December 31, 2013: Lower of amortized cost or fair value adjustment recorded as other revenues: Initial lower of amortized cost or fair value adjustment (2) $ 212 $ — $ — $ 212 Subsequent to initial transfer to held for sale (686 ) (40 ) (22 ) (748 ) Lower of amortized cost or fair value adjustment recorded through other revenues (3) $ (474 ) $ (40 ) $ (22 ) $ (536 ) (1) The portion of the initial lower of amortized cost or fair value adjustment attributable to credit factors was recorded as provision for credit losses in the consolidated statement of income (loss). This portion of the initial lower of amortized cost or fair value adjustment was attributed to credit factors as there was no objective, verifiable evidence to indicate non-credit factors were associated with the decline in fair value. (2) The portion of the initial lower of amortized cost or fair value adjustment which reflects the impact on value caused by current marketplace conditions including changes in interest rates was recorded as a component of total other revenues in the consolidated statement income (loss). (3) During 2014 and 2013, no initial lower of amortized cost or fair value adjustment was attributed to credit factors and recorded as a provision for credit losses. The entire adjustment was attributable to non-credit related factors as these receivables were already carried at the lower of amortized cost or fair value of the collateral less cost to sell.</t>
  </si>
  <si>
    <t>Property and Equipment, Net (Tables)</t>
  </si>
  <si>
    <t>Property, Plant and Equipment</t>
  </si>
  <si>
    <t xml:space="preserve">Property and equipment consisted of the following: December 31, 2015 December 31, 2014 Depreciable Life (dollars are in millions) Land $ 2 $ 3 — Buildings and improvements 21 109 10-40 years Furniture and equipment 2 28 3-10 years Total 25 140 Accumulated depreciation and amortization (21 ) (77 ) Properties and equipment, net $ 4 $ 63 </t>
  </si>
  <si>
    <t>Long-Term Debt (Tables)</t>
  </si>
  <si>
    <t>Schedule of Long-term Debt Instruments</t>
  </si>
  <si>
    <t>The table below reflects interest rates and maturity dates in effect at December 31, 2015 . December 31, 2015 December 31, 2014 (in millions) Senior debt: Fixed rate: Secured financings: 5.00% to 5.99% $ — $ 16 Other fixed rate senior debt: 2.00% to 2.99% — 62 3.00% to 3.99%; due 2016 88 379 4.00% to 4.99%; due 2016 to 2018 71 1,855 5.00% to 5.49%; due 2016 to 2021 1,289 4,246 5.50% to 5.99%; due 2016 to 2018 2,002 2,083 6.00% to 6.49%; due 2016 to 2017 1,369 1,463 7.00% to 7.49%; due 2023 to 2032 44 46 7.50% to 7.99%; due 2019 to 2032 266 276 Variable interest rate: Secured financings – .59% to 2.90%; due 2016 to 2018 879 1,473 Other variable interest rate senior debt – .84%; due 2016 1,300 1,300 Subordinated debt – 6.68% due 2021 2,208 2,208 Junior subordinated notes issued to capital trusts — 1,031 Unamortized discount (26 ) (33 ) HSBC acquisition purchase accounting fair value adjustments 20 22 Total long-term debt $ 9,510 $ 16,427</t>
  </si>
  <si>
    <t>Schedule of Maturities of Long-term Debt</t>
  </si>
  <si>
    <t>Maturities of long-term debt at December 31, 2015 , including secured financings, are as follows: (in millions) 2016 (1) $ 5,064 2017 1,525 2018 275 2019 186 2020 — Thereafter 2,460 Total $ 9,510 (1) Weighted average interest rate on long-term debt maturing in 2016 is 3.975 percent .</t>
  </si>
  <si>
    <t>Fair Value Option (Tables)</t>
  </si>
  <si>
    <t>Fair Value, Liabilities Measured on Recurring Basis</t>
  </si>
  <si>
    <t>The following table summarizes fixed rate debt issuances accounted for under FVO: December 31, 2015 December 31, 2014 (in millions) Fixed rate debt accounted for under FVO reported in: Long-term debt $ 3,257 $ 6,762 Due to affiliates 496 512 Total fixed rate debt accounted for under FVO $ 3,753 $ 7,274 Unpaid principal balance of fixed rate debt accounted for under FVO (1) $ 3,598 $ 6,888 Fixed rate long-term debt not accounted for under FVO $ 4,074 $ 5,863 (1) Balance includes a foreign currency translation adjustment relating to our foreign denominated FVO debt which decreased the debt balance by $283 million at December 31, 2015 and decreased the debt balance by $146 million at December 31, 2014 .</t>
  </si>
  <si>
    <t>Components of Gain (Loss) on Debt Designated at Fair Value and Related Derivatives</t>
  </si>
  <si>
    <t>The following table summarizes the components of the gain on debt designated at fair value and related derivatives for the years ended December 31, 2015 , 2014 and 2013: Year Ended December 31, 2015 2014 2013 (in millions) Mark-to-market on debt designated at fair value (1) : Interest rate component $ 189 $ 168 $ 314 Credit risk component 42 27 (71 ) Total mark-to-market on debt designated at fair value 231 195 243 Mark-to-market on the related derivatives (1)(2) (213 ) (254 ) (333 ) Net realized gains on the related derivatives (1) 195 267 318 Gain on debt designated at fair value and related derivatives $ 213 $ 208 $ 228 (1) The derivatives associated with debt designated at fair value are economic hedges but do not qualify for hedge accounting. See Note 11, "Derivative Financial Instruments," for additional discussion of these non-qualifying hedges. (2)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64 million , a gain of $391 million and a loss of $73 million for the years ended December 31, 2015, 2014 and 2013, respectively. Offsetting gains (losses) recorded in derivative related income (expense) associated with the related derivatives was a loss of $264 million , a loss of $391 million and a gain of $73 million for the years ended December 31, 2015, 2014 and 2013, respectively.</t>
  </si>
  <si>
    <t>Derivative Financial Instruments (Tables)</t>
  </si>
  <si>
    <t>Schedule of Derivative Instruments</t>
  </si>
  <si>
    <t>The following table presents the fair value of derivative contracts by major product type on a gross basis. Gross fair values exclude the effects of both counterparty netting and collateral, and therefore are not representative of our exposure. The table below also presents the amounts of counterparty netting and cash collateral that have been offset in the consolidated balance sheet. December 31, 2015 December 31, 2014 Derivative Financial Assets Derivative Financial Liabilities Derivative Financial Assets Derivative Financial Liabilities (in millions) Derivatives (1) Derivatives accounted for as cash flow hedges associated with debt: Interest rate swaps $ — $ (18 ) $ 7 $ (74 ) Currency swaps 97 (178 ) 97 (133 ) Cash flow hedges 97 (196 ) 104 (207 ) Non-qualifying hedge activities: Derivatives not designated as hedging instruments: Interest rate swaps 20 (286 ) 20 (379 ) Derivatives not designated as hedging instruments 20 (286 ) 20 (379 ) Derivatives associated with debt carried at fair value: Interest rate swaps 4 — 117 — Currency swaps 14 (201 ) 50 — Derivatives associated with debt carried at fair value 18 (201 ) 167 — Total derivatives 135 (683 ) 291 (586 ) Less: Gross amounts offset in the balance sheet (2) (135 ) 626 (291 ) 504 Net amounts of derivative financial assets and liabilities presented in the balance sheet (3) $ — $ (57 ) $ — $ (82 ) (1) All of our derivatives are bilateral over-the-counter ("OTC") derivatives. (2) Represents the netting of derivative receivable and payable balances for the same counterparty under an enforceable netting agreement. Gross amounts offset in the balance sheet includes cash collateral paid of $491 million at December 31, 2015 and $213 million at December 31, 2014 . At December 31, 2015 and December 31, 2014 , we did not have any financial instrument collateral received/posted. (3) At December 31, 2015 and December 31, 2014 , we had not received any cash not subject to an enforceable master netting agreement.</t>
  </si>
  <si>
    <t>Gain or Loss Recorded on Our Cash Flow Hedging Relationships</t>
  </si>
  <si>
    <t>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5 2014 2013 2015 2014 2013 2015 2014 2013 (in millions) Year Ended December 31, Interest rate swaps $ 43 $ 45 $ 118 Interest expense $ — $ 1 $ (2 ) Derivative related income (expense) $ — $ — $ 2 Currency swaps 2 14 73 Interest expense (13 ) (12 ) (13 ) Derivative related income (expense) 18 14 27 — — — Derivative loss recognized on termination of hedges — — (199 ) — — — Total $ 45 $ 59 $ 191 $ (13 ) $ (11 ) $ (214 ) $ 18 $ 14 $ 29</t>
  </si>
  <si>
    <t>Gain or Loss Recorded on Our Non Qualifying Hedges</t>
  </si>
  <si>
    <t>The following table provides detail of the realized and unrealized gain or loss recorded on our non-qualifying hedges: Location of Gain (Loss) Recognized in Income on Derivative Amount of Gain (Loss) Recognized in Derivative Related Expense Year Ended December 31, 2015 2014 2013 (in millions) Interest rate contracts Derivative related income (expense) $ (115 ) $ (317 ) $ 315 Total $ (115 ) $ (317 ) $ 315</t>
  </si>
  <si>
    <t>Gain or Loss Recorded on Derivatives Related to Fair Value Option Debt Primarily Due to Changes in Interest Rates</t>
  </si>
  <si>
    <t>The following table provides the gain or loss recorded on the derivatives related to fair value option debt. See Note 10, “Fair Value Option,” for further discussion. Location of Gain (Loss) Recognized in Income on Derivative Amount of Gain (Loss) Recognized in Derivative Related Expense Year Ended December 31, 2015 2014 2013 (in millions) Interest rate contracts Gain (loss) on debt designated at fair value and related derivatives $ 3 $ 9 $ 10 Currency contracts Gain (loss) on debt designated at fair value and related derivatives (21 ) 4 (25 ) Total $ (18 ) $ 13 $ (15 )</t>
  </si>
  <si>
    <t>Notional Values of Derivative Contracts</t>
  </si>
  <si>
    <t>The following table provides the notional amounts of derivative contracts. December 31, 2015 December 31, 2014 (in millions) Derivatives designated as hedging instruments: Interest rate swaps $ 1,300 $ 1,959 Currency swaps 1,588 2,248 2,888 4,207 Non-qualifying hedges: Derivatives not designated as hedging instruments: Interest rate swaps 2,624 3,199 2,624 3,199 Derivatives associated with debt carried at fair value: Interest rate swaps 1,859 3,682 Currency swaps 1,562 2,892 3,421 6,574 Total $ 8,933 $ 13,980</t>
  </si>
  <si>
    <t>Income Taxes (Tables)</t>
  </si>
  <si>
    <t>Schedule of Components of Income Tax Expense (Benefit)</t>
  </si>
  <si>
    <t>Total income taxes were as follows: Year Ended December 31, 2015 2014 2013 (in millions) Provision (benefit) for income taxes related to continuing operations $ (471 ) $ 224 $ 325 Income taxes related to adjustments included in common shareholder’s equity: Unrealized gains (losses) on securities available-for-sale, not other-than-temporarily impaired, net — — (62 ) Unrealized gains (losses) on other-than-temporarily impaired debt securities available-for-sale — — (1 ) Unrealized gains on cash flow hedging instruments 21 24 143 Changes in funded status of postretirement benefit plans 25 (2 ) 8 Foreign currency translation adjustments — — (10 ) Total income taxes $ (425 ) $ 246 $ 403 Provision (benefit) for income taxes related to our continuing operations all of which were in the United States were: Year Ended December 31, 2015 2014 2013 (in millions) Current provision (benefit) $ 56 $ 108 $ (917 ) Deferred provision (benefit) (527 ) 116 1,242 Total income provision (benefit) $ (471 ) $ 224 $ 325 The significant components of deferred provision (benefit) attributable to income from continuing operations were: Year Ended December 31, 2015 2014 2013 (in millions) Deferred income tax provision excluding the effects of other components $ 28 $ 473 $ 1,443 Increase in Federal operating loss carryforwards (479 ) (366 ) (141 ) Decrease in State valuation allowances (171 ) (53 ) (51 ) Decrease in State operating loss carryforwards and other temporary differences 95 42 11 (Increase) decrease in foreign and general business tax credits — 20 (20 ) Deferred income tax provision (benefit) $ (527 ) $ 116 $ 1,242</t>
  </si>
  <si>
    <t>Summary of Effective Tax Rates</t>
  </si>
  <si>
    <t>A reconciliation of income tax expense (benefit) compared with the amounts at the U.S. Federal statutory rate was as follows: Year Ended December 31, 2015 2014 2013 (dollars are in millions) Tax provision (benefit) at the U.S. Federal statutory income tax rate $ (303 ) (35.0 )% $ 270 35.0 % $ 363 35.0 % Increase (decrease) in rate resulting from: State and local taxes, net of Federal benefit (14 ) (1.6 ) 12 1.6 9 .9 Adjustment with respect to tax for prior periods (1) (16 ) (1.8 ) 38 4.9 11 1.1 Adjustment of tax rate used to value deferred taxes (2) (40 ) (4.6 ) (52 ) (6.7 ) (5 ) (.5 ) Change in valuation allowance (3) (90 ) (10.4 ) (28 ) (3.6 ) (11 ) (1.1 ) Uncertain tax positions (4) (4 ) (.5 ) (2 ) (.3 ) (10 ) (1.0 ) Other non-deductible/non-taxable items (5) (4 ) (.5 ) (11 ) (1.4 ) (29 ) (2.8 ) Other — (.1 ) (3 ) (.4 ) (3 ) (.3 ) Total income tax expense (benefit) $ (471 ) (54.5 )% $ 224 29.1 % $ 325 31.3 % (1) For 2015, the amount relates to an adjustment to a deferred tax balance sheet account as a result of the Federal audit for the 2012 tax year. For 2014, the amount relates to changes in estimates as a result of filing the Federal and State income tax returns and a change in State tax expense as a result of filing amended State tax returns upon the closing of the Federal audits for the 2006 - 2009 tax years. For 2013, the amount relates to corrections to current and deferred tax balance sheet accounts and changes in estimates as a result of filing the Federal and State income tax returns. (2) For 2015, the amount mainly relates to the effects of revaluing our deferred tax assets for New York City Tax Reform that was enacted on April 13, 2015. For 2014, the amount primarily relates to the effects of revaluing our deferred tax assets as a result of New York State Tax Reform that was enacted on March 31, 2014. (3) For 2015, the amount is due to the release of valuation allowance reserves on previously unrecognized State net operating loss carryforwards and temporary differences. For 2014, the amount relates to changes in valuation allowance reserves in States with net operating loss carryforward periods of 12 to 20 years and a release of valuation allowance reserves as a result of filing amended State tax returns upon the closing of the Federal audits for the 2006-2009 tax years. For 2013, the amount relates to changes in valuation allowance in States with net operating loss carryforward periods of 12 to 20 years. (4) For 2015, 2014 and 2013, the amounts primarily relate to the conclusion of State audits and expiration of State statutes of limitations. (5) For 2014, the amount primarily relates to tax exempt income and nondeductible penalties. For 2013, the amount includes a change in the estimated deductibility of accrued costs for certain regulatory matters that were accrued during 2011.</t>
  </si>
  <si>
    <t>Schedule of Deferred Tax Assets and Liabilities</t>
  </si>
  <si>
    <t>The components of the net deferred tax asset are presented in the following table: December 31, 2015 December 31, 2014 (in millions) Deferred Tax Assets: Credit loss reserves $ 144 $ 881 Receivables held for sale 541 — Federal and State unused tax benefit carryforwards 1,719 1,335 Market value adjustment related to derivatives and long-term debt carried at fair value 275 449 Interests in Real Estate Mortgage Investment Conduits (1) 345 326 Accrued expenses not currently deductible 480 191 Other 235 280 Total deferred tax assets 3,739 3,462 Valuation allowance (707 ) (878 ) Total deferred tax assets net of valuation allowance 3,032 2,584 Deferred Tax Liabilities: Fee income 54 74 Other 55 66 Total deferred tax liabilities 109 140 Net deferred tax asset $ 2,923 $ 2,444 (1) Real Estate Mortgage Investment Conduits ("REMIC") are investment vehicles that hold commercial and residential mortgages in trust and issue securities representing an undivided interest in these mortgages. We hold portfolios of noneconomic residual interests in a number of REMICs through one of our subsidiaries. This item represents the tax basis in such interests which has accumulated as a result of tax rules requiring the recognition of income related to such noneconomic residuals.</t>
  </si>
  <si>
    <t>Summary of Valuation Allowance</t>
  </si>
  <si>
    <t>The deferred tax valuation allowance is attributed to the following deferred tax assets that based on the available evidence it is more-likely-than-not that the deferred tax asset will not be realized: December 31, 2015 December 31, 2014 (in millions) State unused tax benefit carryforwards $ 651 $ 822 Deferred capital loss on sale to affiliates 56 56 Total $ 707 $ 878</t>
  </si>
  <si>
    <t>Schedule of Unrecognized Tax Benefits Roll Forward</t>
  </si>
  <si>
    <t>A reconciliation of the beginning and ending amount of unrecognized tax benefits related to uncertain tax positions is as follows: 2015 2014 2013 (in millions) Balance at beginning of year $ 93 $ 111 $ 165 Additions for tax positions of prior years 1 3 3 Reductions for tax positions of prior years (3 ) (3 ) (41 ) Settlements (1 ) (18 ) (8 ) Reductions for lapse of statute of limitations (4 ) — (8 ) Balance at end of year $ 86 $ 93 $ 111</t>
  </si>
  <si>
    <t>Accumulated Other Comprehensive Income (Loss) (Tables)</t>
  </si>
  <si>
    <t>Summary of Changes in Accumulated Other Comprehensive Loss</t>
  </si>
  <si>
    <t>The following table presents changes in accumulated other comprehensive loss balances. Year Ended December 31, 2015 2014 2013 (in millions) Unrealized gains (losses) on cash flow hedging instruments: Balance at beginning of period $ (52 ) $ (97 ) $ (358 ) Other comprehensive income for period: Net gains arising during period, net of tax of $16 million, $20 million and $67 million, respectively 29 38 123 Reclassification adjustment for losses realized in net income, net of tax of $5 million, $4 million and $76 million, respectively (1) 8 7 138 Total other comprehensive income for period 37 45 261 Balance at end of period (15 ) (52 ) (97 ) Unrealized gains (losses) on securities available-for-sale, not other-than temporarily impaired: Balance at beginning of period — — 115 Other comprehensive income (loss) for period: Reclassification adjustment for losses realized in net income, net of tax of $- million, $- million and $(62) million, respectively (2) — — (115 ) Total other comprehensive income (loss) for period — — (115 ) Balance at end of period — — — Unrealized gains (losses) on other-than-temporarily impaired debt securities available-for-sale: Balance at beginning of period — — 1 Other comprehensive income (loss) for period: Reclassification adjustment for gains realized in net income, net of tax of $- million, $- million and $(1) million, respectively (2) — — (1 ) Total other comprehensive income (loss) for period — — (1 ) Balance at end of period — — — Pension and postretirement benefit plan liability: Balance at beginning of period (13 ) (11 ) (26 ) Other comprehensive income for period: Change in unfunded pension and postretirement liability, net of tax of $26 million, $(4) million and $7 million, respectively 43 (3 ) 14 Reclassification adjustment for (gains) losses realized in net income, net of tax of $(1) million, $2 million and $1 million, respectively (3) (1 ) 1 1 Total other comprehensive income (loss) for period 42 (2 ) 15 Balance at end of period 29 (13 ) (11 ) Foreign currency translation adjustments: Balance at beginning of period — — 11 Other comprehensive income (loss) for period: Translation losses, net of tax of $- million, $- million and $(1) million, respectively — — (5 ) Reclassification adjustment for gains realized in net income, net of tax of $- million, $- million and $(9) million, respectively (1) — — (6 ) Total other comprehensive income (loss) for period — — (11 ) Balance at end of period — — — Total accumulated other comprehensive loss at end of period $ 14 $ (65 ) $ (108 ) (1) See the tables below for the components of the amounts reclassified into income and location in our consolidated statement of income (loss). (2) The amounts reclassified during 2013 are included in income (loss) from discontinued operations in our consolidated statement of income (loss). (3) The amounts reclassified during 2015, 2014 and 2013 are included as a component of salaries and employee benefits in our consolidated statement of income (loss).</t>
  </si>
  <si>
    <t>Reclassification out of Accumulated Other Comprehensive Income [Table Text Block]</t>
  </si>
  <si>
    <t>The following table provides additional information related to the amounts classified into the consolidated statement of income (loss) out of accumulated other comprehensive loss during 2015, 2014 and 2013. Details about Accumulated Other Comprehensive Loss Components Amount Reclassified from Accumulated Other Comprehensive Loss (1) Affected Line Item in the Statement of Income (in millions) Year Ended December 31, 2015: Unrealized gains (losses) on cash flow hedging instruments: Interest rate and currency swaps $ (13 ) Interest expense Total before tax (13 ) Tax benefit (5 ) Net of tax $ (8 ) Year Ended December 31, 2014: Unrealized gains (losses) on cash flow hedging instruments: Interest rate and currency swaps $ (11 ) Interest expense Total before tax (11 ) Tax benefit (4 ) Net of tax $ (7 ) Year Ended December 31, 2013: Unrealized gains (losses) on cash flow hedging instruments: Interest rate and currency swaps $ (15 ) Interest expense Derivative loss recognized on termination of hedge relationship (199 ) Derivative related income (expense) Total before tax (214 ) Tax benefit (76 ) Net of tax $ (138 ) Foreign currency translation adjustments: Sale of Insurance business $ (24 ) Income (loss) on discontinued operations Closure of foreign legal entity 9 Other income Total before tax (15 ) Tax benefit (9 ) Net of tax $ (6 ) (1) Amounts in parenthesis indicate expenses recognized in the consolidated statement of income (loss).</t>
  </si>
  <si>
    <t>Pension and Other Postretirement Benefits (Tables)</t>
  </si>
  <si>
    <t>Defined Benefit Plans and Other Postretirement Benefit Plans Table Text Block [Line Items]</t>
  </si>
  <si>
    <t>Schedule of Assumptions Used</t>
  </si>
  <si>
    <t>The assumptions used in determining the benefit obligation of our postretirement benefit plans are as follows: 2015 2014 2013 Discount rate 3.95 % 3.60 % 4.35 % Salary increase assumption 3.00 3.00 2.75</t>
  </si>
  <si>
    <t>Schedule of Expected Benefit Payments</t>
  </si>
  <si>
    <t>Estimated future benefit payments for our postretirement benefit plans for both continuing and discontinued operations are as follows: (in millions) 2016 $ 11 2017 10 2018 9 2019 9 2020 8 2021-2025 34</t>
  </si>
  <si>
    <t>Pension Plan, Defined Benefit [Member]</t>
  </si>
  <si>
    <t>Components of Pension Expense for Defined Benefit Pension Plan</t>
  </si>
  <si>
    <t>The table below reflects the portion of pension expense and its related components of the HSBC North America Pension Plan which has been allocated to us and is recorded in our consolidated statement of income (loss). We have not been allocated any portion of the Plan's net pension liability. Year Ended December 31, 2015 2014 2013 (in millions) Service cost – benefits earned during the period $ 4 $ 5 $ 5 Interest cost on projected benefit obligation 49 51 50 Expected return on assets (63 ) (62 ) (61 ) Amortization of net actuarial loss 27 24 35 Pension expense $ 17 $ 18 $ 29</t>
  </si>
  <si>
    <t>The assumptions used in determining pension expense of the HSBC North America Pension Plan are as follows: 2015 2014 2013 Discount rate 3.95 % 4.80 % 3.95 % Expected long-term rate of return on Plan assets 6.00 6.00 6.00</t>
  </si>
  <si>
    <t>Other Postretirement Benefit Plan, Defined Benefit [Member]</t>
  </si>
  <si>
    <t>Year Ended December 31, 2015 2014 2013 (in millions) Interest cost $ 5 $ 7 $ 7 Amortization of reduction in liability resulting from plan amendment (3 ) — — Net periodic postretirement benefit cost $ 2 $ 7 $ 7</t>
  </si>
  <si>
    <t>The assumptions used in determining the net periodic postretirement benefit cost for our postretirement benefit plans are as follows: 2015 2014 2013 Discount rate 3.60 % 4.35 % 3.35 % Salary increase assumption 3.00 2.75 2.75</t>
  </si>
  <si>
    <t>Schedule of Accumulated and Projected Benefit Obligations</t>
  </si>
  <si>
    <t>A reconciliation of the beginning and ending balances of the accumulated postretirement benefit obligation for both continuing and discontinued operations is as follows: 2015 2014 (in millions) Accumulated benefit obligation at beginning of year $ 173 $ 174 Interest cost 5 7 Actuarial (gains) losses (21 ) 5 Reduction in liability resulting from plan amendment (46 ) — Benefits paid, net (11 ) (13 ) Accumulated benefit obligation at end of year $ 100 $ 173</t>
  </si>
  <si>
    <t>Related Party Transactions (Tables)</t>
  </si>
  <si>
    <t>Schedule of Related Party Transactions</t>
  </si>
  <si>
    <t>Due to affiliates consists of the following: December 31, 2015 December 31, 2014 (in millions) HSBC Private Banking Holdings (Suisse) S.A. and subsidiaries $ 500 $ 2,500 HSBC USA Inc. 3,012 3,012 HSBC Holdings plc (includes $496 million and $512 million at December 31, 2015 and December 31, 2014 carried at fair value, respectively) 813 833 HSBC North America Holdings Inc. 1,600 600 Due to affiliates $ 5,925 $ 6,945 The following tables and discussions below present the more significant related party balances and the income (expense) generated by related party transactions for continuing operations: December 31, 2015 December 31, 2014 (in millions) Assets: Cash $ 124 $ 157 Interest bearing deposits with banks — 2,000 Securities purchased under agreements to resell (1) 2,724 3,863 Other assets 128 102 Total assets $ 2,976 $ 6,122 Liabilities: Due to affiliates (2) $ 5,925 $ 6,945 Other liabilities 62 84 Total liabilities $ 5,987 $ 7,029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nd excludes preferred stock. Year Ended December 31, 2015 2014 2013 (in millions) Income/(Expense): Interest income from HSBC affiliates $ 6 $ 6 $ 5 Interest expense paid to HSBC affiliates (1) (302 ) (307 ) (474 ) Net interest income (expense) $ (296 ) $ (301 ) $ (469 ) Gain (loss) on FVO debt with affiliate $ 17 $ (16 ) $ 18 Servicing and other fees from HSBC affiliates 20 28 26 Support services from HSBC affiliates (224 ) (271 ) (281 ) Stock based compensation expense with HSBC (2) (4 ) (5 ) (4 ) (1) Includes interest expense paid to HSBC affiliates for debt held by HSBC affiliates as well as net interest paid to or received from HSBC affiliates on risk management hedges related to non-affiliated debt. (2) Certain employees participate in one or more stock compensation plans sponsored by HSBC. These expenses are included in Salary and employee benefits in our consolidated statement of income (loss). Certain employees also participate in a defined benefit pension plan and other postretirement benefit plans sponsored by HSBC North America which are discussed in Note 16, “Pension and Other Postretirement Benefits.”</t>
  </si>
  <si>
    <t>Business Segments (Tables)</t>
  </si>
  <si>
    <t>Reconciliation of Group Reporting Basis Segment Results</t>
  </si>
  <si>
    <t>The following table reconciles our segment results on the Group Reporting Basis to the U.S. GAAP consolidated totals: Group Reporting Basis Consumer Segment Totals Group Reporting Basis Adjustments (1) Group Reporting Basis Reclassifications (2) U.S. GAAP Consolidated Totals (in millions) Year Ended December 31, 2015 Net interest income $ 1,018 $ (134 ) $ (181 ) $ 703 Other operating income (Total other revenues) (192 ) 97 186 91 Total operating income (loss) 826 (37 ) 5 794 Loan impairment charges (Provision for credit losses) 65 185 — 250 Net interest income and other operating income less loan impairment charges 761 (222 ) 5 544 Operating expenses 1,352 52 5 1,409 Profit (loss) before tax $ (591 ) $ (274 ) $ — $ (865 ) Depreciation and amortization 6 — 1 7 Expenditures for long-lived assets — — — — Balances at end of period: Customer loans (Receivables) $ 18,518 $ (9,339 ) $ (23 ) $ 9,156 Assets 25,468 (1,336 ) — 24,132 Year Ended December 31, 2014: Net interest income $ 1,376 $ (254 ) $ (254 ) $ 868 Other operating income (Total other revenues) (65 ) 54 237 226 Total operating income (loss) 1,311 (200 ) (17 ) 1,094 Loan impairment charges (Provision for credit losses) 33 (398 ) — (365 ) Net interest income and other operating income less loan impairment charges 1,278 198 (17 ) 1,459 Operating expenses 700 5 (17 ) 688 Profit (loss) before tax $ 578 $ 193 $ — $ 771 Depreciation and amortization 9 (1 ) 1 9 Expenditures for long-lived assets — — — — Balances at end of period: Customer loans (Receivables) $ 23,554 $ (853 ) $ (31 ) $ 22,670 Assets 32,966 (1,069 ) — 31,897 Year Ended December 31, 2013: Net interest income $ 2,031 $ (643 ) $ (320 ) $ 1,068 Other operating income (Total other revenues) (413 ) 966 328 881 Total operating income (loss) 1,618 323 8 1,949 Loan impairment charges (Provision for credit losses) 711 (732 ) — (21 ) Net interest income and other operating income less loan impairment charges 907 1,055 8 1,970 Operating expenses 857 67 8 932 Profit (loss) before tax $ 50 $ 988 $ — $ 1,038 Depreciation and amortization 5 2 1 8 Expenditures for long-lived assets 6 — — 6 Balances at end of period: Customer loans (Receivables) $ 29,262 $ (2,644 ) $ (34 ) $ 26,584 Assets 39,503 (1,796 ) — 37,707 (1) Group Reporting Basis Adjustments which have been described more fully above, consist of the following: Net Interest Income Other Revenues Provision For Credit Losses Total Costs and Expenses Profit (Loss) Before Tax Receivables Total Assets (in millions) Year Ended December 31, 2015: Derivatives and hedge accounting $ 2 $ — $ — $ — $ 2 $ — $ (6 ) Purchase accounting — (15 ) 18 — (33 ) 18 11 Deferred loan origination costs and premiums (21 ) — — — (21 ) 50 37 Credit loss impairment provisioning (132 ) — 72 — (204 ) (1,087 ) (906 ) Loans held for sale 14 95 95 1 13 (8,325 ) 320 Interest recognition — — — — — 5 23 Other 3 17 — 51 (31 ) — (815 ) Total $ (134 ) $ 97 $ 185 $ 52 $ (274 ) $ (9,339 ) $ (1,336 ) Year Ended December 31, 2014: Derivatives and hedge accounting $ 2 $ — $ — $ — $ 2 $ — $ (6 ) Purchase accounting 3 (5 ) (8 ) — 6 33 32 Deferred loan origination costs and premiums (17 ) — — — (17 ) 81 51 Credit loss impairment provisioning (243 ) — (36 ) — (207 ) (1,088 ) (842 ) Loans held for sale 3 76 (354 ) — 433 116 367 Interest recognition (5 ) — — — (5 ) 6 23 Other 3 (17 ) — 5 (19 ) (1 ) (694 ) Total $ (254 ) $ 54 $ (398 ) $ 5 $ 193 $ (853 ) $ (1,069 ) Year Ended December 31, 2013: Derivatives and hedge accounting $ 5 $ — $ — $ — $ 5 $ — $ (6 ) Purchase accounting — 16 43 — (27 ) 35 29 Deferred loan origination costs and premiums (15 ) 4 — — (11 ) 97 63 Credit loss impairment provisioning (649 ) 250 (110 ) — (289 ) (911 ) (719 ) Loans held for sale 4 671 (665 ) (5 ) 1,345 (1,871 ) 94 Interest recognition 9 8 — — 17 7 27 Other 3 17 — 72 (52 ) (1 ) (1,284 ) Total $ (643 ) $ 966 $ (732 ) $ 67 $ 988 $ (2,644 ) $ (1,796 ) (2) Represents differences in balance sheet and income statement presentation between U.S. GAAP and the Group Reporting Basis.</t>
  </si>
  <si>
    <t>Variable Interest Entities (Tables)</t>
  </si>
  <si>
    <t>Summary of Assets and Liabilities of Consolidated Secured Financing VIEs</t>
  </si>
  <si>
    <t>The assets and liabilities of the consolidated secured financing VIE consisted of the following as of December 31, 2015 and December 31, 2014 : December 31, 2015 December 31, 2014 Consolidated Assets Consolidated Liabilities Consolidated Assets Consolidated Liabilities (in millions) Real estate collateralized funding vehicles: Cash $ — $ — $ 2 $ — Receivables, net: Real estate secured receivables 1,654 — 2,999 — Accrued interest income and other 76 — 133 — Credit loss reserves (94 ) — (337 ) — Receivables, net 1,636 — 2,795 — Other liabilities — (22 ) — (35 ) Long-term debt — 879 — 1,489 Total $ 1,636 $ 857 $ 2,797 $ 1,454</t>
  </si>
  <si>
    <t>Fair Value Measurements (Tables)</t>
  </si>
  <si>
    <t>Carrying and Estimated Fair Value</t>
  </si>
  <si>
    <t>The following table summarizes the carrying values and estimated fair value of our financial instruments at December 31, 2015 and December 31, 2014 . December 31, 2015 Carrying Value Estimated Fair Value Level 1 Level 2 Level 3 (in millions) Financial assets: Cash $ 124 $ 124 $ 124 $ — $ — Securities purchased under agreements to resell 2,724 2,724 — 2,724 — Real estate secured receivables (1) : First lien 7,237 7,174 — — 7,174 Second lien 1,750 1,156 — — 1,156 Total real estate secured receivables 8,987 8,330 — — 8,330 Real estate secured receivables held for sale 8,265 8,668 — — 8,668 Due from affiliates 128 128 — 128 — Financial liabilities: Due to affiliates carried at fair value 496 496 — 496 — Due to affiliates not carried at fair value 5,429 5,693 — 5,693 — Long-term debt carried at fair value 3,257 3,257 — 3,257 — Long-term debt not carried at fair value 6,253 6,664 — 6,664 — December 31, 2014 Carrying Value Estimated Fair Value Level 1 Level 2 Level 3 (in millions) Financial assets: Cash $ 157 $ 157 $ 157 $ — $ — Interest bearing deposits with banks 2,000 2,000 2,000 — — Securities purchased under agreements to resell 3,863 3,863 — 3,863 — Real estate secured receivables (1) : First lien 18,943 16,878 — — 16,878 Second lien 2,299 1,246 — — 1,246 Total real estate secured receivables 21,242 18,124 — — 18,124 Real estate secured receivables held for sale 860 937 — — 937 Due from affiliates 102 102 — 102 — Financial liabilities: Due to affiliates carried at fair value 512 512 — 512 — Due to affiliates not carried at fair value 6,433 6,723 — 6,723 — Long-term debt carried at fair value 6,762 6,762 — 6,762 — Long-term debt not carried at fair value 9,665 10,233 — 8,779 1,454 (1) 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Assets and Liabilities Recorded at Fair Value on a Recurring Basis</t>
  </si>
  <si>
    <t>The following table presents information about our assets and liabilities measured at fair value on a recurring basis as of December 31, 2015 and December 31, 2014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December 31, 2015: Derivative financial assets: Interest rate swaps $ — $ 24 $ — $ — $ 24 Currency swaps — 111 — — 111 Derivative netting — — — (135 ) (135 ) Total derivative financial assets — 135 — (135 ) — Total assets $ — $ 135 $ — $ (135 ) $ — Due to affiliates carried at fair value $ — $ (496 ) $ — $ — $ (496 ) Long-term debt carried at fair value — (3,257 ) — — (3,257 ) Derivative related liabilities: Interest rate swaps — (304 ) — — (304 ) Currency swaps — (379 ) — — (379 ) Derivative netting — — — 626 626 Total derivative related liabilities — (683 ) — 626 (57 ) Total liabilities $ — $ (4,436 ) $ — $ 626 $ (3,810 ) December 31, 2014: Derivative financial assets: Interest rate swaps $ — $ 144 $ — $ — $ 144 Currency swaps — 147 — — 147 Derivative netting — — — (291 ) (291 ) Total derivative financial assets — 291 — (291 ) — Total assets $ — $ 291 $ — $ (291 ) $ — Due to affiliates carried at fair value $ — $ (512 ) $ — $ — $ (512 ) Long-term debt carried at fair value — (6,762 ) — — (6,762 ) Derivative related liabilities: Interest rate swaps — (453 ) — — (453 ) Currency swaps — (133 ) — — (133 ) Derivative netting — — — 504 504 Total derivative related liabilities — (586 ) — 504 (82 ) Total liabilities $ — $ (7,860 ) $ — $ 504 $ (7,356 ) (1) Represents counterparty and swap collateral netting which allow the offsetting of amounts relating to certain contracts when certain conditions are met.</t>
  </si>
  <si>
    <t>Assets and Liabilities Recorded at Fair Value on a Non-recurring Basis</t>
  </si>
  <si>
    <t>The following table presents information about our assets and liabilities measured at fair value on a non-recurring basis as of December 31, 2015 and 2014, and indicates the fair value hierarchy of the valuation techniques utilized to determine such fair value. Certain of the fair values in the table below were not obtained as of December 31, 2015 or 2014 but during the years then ended. See Note 2, "Summary of Significant Accounting Policies and New Accounting Pronouncements," for discussion of our policy in measuring fair value. Non-Recurring Fair Value Measurements as of December 31, 2015 Total Gains Level 1 Level 2 Level 3 Total (in millions) Real estate secured receivables held for sale $ — $ — $ 8,265 $ 8,265 $ (364 ) Receivables held for investment carried at the lower of amortized cost or fair value of the collateral less cost to sell (1) — 326 — 326 (176 ) Real estate owned (2) — 103 — 103 (23 ) Total assets at fair value on a non-recurring basis $ — $ 429 $ 8,265 $ 8,694 $ (563 ) Non-Recurring Fair Value Measurements as of December 31, 2014 Total Gains Level 1 Level 2 Level 3 Total (in millions) Real estate secured receivables held for sale $ — $ — $ 860 $ 860 $ 201 Receivables held for investment carried at the lower of amortized cost or fair value of the collateral less cost to sell (1) — 693 — 693 (391 ) Real estate owned (2) — 195 — 195 (49 ) Total assets at fair value on a non-recurring basis $ — $ 888 $ 860 $ 1,748 $ (239 ) (1) Total gains (losses) for the years ended December 31, 2015 and 2014 include amounts recorded on receivables that were subsequently transferred to held for sale. (2) Real estate owned is required to be reported on the balance sheet net of transactions costs. The real estate owned amounts in the table above reflect the fair value of the underlying asset unadjusted for transaction costs.</t>
  </si>
  <si>
    <t>Fair Value Inputs, Assets, Quantitative Information</t>
  </si>
  <si>
    <t>The following table presents quantitative information about non-recurring fair value measurements of assets and liabilities classified as Level 3 in the fair value hierarchy as of December 31, 2015 and December 31, 2014 : Fair Value Range of Inputs Financial Instrument Type Dec. 31, 2015 Dec. 31, 2014 Valuation Technique Significant Unobservable Inputs December 31, 2015 December 31, 2014 (in millions) Receivables held for sale carried at the lower of amortized cost or fair value: Real estate secured $ 8,265 $ 860 Third party appraisal valuation based on Collateral loss severity rates (1) 0 % - 100% 0 % - 79% estimated loss severities, including collateral values, cash flows and Expenses incurred through collateral disposition 5 % - 10% 5 % - 10% market discount rate Market discount rate 4 % - 14% 4 % - 8% (1) As discussed below, as a result of our decision in 2015 to expand our receivable sales program, we added additional pools to our fair value estimation process in line with the new risk characteristics that now exist in the expanded receivables held for sale portfolio. At December 31, 2015 , the weighted average collateral loss severity rate was 42 percent , taking into consideration both expected net cash flows as well as current collateral values. At December 31, 2014 , the weighted average collateral loss severity rate was 18 percent based solely on consideration of collateral value reflecting the risk characteristics of the receivables held for sale portfolio at that time.</t>
  </si>
  <si>
    <t>Commitments and Contingent Liabilities (Tables)</t>
  </si>
  <si>
    <t>Future Net Minimum Lease Commitments</t>
  </si>
  <si>
    <t>Future net minimum lease commitments under noncancelable operating lease arrangements were: Year Ending December 31, Minimum Rental Payments Minimum Sublease Income Net (in millions) 2016 $ 6 $ (2 ) $ 4 2017 2 — 2 2018 2 — 2 2019 2 — 2 2020 1 — 1 Thereafter — — — Net minimum lease commitments $ 13 $ (2 ) $ 11</t>
  </si>
  <si>
    <t>Selected Quarterly Financial Data (Unaudited) (Tables)</t>
  </si>
  <si>
    <t>Schedule of Quarterly Financial Information</t>
  </si>
  <si>
    <t>Organization (Details)</t>
  </si>
  <si>
    <t>Dec. 31, 2015segment</t>
  </si>
  <si>
    <t>Number of reportable segments</t>
  </si>
  <si>
    <t>Summary of Significant Accounting Policies and New Accounting Pronouncements Charge-off and Nonaccrual Policies and Practices (Details) $ in Millions</t>
  </si>
  <si>
    <t>Dec. 31, 2015USD ($)payment</t>
  </si>
  <si>
    <t>Financing Receivable, Allowance for Credit Losses [Line Items]</t>
  </si>
  <si>
    <t>Delinquency threshold for loss reserves</t>
  </si>
  <si>
    <t>90 days</t>
  </si>
  <si>
    <t>Reduction to REO expense | $</t>
  </si>
  <si>
    <t>Consumer Loan [Member] | Residential Mortgage [Member]</t>
  </si>
  <si>
    <t>Period of consecutive payments</t>
  </si>
  <si>
    <t>3 months</t>
  </si>
  <si>
    <t>Delinquent threshold period for write-offs</t>
  </si>
  <si>
    <t>6 months</t>
  </si>
  <si>
    <t>Nonaccrual status delinquent threshold period</t>
  </si>
  <si>
    <t>Number of qualifying payments to resume accrual of interest | payment</t>
  </si>
  <si>
    <t>Broker price opinion or appraisals number of days</t>
  </si>
  <si>
    <t>180 days</t>
  </si>
  <si>
    <t>Number of days valuation is determined</t>
  </si>
  <si>
    <t>Consumer Loan [Member] | Personal Non-credit Card [Member]</t>
  </si>
  <si>
    <t>Summary of Significant Accounting Policies and New Accounting Pronouncements Properties and Equipment, Net (Details)</t>
  </si>
  <si>
    <t>Minimum [Member]</t>
  </si>
  <si>
    <t>Property, Plant and Equipment [Line Items]</t>
  </si>
  <si>
    <t>Estimated useful lives of properties and equipment</t>
  </si>
  <si>
    <t>3 years</t>
  </si>
  <si>
    <t>Maximum [Member]</t>
  </si>
  <si>
    <t>40 years</t>
  </si>
  <si>
    <t>Summary of Significant Accounting Polices and New Accounting Pronouncements - Reclassification of Preferred Dividends (Details) - USD ($) $ in Millions</t>
  </si>
  <si>
    <t>Error Corrections and Prior Period Adjustments Restatement [Line Items]</t>
  </si>
  <si>
    <t>Cumulative dividends reclassified</t>
  </si>
  <si>
    <t>As previously reported [Member]</t>
  </si>
  <si>
    <t>Discontinued Operations - Additional Information (Details) - USD ($)</t>
  </si>
  <si>
    <t>Mar. 29, 2013</t>
  </si>
  <si>
    <t>Proceeds from divestiture of businesses</t>
  </si>
  <si>
    <t>Gain from divestiture, before tax</t>
  </si>
  <si>
    <t>Gain from divestiture, after tax</t>
  </si>
  <si>
    <t>Discontinued Operations - Operating Results of Discontinued Operations (Details) - USD ($) $ in Millions</t>
  </si>
  <si>
    <t>Income (loss) from discontinued operations before income tax</t>
  </si>
  <si>
    <t>Net interest income and other revenues</t>
  </si>
  <si>
    <t>Incremental increase in industry review enhancement expense</t>
  </si>
  <si>
    <t>For 2014 and 2013, the amounts also include expenses related to activities to complete the separation of the credit card operational infrastructure between us and Capital One</t>
  </si>
  <si>
    <t>Discontinued Operations - Summary of Assets and Liabilities of Disposal Group Held for Sale (Details) - USD ($) $ in Millions</t>
  </si>
  <si>
    <t>Securities Purchased Under Agreements to Resell (Details) - USD ($) $ in Millions</t>
  </si>
  <si>
    <t>Receivables, net - Receivables (Detail) - USD ($) $ in Millions</t>
  </si>
  <si>
    <t>Real estate secured:</t>
  </si>
  <si>
    <t>Total receivables</t>
  </si>
  <si>
    <t>Accrued interest income and other</t>
  </si>
  <si>
    <t>Credit loss reserve for receivables</t>
  </si>
  <si>
    <t>Total receivables, net</t>
  </si>
  <si>
    <t>First lien [Member]</t>
  </si>
  <si>
    <t>Second lien [Member]</t>
  </si>
  <si>
    <t>Receivables, net - Additional Information (Detail) - USD ($) $ in Millions</t>
  </si>
  <si>
    <t>1 Months Ended</t>
  </si>
  <si>
    <t>3 Months Ended</t>
  </si>
  <si>
    <t>Aggregate carrying value</t>
  </si>
  <si>
    <t>Deferred origination fees</t>
  </si>
  <si>
    <t>Net unamortized premium on our receivables</t>
  </si>
  <si>
    <t>Secured financing</t>
  </si>
  <si>
    <t>Receivables, net - Aging Analysis of Past Due Loans (Detail) - USD ($) $ in Millions</t>
  </si>
  <si>
    <t>Financing Receivable, Recorded Investment, Past Due [Line Items]</t>
  </si>
  <si>
    <t>Threshold period for current receivable</t>
  </si>
  <si>
    <t>30 days</t>
  </si>
  <si>
    <t>Real estate secured [Member]</t>
  </si>
  <si>
    <t>Past due receivables</t>
  </si>
  <si>
    <t>Current</t>
  </si>
  <si>
    <t>Past Due, 30 - 89 days [Member] | Real estate secured [Member]</t>
  </si>
  <si>
    <t>Past Due, 30 - 89 days [Member] | First lien [Member]</t>
  </si>
  <si>
    <t>Past Due, 30 - 89 days [Member] | Second lien [Member]</t>
  </si>
  <si>
    <t>Past Due, 90 plus days [Member] | Real estate secured [Member]</t>
  </si>
  <si>
    <t>Past Due, 90 plus days [Member] | First lien [Member]</t>
  </si>
  <si>
    <t>Past Due, 90 plus days [Member] | Second lien [Member]</t>
  </si>
  <si>
    <t>Receivables less than 30 days past due are presented as current.</t>
  </si>
  <si>
    <t>The receivable balances included in this table reflect the principal amount outstanding on the loan net of any charge-off recorded in accordance with our existing charge-off policies and include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t>Receivables, net - Contractual Maturities (Details) $ in Millions</t>
  </si>
  <si>
    <t>Dec. 31, 2015USD ($)</t>
  </si>
  <si>
    <t>Accounts, Notes, Loans and Financing Receivable [Line Items]</t>
  </si>
  <si>
    <t>Thereafter</t>
  </si>
  <si>
    <t>Receivables, net - Contractual Maturities by Repricing Characteristic (Details) $ in Millions</t>
  </si>
  <si>
    <t>Receivables at predetermined interest rates, over 1 but within 5 years</t>
  </si>
  <si>
    <t>Receivables at floating or adjustable rates, over 1 but within 5 years</t>
  </si>
  <si>
    <t>Total, over 1 but within 5 years</t>
  </si>
  <si>
    <t>Receivables at predetermined interest rates, over 5 years</t>
  </si>
  <si>
    <t>Receivables at floating or adjustable rates, over five years</t>
  </si>
  <si>
    <t>Total, over 5 years</t>
  </si>
  <si>
    <t>Receivables, net - Nonaccrual Receivables (Detail) - USD ($) $ in Millions</t>
  </si>
  <si>
    <t>Nonaccrual receivables:</t>
  </si>
  <si>
    <t>Criteria for nonaccrual status (Minimum days contractually delinquent)</t>
  </si>
  <si>
    <t>Total nonaccrual receivables</t>
  </si>
  <si>
    <t>Nonaccrual loans carried at lower of amortized cost of fair value less cost to sell but less than 90 days delinquent</t>
  </si>
  <si>
    <t>Real Estate Secured [Member]</t>
  </si>
  <si>
    <t>Nonaccrual real estate secured receivables carried at lower amortized cost or fair value</t>
  </si>
  <si>
    <t>[2],[3]</t>
  </si>
  <si>
    <t>Nonaccrual receivables held for sale [Member]</t>
  </si>
  <si>
    <t>[2],[4]</t>
  </si>
  <si>
    <t>Nonaccrual receivables do not include receivables totaling $501 million and $627 million at December 31, 2015 and December 31, 2014, respectively, which are less than 90 days contractually delinquent and not accruing interest.</t>
  </si>
  <si>
    <t>The receivable balances included in this table reflect the principal amount outstanding on the loan net of any charge-off recorded in accordance with our existing charge-off policies but exclude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t>
  </si>
  <si>
    <t>At December 31, 2015 and December 31, 2014, nonaccrual real estate secured receivables held for investment include $187 million and $417 million, respectively, of receivables that are carried at the lower of amortized cost or fair value of the collateral less cost to sell.</t>
  </si>
  <si>
    <t>[4]</t>
  </si>
  <si>
    <t>For a discussion of the movements between the components of nonaccrual receivables, see Note 7, "Receivables Held for Sale," which includes discussion of the expansion of our receivable sales program in the second quarter of 2015.</t>
  </si>
  <si>
    <t>Receivables, net - Additional Information on Nonaccrual Receivables (Detail) - USD ($) $ in Millions</t>
  </si>
  <si>
    <t>Interest income that would have been recorded if the nonaccrual receivable had been current in accordance with contractual terms during the period</t>
  </si>
  <si>
    <t>Interest income that was recorded on nonaccrual receivables included in interest income on nonaccrual loans during the period</t>
  </si>
  <si>
    <t>Receivables, net - Receivables and Receivables held for Sale (Details) - USD ($) $ in Millions</t>
  </si>
  <si>
    <t>Modifications, primarily interest rate modifications</t>
  </si>
  <si>
    <t>Re-age of past due account</t>
  </si>
  <si>
    <t>Amount reclassified as re-ages</t>
  </si>
  <si>
    <t>Real Estate Secured Receivables Held for Sale [Member]</t>
  </si>
  <si>
    <t>Consumer Loan Excluding Credit Card Held-for-Sale [Member]</t>
  </si>
  <si>
    <t>During 2015, it was determined that loan balances totaling $160 million previously reported as modifications in the table above during 2014 should have been reported as a re-age. Accordingly, the modification and re-age information presented in the table above for 2014 has been adjusted. The total amount reported remains unchanged.</t>
  </si>
  <si>
    <t>As discussed more fully in Note 7, "Receivables Held for Sale," we sold our personal non-credit card receivable portfolio on April 1, 2013.</t>
  </si>
  <si>
    <t>Receivables, net - TDR Loans (Detail) - USD ($) $ in Millions</t>
  </si>
  <si>
    <t>Financing Receivable, Modifications [Line Items]</t>
  </si>
  <si>
    <t>Unpaid principal balance subject to reduction</t>
  </si>
  <si>
    <t>TDR Loans held for investment, recorded at the lower of amortized cost or FV less cost to sell</t>
  </si>
  <si>
    <t>Carrying value of TDR Loans</t>
  </si>
  <si>
    <t>Unpaid balance of TDR loans</t>
  </si>
  <si>
    <t>Credit loss reserves for TDR loans</t>
  </si>
  <si>
    <t>Receivables Held For Sale [Member] | Real Estate Secured [Member]</t>
  </si>
  <si>
    <t>[3],[4]</t>
  </si>
  <si>
    <t>At December 31, 2015 and December 31, 2014, the carrying value of TDR Loans held for investment totaling $250 million and $517 million, respectively, are recorded at the lower of amortized cost or fair value of the collateral less cost to sell.</t>
  </si>
  <si>
    <t>At December 31, 2015 and December 31, 2014, the unpaid principal balance reflected above includes $740 million and $549 million, respectively, which have received a reduction in the unpaid principal balance as part of an account management action.</t>
  </si>
  <si>
    <t>Included in credit loss reserves.</t>
  </si>
  <si>
    <t>There are no credit loss reserves associated with receivables classified as held for sale as they are carried at the lower of amortized cost or fair value.</t>
  </si>
  <si>
    <t>Receivables, net - Additional Information Relating to Trouble Debt Restructuring Loan (Detail) - USD ($) $ in Millions</t>
  </si>
  <si>
    <t>Average balance of TDR Loans:</t>
  </si>
  <si>
    <t>Total average balance of TDR Loans</t>
  </si>
  <si>
    <t>Interest income recognized on TDR Loans:</t>
  </si>
  <si>
    <t>Total interest income recognized on TDR Loans</t>
  </si>
  <si>
    <t>Consumer Loan Excluding Credit Card [Member]</t>
  </si>
  <si>
    <t>Receivables, net - Receivables Classified as Troubled Debt Restructuring Loan (Detail) - USD ($) $ in Millions</t>
  </si>
  <si>
    <t>Receivables classified as Trouble Debt Restructuring Loans</t>
  </si>
  <si>
    <t>TDR loans that became delinquent during the period</t>
  </si>
  <si>
    <t>Receivables Held For Sale and Held for Investment [Member] | Real Estate Secured [Member]</t>
  </si>
  <si>
    <t>Receivables, net - Summary of Contractual Delinquency and Delinquency Ratio (Detail) - USD ($) $ in Millions</t>
  </si>
  <si>
    <t>Mortgage Loans in Process of Foreclosure , Amount</t>
  </si>
  <si>
    <t>Dollars of Delinquency</t>
  </si>
  <si>
    <t>Delinquency Ratio</t>
  </si>
  <si>
    <t>6.88%</t>
  </si>
  <si>
    <t>61.63%</t>
  </si>
  <si>
    <t>3.73%</t>
  </si>
  <si>
    <t>6.89%</t>
  </si>
  <si>
    <t>5.07%</t>
  </si>
  <si>
    <t>6.12%</t>
  </si>
  <si>
    <t>5.37%</t>
  </si>
  <si>
    <t>8.81%</t>
  </si>
  <si>
    <t>At December 31, 2015 and December 31, 2014, total real estate secured receivables include $363 million and $745 million, respectively, that are in the process of foreclosure.</t>
  </si>
  <si>
    <t>Receivables, net - Nonperforming Consumer Receivable Portfolio (Detail) - USD ($) $ in Millions</t>
  </si>
  <si>
    <t>Financing Receivable, Impaired [Line Items]</t>
  </si>
  <si>
    <t>Real estate secured</t>
  </si>
  <si>
    <t>[1],[2],[3]</t>
  </si>
  <si>
    <t>Accruing Loans [Member]</t>
  </si>
  <si>
    <t>Nonaccrual Loans [Member]</t>
  </si>
  <si>
    <t>[1],[2],[3],[5]</t>
  </si>
  <si>
    <t>[3],[5]</t>
  </si>
  <si>
    <t>Nonperforming receivables held for investment (TDR)</t>
  </si>
  <si>
    <t>Nonaccrual Loans [Member] | Real Estate Secured [Member]</t>
  </si>
  <si>
    <t>Nonperforming receivables held for investment</t>
  </si>
  <si>
    <t>At December 31, 2015 and December 31, 2014, nonperforming real estate secured receivables held for investment include $178 million and $739 million, respectively, of TDR Loans, some of which may also be carried at fair value of the collateral less cost to sell</t>
  </si>
  <si>
    <t>At December 31, 2015 and December 31, 2014, nonperforming real estate secured receivables held for investment include $187 million and $417 million, respectively, of receivables that are carried at the lower of amortized cost or fair value of the collateral less cost to sell.</t>
  </si>
  <si>
    <t>[5]</t>
  </si>
  <si>
    <t>Nonperforming receivables do not include receivables totaling $501 million and $627 million at December 31, 2015 and December 31, 2014, respectively, which are less than 90 days contractually delinquent and not accruing interest.</t>
  </si>
  <si>
    <t>Credit Loss Reserves - Summarizes Changes in Credit Loss Reserves by Product/Class and Related Receivable Balance by Product (Detail) - USD ($) $ in Millions</t>
  </si>
  <si>
    <t>Sep. 30, 2015</t>
  </si>
  <si>
    <t>Mar. 31, 2015</t>
  </si>
  <si>
    <t>Sep. 30, 2014</t>
  </si>
  <si>
    <t>Jun. 30, 2014</t>
  </si>
  <si>
    <t>Mar. 31, 2014</t>
  </si>
  <si>
    <t>Allowance for Loan and Lease Losses [Roll Forward]</t>
  </si>
  <si>
    <t>Credit loss reserves at beginning of period</t>
  </si>
  <si>
    <t>Charge-offs</t>
  </si>
  <si>
    <t>Recoveries</t>
  </si>
  <si>
    <t>Total net charge-offs</t>
  </si>
  <si>
    <t>Other</t>
  </si>
  <si>
    <t>Credit loss reserves at end of period</t>
  </si>
  <si>
    <t>Reserve components:</t>
  </si>
  <si>
    <t>Collectively evaluated for impairment</t>
  </si>
  <si>
    <t>Individually evaluated for impairment</t>
  </si>
  <si>
    <t>Receivables carried at the lower of amortized cost or fair value of the collateral less cost to sell</t>
  </si>
  <si>
    <t>Receivables acquired with deteriorated credit quality</t>
  </si>
  <si>
    <t>Total credit loss reserves</t>
  </si>
  <si>
    <t>Allowance For Loan And Lease Losses, Charge Offs Upon Transfer To Held For Sale</t>
  </si>
  <si>
    <t>Personal non-credit card [Member]</t>
  </si>
  <si>
    <t>Receivables Acquired with Deteriorated Credit Quality [Member]</t>
  </si>
  <si>
    <t>Receivables Acquired with Deteriorated Credit Quality [Member] | First lien [Member]</t>
  </si>
  <si>
    <t>Receivables Acquired with Deteriorated Credit Quality [Member] | Second lien [Member]</t>
  </si>
  <si>
    <t>Receivables Acquired with Deteriorated Credit Quality [Member] | Personal non-credit card [Member]</t>
  </si>
  <si>
    <t>For collateral dependent receivables that are transferred to held for sale, existing credit loss reserves at the time of transfer are recognized as a charge-off. We transferred to held for sale certain real estate secured receivables during the years ended December 31, 2015, 2014 and 2013 and, accordingly, we recognized the existing credit loss reserves on these receivables as additional charge-off totaling $1,622 million during the year ended December 31, 2015 compared with $58 million and $164 million during the years ended December 31, 2014 and 2013, respectively.</t>
  </si>
  <si>
    <t>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250 million, $517 million and $604 million at December 31, 2015, 2014 and 2013, respectively. The reserve component above excludes credit loss reserves totaling $10 million, $25 million and $38 million at December 31, 2015, 2014 and 2013, respectively, for TDR Loans that are carried at the lower of amortized cost or fair value of the collateral less cost to sell. These receivables and credit loss reserves are reflected within receivables and credit loss reserves carried at the lower of amortized cost or fair value of the collateral less cost to sell in the table above.</t>
  </si>
  <si>
    <t>Credit Loss Reserves - Summarizes Changes in Credit Loss Reserves by Product/Class and Related Receivable Balance by Product - Additional Information (Detail) - USD ($) $ in Millions</t>
  </si>
  <si>
    <t>Initial lower of amortized cost or fair value adjustment(2)</t>
  </si>
  <si>
    <t>Write-offs</t>
  </si>
  <si>
    <t>Excludes Credit loss reserves for TDR Loans that are carried at the lower of amortized cost or fair value</t>
  </si>
  <si>
    <t>TDR [Member]</t>
  </si>
  <si>
    <t>Excludes TDR loans that are carried at the lower of amortized cost or fair value</t>
  </si>
  <si>
    <t>Real Estate Secured Receivable Portfolio [Member]</t>
  </si>
  <si>
    <t>Mortgage Receivable [Member]</t>
  </si>
  <si>
    <t>Release of provision associated with a correction to the reserve calculation for a segment of the portfolio</t>
  </si>
  <si>
    <t>First and Second Mortgage [Member] | Fair Value [Member]</t>
  </si>
  <si>
    <t>Receivables Held for Sale - Real Estate Secured Receivables (Details) - USD ($) $ in Millions</t>
  </si>
  <si>
    <t>Receivables Held for Sale - Additional Information (Detail) $ in Millions</t>
  </si>
  <si>
    <t>Apr. 02, 2013USD ($)</t>
  </si>
  <si>
    <t>Jun. 30, 2015USD ($)</t>
  </si>
  <si>
    <t>Mar. 31, 2013USD ($)</t>
  </si>
  <si>
    <t>Jun. 30, 2013USD ($)</t>
  </si>
  <si>
    <t>Dec. 31, 2014USD ($)</t>
  </si>
  <si>
    <t>Dec. 31, 2013USD ($)</t>
  </si>
  <si>
    <t>Sep. 01, 2013employee</t>
  </si>
  <si>
    <t>Aggregate unpaid balance</t>
  </si>
  <si>
    <t>Aggregate unpaid balance of real estate secured receivables</t>
  </si>
  <si>
    <t>Proceeds from sale of real estate secured receivables</t>
  </si>
  <si>
    <t>Aggregate carrying value of real estate secured receivables</t>
  </si>
  <si>
    <t>Gain (loss) on sale of real estate secured receivables</t>
  </si>
  <si>
    <t>Provision for Credit Losses [Member]</t>
  </si>
  <si>
    <t>Other Revenue [Member]</t>
  </si>
  <si>
    <t>Subsequent to initial transfer to held for sale</t>
  </si>
  <si>
    <t>Fair Value [Member] | Provision for Credit Losses [Member]</t>
  </si>
  <si>
    <t>Fair Value [Member] | Other Revenue [Member]</t>
  </si>
  <si>
    <t>First Mortgage [Member]</t>
  </si>
  <si>
    <t>Threshold, days past due to initiate sale activities for first lien real estate secured receivables</t>
  </si>
  <si>
    <t>Proceeds from Sale of Loans Held-for-sale</t>
  </si>
  <si>
    <t>Gain (Loss) on Sales of Loans, Net</t>
  </si>
  <si>
    <t>Number of Employees Transferred to Purchaser | employee</t>
  </si>
  <si>
    <t>Cash Flows Between Transferor and Transferee, Servicing Fees</t>
  </si>
  <si>
    <t>Third-Party Investor [Member] | First Mortgage [Member]</t>
  </si>
  <si>
    <t>The portion of the initial lower of amortized cost or fair value adjustment attributable to credit factors was recorded as provision for credit losses in the consolidated statement of income (loss). This portion of the initial lower of amortized cost or fair value adjustment was attributed to credit factors as there was no objective, verifiable evidence to indicate non-credit factors were associated with the decline in fair value.</t>
  </si>
  <si>
    <t>The portion of the initial lower of amortized cost or fair value adjustment which reflects the impact on value caused by current marketplace conditions including changes in interest rates was recorded as a component of total other revenues in the consolidated statement income (loss).</t>
  </si>
  <si>
    <t>Receivables Held for Sale - Summary of Secured Receivables Transferred to REO or the Underlying Collateral Sold in a Short Sale (Details) - USD ($) $ in Millions</t>
  </si>
  <si>
    <t>Carrying value of real estate secured receivables held for sale settled through short sale or transfer to REO</t>
  </si>
  <si>
    <t>Impact to lower of amortized cost or FV adjustment previously recorded resulting from the transfer to REO or short sales</t>
  </si>
  <si>
    <t>Transferred to REO after obtaining title to the underlying collateral [Member]</t>
  </si>
  <si>
    <t>Underlying collateral sold in a short sale [Member]</t>
  </si>
  <si>
    <t>Receivables Held for Sale - Summary of Activity in Receivables Held for Sale (Detail) - USD ($) $ in Millions</t>
  </si>
  <si>
    <t>Receivables Held for Sale, Activity [Roll Forward]</t>
  </si>
  <si>
    <t>Receivables held for sale at beginning of period</t>
  </si>
  <si>
    <t>Transfer of real estate secured receivables into held for sale at the lower of amortized cost or fair value</t>
  </si>
  <si>
    <t>Change in real estate secured receivable balance, including collections</t>
  </si>
  <si>
    <t>Transfer of real estate secured receivables into held for investment at the lower of amortized cost or fair value</t>
  </si>
  <si>
    <t>Receivables held for sale at end of period</t>
  </si>
  <si>
    <t>Mortgage Loans on Real Estate [Member]</t>
  </si>
  <si>
    <t>Real estate secured receivable sales</t>
  </si>
  <si>
    <t>First Mortgage [Member] | Mortgage Loans on Real Estate [Member]</t>
  </si>
  <si>
    <t>Amount includes any accrued interest associated with the receivable.</t>
  </si>
  <si>
    <t>The initial lower of amortized cost or fair value adjustment on receivables transferred into held for sale during 2015 totaled $234 million compared with $113 million during 2014 and $212 million during 2013.</t>
  </si>
  <si>
    <t>During the first quarter of 2014, we identified a small number of receivables held for sale which did not meet our criteria to be classified as held for sale. As a result we transferred these receivables to held for investment at the lower of amortized cost or fair value.</t>
  </si>
  <si>
    <t>Receivables Held For Sale - Allowance for Credit Losses Rollforward (Details) - USD ($) $ in Millions</t>
  </si>
  <si>
    <t>Balance at beginning of period</t>
  </si>
  <si>
    <t>Initial valuation allowance for real estate secured receivables transferred to held for sale during the period</t>
  </si>
  <si>
    <t>Increase in (release of) valuation allowance resulting from changes in fair value</t>
  </si>
  <si>
    <t>Valuation allowance on real estate secured receivables transferred to held for investment</t>
  </si>
  <si>
    <t>Change in valuation allowance for loans sold</t>
  </si>
  <si>
    <t>Change in valuation allowance for collections, charged-off, transferred to REO or short sale</t>
  </si>
  <si>
    <t>Balance at end of period</t>
  </si>
  <si>
    <t>Receivables Held for Sale - Summary of Components of Cumulative Lower of Amortized Cost or Fair Value Adjustment (Detail) - USD ($) $ in Millions</t>
  </si>
  <si>
    <t>Lower of amortized cost or fair value adjustment recorded as a component of:</t>
  </si>
  <si>
    <t>Lower Of Amortized Cost Or Fair Value Adjustment On Loans Held For Sale</t>
  </si>
  <si>
    <t>Fair Value [Member]</t>
  </si>
  <si>
    <t>Real Estate Owned [Member]</t>
  </si>
  <si>
    <t>Short Sales [Member]</t>
  </si>
  <si>
    <t>Provision for Credit Losses [Member] | Fair Value [Member]</t>
  </si>
  <si>
    <t>Provision for Credit Losses [Member] | Real Estate Owned [Member]</t>
  </si>
  <si>
    <t>Provision for Credit Losses [Member] | Short Sales [Member]</t>
  </si>
  <si>
    <t>Other Revenue [Member] | Fair Value [Member]</t>
  </si>
  <si>
    <t>Other Revenue [Member] | Real Estate Owned [Member]</t>
  </si>
  <si>
    <t>Other Revenue [Member] | Short Sales [Member]</t>
  </si>
  <si>
    <t>During 2014 and 2013, no initial lower of amortized cost or fair value adjustment was attributed to credit factors and recorded as a provision for credit losses. The entire adjustment was attributable to non-credit related factors as these receivables were already carried at the lower of amortized cost or fair value of the collateral less cost to sell.</t>
  </si>
  <si>
    <t>Property and Equipment, Net (Details) - USD ($) $ in Millions</t>
  </si>
  <si>
    <t>Property and equipment, gross</t>
  </si>
  <si>
    <t>Accumulated depreciation and amortization</t>
  </si>
  <si>
    <t>Depreciation and amortization expense for continuing operations</t>
  </si>
  <si>
    <t>Land [Member]</t>
  </si>
  <si>
    <t>Building and Building Improvements [Member]</t>
  </si>
  <si>
    <t>Building and Building Improvements [Member] | Minimum [Member]</t>
  </si>
  <si>
    <t>10 years</t>
  </si>
  <si>
    <t>Building and Building Improvements [Member] | Maximum [Member]</t>
  </si>
  <si>
    <t>Furniture and Equipment [Member]</t>
  </si>
  <si>
    <t>Furniture and Equipment [Member] | Minimum [Member]</t>
  </si>
  <si>
    <t>Furniture and Equipment [Member] | Maximum [Member]</t>
  </si>
  <si>
    <t>Long-Term Debt - Additional Information (Details) - USD ($)</t>
  </si>
  <si>
    <t>Oct. 31, 2015</t>
  </si>
  <si>
    <t>Debt Instrument [Line Items]</t>
  </si>
  <si>
    <t>Cumulative carrying value adjustments on derivative financial instruments</t>
  </si>
  <si>
    <t>Change in carrying value of foreign debt resulting from translation adjustments</t>
  </si>
  <si>
    <t>Interest Expense for long-term debt for continuing operations</t>
  </si>
  <si>
    <t>Weighted average interest rate on long-term debt</t>
  </si>
  <si>
    <t>4.77%</t>
  </si>
  <si>
    <t>4.69%</t>
  </si>
  <si>
    <t>Loans pledged as collateral</t>
  </si>
  <si>
    <t>Junior subordinated notes issued to capital trusts [Member]</t>
  </si>
  <si>
    <t>Long-term debt, gross</t>
  </si>
  <si>
    <t>Revolving Credit Facility [Member] | HSBC North America [Member]</t>
  </si>
  <si>
    <t>Borrowing capacity of credit facility</t>
  </si>
  <si>
    <t>Long-Term Debt - Long Term Debt Table (Details) - USD ($) $ in Millions</t>
  </si>
  <si>
    <t>Unamortized discount</t>
  </si>
  <si>
    <t>HSBC acquisition purchase accounting fair value adjustments</t>
  </si>
  <si>
    <t>Long-term debt</t>
  </si>
  <si>
    <t>Secured Debt [Member] | 5.00%-5.99% Fixed Rate Senior Debt [Member]</t>
  </si>
  <si>
    <t>Other Fixed Rate Senior Debt [Member] | 2.00%-2.99% Other Fixed Rate Senior Debt [Member]</t>
  </si>
  <si>
    <t>Other Fixed Rate Senior Debt [Member] | 3.00%-3.99% Other Fixed Rate Senior Debt Due 2016 [Member]</t>
  </si>
  <si>
    <t>Other Fixed Rate Senior Debt [Member] | 4.00%-4.99% Other Fixed Rate Senior Debt Due 2016-2018 [Member]</t>
  </si>
  <si>
    <t>Other Fixed Rate Senior Debt [Member] | 5.00%-5.49% Other Fixed Rate Senior Debt Due 2016-2021 [Member]</t>
  </si>
  <si>
    <t>Other Fixed Rate Senior Debt [Member] | 5.50%-5.99% Other Fixed Rate Senior Debt Due 2016-2018 [Member]</t>
  </si>
  <si>
    <t>Other Fixed Rate Senior Debt [Member] | 6.00%-6.49% Other Fixed Rate Senior Debt Due 2016-2017 [Member]</t>
  </si>
  <si>
    <t>Other Fixed Rate Senior Debt [Member] | 7.00%-7.49% Other Fixed Rate Senior Debt Due 2023-2032 [Member]</t>
  </si>
  <si>
    <t>Other Fixed Rate Senior Debt [Member] | 7.50%-7.99 Other Fixed Rate Senior Debt Due 2019-2032 [Member]</t>
  </si>
  <si>
    <t>Variable Interest Rate Debt [Member] | Secured financings – .59% to 2.90%; due 2016 to 2018 [Member]</t>
  </si>
  <si>
    <t>Variable Interest Rate Debt [Member] | Other variable interest rate senior debt – .84% due 2016 [Member]</t>
  </si>
  <si>
    <t>Subordinated Debt [Member] | Subordinated Debt, 6.68% due 2021 [Member]</t>
  </si>
  <si>
    <t>Minimum [Member] | Secured Debt [Member] | 5.00%-5.99% Fixed Rate Senior Debt [Member]</t>
  </si>
  <si>
    <t>Stated percentage</t>
  </si>
  <si>
    <t>5.00%</t>
  </si>
  <si>
    <t>Minimum [Member] | Other Fixed Rate Senior Debt [Member] | 2.00%-2.99% Other Fixed Rate Senior Debt [Member]</t>
  </si>
  <si>
    <t>2.00%</t>
  </si>
  <si>
    <t>Minimum [Member] | Other Fixed Rate Senior Debt [Member] | 3.00%-3.99% Other Fixed Rate Senior Debt Due 2016 [Member]</t>
  </si>
  <si>
    <t>3.00%</t>
  </si>
  <si>
    <t>Minimum [Member] | Other Fixed Rate Senior Debt [Member] | 4.00%-4.99% Other Fixed Rate Senior Debt Due 2016-2018 [Member]</t>
  </si>
  <si>
    <t>4.00%</t>
  </si>
  <si>
    <t>Minimum [Member] | Other Fixed Rate Senior Debt [Member] | 5.00%-5.49% Other Fixed Rate Senior Debt Due 2016-2021 [Member]</t>
  </si>
  <si>
    <t>Minimum [Member] | Other Fixed Rate Senior Debt [Member] | 5.50%-5.99% Other Fixed Rate Senior Debt Due 2016-2018 [Member]</t>
  </si>
  <si>
    <t>5.50%</t>
  </si>
  <si>
    <t>Minimum [Member] | Other Fixed Rate Senior Debt [Member] | 6.00%-6.49% Other Fixed Rate Senior Debt Due 2016-2017 [Member]</t>
  </si>
  <si>
    <t>6.00%</t>
  </si>
  <si>
    <t>Minimum [Member] | Other Fixed Rate Senior Debt [Member] | 7.00%-7.49% Other Fixed Rate Senior Debt Due 2023-2032 [Member]</t>
  </si>
  <si>
    <t>7.00%</t>
  </si>
  <si>
    <t>Minimum [Member] | Other Fixed Rate Senior Debt [Member] | 7.50%-7.99 Other Fixed Rate Senior Debt Due 2019-2032 [Member]</t>
  </si>
  <si>
    <t>7.50%</t>
  </si>
  <si>
    <t>Minimum [Member] | Variable Interest Rate Debt [Member] | Secured financings – .59% to 2.90%; due 2016 to 2018 [Member]</t>
  </si>
  <si>
    <t>0.59%</t>
  </si>
  <si>
    <t>Minimum [Member] | Variable Interest Rate Debt [Member] | Other variable interest rate senior debt – .84% due 2016 [Member]</t>
  </si>
  <si>
    <t>0.00%</t>
  </si>
  <si>
    <t>Maximum [Member] | Secured Debt [Member] | 5.00%-5.99% Fixed Rate Senior Debt [Member]</t>
  </si>
  <si>
    <t>5.99%</t>
  </si>
  <si>
    <t>Maximum [Member] | Other Fixed Rate Senior Debt [Member] | 2.00%-2.99% Other Fixed Rate Senior Debt [Member]</t>
  </si>
  <si>
    <t>2.99%</t>
  </si>
  <si>
    <t>Maximum [Member] | Other Fixed Rate Senior Debt [Member] | 3.00%-3.99% Other Fixed Rate Senior Debt Due 2016 [Member]</t>
  </si>
  <si>
    <t>3.99%</t>
  </si>
  <si>
    <t>Maximum [Member] | Other Fixed Rate Senior Debt [Member] | 4.00%-4.99% Other Fixed Rate Senior Debt Due 2016-2018 [Member]</t>
  </si>
  <si>
    <t>4.99%</t>
  </si>
  <si>
    <t>Maximum [Member] | Other Fixed Rate Senior Debt [Member] | 5.00%-5.49% Other Fixed Rate Senior Debt Due 2016-2021 [Member]</t>
  </si>
  <si>
    <t>5.49%</t>
  </si>
  <si>
    <t>Maximum [Member] | Other Fixed Rate Senior Debt [Member] | 5.50%-5.99% Other Fixed Rate Senior Debt Due 2016-2018 [Member]</t>
  </si>
  <si>
    <t>Maximum [Member] | Other Fixed Rate Senior Debt [Member] | 6.00%-6.49% Other Fixed Rate Senior Debt Due 2016-2017 [Member]</t>
  </si>
  <si>
    <t>6.49%</t>
  </si>
  <si>
    <t>Maximum [Member] | Other Fixed Rate Senior Debt [Member] | 7.00%-7.49% Other Fixed Rate Senior Debt Due 2023-2032 [Member]</t>
  </si>
  <si>
    <t>7.49%</t>
  </si>
  <si>
    <t>Maximum [Member] | Other Fixed Rate Senior Debt [Member] | 7.50%-7.99 Other Fixed Rate Senior Debt Due 2019-2032 [Member]</t>
  </si>
  <si>
    <t>7.99%</t>
  </si>
  <si>
    <t>Maximum [Member] | Variable Interest Rate Debt [Member] | Secured financings – .59% to 2.90%; due 2016 to 2018 [Member]</t>
  </si>
  <si>
    <t>2.90%</t>
  </si>
  <si>
    <t>Maximum [Member] | Variable Interest Rate Debt [Member] | Other variable interest rate senior debt – .84% due 2016 [Member]</t>
  </si>
  <si>
    <t>0.84%</t>
  </si>
  <si>
    <t>Long-Term Debt - Junior Subordinated Notes Issued to Capital Trust and Preferred Securities (Details) - USD ($) $ in Millions</t>
  </si>
  <si>
    <t>Dec. 01, 2015</t>
  </si>
  <si>
    <t>3-month LIBOR [Member] | Junior subordinated notes issued to capital trusts [Member]</t>
  </si>
  <si>
    <t>Basis spread on interest rate</t>
  </si>
  <si>
    <t>1.926%</t>
  </si>
  <si>
    <t>3-month LIBOR [Member] | Trust Preferred Securities Subject to Mandatory Redemption [Member]</t>
  </si>
  <si>
    <t>Long-Term Debt - Long Term Debt Maturities Schedule (Details) - USD ($) $ in Millions</t>
  </si>
  <si>
    <t>Weighted average interest rate on debt maturing in next twelve months</t>
  </si>
  <si>
    <t>3.975%</t>
  </si>
  <si>
    <t>Weighted average interest rate on long-term debt maturing in 2016 is 3.975 percent.</t>
  </si>
  <si>
    <t>Fair Value Option - Fair Value Option on Liabilities (Details) - USD ($) $ in Millions</t>
  </si>
  <si>
    <t>Due to affiliates</t>
  </si>
  <si>
    <t>Total fixed rate debt accounted for under FVO</t>
  </si>
  <si>
    <t>Unpaid principal balance of fixed rate debt accounted for under FVO</t>
  </si>
  <si>
    <t>Fixed rate long-term debt not accounted for under FVO</t>
  </si>
  <si>
    <t>Change in debt balance from foreign currency translation adjustment</t>
  </si>
  <si>
    <t>Balance includes a foreign currency translation adjustment relating to our foreign denominated FVO debt which decreased the debt balance by $283 million at December 31, 2015 and decreased the debt balance by $146 million at December 31, 2014.</t>
  </si>
  <si>
    <t>Fair Value Option - Components of Gain (Loss) on Debt Designated at Fair Value and Related Derivatives (Detail) - USD ($) $ in Millions</t>
  </si>
  <si>
    <t>Mark-to-market on debt designated at fair value :</t>
  </si>
  <si>
    <t>Interest rate component</t>
  </si>
  <si>
    <t>Credit risk component</t>
  </si>
  <si>
    <t>Total mark-to-market on debt designated at fair value</t>
  </si>
  <si>
    <t>Mark-to-market on the related derivatives</t>
  </si>
  <si>
    <t>Net realized gains on the related derivatives</t>
  </si>
  <si>
    <t>Foreign currency translation gains (losses) recorded in derivatives</t>
  </si>
  <si>
    <t>Offsetting gains (losses) recorded in derivative related income (expense)</t>
  </si>
  <si>
    <t>The derivatives associated with debt designated at fair value are economic hedges but do not qualify for hedge accounting. See Note 11, "Derivative Financial Instruments," for additional discussion of these non-qualifying hedges.</t>
  </si>
  <si>
    <t>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gain of $264 million, a gain of $391 million and a loss of $73 million for the years ended December 31, 2015, 2014 and 2013, respectively. Offsetting gains (losses) recorded in derivative related income (expense) associated with the related derivatives was a loss of $264 million, a loss of $391 million and a gain of $73 million for the years ended December 31, 2015, 2014 and 2013, respectively.</t>
  </si>
  <si>
    <t>Fair Value Option - Additional Information (Detail) - USD ($) $ in Millions</t>
  </si>
  <si>
    <t>Cumulative increased value of debt through fair value option adjustments</t>
  </si>
  <si>
    <t>Derivative Financial Instruments - Additional Information (Detail) - USD ($) $ in Millions</t>
  </si>
  <si>
    <t>Derivative [Line Items]</t>
  </si>
  <si>
    <t>Notional values of derivative contracts</t>
  </si>
  <si>
    <t>Fair value of collateral agreements with affiliate counterparties</t>
  </si>
  <si>
    <t>Decrease in debt carrying value due to fair value hedge</t>
  </si>
  <si>
    <t>Losses on current derivative instruments designated as cash flow hedges are reported in OCI net of tax and totaled a loss</t>
  </si>
  <si>
    <t>Unrealized net losses on cash flow hedges</t>
  </si>
  <si>
    <t>Unrealized net losses on cash flow hedges after tax</t>
  </si>
  <si>
    <t>HSBC Bank USA [Member]</t>
  </si>
  <si>
    <t>Derivatives not designated as hedging instruments [Member]</t>
  </si>
  <si>
    <t>Notional value of terminated derivative</t>
  </si>
  <si>
    <t>Derivative Financial Instruments  - Schedule of Derivative Instruments (Details) - USD ($) $ in Millions</t>
  </si>
  <si>
    <t>Derivative Asset [Abstract]</t>
  </si>
  <si>
    <t>Derivatives accounted for as cash flow hedges associated with debt:</t>
  </si>
  <si>
    <t>Non-qualifying hedge activities:</t>
  </si>
  <si>
    <t>Total Derivative Financial Assets</t>
  </si>
  <si>
    <t>Less: Gross amounts offset in the balance sheet</t>
  </si>
  <si>
    <t>Net amounts of derivative financial assets and liabilities presented in the balance sheet</t>
  </si>
  <si>
    <t>[1],[3]</t>
  </si>
  <si>
    <t>Derivative Liability [Abstract]</t>
  </si>
  <si>
    <t>Total Derivative Financial Liabilities</t>
  </si>
  <si>
    <t>Debt [Member]</t>
  </si>
  <si>
    <t>Interest rate swaps [Member]</t>
  </si>
  <si>
    <t>Interest rate swaps [Member] | Debt [Member]</t>
  </si>
  <si>
    <t>Currency swaps [Member]</t>
  </si>
  <si>
    <t>Currency swaps [Member] | Debt [Member]</t>
  </si>
  <si>
    <t>All of our derivatives are bilateral over-the-counter ("OTC") derivatives.</t>
  </si>
  <si>
    <t>Represents the netting of derivative receivable and payable balances for the same counterparty under an enforceable netting agreement. Gross amounts offset in the balance sheet includes cash collateral paid of $491 million at December 31, 2015 and $213 million at December 31, 2014. At December 31, 2015 and December 31, 2014, we did not have any financial instrument collateral received/posted.</t>
  </si>
  <si>
    <t>At December 31, 2015 and December 31, 2014, we had not received any cash not subject to an enforceable master netting agreement.</t>
  </si>
  <si>
    <t>Derivative Financial Instruments - Gain or Loss Recorded on Our Cash Flow Hedging Relationships (Detail) - USD ($) $ in Millions</t>
  </si>
  <si>
    <t>Derivatives, Fair Value [Line Items]</t>
  </si>
  <si>
    <t>Gain (Loss) Recognized in AOCI on Derivative (Effective Portion)</t>
  </si>
  <si>
    <t>Gain (Loss) Reclassed From AOCI into Income (Effective Portion)</t>
  </si>
  <si>
    <t>Gain (Loss) Recognized in AOCI on Derivative (Effective Portion), Interest Rate Swaps</t>
  </si>
  <si>
    <t>Gain (Loss) Recognized in AOCI on Derivative (Effective Portion), Currency Swaps</t>
  </si>
  <si>
    <t>Interest Expense [Member] | Interest rate swaps [Member]</t>
  </si>
  <si>
    <t>Gain (Loss) Reclassed from AOCI into Income (Effective Portion), Interest Rate Swaps</t>
  </si>
  <si>
    <t>Interest Expense [Member] | Currency swaps [Member]</t>
  </si>
  <si>
    <t>Gain (Loss) Reclassed from AOCI into Income (Effective Portion), Currency swaps</t>
  </si>
  <si>
    <t>Derivative related income (loss) [Member]</t>
  </si>
  <si>
    <t>Net Income (Loss), Including Portion Attributable to Noncontrolling Interest</t>
  </si>
  <si>
    <t>Gain (Loss) Recognized In Income on Derivative (Ineffective Portion)</t>
  </si>
  <si>
    <t>Derivative related income (loss) [Member] | Interest rate swaps [Member]</t>
  </si>
  <si>
    <t>Gain (Loss) Recognized in Income on Derivative (Ineffective Portion), Interest Rate Swaps</t>
  </si>
  <si>
    <t>Derivative related income (loss) [Member] | Currency swaps [Member]</t>
  </si>
  <si>
    <t>Gain (Loss) Recognized in Income on Derivative (Ineffective Portion, Currency swaps)</t>
  </si>
  <si>
    <t>Derivative Financial Instruments - Gain or Loss Recorded on Our Non-Qualifying Hedges (Detail) - USD ($) $ in Millions</t>
  </si>
  <si>
    <t>Amount of Gain (Loss) Recognized in Derivative Related Income (Expense)</t>
  </si>
  <si>
    <t>Interest Rate Contracts [Member] | Derivative related income (expense) [Member]</t>
  </si>
  <si>
    <t>Derivative Financial Instruments - Gain or Loss Recorded on Derivatives Related to Fair Value Option Debt Primarily Due to Changes in Interest Rates (Detail) - USD ($) $ in Millions</t>
  </si>
  <si>
    <t>Derivative Instruments, Gain (Loss) [Line Items]</t>
  </si>
  <si>
    <t>Total Amount of Gain (Loss) Recognized in Derivative Related Income (Expense)</t>
  </si>
  <si>
    <t>Interest rate component [Member] | Gain (loss) on debt designated at fair value and related derivatives [Member]</t>
  </si>
  <si>
    <t>Interest rate contracts, Gain (loss) on debt designated at fair value and related derivatives, Amount of Gain (loss) Recognized in Derivative Related Income (Expense)</t>
  </si>
  <si>
    <t>Currency contracts [Member] | Gain (loss) on debt designated at fair value and related derivatives [Member]</t>
  </si>
  <si>
    <t>Currency contracts, Gain (loss) on debt designated at fair value and related derivatives, Amount of Gain (Loss) Recognized in Derivative Related Income (Expense)</t>
  </si>
  <si>
    <t>Derivative Financial Instruments - Notional Values of Derivative Contracts (Detail) - USD ($) $ in Millions</t>
  </si>
  <si>
    <t>Debt option [Member]</t>
  </si>
  <si>
    <t>Interest rate swaps [Member] | Debt option [Member]</t>
  </si>
  <si>
    <t>Currency swaps [Member] | Debt option [Member]</t>
  </si>
  <si>
    <t>Derivatives designated as hedging instruments [Member]</t>
  </si>
  <si>
    <t>Derivatives designated as hedging instruments [Member] | Interest rate swaps [Member]</t>
  </si>
  <si>
    <t>Derivatives designated as hedging instruments [Member] | Currency swaps [Member]</t>
  </si>
  <si>
    <t>Derivatives not designated as hedging instruments [Member] | Interest rate swaps [Member]</t>
  </si>
  <si>
    <t>Income Taxes - Continuing Operations (Details) - USD ($) $ in Millions</t>
  </si>
  <si>
    <t>Income taxes related to adjustments included in common shareholder’s equity:</t>
  </si>
  <si>
    <t>Provision (benefit) for income taxes related to continuing operations</t>
  </si>
  <si>
    <t>Unrealized gains (losses) on securities available-for-sale, not other-than-temporarily impaired, net</t>
  </si>
  <si>
    <t>Unrealized gains (losses) on other-than-temporarily impaired debt securities available-for-sale</t>
  </si>
  <si>
    <t>Unrealized gains on cash flow hedging instruments</t>
  </si>
  <si>
    <t>Changes in funded status of postretirement benefit plans</t>
  </si>
  <si>
    <t>Total income taxes</t>
  </si>
  <si>
    <t>Income Tax Expense (Benefit), Continuing Operations [Abstract]</t>
  </si>
  <si>
    <t>Current provision (benefit)</t>
  </si>
  <si>
    <t>Deferred income tax provision (benefit)</t>
  </si>
  <si>
    <t>Total income tax expense (benefit)</t>
  </si>
  <si>
    <t>Deferred Income Tax Expense (Benefit), Continuing Operations [Abstract]</t>
  </si>
  <si>
    <t>Deferred income tax provision excluding the effects of other components</t>
  </si>
  <si>
    <t>Increase in Federal operating loss carryforwards</t>
  </si>
  <si>
    <t>Decrease in State valuation allowances</t>
  </si>
  <si>
    <t>Decrease in State operating loss carryforwards and other temporary differences</t>
  </si>
  <si>
    <t>(Increase) decrease in foreign and general business tax credits</t>
  </si>
  <si>
    <t>Income Taxes - Summary of Effective Tax Rates (Detail) - USD ($) $ in Millions</t>
  </si>
  <si>
    <t>Income Tax Expense (Benefit), Continuing Operations, Income Tax Reconciliation [Abstract]</t>
  </si>
  <si>
    <t>Tax provision (benefit) at the U.S. federal statutory income tax rate</t>
  </si>
  <si>
    <t>State and local taxes, net of Federal benefit</t>
  </si>
  <si>
    <t>Adjustment with respect to tax for prior periods</t>
  </si>
  <si>
    <t>Adjustment of tax rate used to value deferred taxes</t>
  </si>
  <si>
    <t>Change in valuation allowance</t>
  </si>
  <si>
    <t>Uncertain tax positions</t>
  </si>
  <si>
    <t>Other non-deductible/non-taxable items</t>
  </si>
  <si>
    <t>Effective Income Tax Rate, Continuing Operations, Tax Rate Reconciliation [Abstract]</t>
  </si>
  <si>
    <t>Tax benefit at the U.S. federal statutory income tax rate, percent</t>
  </si>
  <si>
    <t>(35.00%)</t>
  </si>
  <si>
    <t>35.00%</t>
  </si>
  <si>
    <t>State and local taxes, net of Federal benefit, percent</t>
  </si>
  <si>
    <t>(1.60%)</t>
  </si>
  <si>
    <t>1.60%</t>
  </si>
  <si>
    <t>0.90%</t>
  </si>
  <si>
    <t>Adjustment with respect to tax for prior periods, percent</t>
  </si>
  <si>
    <t>(1.80%)</t>
  </si>
  <si>
    <t>4.90%</t>
  </si>
  <si>
    <t>1.10%</t>
  </si>
  <si>
    <t>Adjustment of tax rate used to value deferred taxes, percent</t>
  </si>
  <si>
    <t>(4.60%)</t>
  </si>
  <si>
    <t>(6.70%)</t>
  </si>
  <si>
    <t>(0.50%)</t>
  </si>
  <si>
    <t>Change in valuation allowance, percent</t>
  </si>
  <si>
    <t>(10.40%)</t>
  </si>
  <si>
    <t>(3.60%)</t>
  </si>
  <si>
    <t>(1.10%)</t>
  </si>
  <si>
    <t>Uncertain tax positions, percent</t>
  </si>
  <si>
    <t>(0.30%)</t>
  </si>
  <si>
    <t>(1.00%)</t>
  </si>
  <si>
    <t>Other non-deductible/non-taxable items, percent</t>
  </si>
  <si>
    <t>(1.40%)</t>
  </si>
  <si>
    <t>(2.80%)</t>
  </si>
  <si>
    <t>Other, percent</t>
  </si>
  <si>
    <t>(0.10%)</t>
  </si>
  <si>
    <t>(0.40%)</t>
  </si>
  <si>
    <t>Total income tax expense (benefit), percent</t>
  </si>
  <si>
    <t>(54.50%)</t>
  </si>
  <si>
    <t>29.10%</t>
  </si>
  <si>
    <t>31.30%</t>
  </si>
  <si>
    <t>State and Local Jurisdiction [Member] | Minimum [Member]</t>
  </si>
  <si>
    <t>NOL Carryforward period</t>
  </si>
  <si>
    <t>12 years</t>
  </si>
  <si>
    <t>State and Local Jurisdiction [Member] | Maximum [Member]</t>
  </si>
  <si>
    <t>20 years</t>
  </si>
  <si>
    <t>For 2015, the amount relates to an adjustment to a deferred tax balance sheet account as a result of the Federal audit for the 2012 tax year. For 2014, the amount relates to changes in estimates as a result of filing the Federal and State income tax returns and a change in State tax expense as a result of filing amended State tax returns upon the closing of the Federal audits for the 2006 - 2009 tax years. For 2013, the amount relates to corrections to current and deferred tax balance sheet accounts and changes in estimates as a result of filing the Federal and State income tax returns.</t>
  </si>
  <si>
    <t>For 2015, the amount mainly relates to the effects of revaluing our deferred tax assets for New York City Tax Reform that was enacted on April 13, 2015. For 2014, the amount primarily relates to the effects of revaluing our deferred tax assets as a result of New York State Tax Reform that was enacted on March 31, 2014.</t>
  </si>
  <si>
    <t>For 2015, the amount is due to the release of valuation allowance reserves on previously unrecognized State net operating loss carryforwards and temporary differences. For 2014, the amount relates to changes in valuation allowance reserves in States with net operating loss carryforward periods of 12 to 20 years and a release of valuation allowance reserves as a result of filing amended State tax returns upon the closing of the Federal audits for the 2006-2009 tax years. For 2013, the amount relates to changes in valuation allowance in States with net operating loss carryforward periods of 12 to 20 years.</t>
  </si>
  <si>
    <t>For 2015, 2014 and 2013, the amounts primarily relate to the conclusion of State audits and expiration of State statutes of limitations.</t>
  </si>
  <si>
    <t>For 2014, the amount primarily relates to tax exempt income and nondeductible penalties. For 2013, the amount includes a change in the estimated deductibility of accrued costs for certain regulatory matters that were accrued during 2011.</t>
  </si>
  <si>
    <t>Income Taxes - Net Deferred Tax Position (Detail) - USD ($) $ in Millions</t>
  </si>
  <si>
    <t>Deferred Tax Assets:</t>
  </si>
  <si>
    <t>Federal and state unused tax benefit carryforwards</t>
  </si>
  <si>
    <t>Market value adjustment related to derivatives and long-term debt carried at fair value</t>
  </si>
  <si>
    <t>Interests in Real Estate Mortgage Investment Conduits</t>
  </si>
  <si>
    <t>Accrued expenses not currently deductible</t>
  </si>
  <si>
    <t>Total deferred tax assets</t>
  </si>
  <si>
    <t>Valuation allowance</t>
  </si>
  <si>
    <t>Total deferred tax assets net of valuation allowance</t>
  </si>
  <si>
    <t>Deferred Tax Liabilities:</t>
  </si>
  <si>
    <t>Fee income</t>
  </si>
  <si>
    <t>Total deferred tax liabilities</t>
  </si>
  <si>
    <t>Net deferred tax assets</t>
  </si>
  <si>
    <t>Real Estate Mortgage Investment Conduits ("REMIC") are investment vehicles that hold commercial and residential mortgages in trust and issue securities representing an undivided interest in these mortgages. We hold portfolios of noneconomic residual interests in a number of REMICs through one of our subsidiaries. This item represents the tax basis in such interests which has accumulated as a result of tax rules requiring the recognition of income related to such noneconomic residuals.</t>
  </si>
  <si>
    <t>Income Taxes - Valuation Allowance (Details) - USD ($) $ in Millions</t>
  </si>
  <si>
    <t>Valuation Allowance [Abstract]</t>
  </si>
  <si>
    <t>State unused tax benefit carryforwards</t>
  </si>
  <si>
    <t>Deferred capital loss on sale to affiliates</t>
  </si>
  <si>
    <t>Income Taxes - Unrecognized Tax Benefits (Details) - USD ($) $ in Millions</t>
  </si>
  <si>
    <t>Reconciliation of tnrecognized tax benefits</t>
  </si>
  <si>
    <t>Balance at beginning of year</t>
  </si>
  <si>
    <t>Additions for tax positions of prior years</t>
  </si>
  <si>
    <t>Reductions for tax positions of prior years</t>
  </si>
  <si>
    <t>Settlements</t>
  </si>
  <si>
    <t>Reductions for lapse of statute of limitations</t>
  </si>
  <si>
    <t>Balance at end of year</t>
  </si>
  <si>
    <t>Income Taxes - Additional Information (Details) - USD ($) $ in Millions</t>
  </si>
  <si>
    <t>Income Tax Contingency [Line Items]</t>
  </si>
  <si>
    <t>Unrecognized tax benefits, affect the effective tax rate</t>
  </si>
  <si>
    <t>Accrual for payment of interest and penalties associated with uncertain tax positions</t>
  </si>
  <si>
    <t>Decrease in accruals for payment of interest and penalties associated with uncertain tax positions</t>
  </si>
  <si>
    <t>Minimum [Member] | State and Local Jurisdiction [Member]</t>
  </si>
  <si>
    <t>Expected tax benefit to continuing operations</t>
  </si>
  <si>
    <t>Maximum [Member] | State and Local Jurisdiction [Member]</t>
  </si>
  <si>
    <t>Income Taxes - Operating Loss Carryforwards and Tax Carryforwards (Details) $ in Millions</t>
  </si>
  <si>
    <t>Domestic Tax Authority [Member]</t>
  </si>
  <si>
    <t>Operating Loss Carryforwards [Line Items]</t>
  </si>
  <si>
    <t>Operating loss carryforwards</t>
  </si>
  <si>
    <t>State and Local Jurisdiction [Member]</t>
  </si>
  <si>
    <t>Valuation allowance on operating loss carryforwards</t>
  </si>
  <si>
    <t>General Business Tax Credit Carryforward [Member] | State and Local Jurisdiction [Member]</t>
  </si>
  <si>
    <t>Tax credit carryforwards</t>
  </si>
  <si>
    <t>Valuation allowance on tax credit carryforward, Valuation Allowance</t>
  </si>
  <si>
    <t>Tax Year 2033 [Member] | Domestic Tax Authority [Member]</t>
  </si>
  <si>
    <t>Tax Year 2034 [Member] | Domestic Tax Authority [Member]</t>
  </si>
  <si>
    <t>Tax Year 2035 [Member] | Domestic Tax Authority [Member]</t>
  </si>
  <si>
    <t>Tax Years 2015 - 2020 [Member] | State and Local Jurisdiction [Member]</t>
  </si>
  <si>
    <t>Tax Years 2015 - 2019 [Member] | General Business Tax Credit Carryforward [Member] | State and Local Jurisdiction [Member]</t>
  </si>
  <si>
    <t>Tax Years 2021 - 2025 [Member] | State and Local Jurisdiction [Member]</t>
  </si>
  <si>
    <t>Tax Years 2026 - 2030 [Member] | State and Local Jurisdiction [Member]</t>
  </si>
  <si>
    <t>Tax Year 2031 [Member] | State and Local Jurisdiction [Member]</t>
  </si>
  <si>
    <t>No Expiration [Member] | General Business Tax Credit Carryforward [Member] | State and Local Jurisdiction [Member]</t>
  </si>
  <si>
    <t>Redeemable Preferred Stock (Details)</t>
  </si>
  <si>
    <t>Nov. 30, 2010directorquarter</t>
  </si>
  <si>
    <t>Jun. 30, 2005directorquartershares</t>
  </si>
  <si>
    <t>Dec. 31, 2010USD ($)shares</t>
  </si>
  <si>
    <t>Dec. 31, 2015USD ($)$ / shares</t>
  </si>
  <si>
    <t>Class of Stock [Line Items]</t>
  </si>
  <si>
    <t>Number of shares of stock issued (shares) | shares</t>
  </si>
  <si>
    <t>Percentage dividend rate on preferred stock</t>
  </si>
  <si>
    <t>8.625%</t>
  </si>
  <si>
    <t>Cash purchase price of Series C Preferred Stock | $</t>
  </si>
  <si>
    <t>Redemption value per share (usd per share)</t>
  </si>
  <si>
    <t>Liquidation value per share (usd per share)</t>
  </si>
  <si>
    <t>Preferred Stock, Voting Rights, Board of Directors, Election of Additional Members | director</t>
  </si>
  <si>
    <t>Preferred Stock, Voting Rights, Board of Directors, Election of Additional Members, Number of Unpaid Dividend Quarters Trigger | quarter</t>
  </si>
  <si>
    <t>Authorization and creation of any class of stock must be approved by the holders of Series C Preferred Stock</t>
  </si>
  <si>
    <t>66.66%</t>
  </si>
  <si>
    <t>Dividend paid on preferred stock | $</t>
  </si>
  <si>
    <t>6.36%</t>
  </si>
  <si>
    <t>Accumulated Other Comprehensive Income (Loss) - Summary of Changes in Accumulated Other Comprehensive Loss (Detail) - USD ($) $ in Millions</t>
  </si>
  <si>
    <t>Unrealized gains (losses) on cash flow hedging instruments:</t>
  </si>
  <si>
    <t>Net gains arising during period, net of tax</t>
  </si>
  <si>
    <t>Reclassification adjustment for losses realized in net income, net of tax</t>
  </si>
  <si>
    <t>Total other comprehensive income for period</t>
  </si>
  <si>
    <t>Net gains arising during period, tax</t>
  </si>
  <si>
    <t>Reclassification adjustment for losses realized in net income, taxes</t>
  </si>
  <si>
    <t>Unrealized gains (losses) on securities available-for-sale, not other-than temporarily impaired:</t>
  </si>
  <si>
    <t>Reclassification adjustment for losses realized in net income, net of tax of $- million, $- million and $(62) million, respectively(2)</t>
  </si>
  <si>
    <t>Total other comprehensive income (loss) for period</t>
  </si>
  <si>
    <t>Unrealized gains (losses) on other-than-temporarily impaired debt securities available-for-sale:</t>
  </si>
  <si>
    <t>Reclassification adjustment for gains realized in net income, net of tax of $- million, $- million and $(1) million, respectively(2)</t>
  </si>
  <si>
    <t>Reclassification adjustment for gains realized in net income, tax</t>
  </si>
  <si>
    <t>Pension and postretirement benefit plan liability:</t>
  </si>
  <si>
    <t>Change in unfunded pension and postretirement liability, net of tax of $26 million, $(4) million and $7 million, respectively</t>
  </si>
  <si>
    <t>Change in unfunded pension and postretirement liability, tax</t>
  </si>
  <si>
    <t>Reclassification adjustment for losses realized in net income, tax</t>
  </si>
  <si>
    <t>Foreign currency translation adjustments:</t>
  </si>
  <si>
    <t>Translation losses, net of tax of $- million, $- million and $(1) million, respectively</t>
  </si>
  <si>
    <t>Reclassification adjustment for gains realized in net income, net of tax of $- million, $- million and $(9) million, respectively(1)</t>
  </si>
  <si>
    <t>Translation losses, tax</t>
  </si>
  <si>
    <t>Reclassification adjustment for gains realized in net income, taxes</t>
  </si>
  <si>
    <t>Total accumulated other comprehensive loss at end of period</t>
  </si>
  <si>
    <t>See the tables below for the components of the amounts reclassified into income and location in our consolidated statement of income (loss).</t>
  </si>
  <si>
    <t>The amounts reclassified during 2013 are included in income (loss) from discontinued operations in our consolidated statement of income (loss).</t>
  </si>
  <si>
    <t>The amounts reclassified during 2015, 2014 and 2013 are included as a component of salaries and employee benefits in our consolidated statement of income (loss).</t>
  </si>
  <si>
    <t>Accumulated Other Comprehensive Income (Loss) - Reclassification out of Accumulated Other Comprehensive Income (Details) - USD ($) $ in Millions</t>
  </si>
  <si>
    <t>Reclassification out of Accumulated Other Comprehensive Income [Line Items]</t>
  </si>
  <si>
    <t>Interest rate and currency swaps</t>
  </si>
  <si>
    <t>Derivative loss recognized on termination of hedge relationship</t>
  </si>
  <si>
    <t>Unrealized gains (losses) on cash flow hedging instruments [Member] | Reclassification out of Accumulated Other Comprehensive Income [Member]</t>
  </si>
  <si>
    <t>Total before tax</t>
  </si>
  <si>
    <t>Tax benefit</t>
  </si>
  <si>
    <t>Accumulated Translation Adjustment [Member] | Reclassification out of Accumulated Other Comprehensive Income [Member]</t>
  </si>
  <si>
    <t>Sale of Insurance Business [Member] | Accumulated Translation Adjustment [Member] | Reclassification out of Accumulated Other Comprehensive Income [Member]</t>
  </si>
  <si>
    <t>Closure of Foreign Legal Entity [Member] | Accumulated Translation Adjustment [Member] | Reclassification out of Accumulated Other Comprehensive Income [Member]</t>
  </si>
  <si>
    <t>Other Income</t>
  </si>
  <si>
    <t>Amounts in parenthesis indicate expenses recognized in the consolidated statement of income (loss).</t>
  </si>
  <si>
    <t>Share-Based Plans (Details) - USD ($)</t>
  </si>
  <si>
    <t>HSBC ShareMatch Plan [Member] | Employee Stock Purchase Plans [Member]</t>
  </si>
  <si>
    <t>Share-based Compensation Arrangement by Share-based Payment Award [Line Items]</t>
  </si>
  <si>
    <t>Maximum monthly contribution per employee, amount</t>
  </si>
  <si>
    <t>HSBC Sharesave Plan - 1 Year [Member] | Employee Stock Purchase Plans [Member]</t>
  </si>
  <si>
    <t>Vesting period</t>
  </si>
  <si>
    <t>1 year</t>
  </si>
  <si>
    <t>HSBC Sharesave Plan - 3 Year [Member] | Employee Stock Purchase Plans [Member]</t>
  </si>
  <si>
    <t>HSBC Sharesave Plan - 5 Year [Member] | Employee Stock Purchase Plans [Member]</t>
  </si>
  <si>
    <t>5 years</t>
  </si>
  <si>
    <t>HSBC Group Share Plan [Member] | Restricted Stock Units (RSUs) [Member]</t>
  </si>
  <si>
    <t>Total compensation expense recognized</t>
  </si>
  <si>
    <t>Future compensation cost related to grants not yet fully vested</t>
  </si>
  <si>
    <t>Future compensation cost related to grants not yet fully vested, period for recognition</t>
  </si>
  <si>
    <t>1 year 1 month 10 days</t>
  </si>
  <si>
    <t>HSBC Group Share Plan [Member] | Restricted Stock Units (RSUs) [Member] | Minimum [Member] | Key Employees [Member]</t>
  </si>
  <si>
    <t>HSBC Group Share Plan [Member] | Restricted Stock Units (RSUs) [Member] | Maximum [Member] | Key Employees [Member]</t>
  </si>
  <si>
    <t>Pension and Other Postretirement Benefits - Components of Pension Expense for Defined Benefit Pension Plan (Detail) - Pension Plan, Defined Benefit [Member] - USD ($) $ in Millions</t>
  </si>
  <si>
    <t>Defined Benefit Plan Disclosure [Line Items]</t>
  </si>
  <si>
    <t>Service cost - benefits earned during the period</t>
  </si>
  <si>
    <t>Interest cost on projected benefit obligation</t>
  </si>
  <si>
    <t>Expected return on assets</t>
  </si>
  <si>
    <t>Amortization of net actuarial loss</t>
  </si>
  <si>
    <t>Net periodic postretirement benefit cost</t>
  </si>
  <si>
    <t>Pension and Other Postretirement Benefits-Assumptions (Details)</t>
  </si>
  <si>
    <t>Discount rate</t>
  </si>
  <si>
    <t>3.95%</t>
  </si>
  <si>
    <t>3.60%</t>
  </si>
  <si>
    <t>4.35%</t>
  </si>
  <si>
    <t>Salary increase assumption</t>
  </si>
  <si>
    <t>2.75%</t>
  </si>
  <si>
    <t>3.35%</t>
  </si>
  <si>
    <t>HSBC North America [Member] | Pension Plan, Defined Benefit [Member]</t>
  </si>
  <si>
    <t>4.80%</t>
  </si>
  <si>
    <t>Expected long-term rate of return on Plan assets</t>
  </si>
  <si>
    <t>Pension and Other Postretirement Benefits -Future Benefit Payments (Details) - Other Postretirement Benefit Plan [Member] $ in Millions</t>
  </si>
  <si>
    <t>2021-2025</t>
  </si>
  <si>
    <t>Pension and Other Postretirement Benefits-Post Retirement Benefit Cost (Details) - Other Postretirement Benefit Plan, Defined Benefit [Member] - USD ($) $ in Millions</t>
  </si>
  <si>
    <t>Interest Cost</t>
  </si>
  <si>
    <t>Amortization of reduction in liability resulting from plan amendment</t>
  </si>
  <si>
    <t>Pension and Other Postretirement Benefits-Projected Benefit Obligation (Details) - Other Postretirement Benefit Plan, Defined Benefit [Member] - USD ($) $ in Millions</t>
  </si>
  <si>
    <t>Defined Benefit Plan, Change in Benefit Obligation [Roll Forward]</t>
  </si>
  <si>
    <t>Accumulated benefit obligation at beginning of year</t>
  </si>
  <si>
    <t>Interest cost</t>
  </si>
  <si>
    <t>Actuarial (gains) losses</t>
  </si>
  <si>
    <t>Reduction in liability resulting from plan amendment</t>
  </si>
  <si>
    <t>Benefits paid, net</t>
  </si>
  <si>
    <t>Accumulated benefit obligation at end of year</t>
  </si>
  <si>
    <t>Pension and Other Postretirement Benefits - Additional Information (Detail) - USD ($) $ in Millions</t>
  </si>
  <si>
    <t>Employer Matching Contribution Percentage</t>
  </si>
  <si>
    <t>Defined contribution plan expense</t>
  </si>
  <si>
    <t>Pension expense</t>
  </si>
  <si>
    <t>Supplemental Employee Retirement Plans, Defined Benefit [Member]</t>
  </si>
  <si>
    <t>Projected Benefit Obligation</t>
  </si>
  <si>
    <t>Decrease in postemployment benefit liability</t>
  </si>
  <si>
    <t>Expected pension benefits in 2016</t>
  </si>
  <si>
    <t>Accumulated Benefit Obligation, continuing and discontinued operations</t>
  </si>
  <si>
    <t>Health Care Cost Trend Rate Assumed, Participants under 65</t>
  </si>
  <si>
    <t>6.80%</t>
  </si>
  <si>
    <t>Health Care Cost Trend Rate Assumed, Participants over 65</t>
  </si>
  <si>
    <t>8.20%</t>
  </si>
  <si>
    <t>Ultimate Health Care Cost Trend Rate</t>
  </si>
  <si>
    <t>4.50%</t>
  </si>
  <si>
    <t>Year that Rate Reaches Ultimate Trend Rate</t>
  </si>
  <si>
    <t>Amortization Period of Increase (Decrease) in Postemployement Obligation</t>
  </si>
  <si>
    <t>8 years</t>
  </si>
  <si>
    <t>Related Party Transactions - Related Party Balances and Income and (Expense) Generated by Related Party Transactions (Detail) - USD ($) $ in Millions</t>
  </si>
  <si>
    <t>Assets:</t>
  </si>
  <si>
    <t>Liabilities</t>
  </si>
  <si>
    <t>Income/(Expense):</t>
  </si>
  <si>
    <t>HSBC affiliates [Member]</t>
  </si>
  <si>
    <t>Interest income from HSBC affiliates</t>
  </si>
  <si>
    <t>Interest expense paid to HSBC affiliates</t>
  </si>
  <si>
    <t>Net interest income (loss)</t>
  </si>
  <si>
    <t>Stock based compensation expense with HSBC</t>
  </si>
  <si>
    <t>HSBC affiliates [Member] | Borrowings [Member]</t>
  </si>
  <si>
    <t>Gain (loss) on FVO debt with affiliate</t>
  </si>
  <si>
    <t>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t>
  </si>
  <si>
    <t>Due to affiliates includes amounts owed to HSBC and its subsidiaries as a result of direct debt issuances and excludes preferred stock.</t>
  </si>
  <si>
    <t>Includes interest expense paid to HSBC affiliates for debt held by HSBC affiliates as well as net interest paid to or received from HSBC affiliates on risk management hedges related to non-affiliated debt.</t>
  </si>
  <si>
    <t>Certain employees participate in one or more stock compensation plans sponsored by HSBC. These expenses are included in Salary and employee benefits in our consolidated statement of income (loss). Certain employees also participate in a defined benefit pension plan and other postretirement benefit plans sponsored by HSBC North America which are discussed in Note 16, “Pension and Other Postretirement Benefits.”</t>
  </si>
  <si>
    <t>Related Party Transactions - Schedule of due to Affiliated entities (Details) - USD ($) $ in Millions</t>
  </si>
  <si>
    <t>Related Party Transaction [Line Items]</t>
  </si>
  <si>
    <t>HSBC Private Banking Holdings (Suisse) S.A and subsidiaries [Member]</t>
  </si>
  <si>
    <t>HSBC USA, Inc. [Member]</t>
  </si>
  <si>
    <t>HSBC Holdings plc [Member]</t>
  </si>
  <si>
    <t>HSBC North America [Member]</t>
  </si>
  <si>
    <t>Related Party Transactions - Additional Information (Detail)</t>
  </si>
  <si>
    <t>Oct. 17, 2013USD ($)</t>
  </si>
  <si>
    <t>Nov. 30, 2013USD ($)</t>
  </si>
  <si>
    <t>Oct. 31, 2013USD ($)</t>
  </si>
  <si>
    <t>Sep. 30, 2015USD ($)</t>
  </si>
  <si>
    <t>Dec. 31, 2015USD ($)borrowing</t>
  </si>
  <si>
    <t>Oct. 31, 2015USD ($)</t>
  </si>
  <si>
    <t>General term of securities purchased under an agreement to resell</t>
  </si>
  <si>
    <t>120 days</t>
  </si>
  <si>
    <t>Litigation judgment claims</t>
  </si>
  <si>
    <t>Fair value of our agreements with affiliate counterparties required the affiliate to provide collateral</t>
  </si>
  <si>
    <t>HSBC USA, Inc. [Member] | Revolving Credit Facility [Member]</t>
  </si>
  <si>
    <t>Debt instrument, term</t>
  </si>
  <si>
    <t>364 days</t>
  </si>
  <si>
    <t>Maximum maturity period for borrowings</t>
  </si>
  <si>
    <t>Annual fee to guarantor</t>
  </si>
  <si>
    <t>HSBC North America [Member] | Revolving Credit Facility [Member]</t>
  </si>
  <si>
    <t>Interest income on deposits</t>
  </si>
  <si>
    <t>Cash received from sale of data center</t>
  </si>
  <si>
    <t>Receivables services to affiliates</t>
  </si>
  <si>
    <t>Value of issued stock</t>
  </si>
  <si>
    <t>Dividend paid on preferred stock</t>
  </si>
  <si>
    <t>Amended Credit Agreement [Member] | HSBC USA, Inc. [Member] | Revolving Credit Facility [Member]</t>
  </si>
  <si>
    <t>Amended Credit Agreement Maturing September 2017 [Member] | HSBC USA, Inc. [Member] | Revolving Credit Facility [Member]</t>
  </si>
  <si>
    <t>Long-term debt due to affiliate</t>
  </si>
  <si>
    <t>Amended Credit Agreement Maturing January 2018 [Member] | HSBC USA, Inc. [Member] | Revolving Credit Facility [Member]</t>
  </si>
  <si>
    <t>Amended Credit Agreement Maturing September 2018 [Member] | HSBC USA, Inc. [Member] | Revolving Credit Facility [Member]</t>
  </si>
  <si>
    <t>Maturing May 2017 [Member] | HSBC USA, Inc. [Member] | Revolving Credit Facility [Member]</t>
  </si>
  <si>
    <t>Amount of credit facility outstanding</t>
  </si>
  <si>
    <t>Subordinated Debt [Member] | Public Subordinated Debt Issue Maturing 2021 [Member]</t>
  </si>
  <si>
    <t>Delayed Draw Term Loan [Member] | HSBC North America [Member]</t>
  </si>
  <si>
    <t>Loan agreements with affiliates</t>
  </si>
  <si>
    <t>Number of draws allowed | borrowing</t>
  </si>
  <si>
    <t>Amount per draw</t>
  </si>
  <si>
    <t>Delayed Draw Term Loan [Member] | Minimum [Member] | HSBC North America [Member]</t>
  </si>
  <si>
    <t>Maturity year of long term debt</t>
  </si>
  <si>
    <t>Delayed Draw Term Loan [Member] | Maximum [Member] | HSBC North America [Member]</t>
  </si>
  <si>
    <t>Securities Litigation [Member]</t>
  </si>
  <si>
    <t>Business Segments - Additional Information (Detail)</t>
  </si>
  <si>
    <t>Actuarial Losses Of Projected Benefit Obligation</t>
  </si>
  <si>
    <t>10.00%</t>
  </si>
  <si>
    <t>Business Segments - Reconciliation of Group Reporting Basis Segment Results (Detail) - USD ($) $ in Millions</t>
  </si>
  <si>
    <t>Segment Reporting [Line Items]</t>
  </si>
  <si>
    <t>Net Interest Income</t>
  </si>
  <si>
    <t>US GAAP based Net interest income</t>
  </si>
  <si>
    <t>US GAAP based Other operating income (Total other revenues)</t>
  </si>
  <si>
    <t>US GAAP based Total operating income (loss)</t>
  </si>
  <si>
    <t>US GAAP based Loan impairment charges (Provision for credit losses)</t>
  </si>
  <si>
    <t>US GAAP Net interest income and other operating income less provision for credit losses</t>
  </si>
  <si>
    <t>Operating expenses</t>
  </si>
  <si>
    <t>US GAAP based Operating expenses</t>
  </si>
  <si>
    <t>Profit (loss) before tax</t>
  </si>
  <si>
    <t>US GAAP based Depreciation and amortization</t>
  </si>
  <si>
    <t>US GAAP based Expenditures for long-lived assets</t>
  </si>
  <si>
    <t>US GAAP based Customer loans (Receivables)</t>
  </si>
  <si>
    <t>Total Assets</t>
  </si>
  <si>
    <t>US GAAP based Assets</t>
  </si>
  <si>
    <t>Group Reporting Basis Consolidated Totals [Member]</t>
  </si>
  <si>
    <t>Group Reporting Basis Other operating income (Total other revenues)</t>
  </si>
  <si>
    <t>Group Reporting Basis Total operating income (loss)</t>
  </si>
  <si>
    <t>Group Reporting Basis Loan impairment charges (Provision for credit losses)</t>
  </si>
  <si>
    <t>Group Reporting Basis Net interest income and other operating income less loan impairment charges</t>
  </si>
  <si>
    <t>Group Reporting Basis Depreciation and amortization</t>
  </si>
  <si>
    <t>Group Reporting Basis Expenditures for long-lived assets</t>
  </si>
  <si>
    <t>Group Reporting Basis Customer loans (Receivables)</t>
  </si>
  <si>
    <t>Group Reporting Basis Adjustments [Member]</t>
  </si>
  <si>
    <t>Group Reporting Basis Reclassifications [Member]</t>
  </si>
  <si>
    <t>Group Reporting Basis Adjustments which have been described more fully above, consist of the following:</t>
  </si>
  <si>
    <t>Represents differences in balance sheet and income statement presentation between U.S. GAAP and the Group Reporting Basis.</t>
  </si>
  <si>
    <t>Business Segments - Reconciliation of Group Reporting Basis Segment Results (Details) - USD ($) $ in Millions</t>
  </si>
  <si>
    <t>Other Revenues</t>
  </si>
  <si>
    <t>Provision For Credit Losses</t>
  </si>
  <si>
    <t>Total Costs and Expenses</t>
  </si>
  <si>
    <t>Profit (Loss) Before Tax</t>
  </si>
  <si>
    <t>Derivatives and hedge accounting</t>
  </si>
  <si>
    <t>Purchase accounting</t>
  </si>
  <si>
    <t>Deferred loan origination costs and premiums</t>
  </si>
  <si>
    <t>Credit loss impairment provisioning</t>
  </si>
  <si>
    <t>Loans held for sale</t>
  </si>
  <si>
    <t>Interest recognition</t>
  </si>
  <si>
    <t>Business Segments - Extinguishment of Debt (Details) $ in Millions</t>
  </si>
  <si>
    <t>Dec. 31, 2010USD ($)</t>
  </si>
  <si>
    <t>Extinguishment of debt</t>
  </si>
  <si>
    <t>Senior Notes [Member]</t>
  </si>
  <si>
    <t>Subordinated debt</t>
  </si>
  <si>
    <t>Variable Interest Entities - Summary of Assets and Liabilities of Consolidated Secured Financing VIEs (Detail) - USD ($) $ in Millions</t>
  </si>
  <si>
    <t>Variable Interest Entity [Line Items]</t>
  </si>
  <si>
    <t>Variable Interest Entity [Member]</t>
  </si>
  <si>
    <t>Real estate secured receivables</t>
  </si>
  <si>
    <t>Total, Consolidated Assets</t>
  </si>
  <si>
    <t>Total, Consolidated Liabilities</t>
  </si>
  <si>
    <t>Fair Value Measurements - Carrying and Estimated Fair Value (Detail) - USD ($) $ in Millions</t>
  </si>
  <si>
    <t>Financial assets:</t>
  </si>
  <si>
    <t>Financial liabilities:</t>
  </si>
  <si>
    <t>Level 1 [Member]</t>
  </si>
  <si>
    <t>Real estate secured receivables:</t>
  </si>
  <si>
    <t>Total real estate secured receivables</t>
  </si>
  <si>
    <t>Real estate secured receivables held for sale</t>
  </si>
  <si>
    <t>Due from affiliates</t>
  </si>
  <si>
    <t>Due to affiliates carried at fair value</t>
  </si>
  <si>
    <t>Due to affiliates not carried at fair value</t>
  </si>
  <si>
    <t>Level 1 [Member] | First lien [Member]</t>
  </si>
  <si>
    <t>Level 1 [Member] | Second lien [Member]</t>
  </si>
  <si>
    <t>Level 2 [Member]</t>
  </si>
  <si>
    <t>Level 2 [Member] | First lien [Member]</t>
  </si>
  <si>
    <t>Level 2 [Member] | Second lien [Member]</t>
  </si>
  <si>
    <t>Level 3 [Member]</t>
  </si>
  <si>
    <t>Level 3 [Member] | First lien [Member]</t>
  </si>
  <si>
    <t>Level 3 [Member] | Second lien [Member]</t>
  </si>
  <si>
    <t>Carrying Value [Member]</t>
  </si>
  <si>
    <t>Carrying Value [Member] | First lien [Member]</t>
  </si>
  <si>
    <t>Carrying Value [Member] | Second lien [Member]</t>
  </si>
  <si>
    <t>Estimated Fair Value [Member]</t>
  </si>
  <si>
    <t>Estimated Fair Value [Member] | First lien [Member]</t>
  </si>
  <si>
    <t>Estimated Fair Value [Member] | Second lien [Member]</t>
  </si>
  <si>
    <t>Long-term Debt Carried at Fair Value [Member] | Level 1 [Member]</t>
  </si>
  <si>
    <t>Long-term Debt Carried at Fair Value [Member] | Level 2 [Member]</t>
  </si>
  <si>
    <t>Long-term Debt Carried at Fair Value [Member] | Level 3 [Member]</t>
  </si>
  <si>
    <t>Long-term Debt Carried at Fair Value [Member] | Carrying Value [Member]</t>
  </si>
  <si>
    <t>Long-term Debt Carried at Fair Value [Member] | Estimated Fair Value [Member]</t>
  </si>
  <si>
    <t>Long Term Debt Not Carried at Fair Value [Member] | Level 1 [Member]</t>
  </si>
  <si>
    <t>Long Term Debt Not Carried at Fair Value [Member] | Level 2 [Member]</t>
  </si>
  <si>
    <t>Long Term Debt Not Carried at Fair Value [Member] | Level 3 [Member]</t>
  </si>
  <si>
    <t>Long Term Debt Not Carried at Fair Value [Member] | Carrying Value [Member]</t>
  </si>
  <si>
    <t>Long Term Debt Not Carried at Fair Value [Member] | Estimated Fair Value [Member]</t>
  </si>
  <si>
    <t>Fair Value Measurements - Fair Value of Assets and Liabilities Measured on Recurring Basis (Detail) - USD ($) $ in Million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curring [Member]</t>
  </si>
  <si>
    <t>Netting</t>
  </si>
  <si>
    <t>Recurring [Member] | Derivative netting [Member]</t>
  </si>
  <si>
    <t>Recurring [Member] | Quoted Prices in Active Markets for Identical Assets (Level 1) [Member]</t>
  </si>
  <si>
    <t>Derivative financial assets before netting</t>
  </si>
  <si>
    <t>Derivative related liabilities before netting</t>
  </si>
  <si>
    <t>Financial and Nonfinancial Liabilities, Fair Value Disclosure</t>
  </si>
  <si>
    <t>Recurring [Member] | Quoted Prices in Active Markets for Identical Assets (Level 1) [Member] | Interest rate swaps [Member]</t>
  </si>
  <si>
    <t>Recurring [Member] | Quoted Prices in Active Markets for Identical Assets (Level 1) [Member] | Currency swaps [Member]</t>
  </si>
  <si>
    <t>Recurring [Member] | Quoted Prices in Active Markets for Identical Assets (Level 1) [Member] | Derivative netting [Member]</t>
  </si>
  <si>
    <t>Recurring [Member] | Significant Other Observable Inputs (Level 2) [Member]</t>
  </si>
  <si>
    <t>Recurring [Member] | Significant Other Observable Inputs (Level 2) [Member] | Interest rate swaps [Member]</t>
  </si>
  <si>
    <t>Recurring [Member] | Significant Other Observable Inputs (Level 2) [Member] | Currency swaps [Member]</t>
  </si>
  <si>
    <t>Recurring [Member] | Significant Other Observable Inputs (Level 2) [Member] | Derivative netting [Member]</t>
  </si>
  <si>
    <t>Recurring [Member] | Significant Unobservable Inputs (Level 3) [Member]</t>
  </si>
  <si>
    <t>Recurring [Member] | Significant Unobservable Inputs (Level 3) [Member] | Interest rate swaps [Member]</t>
  </si>
  <si>
    <t>Recurring [Member] | Significant Unobservable Inputs (Level 3) [Member] | Currency swaps [Member]</t>
  </si>
  <si>
    <t>Recurring [Member] | Significant Unobservable Inputs (Level 3) [Member] | Derivative netting [Member]</t>
  </si>
  <si>
    <t>Long-term Debt Carried at Fair Value [Member] | Recurring [Member] | Quoted Prices in Active Markets for Identical Assets (Level 1) [Member]</t>
  </si>
  <si>
    <t>Long term debt carried at fair value</t>
  </si>
  <si>
    <t>Long-term Debt Carried at Fair Value [Member] | Recurring [Member] | Significant Other Observable Inputs (Level 2) [Member]</t>
  </si>
  <si>
    <t>Long-term Debt Carried at Fair Value [Member] | Recurring [Member] | Significant Unobservable Inputs (Level 3) [Member]</t>
  </si>
  <si>
    <t>Estimated Fair Value [Member] | Recurring [Member]</t>
  </si>
  <si>
    <t>Derivative financial assets</t>
  </si>
  <si>
    <t>Estimated Fair Value [Member] | Recurring [Member] | Interest rate swaps [Member]</t>
  </si>
  <si>
    <t>Estimated Fair Value [Member] | Recurring [Member] | Currency swaps [Member]</t>
  </si>
  <si>
    <t>Estimated Fair Value [Member] | Recurring [Member] | Derivative netting [Member]</t>
  </si>
  <si>
    <t>Estimated Fair Value [Member] | Long-term Debt Carried at Fair Value [Member] | Recurring [Member]</t>
  </si>
  <si>
    <t>Represents counterparty and swap collateral netting which allow the offsetting of amounts relating to certain contracts when certain conditions are met.</t>
  </si>
  <si>
    <t>Fair Value Measurements - Assets and Liabilities Recorded at Fair Value on Non-recurring Basis (Detail) - USD ($) $ in Millions</t>
  </si>
  <si>
    <t>Total Gains (Losses)</t>
  </si>
  <si>
    <t>Receivables Held-for-Investment [Member]</t>
  </si>
  <si>
    <t>Total receivables held for sale</t>
  </si>
  <si>
    <t>Non-Recurring Fair Value Measurements [Member] | Level 1 [Member]</t>
  </si>
  <si>
    <t>Total assets at fair value on a non-recurring basis</t>
  </si>
  <si>
    <t>Non-Recurring Fair Value Measurements [Member] | Level 1 [Member] | Real Estate Secured Receivables Held for Sale [Member]</t>
  </si>
  <si>
    <t>Non-Recurring Fair Value Measurements [Member] | Level 1 [Member] | Receivables Held-for-Investment [Member]</t>
  </si>
  <si>
    <t>Receivables held for investment</t>
  </si>
  <si>
    <t>Non-Recurring Fair Value Measurements [Member] | Level 1 [Member] | Real Estate Owned [Member]</t>
  </si>
  <si>
    <t>Non-Recurring Fair Value Measurements [Member] | Level 2 [Member]</t>
  </si>
  <si>
    <t>Non-Recurring Fair Value Measurements [Member] | Level 2 [Member] | Real Estate Secured Receivables Held for Sale [Member]</t>
  </si>
  <si>
    <t>Non-Recurring Fair Value Measurements [Member] | Level 2 [Member] | Receivables Held-for-Investment [Member]</t>
  </si>
  <si>
    <t>Non-Recurring Fair Value Measurements [Member] | Level 2 [Member] | Real Estate Owned [Member]</t>
  </si>
  <si>
    <t>Non-Recurring Fair Value Measurements [Member] | Level 3 [Member]</t>
  </si>
  <si>
    <t>Non-Recurring Fair Value Measurements [Member] | Level 3 [Member] | Real Estate Secured Receivables Held for Sale [Member]</t>
  </si>
  <si>
    <t>Non-Recurring Fair Value Measurements [Member] | Level 3 [Member] | Receivables Held-for-Investment [Member]</t>
  </si>
  <si>
    <t>Non-Recurring Fair Value Measurements [Member] | Level 3 [Member] | Real Estate Owned [Member]</t>
  </si>
  <si>
    <t>Total [Member]</t>
  </si>
  <si>
    <t>Total [Member] | Non-Recurring Fair Value Measurements [Member]</t>
  </si>
  <si>
    <t>Total [Member] | Non-Recurring Fair Value Measurements [Member] | Real Estate Secured Receivables Held for Sale [Member]</t>
  </si>
  <si>
    <t>Total [Member] | Non-Recurring Fair Value Measurements [Member] | Receivables Held-for-Investment [Member]</t>
  </si>
  <si>
    <t>Total [Member] | Non-Recurring Fair Value Measurements [Member] | Real Estate Owned [Member]</t>
  </si>
  <si>
    <t>Assets transferred from Level 3 to Level 2</t>
  </si>
  <si>
    <t>Total gains (losses) for the years ended December 31, 2015 and 2014 include amounts recorded on receivables that were subsequently transferred to held for sale.</t>
  </si>
  <si>
    <t>Real estate owned is required to be reported on the balance sheet net of transactions costs. The real estate owned amounts in the table above reflect the fair value of the underlying asset unadjusted for transaction costs.</t>
  </si>
  <si>
    <t>Fair Value Measurements - Quantitative Information for Non-Recurring Fair Value Measurements (Detail) - Level 3 [Member] - USD ($) $ in Millions</t>
  </si>
  <si>
    <t>Fair Value Measurements, Recurring and Nonrecurring, Valuation Techniques [Line Items]</t>
  </si>
  <si>
    <t>Receivables held for sale carried at the lower of amortized cost or fair value</t>
  </si>
  <si>
    <t>Real Estate Secured Receivables Held for Sale [Member] | Third Party Appraisal Valuation [Member] | Minimum [Member]</t>
  </si>
  <si>
    <t>Collateral loss severity rates</t>
  </si>
  <si>
    <t>Expenses incurred through collateral disposition</t>
  </si>
  <si>
    <t>Market discount rate</t>
  </si>
  <si>
    <t>Real Estate Secured Receivables Held for Sale [Member] | Third Party Appraisal Valuation [Member] | Maximum [Member]</t>
  </si>
  <si>
    <t>100.00%</t>
  </si>
  <si>
    <t>79.00%</t>
  </si>
  <si>
    <t>14.00%</t>
  </si>
  <si>
    <t>8.00%</t>
  </si>
  <si>
    <t>Real Estate Secured Receivables Held for Sale [Member] | Non-Recurring Fair Value Measurements [Member]</t>
  </si>
  <si>
    <t>As discussed below, as a result of our decision in 2015 to expand our receivable sales program, we added additional pools to our fair value estimation process in line with the new risk characteristics that now exist in the expanded receivables held for sale portfolio. At December 31, 2015, the weighted average collateral loss severity rate was 42 percent, taking into consideration both expected net cash flows as well as current collateral values. At December 31, 2014, the weighted average collateral loss severity rate was 18 percent based solely on consideration of collateral value reflecting the risk characteristics of the receivables held for sale portfolio at that time.</t>
  </si>
  <si>
    <t>Fair Value Measurements - Additional Information (Detail)</t>
  </si>
  <si>
    <t>Weighted average collateral severity rate</t>
  </si>
  <si>
    <t>42.00%</t>
  </si>
  <si>
    <t>18.00%</t>
  </si>
  <si>
    <t>Minimum period to update carrying values for real estate owned properties</t>
  </si>
  <si>
    <t>45 days</t>
  </si>
  <si>
    <t>Commitments and Contingent Liabilities  - Additional information (Details) - USD ($) $ in Millions</t>
  </si>
  <si>
    <t>Oct. 17, 2013</t>
  </si>
  <si>
    <t>Nov. 30, 2013</t>
  </si>
  <si>
    <t>Oct. 31, 2013</t>
  </si>
  <si>
    <t>Line of Credit Facility [Line Items]</t>
  </si>
  <si>
    <t>Surety bond, annual fee</t>
  </si>
  <si>
    <t>Surety bond fees recovered during the period</t>
  </si>
  <si>
    <t>Maximum lease period</t>
  </si>
  <si>
    <t>25 years</t>
  </si>
  <si>
    <t>Net rental expense under operating leases</t>
  </si>
  <si>
    <t>Commitments and Contingent Liabilities - Net Minimum Lease Commitments (Details) $ in Millions</t>
  </si>
  <si>
    <t>Minimum Rental Payments</t>
  </si>
  <si>
    <t>Net minimum lease commitments</t>
  </si>
  <si>
    <t>Minimum Sublease Income</t>
  </si>
  <si>
    <t>Net</t>
  </si>
  <si>
    <t>Litigation and Regulatory Matters - Additional Information (Detail) mortgage_loan in Thousands</t>
  </si>
  <si>
    <t>Feb. 17, 2016USD ($)</t>
  </si>
  <si>
    <t>Mar. 17, 2015USD ($)</t>
  </si>
  <si>
    <t>Feb. 22, 2016USD ($)entity</t>
  </si>
  <si>
    <t>May. 31, 2014plaintiff</t>
  </si>
  <si>
    <t>Dec. 31, 2013mortgage_loan</t>
  </si>
  <si>
    <t>Feb. 28, 2013USD ($)servicer</t>
  </si>
  <si>
    <t>Oct. 31, 2012county</t>
  </si>
  <si>
    <t>Feb. 29, 2012stateservicer</t>
  </si>
  <si>
    <t>Dec. 31, 2011USD ($)claim</t>
  </si>
  <si>
    <t>Jan. 31, 2013class_action</t>
  </si>
  <si>
    <t>Dec. 31, 2015USD ($)bank</t>
  </si>
  <si>
    <t>Dec. 31, 2012USD ($)</t>
  </si>
  <si>
    <t>Dec. 31, 2011USD ($)</t>
  </si>
  <si>
    <t>Aug. 31, 2002state</t>
  </si>
  <si>
    <t>Loss Contingencies [Line Items]</t>
  </si>
  <si>
    <t>Estimate of possible loss for all litigation matters</t>
  </si>
  <si>
    <t>Benchmark Rate Litigation [Member]</t>
  </si>
  <si>
    <t>Total claims of loss | plaintiff</t>
  </si>
  <si>
    <t>DeKalb County vs. HSBC North America Holdings [Member]</t>
  </si>
  <si>
    <t>Number of counties filing lawsuit | county</t>
  </si>
  <si>
    <t>Number of counties constituting metropolitan area of Atlanta, Georgia | county</t>
  </si>
  <si>
    <t>Telephone Consumer Protection Act Litigation [Member]</t>
  </si>
  <si>
    <t>Total claims of loss | class_action</t>
  </si>
  <si>
    <t>Litigation settlement amount</t>
  </si>
  <si>
    <t>Foreclosure Litigation [Member]</t>
  </si>
  <si>
    <t>Number of other credit card servicers involved in settlement | servicer</t>
  </si>
  <si>
    <t>Cash payments and other assistance to eligible borrowers (in excess)</t>
  </si>
  <si>
    <t>Recorded expenses in period</t>
  </si>
  <si>
    <t>Number of states In settlement with U.S. mortgage servicers | state</t>
  </si>
  <si>
    <t>Number of U.S. mortgage servicers | servicer</t>
  </si>
  <si>
    <t>Accrual</t>
  </si>
  <si>
    <t>Increase (decrease) in reserve</t>
  </si>
  <si>
    <t>Number of states in settlement | state</t>
  </si>
  <si>
    <t>Total claims of loss | claim</t>
  </si>
  <si>
    <t>Aggregate amount of claims</t>
  </si>
  <si>
    <t>Amount of claims still subject to objections</t>
  </si>
  <si>
    <t>Legal Fees [Member]</t>
  </si>
  <si>
    <t>Obligations to Repurchase Mortage Loans [Member]</t>
  </si>
  <si>
    <t>Number of banks that have reported settlements | bank</t>
  </si>
  <si>
    <t>Number of mortgage loans that suffered alleged losses | mortgage_loan</t>
  </si>
  <si>
    <t>HSBC North America [Member] | Foreclosure Litigation [Member]</t>
  </si>
  <si>
    <t>Cash payments into fund</t>
  </si>
  <si>
    <t>Subsequent Event [Member] | Lender-Placed Insurance Matters [Member]</t>
  </si>
  <si>
    <t>Subsequent Event [Member] | Lehman Brothers Holdings Inc. Adversary Proceeding [Member]</t>
  </si>
  <si>
    <t>Number of entities included in proceeding (nearly) | entity</t>
  </si>
  <si>
    <t>Federal and State Parties [Member] | Subsequent Event [Member] | Foreclosure Litigation [Member]</t>
  </si>
  <si>
    <t>Consumer Relief through Receivable Modification Programs [Member] | Subsequent Event [Member] | Foreclosure Litigation [Member]</t>
  </si>
  <si>
    <t>Allocable to the Other Four Largest U.S. Mortgage Servicers [Member] | Subsequent Event [Member] | Foreclosure Litigation [Member]</t>
  </si>
  <si>
    <t>Federal Reserve [Member] | Subsequent Event [Member] | Foreclosure Litigation [Member]</t>
  </si>
  <si>
    <t>Loss Contingency, Civil Penalty Assessed</t>
  </si>
  <si>
    <t>Selected Quarterly Financial Data (Unaudited) (Details) - USD ($) $ in Millions</t>
  </si>
  <si>
    <t>Other revenu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354964</v>
      </c>
    </row>
    <row spans="1:4" r="12">
      <c t="s" s="4" r="A12">
        <v>20</v>
      </c>
      <c t="s" s="4" r="B12">
        <v>21</v>
      </c>
    </row>
    <row spans="1:4" r="13">
      <c t="s" s="4" r="A13">
        <v>22</v>
      </c>
      <c t="s" s="4" r="B13">
        <v>23</v>
      </c>
    </row>
    <row spans="1:4" r="14">
      <c t="s" s="4" r="A14">
        <v>24</v>
      </c>
      <c t="n" s="6" r="C14">
        <v>68</v>
      </c>
    </row>
    <row spans="1:4" r="15">
      <c t="s" s="4" r="A15">
        <v>25</v>
      </c>
      <c t="s" s="4" r="B15">
        <v>26</v>
      </c>
    </row>
    <row spans="1:4" r="16">
      <c t="s" s="4" r="A16">
        <v>27</v>
      </c>
      <c t="s" s="4" r="B16">
        <v>28</v>
      </c>
    </row>
    <row spans="1:4" r="17">
      <c t="s" s="4" r="A17">
        <v>29</v>
      </c>
      <c t="s" s="4" r="B17">
        <v>26</v>
      </c>
    </row>
    <row spans="1:4" r="18">
      <c t="s" s="4" r="A18">
        <v>30</v>
      </c>
      <c t="n" s="7" r="D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s="1" r="A1">
        <v>970</v>
      </c>
      <c t="s" s="2" r="B1">
        <v>496</v>
      </c>
    </row>
    <row spans="1:2" r="2">
      <c t="s" s="4" r="A2">
        <v>971</v>
      </c>
    </row>
    <row spans="1:2" r="3">
      <c t="s" s="3" r="A3">
        <v>972</v>
      </c>
    </row>
    <row spans="1:2" r="4">
      <c t="s" s="4" r="A4">
        <v>973</v>
      </c>
      <c t="n" s="7" r="B4">
        <v>2817</v>
      </c>
    </row>
    <row spans="1:2" r="5">
      <c t="s" s="4" r="A5">
        <v>974</v>
      </c>
    </row>
    <row spans="1:2" r="6">
      <c t="s" s="3" r="A6">
        <v>972</v>
      </c>
    </row>
    <row spans="1:2" r="7">
      <c t="s" s="4" r="A7">
        <v>973</v>
      </c>
      <c t="n" s="6" r="B7">
        <v>13156</v>
      </c>
    </row>
    <row spans="1:2" r="8">
      <c t="s" s="4" r="A8">
        <v>975</v>
      </c>
      <c t="n" s="6" r="B8">
        <v>11200</v>
      </c>
    </row>
    <row spans="1:2" r="9">
      <c t="s" s="4" r="A9">
        <v>976</v>
      </c>
    </row>
    <row spans="1:2" r="10">
      <c t="s" s="3" r="A10">
        <v>972</v>
      </c>
    </row>
    <row spans="1:2" r="11">
      <c t="s" s="4" r="A11">
        <v>977</v>
      </c>
      <c t="n" s="6" r="B11">
        <v>11</v>
      </c>
    </row>
    <row spans="1:2" r="12">
      <c t="s" s="4" r="A12">
        <v>978</v>
      </c>
      <c t="n" s="6" r="B12">
        <v>5</v>
      </c>
    </row>
    <row spans="1:2" r="13">
      <c t="s" s="4" r="A13">
        <v>979</v>
      </c>
    </row>
    <row spans="1:2" r="14">
      <c t="s" s="3" r="A14">
        <v>972</v>
      </c>
    </row>
    <row spans="1:2" r="15">
      <c t="s" s="4" r="A15">
        <v>973</v>
      </c>
      <c t="n" s="6" r="B15">
        <v>1741</v>
      </c>
    </row>
    <row spans="1:2" r="16">
      <c t="s" s="4" r="A16">
        <v>980</v>
      </c>
    </row>
    <row spans="1:2" r="17">
      <c t="s" s="3" r="A17">
        <v>972</v>
      </c>
    </row>
    <row spans="1:2" r="18">
      <c t="s" s="4" r="A18">
        <v>973</v>
      </c>
      <c t="n" s="6" r="B18">
        <v>590</v>
      </c>
    </row>
    <row spans="1:2" r="19">
      <c t="s" s="4" r="A19">
        <v>981</v>
      </c>
    </row>
    <row spans="1:2" r="20">
      <c t="s" s="3" r="A20">
        <v>972</v>
      </c>
    </row>
    <row spans="1:2" r="21">
      <c t="s" s="4" r="A21">
        <v>973</v>
      </c>
      <c t="n" s="6" r="B21">
        <v>486</v>
      </c>
    </row>
    <row spans="1:2" r="22">
      <c t="s" s="4" r="A22">
        <v>982</v>
      </c>
    </row>
    <row spans="1:2" r="23">
      <c t="s" s="3" r="A23">
        <v>972</v>
      </c>
    </row>
    <row spans="1:2" r="24">
      <c t="s" s="4" r="A24">
        <v>973</v>
      </c>
      <c t="n" s="6" r="B24">
        <v>320</v>
      </c>
    </row>
    <row spans="1:2" r="25">
      <c t="s" s="4" r="A25">
        <v>983</v>
      </c>
    </row>
    <row spans="1:2" r="26">
      <c t="s" s="3" r="A26">
        <v>972</v>
      </c>
    </row>
    <row spans="1:2" r="27">
      <c t="s" s="4" r="A27">
        <v>977</v>
      </c>
      <c t="n" s="6" r="B27">
        <v>3</v>
      </c>
    </row>
    <row spans="1:2" r="28">
      <c t="s" s="4" r="A28">
        <v>984</v>
      </c>
    </row>
    <row spans="1:2" r="29">
      <c t="s" s="3" r="A29">
        <v>972</v>
      </c>
    </row>
    <row spans="1:2" r="30">
      <c t="s" s="4" r="A30">
        <v>973</v>
      </c>
      <c t="n" s="6" r="B30">
        <v>1836</v>
      </c>
    </row>
    <row spans="1:2" r="31">
      <c t="s" s="4" r="A31">
        <v>985</v>
      </c>
    </row>
    <row spans="1:2" r="32">
      <c t="s" s="3" r="A32">
        <v>972</v>
      </c>
    </row>
    <row spans="1:2" r="33">
      <c t="s" s="4" r="A33">
        <v>973</v>
      </c>
      <c t="n" s="6" r="B33">
        <v>8122</v>
      </c>
    </row>
    <row spans="1:2" r="34">
      <c t="s" s="4" r="A34">
        <v>986</v>
      </c>
    </row>
    <row spans="1:2" r="35">
      <c t="s" s="3" r="A35">
        <v>972</v>
      </c>
    </row>
    <row spans="1:2" r="36">
      <c t="s" s="4" r="A36">
        <v>973</v>
      </c>
      <c t="n" s="6" r="B36">
        <v>2878</v>
      </c>
    </row>
    <row spans="1:2" r="37">
      <c t="s" s="4" r="A37">
        <v>987</v>
      </c>
    </row>
    <row spans="1:2" r="38">
      <c t="s" s="3" r="A38">
        <v>972</v>
      </c>
    </row>
    <row spans="1:2" r="39">
      <c t="s" s="4" r="A39">
        <v>977</v>
      </c>
      <c t="n" s="7" r="B39">
        <v>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9"/>
    <col customWidth="1" max="3" min="3" width="35"/>
    <col customWidth="1" max="4" min="4" width="27"/>
    <col customWidth="1" max="5" min="5" width="31"/>
    <col customWidth="1" max="6" min="6" width="21"/>
    <col customWidth="1" max="7" min="7" width="21"/>
  </cols>
  <sheetData>
    <row spans="1:7" r="1">
      <c t="s" s="1" r="A1">
        <v>988</v>
      </c>
      <c t="s" s="2" r="B1">
        <v>474</v>
      </c>
      <c t="s" s="2" r="D1">
        <v>475</v>
      </c>
      <c t="s" s="2" r="E1">
        <v>1</v>
      </c>
    </row>
    <row spans="1:7" r="2">
      <c t="s" s="2" r="B2">
        <v>989</v>
      </c>
      <c t="s" s="2" r="C2">
        <v>990</v>
      </c>
      <c t="s" s="2" r="D2">
        <v>991</v>
      </c>
      <c t="s" s="2" r="E2">
        <v>992</v>
      </c>
      <c t="s" s="2" r="F2">
        <v>626</v>
      </c>
      <c t="s" s="2" r="G2">
        <v>627</v>
      </c>
    </row>
    <row spans="1:7" r="3">
      <c t="s" s="4" r="A3">
        <v>111</v>
      </c>
    </row>
    <row spans="1:7" r="4">
      <c t="s" s="3" r="A4">
        <v>993</v>
      </c>
    </row>
    <row spans="1:7" r="5">
      <c t="s" s="4" r="A5">
        <v>994</v>
      </c>
      <c t="n" s="6" r="D5">
        <v>1000</v>
      </c>
    </row>
    <row spans="1:7" r="6">
      <c t="s" s="4" r="A6">
        <v>995</v>
      </c>
      <c t="s" s="4" r="D6">
        <v>996</v>
      </c>
    </row>
    <row spans="1:7" r="7">
      <c t="s" s="4" r="A7">
        <v>997</v>
      </c>
      <c t="n" s="7" r="D7">
        <v>1000000000</v>
      </c>
    </row>
    <row spans="1:7" r="8">
      <c t="s" s="4" r="A8">
        <v>998</v>
      </c>
      <c t="n" s="7" r="E8">
        <v>1000000</v>
      </c>
    </row>
    <row spans="1:7" r="9">
      <c t="s" s="4" r="A9">
        <v>999</v>
      </c>
      <c t="n" s="7" r="E9">
        <v>1000000</v>
      </c>
    </row>
    <row spans="1:7" r="10">
      <c t="s" s="4" r="A10">
        <v>1000</v>
      </c>
      <c t="n" s="6" r="B10">
        <v>2</v>
      </c>
    </row>
    <row spans="1:7" r="11">
      <c t="s" s="4" r="A11">
        <v>1001</v>
      </c>
      <c t="n" s="6" r="B11">
        <v>6</v>
      </c>
    </row>
    <row spans="1:7" r="12">
      <c t="s" s="4" r="A12">
        <v>1002</v>
      </c>
      <c t="s" s="4" r="B12">
        <v>1003</v>
      </c>
    </row>
    <row spans="1:7" r="13">
      <c t="s" s="4" r="A13">
        <v>1004</v>
      </c>
      <c t="n" s="7" r="E13">
        <v>86000000</v>
      </c>
      <c t="n" s="7" r="F13">
        <v>86000000</v>
      </c>
      <c t="n" s="7" r="G13">
        <v>86000000</v>
      </c>
    </row>
    <row spans="1:7" r="14">
      <c t="s" s="4" r="A14">
        <v>108</v>
      </c>
    </row>
    <row spans="1:7" r="15">
      <c t="s" s="3" r="A15">
        <v>993</v>
      </c>
    </row>
    <row spans="1:7" r="16">
      <c t="s" s="4" r="A16">
        <v>994</v>
      </c>
      <c t="n" s="6" r="C16">
        <v>575000</v>
      </c>
    </row>
    <row spans="1:7" r="17">
      <c t="s" s="4" r="A17">
        <v>995</v>
      </c>
      <c t="s" s="4" r="C17">
        <v>1005</v>
      </c>
    </row>
    <row spans="1:7" r="18">
      <c t="s" s="4" r="A18">
        <v>998</v>
      </c>
      <c t="n" s="7" r="E18">
        <v>1000</v>
      </c>
    </row>
    <row spans="1:7" r="19">
      <c t="s" s="4" r="A19">
        <v>999</v>
      </c>
      <c t="n" s="7" r="E19">
        <v>1000</v>
      </c>
    </row>
    <row spans="1:7" r="20">
      <c t="s" s="4" r="A20">
        <v>1000</v>
      </c>
      <c t="n" s="6" r="C20">
        <v>2</v>
      </c>
    </row>
    <row spans="1:7" r="21">
      <c t="s" s="4" r="A21">
        <v>1001</v>
      </c>
      <c t="n" s="6" r="C21">
        <v>6</v>
      </c>
    </row>
    <row spans="1:7" r="22">
      <c t="s" s="4" r="A22">
        <v>1002</v>
      </c>
      <c t="s" s="4" r="C22">
        <v>1003</v>
      </c>
    </row>
    <row spans="1:7" r="23">
      <c t="s" s="4" r="A23">
        <v>1004</v>
      </c>
      <c t="n" s="7" r="E23">
        <v>37000000</v>
      </c>
      <c t="n" s="7" r="F23">
        <v>37000000</v>
      </c>
      <c t="n" s="7" r="G23">
        <v>37000000</v>
      </c>
    </row>
  </sheetData>
  <mergeCells count="3">
    <mergeCell ref="A1:A2"/>
    <mergeCell ref="B1:C1"/>
    <mergeCell ref="E1:G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006</v>
      </c>
      <c t="s" s="2" r="C1">
        <v>1</v>
      </c>
    </row>
    <row spans="1:7" r="2">
      <c t="s" s="2" r="C2">
        <v>2</v>
      </c>
      <c t="s" s="2" r="E2">
        <v>32</v>
      </c>
      <c t="s" s="2" r="G2">
        <v>33</v>
      </c>
    </row>
    <row spans="1:7" r="3">
      <c t="s" s="3" r="A3">
        <v>1007</v>
      </c>
    </row>
    <row spans="1:7" r="4">
      <c t="s" s="4" r="A4">
        <v>667</v>
      </c>
      <c t="n" s="7" r="C4">
        <v>-52</v>
      </c>
      <c t="n" s="7" r="E4">
        <v>-97</v>
      </c>
      <c t="n" s="7" r="G4">
        <v>-358</v>
      </c>
    </row>
    <row spans="1:7" r="5">
      <c t="s" s="4" r="A5">
        <v>1008</v>
      </c>
      <c t="n" s="6" r="C5">
        <v>29</v>
      </c>
      <c t="n" s="6" r="E5">
        <v>38</v>
      </c>
      <c t="n" s="6" r="G5">
        <v>123</v>
      </c>
    </row>
    <row spans="1:7" r="6">
      <c t="s" s="4" r="A6">
        <v>1009</v>
      </c>
      <c t="n" s="6" r="C6">
        <v>8</v>
      </c>
      <c t="s" s="4" r="D6">
        <v>39</v>
      </c>
      <c t="n" s="6" r="E6">
        <v>7</v>
      </c>
      <c t="s" s="4" r="F6">
        <v>39</v>
      </c>
      <c t="n" s="6" r="G6">
        <v>138</v>
      </c>
    </row>
    <row spans="1:7" r="7">
      <c t="s" s="4" r="A7">
        <v>1010</v>
      </c>
      <c t="n" s="6" r="C7">
        <v>37</v>
      </c>
      <c t="n" s="6" r="E7">
        <v>45</v>
      </c>
      <c t="n" s="6" r="G7">
        <v>261</v>
      </c>
    </row>
    <row spans="1:7" r="8">
      <c t="s" s="4" r="A8">
        <v>673</v>
      </c>
      <c t="n" s="6" r="C8">
        <v>-15</v>
      </c>
      <c t="n" s="6" r="E8">
        <v>-52</v>
      </c>
      <c t="n" s="6" r="G8">
        <v>-97</v>
      </c>
    </row>
    <row spans="1:7" r="9">
      <c t="s" s="4" r="A9">
        <v>1011</v>
      </c>
      <c t="n" s="6" r="C9">
        <v>16</v>
      </c>
      <c t="n" s="6" r="E9">
        <v>20</v>
      </c>
      <c t="n" s="6" r="G9">
        <v>67</v>
      </c>
    </row>
    <row spans="1:7" r="10">
      <c t="s" s="4" r="A10">
        <v>1012</v>
      </c>
      <c t="n" s="6" r="C10">
        <v>5</v>
      </c>
      <c t="n" s="6" r="E10">
        <v>4</v>
      </c>
      <c t="n" s="6" r="G10">
        <v>76</v>
      </c>
    </row>
    <row spans="1:7" r="11">
      <c t="s" s="3" r="A11">
        <v>1013</v>
      </c>
    </row>
    <row spans="1:7" r="12">
      <c t="s" s="4" r="A12">
        <v>667</v>
      </c>
      <c t="n" s="6" r="C12">
        <v>0</v>
      </c>
      <c t="n" s="6" r="E12">
        <v>0</v>
      </c>
      <c t="n" s="6" r="G12">
        <v>115</v>
      </c>
    </row>
    <row spans="1:7" r="13">
      <c t="s" s="4" r="A13">
        <v>1014</v>
      </c>
      <c t="s" s="4" r="B13">
        <v>113</v>
      </c>
      <c t="n" s="6" r="C13">
        <v>0</v>
      </c>
      <c t="n" s="6" r="E13">
        <v>0</v>
      </c>
      <c t="n" s="6" r="G13">
        <v>-115</v>
      </c>
    </row>
    <row spans="1:7" r="14">
      <c t="s" s="4" r="A14">
        <v>1015</v>
      </c>
      <c t="n" s="6" r="C14">
        <v>0</v>
      </c>
      <c t="n" s="6" r="E14">
        <v>0</v>
      </c>
      <c t="n" s="6" r="G14">
        <v>-115</v>
      </c>
    </row>
    <row spans="1:7" r="15">
      <c t="s" s="4" r="A15">
        <v>673</v>
      </c>
      <c t="n" s="6" r="C15">
        <v>0</v>
      </c>
      <c t="n" s="6" r="E15">
        <v>0</v>
      </c>
      <c t="n" s="6" r="G15">
        <v>0</v>
      </c>
    </row>
    <row spans="1:7" r="16">
      <c t="s" s="4" r="A16">
        <v>1012</v>
      </c>
      <c t="n" s="6" r="C16">
        <v>0</v>
      </c>
      <c t="n" s="6" r="E16">
        <v>0</v>
      </c>
      <c t="n" s="6" r="G16">
        <v>-62</v>
      </c>
    </row>
    <row spans="1:7" r="17">
      <c t="s" s="3" r="A17">
        <v>1016</v>
      </c>
    </row>
    <row spans="1:7" r="18">
      <c t="s" s="4" r="A18">
        <v>667</v>
      </c>
      <c t="n" s="6" r="C18">
        <v>0</v>
      </c>
      <c t="n" s="6" r="E18">
        <v>0</v>
      </c>
      <c t="n" s="6" r="G18">
        <v>1</v>
      </c>
    </row>
    <row spans="1:7" r="19">
      <c t="s" s="4" r="A19">
        <v>1017</v>
      </c>
      <c t="s" s="4" r="B19">
        <v>113</v>
      </c>
      <c t="n" s="6" r="C19">
        <v>0</v>
      </c>
      <c t="n" s="6" r="E19">
        <v>0</v>
      </c>
      <c t="n" s="6" r="G19">
        <v>-1</v>
      </c>
    </row>
    <row spans="1:7" r="20">
      <c t="s" s="4" r="A20">
        <v>1015</v>
      </c>
      <c t="n" s="6" r="C20">
        <v>0</v>
      </c>
      <c t="n" s="6" r="E20">
        <v>0</v>
      </c>
      <c t="n" s="6" r="G20">
        <v>-1</v>
      </c>
    </row>
    <row spans="1:7" r="21">
      <c t="s" s="4" r="A21">
        <v>673</v>
      </c>
      <c t="n" s="6" r="C21">
        <v>0</v>
      </c>
      <c t="n" s="6" r="E21">
        <v>0</v>
      </c>
      <c t="n" s="6" r="G21">
        <v>0</v>
      </c>
    </row>
    <row spans="1:7" r="22">
      <c t="s" s="4" r="A22">
        <v>1018</v>
      </c>
      <c t="n" s="6" r="C22">
        <v>0</v>
      </c>
      <c t="n" s="6" r="E22">
        <v>0</v>
      </c>
      <c t="n" s="6" r="G22">
        <v>-1</v>
      </c>
    </row>
    <row spans="1:7" r="23">
      <c t="s" s="3" r="A23">
        <v>1019</v>
      </c>
    </row>
    <row spans="1:7" r="24">
      <c t="s" s="4" r="A24">
        <v>667</v>
      </c>
      <c t="n" s="6" r="C24">
        <v>-13</v>
      </c>
      <c t="n" s="6" r="E24">
        <v>-11</v>
      </c>
      <c t="n" s="6" r="G24">
        <v>-26</v>
      </c>
    </row>
    <row spans="1:7" r="25">
      <c t="s" s="4" r="A25">
        <v>1020</v>
      </c>
      <c t="n" s="6" r="C25">
        <v>43</v>
      </c>
      <c t="n" s="6" r="E25">
        <v>-3</v>
      </c>
      <c t="n" s="6" r="G25">
        <v>14</v>
      </c>
    </row>
    <row spans="1:7" r="26">
      <c t="s" s="4" r="A26">
        <v>1009</v>
      </c>
      <c t="s" s="4" r="B26">
        <v>103</v>
      </c>
      <c t="n" s="6" r="C26">
        <v>-1</v>
      </c>
      <c t="n" s="6" r="E26">
        <v>1</v>
      </c>
      <c t="n" s="6" r="G26">
        <v>1</v>
      </c>
    </row>
    <row spans="1:7" r="27">
      <c t="s" s="4" r="A27">
        <v>72</v>
      </c>
      <c t="n" s="6" r="C27">
        <v>42</v>
      </c>
      <c t="n" s="6" r="E27">
        <v>-2</v>
      </c>
      <c t="n" s="6" r="G27">
        <v>15</v>
      </c>
    </row>
    <row spans="1:7" r="28">
      <c t="s" s="4" r="A28">
        <v>673</v>
      </c>
      <c t="n" s="6" r="C28">
        <v>29</v>
      </c>
      <c t="n" s="6" r="E28">
        <v>-13</v>
      </c>
      <c t="n" s="6" r="G28">
        <v>-11</v>
      </c>
    </row>
    <row spans="1:7" r="29">
      <c t="s" s="4" r="A29">
        <v>1021</v>
      </c>
      <c t="n" s="6" r="C29">
        <v>26</v>
      </c>
      <c t="n" s="6" r="E29">
        <v>-4</v>
      </c>
      <c t="n" s="6" r="G29">
        <v>7</v>
      </c>
    </row>
    <row spans="1:7" r="30">
      <c t="s" s="4" r="A30">
        <v>1022</v>
      </c>
      <c t="n" s="6" r="C30">
        <v>-1</v>
      </c>
      <c t="n" s="6" r="E30">
        <v>2</v>
      </c>
      <c t="n" s="6" r="G30">
        <v>1</v>
      </c>
    </row>
    <row spans="1:7" r="31">
      <c t="s" s="3" r="A31">
        <v>1023</v>
      </c>
    </row>
    <row spans="1:7" r="32">
      <c t="s" s="4" r="A32">
        <v>667</v>
      </c>
      <c t="n" s="6" r="C32">
        <v>0</v>
      </c>
      <c t="n" s="6" r="E32">
        <v>0</v>
      </c>
      <c t="n" s="6" r="G32">
        <v>11</v>
      </c>
    </row>
    <row spans="1:7" r="33">
      <c t="s" s="4" r="A33">
        <v>1024</v>
      </c>
      <c t="n" s="6" r="C33">
        <v>0</v>
      </c>
      <c t="n" s="6" r="E33">
        <v>0</v>
      </c>
      <c t="n" s="6" r="G33">
        <v>-5</v>
      </c>
    </row>
    <row spans="1:7" r="34">
      <c t="s" s="4" r="A34">
        <v>1025</v>
      </c>
      <c t="s" s="4" r="B34">
        <v>39</v>
      </c>
      <c t="n" s="6" r="C34">
        <v>0</v>
      </c>
      <c t="n" s="6" r="E34">
        <v>0</v>
      </c>
      <c t="n" s="6" r="G34">
        <v>-6</v>
      </c>
    </row>
    <row spans="1:7" r="35">
      <c t="s" s="4" r="A35">
        <v>1015</v>
      </c>
      <c t="n" s="6" r="C35">
        <v>0</v>
      </c>
      <c t="n" s="6" r="E35">
        <v>0</v>
      </c>
      <c t="n" s="6" r="G35">
        <v>-11</v>
      </c>
    </row>
    <row spans="1:7" r="36">
      <c t="s" s="4" r="A36">
        <v>673</v>
      </c>
      <c t="n" s="6" r="C36">
        <v>0</v>
      </c>
      <c t="n" s="6" r="E36">
        <v>0</v>
      </c>
      <c t="n" s="6" r="G36">
        <v>0</v>
      </c>
    </row>
    <row spans="1:7" r="37">
      <c t="s" s="4" r="A37">
        <v>1026</v>
      </c>
      <c t="n" s="6" r="C37">
        <v>0</v>
      </c>
      <c t="n" s="6" r="E37">
        <v>0</v>
      </c>
      <c t="n" s="6" r="G37">
        <v>-1</v>
      </c>
    </row>
    <row spans="1:7" r="38">
      <c t="s" s="4" r="A38">
        <v>1027</v>
      </c>
      <c t="n" s="6" r="C38">
        <v>0</v>
      </c>
      <c t="n" s="6" r="E38">
        <v>0</v>
      </c>
      <c t="n" s="6" r="G38">
        <v>-9</v>
      </c>
    </row>
    <row spans="1:7" r="39">
      <c t="s" s="4" r="A39">
        <v>1028</v>
      </c>
      <c t="n" s="7" r="C39">
        <v>14</v>
      </c>
      <c t="n" s="7" r="E39">
        <v>-65</v>
      </c>
      <c t="n" s="7" r="G39">
        <v>-108</v>
      </c>
    </row>
    <row spans="1:7" r="40">
      <c t="n" r="A40"/>
    </row>
    <row spans="1:7" r="41">
      <c t="s" s="4" r="A41">
        <v>39</v>
      </c>
      <c t="s" s="4" r="B41">
        <v>1029</v>
      </c>
    </row>
    <row spans="1:7" r="42">
      <c t="s" s="4" r="A42">
        <v>113</v>
      </c>
      <c t="s" s="4" r="B42">
        <v>1030</v>
      </c>
    </row>
    <row spans="1:7" r="43">
      <c t="s" s="4" r="A43">
        <v>103</v>
      </c>
      <c t="s" s="4" r="B43">
        <v>1031</v>
      </c>
    </row>
  </sheetData>
  <mergeCells count="8">
    <mergeCell ref="A1:B2"/>
    <mergeCell ref="C1:G1"/>
    <mergeCell ref="C2:D2"/>
    <mergeCell ref="E2:F2"/>
    <mergeCell ref="A40:F40"/>
    <mergeCell ref="B41:F41"/>
    <mergeCell ref="B42:F42"/>
    <mergeCell ref="B43:F4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032</v>
      </c>
      <c t="s" s="2" r="C1">
        <v>475</v>
      </c>
      <c t="s" s="2" r="K1">
        <v>1</v>
      </c>
    </row>
    <row spans="1:13" r="2">
      <c t="s" s="2" r="C2">
        <v>2</v>
      </c>
      <c t="s" s="2" r="D2">
        <v>584</v>
      </c>
      <c t="s" s="2" r="E2">
        <v>4</v>
      </c>
      <c t="s" s="2" r="F2">
        <v>585</v>
      </c>
      <c t="s" s="2" r="G2">
        <v>32</v>
      </c>
      <c t="s" s="2" r="H2">
        <v>586</v>
      </c>
      <c t="s" s="2" r="I2">
        <v>587</v>
      </c>
      <c t="s" s="2" r="J2">
        <v>588</v>
      </c>
      <c t="s" s="2" r="K2">
        <v>2</v>
      </c>
      <c t="s" s="2" r="L2">
        <v>32</v>
      </c>
      <c t="s" s="2" r="M2">
        <v>33</v>
      </c>
    </row>
    <row spans="1:13" r="3">
      <c t="s" s="3" r="A3">
        <v>1033</v>
      </c>
    </row>
    <row spans="1:13" r="4">
      <c t="s" s="4" r="A4">
        <v>1034</v>
      </c>
      <c t="n" s="7" r="K4">
        <v>-895</v>
      </c>
      <c t="n" s="7" r="L4">
        <v>-1058</v>
      </c>
      <c t="n" s="7" r="M4">
        <v>-1370</v>
      </c>
    </row>
    <row spans="1:13" r="5">
      <c t="s" s="4" r="A5">
        <v>1035</v>
      </c>
      <c t="n" s="6" r="K5">
        <v>-97</v>
      </c>
      <c t="n" s="6" r="L5">
        <v>-303</v>
      </c>
      <c t="n" s="6" r="M5">
        <v>145</v>
      </c>
    </row>
    <row spans="1:13" r="6">
      <c t="s" s="4" r="A6">
        <v>62</v>
      </c>
      <c t="n" s="7" r="C6">
        <v>-173</v>
      </c>
      <c t="n" s="7" r="D6">
        <v>-37</v>
      </c>
      <c t="n" s="7" r="E6">
        <v>-216</v>
      </c>
      <c t="n" s="7" r="F6">
        <v>-5</v>
      </c>
      <c t="n" s="7" r="G6">
        <v>36</v>
      </c>
      <c t="n" s="7" r="H6">
        <v>152</v>
      </c>
      <c t="n" s="7" r="I6">
        <v>229</v>
      </c>
      <c t="n" s="7" r="J6">
        <v>106</v>
      </c>
      <c t="n" s="6" r="K6">
        <v>-431</v>
      </c>
      <c t="n" s="6" r="L6">
        <v>523</v>
      </c>
      <c t="n" s="6" r="M6">
        <v>536</v>
      </c>
    </row>
    <row spans="1:13" r="7">
      <c t="s" s="4" r="A7">
        <v>459</v>
      </c>
      <c t="n" s="6" r="K7">
        <v>-54</v>
      </c>
      <c t="n" s="6" r="L7">
        <v>-27</v>
      </c>
      <c t="n" s="6" r="M7">
        <v>-249</v>
      </c>
    </row>
    <row spans="1:13" r="8">
      <c t="s" s="4" r="A8">
        <v>1036</v>
      </c>
    </row>
    <row spans="1:13" r="9">
      <c t="s" s="3" r="A9">
        <v>1033</v>
      </c>
    </row>
    <row spans="1:13" r="10">
      <c t="s" s="4" r="A10">
        <v>1034</v>
      </c>
      <c t="s" s="4" r="B10">
        <v>39</v>
      </c>
      <c t="n" s="6" r="K10">
        <v>-13</v>
      </c>
      <c t="n" s="6" r="L10">
        <v>-11</v>
      </c>
      <c t="n" s="6" r="M10">
        <v>-15</v>
      </c>
    </row>
    <row spans="1:13" r="11">
      <c t="s" s="4" r="A11">
        <v>1035</v>
      </c>
      <c t="s" s="4" r="B11">
        <v>39</v>
      </c>
      <c t="n" s="6" r="M11">
        <v>-199</v>
      </c>
    </row>
    <row spans="1:13" r="12">
      <c t="s" s="4" r="A12">
        <v>1037</v>
      </c>
      <c t="s" s="4" r="B12">
        <v>39</v>
      </c>
      <c t="n" s="6" r="K12">
        <v>-13</v>
      </c>
      <c t="n" s="6" r="L12">
        <v>-11</v>
      </c>
      <c t="n" s="6" r="M12">
        <v>-214</v>
      </c>
    </row>
    <row spans="1:13" r="13">
      <c t="s" s="4" r="A13">
        <v>1038</v>
      </c>
      <c t="s" s="4" r="B13">
        <v>39</v>
      </c>
      <c t="n" s="6" r="K13">
        <v>-5</v>
      </c>
      <c t="n" s="6" r="L13">
        <v>-4</v>
      </c>
      <c t="n" s="6" r="M13">
        <v>-76</v>
      </c>
    </row>
    <row spans="1:13" r="14">
      <c t="s" s="4" r="A14">
        <v>62</v>
      </c>
      <c t="s" s="4" r="B14">
        <v>39</v>
      </c>
      <c t="n" s="7" r="K14">
        <v>-8</v>
      </c>
      <c t="n" s="7" r="L14">
        <v>-7</v>
      </c>
      <c t="n" s="6" r="M14">
        <v>-138</v>
      </c>
    </row>
    <row spans="1:13" r="15">
      <c t="s" s="4" r="A15">
        <v>1039</v>
      </c>
    </row>
    <row spans="1:13" r="16">
      <c t="s" s="3" r="A16">
        <v>1033</v>
      </c>
    </row>
    <row spans="1:13" r="17">
      <c t="s" s="4" r="A17">
        <v>1037</v>
      </c>
      <c t="s" s="4" r="B17">
        <v>39</v>
      </c>
      <c t="n" s="6" r="M17">
        <v>-15</v>
      </c>
    </row>
    <row spans="1:13" r="18">
      <c t="s" s="4" r="A18">
        <v>1038</v>
      </c>
      <c t="s" s="4" r="B18">
        <v>39</v>
      </c>
      <c t="n" s="6" r="M18">
        <v>-9</v>
      </c>
    </row>
    <row spans="1:13" r="19">
      <c t="s" s="4" r="A19">
        <v>62</v>
      </c>
      <c t="s" s="4" r="B19">
        <v>39</v>
      </c>
      <c t="n" s="6" r="M19">
        <v>-6</v>
      </c>
    </row>
    <row spans="1:13" r="20">
      <c t="s" s="4" r="A20">
        <v>1040</v>
      </c>
    </row>
    <row spans="1:13" r="21">
      <c t="s" s="3" r="A21">
        <v>1033</v>
      </c>
    </row>
    <row spans="1:13" r="22">
      <c t="s" s="4" r="A22">
        <v>459</v>
      </c>
      <c t="s" s="4" r="B22">
        <v>39</v>
      </c>
      <c t="n" s="6" r="M22">
        <v>-24</v>
      </c>
    </row>
    <row spans="1:13" r="23">
      <c t="s" s="4" r="A23">
        <v>1041</v>
      </c>
    </row>
    <row spans="1:13" r="24">
      <c t="s" s="3" r="A24">
        <v>1033</v>
      </c>
    </row>
    <row spans="1:13" r="25">
      <c t="s" s="4" r="A25">
        <v>1042</v>
      </c>
      <c t="s" s="4" r="B25">
        <v>39</v>
      </c>
      <c t="n" s="7" r="M25">
        <v>9</v>
      </c>
    </row>
    <row spans="1:13" r="26">
      <c t="n" r="A26"/>
    </row>
    <row spans="1:13" r="27">
      <c t="s" s="4" r="A27">
        <v>39</v>
      </c>
      <c t="s" s="4" r="B27">
        <v>1043</v>
      </c>
    </row>
  </sheetData>
  <mergeCells count="5">
    <mergeCell ref="A1:B2"/>
    <mergeCell ref="C1:J1"/>
    <mergeCell ref="K1:M1"/>
    <mergeCell ref="A26:L26"/>
    <mergeCell ref="B27:L2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1044</v>
      </c>
      <c t="s" s="2" r="B1">
        <v>1</v>
      </c>
    </row>
    <row spans="1:4" r="2">
      <c t="s" s="2" r="B2">
        <v>2</v>
      </c>
      <c t="s" s="2" r="C2">
        <v>32</v>
      </c>
      <c t="s" s="2" r="D2">
        <v>33</v>
      </c>
    </row>
    <row spans="1:4" r="3">
      <c t="s" s="4" r="A3">
        <v>1045</v>
      </c>
    </row>
    <row spans="1:4" r="4">
      <c t="s" s="3" r="A4">
        <v>1046</v>
      </c>
    </row>
    <row spans="1:4" r="5">
      <c t="s" s="4" r="A5">
        <v>1047</v>
      </c>
      <c t="n" s="7" r="B5">
        <v>400</v>
      </c>
      <c t="n" s="7" r="C5">
        <v>420</v>
      </c>
    </row>
    <row spans="1:4" r="6">
      <c t="s" s="4" r="A6">
        <v>1048</v>
      </c>
    </row>
    <row spans="1:4" r="7">
      <c t="s" s="3" r="A7">
        <v>1046</v>
      </c>
    </row>
    <row spans="1:4" r="8">
      <c t="s" s="4" r="A8">
        <v>1049</v>
      </c>
      <c t="s" s="4" r="D8">
        <v>1050</v>
      </c>
    </row>
    <row spans="1:4" r="9">
      <c t="s" s="4" r="A9">
        <v>1051</v>
      </c>
    </row>
    <row spans="1:4" r="10">
      <c t="s" s="3" r="A10">
        <v>1046</v>
      </c>
    </row>
    <row spans="1:4" r="11">
      <c t="s" s="4" r="A11">
        <v>1049</v>
      </c>
      <c t="s" s="4" r="D11">
        <v>446</v>
      </c>
    </row>
    <row spans="1:4" r="12">
      <c t="s" s="4" r="A12">
        <v>1052</v>
      </c>
    </row>
    <row spans="1:4" r="13">
      <c t="s" s="3" r="A13">
        <v>1046</v>
      </c>
    </row>
    <row spans="1:4" r="14">
      <c t="s" s="4" r="A14">
        <v>1049</v>
      </c>
      <c t="s" s="4" r="D14">
        <v>1053</v>
      </c>
    </row>
    <row spans="1:4" r="15">
      <c t="s" s="4" r="A15">
        <v>1054</v>
      </c>
    </row>
    <row spans="1:4" r="16">
      <c t="s" s="3" r="A16">
        <v>1046</v>
      </c>
    </row>
    <row spans="1:4" r="17">
      <c t="s" s="4" r="A17">
        <v>1049</v>
      </c>
      <c t="s" s="4" r="B17">
        <v>446</v>
      </c>
    </row>
    <row spans="1:4" r="18">
      <c t="s" s="4" r="A18">
        <v>1055</v>
      </c>
      <c t="n" s="7" r="B18">
        <v>4000000</v>
      </c>
      <c t="n" s="7" r="C18">
        <v>5000000</v>
      </c>
      <c t="n" s="7" r="D18">
        <v>4000000</v>
      </c>
    </row>
    <row spans="1:4" r="19">
      <c t="s" s="4" r="A19">
        <v>1056</v>
      </c>
      <c t="n" s="7" r="B19">
        <v>5000000</v>
      </c>
    </row>
    <row spans="1:4" r="20">
      <c t="s" s="4" r="A20">
        <v>1057</v>
      </c>
      <c t="s" s="4" r="B20">
        <v>1058</v>
      </c>
    </row>
    <row spans="1:4" r="21">
      <c t="s" s="4" r="A21">
        <v>1059</v>
      </c>
    </row>
    <row spans="1:4" r="22">
      <c t="s" s="3" r="A22">
        <v>1046</v>
      </c>
    </row>
    <row spans="1:4" r="23">
      <c t="s" s="4" r="A23">
        <v>1049</v>
      </c>
      <c t="s" s="4" r="B23">
        <v>446</v>
      </c>
    </row>
    <row spans="1:4" r="24">
      <c t="s" s="4" r="A24">
        <v>1060</v>
      </c>
    </row>
    <row spans="1:4" r="25">
      <c t="s" s="3" r="A25">
        <v>1046</v>
      </c>
    </row>
    <row spans="1:4" r="26">
      <c t="s" s="4" r="A26">
        <v>1049</v>
      </c>
      <c t="s" s="4" r="B26">
        <v>10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1</v>
      </c>
      <c t="s" s="2" r="B1">
        <v>1</v>
      </c>
    </row>
    <row spans="1:4" r="2">
      <c t="s" s="2" r="B2">
        <v>2</v>
      </c>
      <c t="s" s="2" r="C2">
        <v>32</v>
      </c>
      <c t="s" s="2" r="D2">
        <v>33</v>
      </c>
    </row>
    <row spans="1:4" r="3">
      <c t="s" s="3" r="A3">
        <v>1062</v>
      </c>
    </row>
    <row spans="1:4" r="4">
      <c t="s" s="4" r="A4">
        <v>1063</v>
      </c>
      <c t="n" s="7" r="B4">
        <v>4</v>
      </c>
      <c t="n" s="7" r="C4">
        <v>5</v>
      </c>
      <c t="n" s="7" r="D4">
        <v>5</v>
      </c>
    </row>
    <row spans="1:4" r="5">
      <c t="s" s="4" r="A5">
        <v>1064</v>
      </c>
      <c t="n" s="6" r="B5">
        <v>49</v>
      </c>
      <c t="n" s="6" r="C5">
        <v>51</v>
      </c>
      <c t="n" s="6" r="D5">
        <v>50</v>
      </c>
    </row>
    <row spans="1:4" r="6">
      <c t="s" s="4" r="A6">
        <v>1065</v>
      </c>
      <c t="n" s="6" r="B6">
        <v>-63</v>
      </c>
      <c t="n" s="6" r="C6">
        <v>-62</v>
      </c>
      <c t="n" s="6" r="D6">
        <v>-61</v>
      </c>
    </row>
    <row spans="1:4" r="7">
      <c t="s" s="4" r="A7">
        <v>1066</v>
      </c>
      <c t="n" s="6" r="B7">
        <v>27</v>
      </c>
      <c t="n" s="6" r="C7">
        <v>24</v>
      </c>
      <c t="n" s="6" r="D7">
        <v>35</v>
      </c>
    </row>
    <row spans="1:4" r="8">
      <c t="s" s="4" r="A8">
        <v>1067</v>
      </c>
      <c t="n" s="7" r="B8">
        <v>17</v>
      </c>
      <c t="n" s="7" r="C8">
        <v>18</v>
      </c>
      <c t="n" s="7" r="D8">
        <v>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8</v>
      </c>
      <c t="s" s="2" r="B1">
        <v>1</v>
      </c>
    </row>
    <row spans="1:4" r="2">
      <c t="s" s="2" r="B2">
        <v>2</v>
      </c>
      <c t="s" s="2" r="C2">
        <v>32</v>
      </c>
      <c t="s" s="2" r="D2">
        <v>33</v>
      </c>
    </row>
    <row spans="1:4" r="3">
      <c t="s" s="3" r="A3">
        <v>385</v>
      </c>
    </row>
    <row spans="1:4" r="4">
      <c t="s" s="4" r="A4">
        <v>1069</v>
      </c>
      <c t="s" s="4" r="B4">
        <v>1070</v>
      </c>
      <c t="s" s="4" r="C4">
        <v>1071</v>
      </c>
      <c t="s" s="4" r="D4">
        <v>1072</v>
      </c>
    </row>
    <row spans="1:4" r="5">
      <c t="s" s="4" r="A5">
        <v>1073</v>
      </c>
      <c t="s" s="4" r="B5">
        <v>735</v>
      </c>
      <c t="s" s="4" r="C5">
        <v>735</v>
      </c>
      <c t="s" s="4" r="D5">
        <v>1074</v>
      </c>
    </row>
    <row spans="1:4" r="6">
      <c t="s" s="4" r="A6">
        <v>394</v>
      </c>
    </row>
    <row spans="1:4" r="7">
      <c t="s" s="3" r="A7">
        <v>385</v>
      </c>
    </row>
    <row spans="1:4" r="8">
      <c t="s" s="4" r="A8">
        <v>1069</v>
      </c>
      <c t="s" s="4" r="B8">
        <v>1071</v>
      </c>
      <c t="s" s="4" r="C8">
        <v>1072</v>
      </c>
      <c t="s" s="4" r="D8">
        <v>1075</v>
      </c>
    </row>
    <row spans="1:4" r="9">
      <c t="s" s="4" r="A9">
        <v>1073</v>
      </c>
      <c t="s" s="4" r="B9">
        <v>735</v>
      </c>
      <c t="s" s="4" r="C9">
        <v>1074</v>
      </c>
      <c t="s" s="4" r="D9">
        <v>1074</v>
      </c>
    </row>
    <row spans="1:4" r="10">
      <c t="s" s="4" r="A10">
        <v>1076</v>
      </c>
    </row>
    <row spans="1:4" r="11">
      <c t="s" s="3" r="A11">
        <v>385</v>
      </c>
    </row>
    <row spans="1:4" r="12">
      <c t="s" s="4" r="A12">
        <v>1069</v>
      </c>
      <c t="s" s="4" r="B12">
        <v>1070</v>
      </c>
      <c t="s" s="4" r="C12">
        <v>1077</v>
      </c>
      <c t="s" s="4" r="D12">
        <v>1070</v>
      </c>
    </row>
    <row spans="1:4" r="13">
      <c t="s" s="4" r="A13">
        <v>1078</v>
      </c>
      <c t="s" s="4" r="B13">
        <v>742</v>
      </c>
      <c t="s" s="4" r="C13">
        <v>742</v>
      </c>
      <c t="s" s="4" r="D13">
        <v>7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79</v>
      </c>
      <c t="s" s="2" r="B1">
        <v>496</v>
      </c>
    </row>
    <row spans="1:2" r="2">
      <c t="s" s="3" r="A2">
        <v>385</v>
      </c>
    </row>
    <row spans="1:2" r="3">
      <c t="n" s="6" r="A3">
        <v>2016</v>
      </c>
      <c t="n" s="7" r="B3">
        <v>11</v>
      </c>
    </row>
    <row spans="1:2" r="4">
      <c t="n" s="6" r="A4">
        <v>2017</v>
      </c>
      <c t="n" s="6" r="B4">
        <v>10</v>
      </c>
    </row>
    <row spans="1:2" r="5">
      <c t="n" s="6" r="A5">
        <v>2018</v>
      </c>
      <c t="n" s="6" r="B5">
        <v>9</v>
      </c>
    </row>
    <row spans="1:2" r="6">
      <c t="n" s="6" r="A6">
        <v>2019</v>
      </c>
      <c t="n" s="6" r="B6">
        <v>9</v>
      </c>
    </row>
    <row spans="1:2" r="7">
      <c t="n" s="6" r="A7">
        <v>2020</v>
      </c>
      <c t="n" s="6" r="B7">
        <v>8</v>
      </c>
    </row>
    <row spans="1:2" r="8">
      <c t="s" s="4" r="A8">
        <v>1080</v>
      </c>
      <c t="n" s="7" r="B8">
        <v>3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1</v>
      </c>
      <c t="s" s="2" r="B1">
        <v>1</v>
      </c>
    </row>
    <row spans="1:4" r="2">
      <c t="s" s="2" r="B2">
        <v>2</v>
      </c>
      <c t="s" s="2" r="C2">
        <v>32</v>
      </c>
      <c t="s" s="2" r="D2">
        <v>33</v>
      </c>
    </row>
    <row spans="1:4" r="3">
      <c t="s" s="3" r="A3">
        <v>1062</v>
      </c>
    </row>
    <row spans="1:4" r="4">
      <c t="s" s="4" r="A4">
        <v>1082</v>
      </c>
      <c t="n" s="7" r="B4">
        <v>5</v>
      </c>
      <c t="n" s="7" r="C4">
        <v>7</v>
      </c>
      <c t="n" s="7" r="D4">
        <v>7</v>
      </c>
    </row>
    <row spans="1:4" r="5">
      <c t="s" s="4" r="A5">
        <v>1083</v>
      </c>
      <c t="n" s="6" r="B5">
        <v>-3</v>
      </c>
      <c t="n" s="6" r="C5">
        <v>0</v>
      </c>
      <c t="n" s="6" r="D5">
        <v>0</v>
      </c>
    </row>
    <row spans="1:4" r="6">
      <c t="s" s="4" r="A6">
        <v>1067</v>
      </c>
      <c t="n" s="7" r="B6">
        <v>2</v>
      </c>
      <c t="n" s="7" r="C6">
        <v>7</v>
      </c>
      <c t="n" s="7" r="D6">
        <v>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4</v>
      </c>
      <c t="s" s="2" r="B1">
        <v>1</v>
      </c>
    </row>
    <row spans="1:3" r="2">
      <c t="s" s="2" r="B2">
        <v>2</v>
      </c>
      <c t="s" s="2" r="C2">
        <v>32</v>
      </c>
    </row>
    <row spans="1:3" r="3">
      <c t="s" s="3" r="A3">
        <v>1085</v>
      </c>
    </row>
    <row spans="1:3" r="4">
      <c t="s" s="4" r="A4">
        <v>1086</v>
      </c>
      <c t="n" s="7" r="B4">
        <v>173</v>
      </c>
      <c t="n" s="7" r="C4">
        <v>174</v>
      </c>
    </row>
    <row spans="1:3" r="5">
      <c t="s" s="4" r="A5">
        <v>1087</v>
      </c>
      <c t="n" s="6" r="B5">
        <v>5</v>
      </c>
      <c t="n" s="6" r="C5">
        <v>7</v>
      </c>
    </row>
    <row spans="1:3" r="6">
      <c t="s" s="4" r="A6">
        <v>1088</v>
      </c>
      <c t="n" s="6" r="B6">
        <v>-21</v>
      </c>
      <c t="n" s="6" r="C6">
        <v>5</v>
      </c>
    </row>
    <row spans="1:3" r="7">
      <c t="s" s="4" r="A7">
        <v>1089</v>
      </c>
      <c t="n" s="6" r="B7">
        <v>-46</v>
      </c>
      <c t="n" s="6" r="C7">
        <v>0</v>
      </c>
    </row>
    <row spans="1:3" r="8">
      <c t="s" s="4" r="A8">
        <v>1090</v>
      </c>
      <c t="n" s="6" r="B8">
        <v>-11</v>
      </c>
      <c t="n" s="6" r="C8">
        <v>-13</v>
      </c>
    </row>
    <row spans="1:3" r="9">
      <c t="s" s="4" r="A9">
        <v>1091</v>
      </c>
      <c t="n" s="7" r="B9">
        <v>100</v>
      </c>
      <c t="n" s="7" r="C9">
        <v>1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2</v>
      </c>
      <c t="s" s="2" r="B1">
        <v>1</v>
      </c>
    </row>
    <row spans="1:4" r="2">
      <c t="s" s="2" r="B2">
        <v>2</v>
      </c>
      <c t="s" s="2" r="C2">
        <v>32</v>
      </c>
      <c t="s" s="2" r="D2">
        <v>33</v>
      </c>
    </row>
    <row spans="1:4" r="3">
      <c t="s" s="3" r="A3">
        <v>1062</v>
      </c>
    </row>
    <row spans="1:4" r="4">
      <c t="s" s="4" r="A4">
        <v>1093</v>
      </c>
      <c t="s" s="4" r="B4">
        <v>742</v>
      </c>
    </row>
    <row spans="1:4" r="5">
      <c t="s" s="4" r="A5">
        <v>1094</v>
      </c>
      <c t="n" s="7" r="B5">
        <v>5</v>
      </c>
      <c t="n" s="7" r="C5">
        <v>6</v>
      </c>
      <c t="n" s="7" r="D5">
        <v>6</v>
      </c>
    </row>
    <row spans="1:4" r="6">
      <c t="s" s="4" r="A6">
        <v>390</v>
      </c>
    </row>
    <row spans="1:4" r="7">
      <c t="s" s="3" r="A7">
        <v>1062</v>
      </c>
    </row>
    <row spans="1:4" r="8">
      <c t="s" s="4" r="A8">
        <v>1095</v>
      </c>
      <c t="n" s="6" r="B8">
        <v>17</v>
      </c>
      <c t="n" s="6" r="C8">
        <v>18</v>
      </c>
      <c t="n" s="6" r="D8">
        <v>29</v>
      </c>
    </row>
    <row spans="1:4" r="9">
      <c t="s" s="4" r="A9">
        <v>1096</v>
      </c>
    </row>
    <row spans="1:4" r="10">
      <c t="s" s="3" r="A10">
        <v>1062</v>
      </c>
    </row>
    <row spans="1:4" r="11">
      <c t="s" s="4" r="A11">
        <v>1097</v>
      </c>
      <c t="n" s="6" r="B11">
        <v>43</v>
      </c>
      <c t="n" s="6" r="C11">
        <v>48</v>
      </c>
    </row>
    <row spans="1:4" r="12">
      <c t="s" s="4" r="A12">
        <v>1095</v>
      </c>
      <c t="n" s="6" r="B12">
        <v>5</v>
      </c>
      <c t="n" s="6" r="C12">
        <v>7</v>
      </c>
      <c t="n" s="6" r="D12">
        <v>7</v>
      </c>
    </row>
    <row spans="1:4" r="13">
      <c t="s" s="4" r="A13">
        <v>394</v>
      </c>
    </row>
    <row spans="1:4" r="14">
      <c t="s" s="3" r="A14">
        <v>1062</v>
      </c>
    </row>
    <row spans="1:4" r="15">
      <c t="s" s="4" r="A15">
        <v>1095</v>
      </c>
      <c t="n" s="6" r="B15">
        <v>2</v>
      </c>
      <c t="n" s="6" r="C15">
        <v>7</v>
      </c>
      <c t="n" s="6" r="D15">
        <v>7</v>
      </c>
    </row>
    <row spans="1:4" r="16">
      <c t="s" s="4" r="A16">
        <v>1098</v>
      </c>
      <c t="n" s="6" r="B16">
        <v>46</v>
      </c>
    </row>
    <row spans="1:4" r="17">
      <c t="s" s="4" r="A17">
        <v>1099</v>
      </c>
      <c t="n" s="6" r="B17">
        <v>11</v>
      </c>
    </row>
    <row spans="1:4" r="18">
      <c t="s" s="4" r="A18">
        <v>1100</v>
      </c>
      <c t="n" s="7" r="B18">
        <v>100</v>
      </c>
      <c t="n" s="7" r="C18">
        <v>173</v>
      </c>
      <c t="n" s="7" r="D18">
        <v>174</v>
      </c>
    </row>
    <row spans="1:4" r="19">
      <c t="s" s="4" r="A19">
        <v>1101</v>
      </c>
      <c t="s" s="4" r="B19">
        <v>1102</v>
      </c>
    </row>
    <row spans="1:4" r="20">
      <c t="s" s="4" r="A20">
        <v>1103</v>
      </c>
      <c t="s" s="4" r="B20">
        <v>1104</v>
      </c>
    </row>
    <row spans="1:4" r="21">
      <c t="s" s="4" r="A21">
        <v>1105</v>
      </c>
      <c t="s" s="4" r="B21">
        <v>1106</v>
      </c>
    </row>
    <row spans="1:4" r="22">
      <c t="s" s="4" r="A22">
        <v>1107</v>
      </c>
      <c t="n" s="6" r="B22">
        <v>2037</v>
      </c>
    </row>
    <row spans="1:4" r="23">
      <c t="s" s="4" r="A23">
        <v>1108</v>
      </c>
      <c t="s" s="4" r="B23">
        <v>11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10</v>
      </c>
      <c t="s" s="2" r="C1">
        <v>1</v>
      </c>
    </row>
    <row spans="1:5" r="2">
      <c t="s" s="2" r="C2">
        <v>2</v>
      </c>
      <c t="s" s="2" r="D2">
        <v>32</v>
      </c>
      <c t="s" s="2" r="E2">
        <v>33</v>
      </c>
    </row>
    <row spans="1:5" r="3">
      <c t="s" s="3" r="A3">
        <v>1111</v>
      </c>
    </row>
    <row spans="1:5" r="4">
      <c t="s" s="4" r="A4">
        <v>78</v>
      </c>
      <c t="n" s="7" r="C4">
        <v>124</v>
      </c>
      <c t="n" s="7" r="D4">
        <v>157</v>
      </c>
    </row>
    <row spans="1:5" r="5">
      <c t="s" s="4" r="A5">
        <v>79</v>
      </c>
      <c t="n" s="6" r="C5">
        <v>0</v>
      </c>
      <c t="n" s="6" r="D5">
        <v>2000</v>
      </c>
    </row>
    <row spans="1:5" r="6">
      <c t="s" s="4" r="A6">
        <v>80</v>
      </c>
      <c t="n" s="6" r="C6">
        <v>2724</v>
      </c>
      <c t="n" s="6" r="D6">
        <v>3863</v>
      </c>
    </row>
    <row spans="1:5" r="7">
      <c t="s" s="4" r="A7">
        <v>87</v>
      </c>
      <c t="n" s="6" r="C7">
        <v>1017</v>
      </c>
      <c t="n" s="6" r="D7">
        <v>1109</v>
      </c>
    </row>
    <row spans="1:5" r="8">
      <c t="s" s="4" r="A8">
        <v>89</v>
      </c>
      <c t="n" s="6" r="C8">
        <v>24145</v>
      </c>
      <c t="n" s="6" r="D8">
        <v>31960</v>
      </c>
    </row>
    <row spans="1:5" r="9">
      <c t="s" s="3" r="A9">
        <v>1112</v>
      </c>
    </row>
    <row spans="1:5" r="10">
      <c t="s" s="4" r="A10">
        <v>783</v>
      </c>
      <c t="n" s="6" r="C10">
        <v>5925</v>
      </c>
      <c t="n" s="6" r="D10">
        <v>6945</v>
      </c>
    </row>
    <row spans="1:5" r="11">
      <c t="s" s="4" r="A11">
        <v>96</v>
      </c>
      <c t="n" s="6" r="C11">
        <v>1773</v>
      </c>
      <c t="n" s="6" r="D11">
        <v>1091</v>
      </c>
    </row>
    <row spans="1:5" r="12">
      <c t="s" s="4" r="A12">
        <v>98</v>
      </c>
      <c t="n" s="6" r="C12">
        <v>17510</v>
      </c>
      <c t="n" s="6" r="D12">
        <v>24837</v>
      </c>
    </row>
    <row spans="1:5" r="13">
      <c t="s" s="3" r="A13">
        <v>1113</v>
      </c>
    </row>
    <row spans="1:5" r="14">
      <c t="s" s="4" r="A14">
        <v>44</v>
      </c>
      <c t="n" s="6" r="C14">
        <v>20</v>
      </c>
      <c t="n" s="6" r="D14">
        <v>28</v>
      </c>
      <c t="n" s="7" r="E14">
        <v>26</v>
      </c>
    </row>
    <row spans="1:5" r="15">
      <c t="s" s="4" r="A15">
        <v>53</v>
      </c>
      <c t="n" s="6" r="C15">
        <v>-224</v>
      </c>
      <c t="n" s="6" r="D15">
        <v>-271</v>
      </c>
      <c t="n" s="6" r="E15">
        <v>-281</v>
      </c>
    </row>
    <row spans="1:5" r="16">
      <c t="s" s="4" r="A16">
        <v>1114</v>
      </c>
    </row>
    <row spans="1:5" r="17">
      <c t="s" s="3" r="A17">
        <v>1111</v>
      </c>
    </row>
    <row spans="1:5" r="18">
      <c t="s" s="4" r="A18">
        <v>78</v>
      </c>
      <c t="n" s="6" r="C18">
        <v>124</v>
      </c>
      <c t="n" s="6" r="D18">
        <v>157</v>
      </c>
    </row>
    <row spans="1:5" r="19">
      <c t="s" s="4" r="A19">
        <v>79</v>
      </c>
      <c t="n" s="6" r="C19">
        <v>0</v>
      </c>
      <c t="n" s="6" r="D19">
        <v>2000</v>
      </c>
    </row>
    <row spans="1:5" r="20">
      <c t="s" s="4" r="A20">
        <v>80</v>
      </c>
      <c t="s" s="4" r="B20">
        <v>39</v>
      </c>
      <c t="n" s="6" r="C20">
        <v>2724</v>
      </c>
      <c t="n" s="6" r="D20">
        <v>3863</v>
      </c>
    </row>
    <row spans="1:5" r="21">
      <c t="s" s="4" r="A21">
        <v>87</v>
      </c>
      <c t="n" s="6" r="C21">
        <v>128</v>
      </c>
      <c t="n" s="6" r="D21">
        <v>102</v>
      </c>
    </row>
    <row spans="1:5" r="22">
      <c t="s" s="4" r="A22">
        <v>89</v>
      </c>
      <c t="n" s="6" r="C22">
        <v>2976</v>
      </c>
      <c t="n" s="6" r="D22">
        <v>6122</v>
      </c>
    </row>
    <row spans="1:5" r="23">
      <c t="s" s="3" r="A23">
        <v>1112</v>
      </c>
    </row>
    <row spans="1:5" r="24">
      <c t="s" s="4" r="A24">
        <v>783</v>
      </c>
      <c t="s" s="4" r="B24">
        <v>113</v>
      </c>
      <c t="n" s="6" r="C24">
        <v>5925</v>
      </c>
      <c t="n" s="6" r="D24">
        <v>6945</v>
      </c>
    </row>
    <row spans="1:5" r="25">
      <c t="s" s="4" r="A25">
        <v>96</v>
      </c>
      <c t="n" s="6" r="C25">
        <v>62</v>
      </c>
      <c t="n" s="6" r="D25">
        <v>84</v>
      </c>
    </row>
    <row spans="1:5" r="26">
      <c t="s" s="4" r="A26">
        <v>98</v>
      </c>
      <c t="n" s="6" r="C26">
        <v>5987</v>
      </c>
      <c t="n" s="6" r="D26">
        <v>7029</v>
      </c>
    </row>
    <row spans="1:5" r="27">
      <c t="s" s="3" r="A27">
        <v>1113</v>
      </c>
    </row>
    <row spans="1:5" r="28">
      <c t="s" s="4" r="A28">
        <v>1115</v>
      </c>
      <c t="n" s="6" r="C28">
        <v>6</v>
      </c>
      <c t="n" s="6" r="D28">
        <v>6</v>
      </c>
      <c t="n" s="6" r="E28">
        <v>5</v>
      </c>
    </row>
    <row spans="1:5" r="29">
      <c t="s" s="4" r="A29">
        <v>1116</v>
      </c>
      <c t="s" s="4" r="B29">
        <v>103</v>
      </c>
      <c t="n" s="6" r="C29">
        <v>-302</v>
      </c>
      <c t="n" s="6" r="D29">
        <v>-307</v>
      </c>
      <c t="n" s="6" r="E29">
        <v>-474</v>
      </c>
    </row>
    <row spans="1:5" r="30">
      <c t="s" s="4" r="A30">
        <v>1117</v>
      </c>
      <c t="n" s="6" r="C30">
        <v>-296</v>
      </c>
      <c t="n" s="6" r="D30">
        <v>-301</v>
      </c>
      <c t="n" s="6" r="E30">
        <v>-469</v>
      </c>
    </row>
    <row spans="1:5" r="31">
      <c t="s" s="4" r="A31">
        <v>44</v>
      </c>
      <c t="n" s="6" r="C31">
        <v>20</v>
      </c>
      <c t="n" s="6" r="D31">
        <v>28</v>
      </c>
      <c t="n" s="6" r="E31">
        <v>26</v>
      </c>
    </row>
    <row spans="1:5" r="32">
      <c t="s" s="4" r="A32">
        <v>53</v>
      </c>
      <c t="n" s="6" r="C32">
        <v>-224</v>
      </c>
      <c t="n" s="6" r="D32">
        <v>-271</v>
      </c>
      <c t="n" s="6" r="E32">
        <v>-281</v>
      </c>
    </row>
    <row spans="1:5" r="33">
      <c t="s" s="4" r="A33">
        <v>1118</v>
      </c>
      <c t="s" s="4" r="B33">
        <v>519</v>
      </c>
      <c t="n" s="6" r="C33">
        <v>-4</v>
      </c>
      <c t="n" s="6" r="D33">
        <v>-5</v>
      </c>
      <c t="n" s="6" r="E33">
        <v>-4</v>
      </c>
    </row>
    <row spans="1:5" r="34">
      <c t="s" s="4" r="A34">
        <v>1119</v>
      </c>
    </row>
    <row spans="1:5" r="35">
      <c t="s" s="3" r="A35">
        <v>1113</v>
      </c>
    </row>
    <row spans="1:5" r="36">
      <c t="s" s="4" r="A36">
        <v>1120</v>
      </c>
      <c t="n" s="7" r="C36">
        <v>17</v>
      </c>
      <c t="n" s="7" r="D36">
        <v>-16</v>
      </c>
      <c t="n" s="7" r="E36">
        <v>18</v>
      </c>
    </row>
    <row spans="1:5" r="37">
      <c t="n" r="A37"/>
    </row>
    <row spans="1:5" r="38">
      <c t="s" s="4" r="A38">
        <v>39</v>
      </c>
      <c t="s" s="4" r="B38">
        <v>1121</v>
      </c>
    </row>
    <row spans="1:5" r="39">
      <c t="s" s="4" r="A39">
        <v>113</v>
      </c>
      <c t="s" s="4" r="B39">
        <v>1122</v>
      </c>
    </row>
    <row spans="1:5" r="40">
      <c t="s" s="4" r="A40">
        <v>103</v>
      </c>
      <c t="s" s="4" r="B40">
        <v>1123</v>
      </c>
    </row>
    <row spans="1:5" r="41">
      <c t="s" s="4" r="A41">
        <v>519</v>
      </c>
      <c t="s" s="4" r="B41">
        <v>1124</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5</v>
      </c>
      <c t="s" s="2" r="B1">
        <v>2</v>
      </c>
      <c t="s" s="2" r="C1">
        <v>32</v>
      </c>
    </row>
    <row spans="1:3" r="2">
      <c t="s" s="3" r="A2">
        <v>1126</v>
      </c>
    </row>
    <row spans="1:3" r="3">
      <c t="s" s="4" r="A3">
        <v>783</v>
      </c>
      <c t="n" s="7" r="B3">
        <v>5925</v>
      </c>
      <c t="n" s="7" r="C3">
        <v>6945</v>
      </c>
    </row>
    <row spans="1:3" r="4">
      <c t="s" s="4" r="A4">
        <v>119</v>
      </c>
      <c t="n" s="6" r="B4">
        <v>496</v>
      </c>
      <c t="n" s="6" r="C4">
        <v>512</v>
      </c>
    </row>
    <row spans="1:3" r="5">
      <c t="s" s="4" r="A5">
        <v>1127</v>
      </c>
    </row>
    <row spans="1:3" r="6">
      <c t="s" s="3" r="A6">
        <v>1126</v>
      </c>
    </row>
    <row spans="1:3" r="7">
      <c t="s" s="4" r="A7">
        <v>783</v>
      </c>
      <c t="n" s="6" r="B7">
        <v>500</v>
      </c>
      <c t="n" s="6" r="C7">
        <v>2500</v>
      </c>
    </row>
    <row spans="1:3" r="8">
      <c t="s" s="4" r="A8">
        <v>1128</v>
      </c>
    </row>
    <row spans="1:3" r="9">
      <c t="s" s="3" r="A9">
        <v>1126</v>
      </c>
    </row>
    <row spans="1:3" r="10">
      <c t="s" s="4" r="A10">
        <v>783</v>
      </c>
      <c t="n" s="6" r="B10">
        <v>3012</v>
      </c>
      <c t="n" s="6" r="C10">
        <v>3012</v>
      </c>
    </row>
    <row spans="1:3" r="11">
      <c t="s" s="4" r="A11">
        <v>1129</v>
      </c>
    </row>
    <row spans="1:3" r="12">
      <c t="s" s="3" r="A12">
        <v>1126</v>
      </c>
    </row>
    <row spans="1:3" r="13">
      <c t="s" s="4" r="A13">
        <v>783</v>
      </c>
      <c t="n" s="6" r="B13">
        <v>813</v>
      </c>
      <c t="n" s="6" r="C13">
        <v>833</v>
      </c>
    </row>
    <row spans="1:3" r="14">
      <c t="s" s="4" r="A14">
        <v>1130</v>
      </c>
    </row>
    <row spans="1:3" r="15">
      <c t="s" s="3" r="A15">
        <v>1126</v>
      </c>
    </row>
    <row spans="1:3" r="16">
      <c t="s" s="4" r="A16">
        <v>783</v>
      </c>
      <c t="n" s="7" r="B16">
        <v>1600</v>
      </c>
      <c t="n" s="7" r="C16">
        <v>6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7"/>
    <col customWidth="1" max="8" min="8" width="30"/>
    <col customWidth="1" max="9" min="9" width="21"/>
    <col customWidth="1" max="10" min="10" width="21"/>
    <col customWidth="1" max="11" min="11" width="21"/>
  </cols>
  <sheetData>
    <row spans="1:11" r="1">
      <c t="s" s="1" r="A1">
        <v>1131</v>
      </c>
      <c t="s" s="2" r="C1">
        <v>1132</v>
      </c>
      <c t="s" s="2" r="D1">
        <v>1133</v>
      </c>
      <c t="s" s="2" r="E1">
        <v>1134</v>
      </c>
      <c t="s" s="2" r="F1">
        <v>1135</v>
      </c>
      <c t="s" s="2" r="G1">
        <v>991</v>
      </c>
      <c t="s" s="2" r="H1">
        <v>1136</v>
      </c>
      <c t="s" s="2" r="I1">
        <v>626</v>
      </c>
      <c t="s" s="2" r="J1">
        <v>627</v>
      </c>
      <c t="s" s="2" r="K1">
        <v>1137</v>
      </c>
    </row>
    <row spans="1:11" r="2">
      <c t="s" s="3" r="A2">
        <v>1126</v>
      </c>
    </row>
    <row spans="1:11" r="3">
      <c t="s" s="4" r="A3">
        <v>1138</v>
      </c>
      <c t="s" s="4" r="H3">
        <v>1139</v>
      </c>
    </row>
    <row spans="1:11" r="4">
      <c t="s" s="4" r="A4">
        <v>1140</v>
      </c>
      <c t="n" s="7" r="C4">
        <v>2500000000</v>
      </c>
    </row>
    <row spans="1:11" r="5">
      <c t="s" s="4" r="A5">
        <v>783</v>
      </c>
      <c t="n" s="7" r="H5">
        <v>5925000000</v>
      </c>
      <c t="n" s="7" r="I5">
        <v>6945000000</v>
      </c>
    </row>
    <row spans="1:11" r="6">
      <c t="s" s="4" r="A6">
        <v>716</v>
      </c>
      <c t="n" s="6" r="H6">
        <v>9510000000</v>
      </c>
      <c t="n" s="6" r="I6">
        <v>16427000000</v>
      </c>
    </row>
    <row spans="1:11" r="7">
      <c t="s" s="4" r="A7">
        <v>804</v>
      </c>
      <c t="n" s="6" r="H7">
        <v>8933000000</v>
      </c>
      <c t="n" s="6" r="I7">
        <v>13980000000</v>
      </c>
    </row>
    <row spans="1:11" r="8">
      <c t="s" s="4" r="A8">
        <v>1141</v>
      </c>
      <c t="n" s="6" r="H8">
        <v>491000000</v>
      </c>
      <c t="n" s="6" r="I8">
        <v>213000000</v>
      </c>
    </row>
    <row spans="1:11" r="9">
      <c t="s" s="4" r="A9">
        <v>79</v>
      </c>
      <c t="n" s="6" r="H9">
        <v>0</v>
      </c>
      <c t="n" s="6" r="I9">
        <v>2000000000</v>
      </c>
    </row>
    <row spans="1:11" r="10">
      <c t="s" s="4" r="A10">
        <v>1128</v>
      </c>
    </row>
    <row spans="1:11" r="11">
      <c t="s" s="3" r="A11">
        <v>1126</v>
      </c>
    </row>
    <row spans="1:11" r="12">
      <c t="s" s="4" r="A12">
        <v>783</v>
      </c>
      <c t="n" s="7" r="H12">
        <v>3012000000</v>
      </c>
      <c t="n" s="6" r="I12">
        <v>3012000000</v>
      </c>
    </row>
    <row spans="1:11" r="13">
      <c t="s" s="4" r="A13">
        <v>1142</v>
      </c>
    </row>
    <row spans="1:11" r="14">
      <c t="s" s="3" r="A14">
        <v>1126</v>
      </c>
    </row>
    <row spans="1:11" r="15">
      <c t="s" s="4" r="A15">
        <v>1143</v>
      </c>
      <c t="s" s="4" r="H15">
        <v>1144</v>
      </c>
    </row>
    <row spans="1:11" r="16">
      <c t="s" s="4" r="A16">
        <v>1145</v>
      </c>
      <c t="s" s="4" r="H16">
        <v>1053</v>
      </c>
    </row>
    <row spans="1:11" r="17">
      <c t="s" s="4" r="A17">
        <v>1130</v>
      </c>
    </row>
    <row spans="1:11" r="18">
      <c t="s" s="3" r="A18">
        <v>1126</v>
      </c>
    </row>
    <row spans="1:11" r="19">
      <c t="s" s="4" r="A19">
        <v>783</v>
      </c>
      <c t="n" s="7" r="H19">
        <v>1600000000</v>
      </c>
      <c t="n" s="6" r="I19">
        <v>600000000</v>
      </c>
    </row>
    <row spans="1:11" r="20">
      <c t="s" s="4" r="A20">
        <v>1146</v>
      </c>
      <c t="n" s="6" r="H20">
        <v>4000000</v>
      </c>
      <c t="n" s="6" r="I20">
        <v>6000000</v>
      </c>
    </row>
    <row spans="1:11" r="21">
      <c t="s" s="4" r="A21">
        <v>1147</v>
      </c>
    </row>
    <row spans="1:11" r="22">
      <c t="s" s="3" r="A22">
        <v>1126</v>
      </c>
    </row>
    <row spans="1:11" r="23">
      <c t="s" s="4" r="A23">
        <v>712</v>
      </c>
      <c t="n" s="7" r="F23">
        <v>1000000000</v>
      </c>
      <c t="n" s="6" r="I23">
        <v>455000000</v>
      </c>
      <c t="n" s="7" r="K23">
        <v>1000000000</v>
      </c>
    </row>
    <row spans="1:11" r="24">
      <c t="s" s="4" r="A24">
        <v>1143</v>
      </c>
      <c t="s" s="4" r="F24">
        <v>1144</v>
      </c>
    </row>
    <row spans="1:11" r="25">
      <c t="s" s="4" r="A25">
        <v>1114</v>
      </c>
    </row>
    <row spans="1:11" r="26">
      <c t="s" s="3" r="A26">
        <v>1126</v>
      </c>
    </row>
    <row spans="1:11" r="27">
      <c t="s" s="4" r="A27">
        <v>783</v>
      </c>
      <c t="s" s="4" r="B27">
        <v>39</v>
      </c>
      <c t="n" s="6" r="H27">
        <v>5925000000</v>
      </c>
      <c t="n" s="6" r="I27">
        <v>6945000000</v>
      </c>
    </row>
    <row spans="1:11" r="28">
      <c t="s" s="4" r="A28">
        <v>79</v>
      </c>
      <c t="n" s="6" r="H28">
        <v>0</v>
      </c>
      <c t="n" s="6" r="I28">
        <v>2000000000</v>
      </c>
    </row>
    <row spans="1:11" r="29">
      <c t="s" s="4" r="A29">
        <v>1148</v>
      </c>
      <c t="n" s="6" r="I29">
        <v>0</v>
      </c>
      <c t="n" s="7" r="J29">
        <v>0</v>
      </c>
    </row>
    <row spans="1:11" r="30">
      <c t="s" s="4" r="A30">
        <v>1149</v>
      </c>
      <c t="n" s="6" r="H30">
        <v>54000000</v>
      </c>
    </row>
    <row spans="1:11" r="31">
      <c t="s" s="4" r="A31">
        <v>810</v>
      </c>
    </row>
    <row spans="1:11" r="32">
      <c t="s" s="3" r="A32">
        <v>1126</v>
      </c>
    </row>
    <row spans="1:11" r="33">
      <c t="s" s="4" r="A33">
        <v>804</v>
      </c>
      <c t="n" s="6" r="H33">
        <v>8900000000</v>
      </c>
      <c t="n" s="6" r="I33">
        <v>14000000000</v>
      </c>
    </row>
    <row spans="1:11" r="34">
      <c t="s" s="4" r="A34">
        <v>1150</v>
      </c>
      <c t="n" s="6" r="H34">
        <v>696000000</v>
      </c>
      <c t="n" s="6" r="I34">
        <v>837000000</v>
      </c>
    </row>
    <row spans="1:11" r="35">
      <c t="s" s="4" r="A35">
        <v>111</v>
      </c>
    </row>
    <row spans="1:11" r="36">
      <c t="s" s="3" r="A36">
        <v>1126</v>
      </c>
    </row>
    <row spans="1:11" r="37">
      <c t="s" s="4" r="A37">
        <v>994</v>
      </c>
      <c t="n" s="6" r="G37">
        <v>1000</v>
      </c>
    </row>
    <row spans="1:11" r="38">
      <c t="s" s="4" r="A38">
        <v>1151</v>
      </c>
      <c t="n" s="7" r="G38">
        <v>1000000000</v>
      </c>
    </row>
    <row spans="1:11" r="39">
      <c t="s" s="4" r="A39">
        <v>1152</v>
      </c>
      <c t="n" s="6" r="H39">
        <v>86000000</v>
      </c>
      <c t="n" s="6" r="I39">
        <v>86000000</v>
      </c>
      <c t="n" s="7" r="J39">
        <v>86000000</v>
      </c>
    </row>
    <row spans="1:11" r="40">
      <c t="s" s="4" r="A40">
        <v>1153</v>
      </c>
    </row>
    <row spans="1:11" r="41">
      <c t="s" s="3" r="A41">
        <v>1126</v>
      </c>
    </row>
    <row spans="1:11" r="42">
      <c t="s" s="4" r="A42">
        <v>712</v>
      </c>
      <c t="n" s="6" r="H42">
        <v>5000000000</v>
      </c>
    </row>
    <row spans="1:11" r="43">
      <c t="s" s="4" r="A43">
        <v>1154</v>
      </c>
    </row>
    <row spans="1:11" r="44">
      <c t="s" s="3" r="A44">
        <v>1126</v>
      </c>
    </row>
    <row spans="1:11" r="45">
      <c t="s" s="4" r="A45">
        <v>1155</v>
      </c>
      <c t="n" s="6" r="H45">
        <v>512000000</v>
      </c>
    </row>
    <row spans="1:11" r="46">
      <c t="s" s="4" r="A46">
        <v>1156</v>
      </c>
    </row>
    <row spans="1:11" r="47">
      <c t="s" s="3" r="A47">
        <v>1126</v>
      </c>
    </row>
    <row spans="1:11" r="48">
      <c t="s" s="4" r="A48">
        <v>783</v>
      </c>
      <c t="n" s="6" r="H48">
        <v>1500000000</v>
      </c>
    </row>
    <row spans="1:11" r="49">
      <c t="s" s="4" r="A49">
        <v>1157</v>
      </c>
    </row>
    <row spans="1:11" r="50">
      <c t="s" s="3" r="A50">
        <v>1126</v>
      </c>
    </row>
    <row spans="1:11" r="51">
      <c t="s" s="4" r="A51">
        <v>783</v>
      </c>
      <c t="n" s="6" r="H51">
        <v>1000000000</v>
      </c>
    </row>
    <row spans="1:11" r="52">
      <c t="s" s="4" r="A52">
        <v>1158</v>
      </c>
    </row>
    <row spans="1:11" r="53">
      <c t="s" s="3" r="A53">
        <v>1126</v>
      </c>
    </row>
    <row spans="1:11" r="54">
      <c t="s" s="4" r="A54">
        <v>712</v>
      </c>
      <c t="n" s="6" r="H54">
        <v>1000000000</v>
      </c>
      <c t="n" s="6" r="I54">
        <v>1000000000</v>
      </c>
    </row>
    <row spans="1:11" r="55">
      <c t="s" s="4" r="A55">
        <v>1159</v>
      </c>
      <c t="n" s="6" r="H55">
        <v>0</v>
      </c>
      <c t="n" s="7" r="I55">
        <v>0</v>
      </c>
    </row>
    <row spans="1:11" r="56">
      <c t="s" s="4" r="A56">
        <v>1160</v>
      </c>
    </row>
    <row spans="1:11" r="57">
      <c t="s" s="3" r="A57">
        <v>1126</v>
      </c>
    </row>
    <row spans="1:11" r="58">
      <c t="s" s="4" r="A58">
        <v>716</v>
      </c>
      <c t="n" s="6" r="H58">
        <v>3000000000</v>
      </c>
    </row>
    <row spans="1:11" r="59">
      <c t="s" s="4" r="A59">
        <v>1161</v>
      </c>
    </row>
    <row spans="1:11" r="60">
      <c t="s" s="3" r="A60">
        <v>1126</v>
      </c>
    </row>
    <row spans="1:11" r="61">
      <c t="s" s="4" r="A61">
        <v>1162</v>
      </c>
      <c t="n" s="7" r="H61">
        <v>600000000</v>
      </c>
    </row>
    <row spans="1:11" r="62">
      <c t="s" s="4" r="A62">
        <v>1163</v>
      </c>
      <c t="n" s="6" r="H62">
        <v>3</v>
      </c>
    </row>
    <row spans="1:11" r="63">
      <c t="s" s="4" r="A63">
        <v>1164</v>
      </c>
      <c t="n" s="7" r="H63">
        <v>200000000</v>
      </c>
    </row>
    <row spans="1:11" r="64">
      <c t="s" s="4" r="A64">
        <v>1165</v>
      </c>
    </row>
    <row spans="1:11" r="65">
      <c t="s" s="3" r="A65">
        <v>1126</v>
      </c>
    </row>
    <row spans="1:11" r="66">
      <c t="s" s="4" r="A66">
        <v>1166</v>
      </c>
      <c t="n" s="6" r="H66">
        <v>2034</v>
      </c>
    </row>
    <row spans="1:11" r="67">
      <c t="s" s="4" r="A67">
        <v>1167</v>
      </c>
    </row>
    <row spans="1:11" r="68">
      <c t="s" s="3" r="A68">
        <v>1126</v>
      </c>
    </row>
    <row spans="1:11" r="69">
      <c t="s" s="4" r="A69">
        <v>1166</v>
      </c>
      <c t="n" s="6" r="H69">
        <v>2035</v>
      </c>
    </row>
    <row spans="1:11" r="70">
      <c t="s" s="4" r="A70">
        <v>1168</v>
      </c>
    </row>
    <row spans="1:11" r="71">
      <c t="s" s="3" r="A71">
        <v>1126</v>
      </c>
    </row>
    <row spans="1:11" r="72">
      <c t="s" s="4" r="A72">
        <v>1140</v>
      </c>
      <c t="n" s="7" r="D72">
        <v>2500000000</v>
      </c>
      <c t="n" s="7" r="E72">
        <v>2500000000</v>
      </c>
    </row>
    <row spans="1:11" r="73">
      <c t="n" r="A73"/>
    </row>
    <row spans="1:11" r="74">
      <c t="s" s="4" r="A74">
        <v>39</v>
      </c>
      <c t="s" s="4" r="B74">
        <v>1122</v>
      </c>
    </row>
  </sheetData>
  <mergeCells count="3">
    <mergeCell ref="A1:B1"/>
    <mergeCell ref="A73:J73"/>
    <mergeCell ref="B74:J74"/>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1169</v>
      </c>
      <c t="s" s="2" r="B1">
        <v>1</v>
      </c>
    </row>
    <row spans="1:2" r="2">
      <c t="s" s="2" r="B2">
        <v>423</v>
      </c>
    </row>
    <row spans="1:2" r="3">
      <c t="s" s="3" r="A3">
        <v>244</v>
      </c>
    </row>
    <row spans="1:2" r="4">
      <c t="s" s="4" r="A4">
        <v>424</v>
      </c>
      <c t="n" s="6" r="B4">
        <v>1</v>
      </c>
    </row>
    <row spans="1:2" r="5">
      <c t="s" s="4" r="A5">
        <v>1170</v>
      </c>
      <c t="s" s="4" r="B5">
        <v>117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spans="1:15" r="1">
      <c t="s" s="1" r="A1">
        <v>1172</v>
      </c>
      <c t="s" s="2" r="C1">
        <v>475</v>
      </c>
      <c t="s" s="2" r="K1">
        <v>1</v>
      </c>
    </row>
    <row spans="1:15" r="2">
      <c t="s" s="2" r="C2">
        <v>2</v>
      </c>
      <c t="s" s="2" r="D2">
        <v>584</v>
      </c>
      <c t="s" s="2" r="E2">
        <v>4</v>
      </c>
      <c t="s" s="2" r="F2">
        <v>585</v>
      </c>
      <c t="s" s="2" r="G2">
        <v>32</v>
      </c>
      <c t="s" s="2" r="H2">
        <v>586</v>
      </c>
      <c t="s" s="2" r="I2">
        <v>587</v>
      </c>
      <c t="s" s="2" r="J2">
        <v>588</v>
      </c>
      <c t="s" s="2" r="K2">
        <v>2</v>
      </c>
      <c t="s" s="2" r="M2">
        <v>32</v>
      </c>
      <c t="s" s="2" r="N2">
        <v>33</v>
      </c>
    </row>
    <row spans="1:15" r="3">
      <c t="s" s="3" r="A3">
        <v>1173</v>
      </c>
    </row>
    <row spans="1:15" r="4">
      <c t="s" s="4" r="A4">
        <v>1174</v>
      </c>
      <c t="n" s="7" r="K4">
        <v>-134</v>
      </c>
      <c t="n" s="7" r="M4">
        <v>-254</v>
      </c>
      <c t="n" s="7" r="N4">
        <v>-643</v>
      </c>
    </row>
    <row spans="1:15" r="5">
      <c t="s" s="4" r="A5">
        <v>1175</v>
      </c>
      <c t="n" s="6" r="K5">
        <v>703</v>
      </c>
      <c t="n" s="6" r="M5">
        <v>868</v>
      </c>
      <c t="n" s="6" r="N5">
        <v>1068</v>
      </c>
    </row>
    <row spans="1:15" r="6">
      <c t="s" s="4" r="A6">
        <v>1176</v>
      </c>
      <c t="n" s="7" r="C6">
        <v>93</v>
      </c>
      <c t="n" s="7" r="D6">
        <v>-98</v>
      </c>
      <c t="n" s="7" r="E6">
        <v>138</v>
      </c>
      <c t="n" s="7" r="F6">
        <v>-42</v>
      </c>
      <c t="n" s="7" r="G6">
        <v>-72</v>
      </c>
      <c t="n" s="7" r="H6">
        <v>169</v>
      </c>
      <c t="n" s="7" r="I6">
        <v>47</v>
      </c>
      <c t="n" s="7" r="J6">
        <v>82</v>
      </c>
      <c t="n" s="6" r="K6">
        <v>91</v>
      </c>
      <c t="n" s="6" r="M6">
        <v>226</v>
      </c>
      <c t="n" s="6" r="N6">
        <v>881</v>
      </c>
    </row>
    <row spans="1:15" r="7">
      <c t="s" s="4" r="A7">
        <v>1177</v>
      </c>
      <c t="n" s="6" r="K7">
        <v>794</v>
      </c>
      <c t="n" s="6" r="M7">
        <v>1094</v>
      </c>
      <c t="n" s="6" r="N7">
        <v>1949</v>
      </c>
    </row>
    <row spans="1:15" r="8">
      <c t="s" s="4" r="A8">
        <v>1178</v>
      </c>
      <c t="n" s="6" r="C8">
        <v>13</v>
      </c>
      <c t="n" s="6" r="D8">
        <v>18</v>
      </c>
      <c t="n" s="6" r="E8">
        <v>192</v>
      </c>
      <c t="n" s="6" r="F8">
        <v>27</v>
      </c>
      <c t="n" s="6" r="G8">
        <v>-127</v>
      </c>
      <c t="n" s="6" r="H8">
        <v>-43</v>
      </c>
      <c t="n" s="6" r="I8">
        <v>-197</v>
      </c>
      <c t="n" s="6" r="J8">
        <v>2</v>
      </c>
      <c t="n" s="6" r="K8">
        <v>250</v>
      </c>
      <c t="s" s="4" r="L8">
        <v>39</v>
      </c>
      <c t="n" s="6" r="M8">
        <v>-365</v>
      </c>
      <c t="n" s="6" r="N8">
        <v>-21</v>
      </c>
    </row>
    <row spans="1:15" r="9">
      <c t="s" s="4" r="A9">
        <v>1179</v>
      </c>
      <c t="n" s="6" r="K9">
        <v>544</v>
      </c>
      <c t="n" s="6" r="M9">
        <v>1459</v>
      </c>
      <c t="n" s="6" r="N9">
        <v>1970</v>
      </c>
    </row>
    <row spans="1:15" r="10">
      <c t="s" s="4" r="A10">
        <v>1180</v>
      </c>
      <c t="n" s="6" r="K10">
        <v>185</v>
      </c>
      <c t="n" s="6" r="M10">
        <v>-398</v>
      </c>
      <c t="n" s="6" r="N10">
        <v>-732</v>
      </c>
    </row>
    <row spans="1:15" r="11">
      <c t="s" s="4" r="A11">
        <v>1181</v>
      </c>
      <c t="n" s="6" r="C11">
        <v>507</v>
      </c>
      <c t="n" s="6" r="D11">
        <v>232</v>
      </c>
      <c t="n" s="6" r="E11">
        <v>522</v>
      </c>
      <c t="n" s="6" r="F11">
        <v>148</v>
      </c>
      <c t="n" s="6" r="G11">
        <v>176</v>
      </c>
      <c t="n" s="6" r="H11">
        <v>174</v>
      </c>
      <c t="n" s="6" r="I11">
        <v>121</v>
      </c>
      <c t="n" s="6" r="J11">
        <v>217</v>
      </c>
      <c t="n" s="6" r="K11">
        <v>1409</v>
      </c>
      <c t="n" s="6" r="M11">
        <v>688</v>
      </c>
      <c t="n" s="6" r="N11">
        <v>932</v>
      </c>
    </row>
    <row spans="1:15" r="12">
      <c t="s" s="4" r="A12">
        <v>1182</v>
      </c>
      <c t="n" s="6" r="K12">
        <v>-274</v>
      </c>
      <c t="n" s="6" r="M12">
        <v>193</v>
      </c>
      <c t="n" s="6" r="N12">
        <v>988</v>
      </c>
    </row>
    <row spans="1:15" r="13">
      <c t="s" s="4" r="A13">
        <v>55</v>
      </c>
      <c t="n" s="6" r="C13">
        <v>-258</v>
      </c>
      <c t="n" s="7" r="D13">
        <v>-166</v>
      </c>
      <c t="n" s="7" r="E13">
        <v>-408</v>
      </c>
      <c t="n" s="7" r="F13">
        <v>-33</v>
      </c>
      <c t="n" s="6" r="G13">
        <v>80</v>
      </c>
      <c t="n" s="7" r="H13">
        <v>248</v>
      </c>
      <c t="n" s="7" r="I13">
        <v>348</v>
      </c>
      <c t="n" s="7" r="J13">
        <v>95</v>
      </c>
      <c t="n" s="6" r="K13">
        <v>-865</v>
      </c>
      <c t="n" s="6" r="M13">
        <v>771</v>
      </c>
      <c t="n" s="6" r="N13">
        <v>1038</v>
      </c>
    </row>
    <row spans="1:15" r="14">
      <c t="s" s="4" r="A14">
        <v>1183</v>
      </c>
      <c t="n" s="6" r="K14">
        <v>7</v>
      </c>
      <c t="n" s="6" r="M14">
        <v>9</v>
      </c>
      <c t="n" s="6" r="N14">
        <v>8</v>
      </c>
    </row>
    <row spans="1:15" r="15">
      <c t="s" s="4" r="A15">
        <v>1184</v>
      </c>
      <c t="n" s="6" r="K15">
        <v>0</v>
      </c>
      <c t="n" s="6" r="M15">
        <v>0</v>
      </c>
      <c t="n" s="6" r="N15">
        <v>6</v>
      </c>
    </row>
    <row spans="1:15" r="16">
      <c t="s" s="4" r="A16">
        <v>1185</v>
      </c>
      <c t="n" s="6" r="C16">
        <v>9156</v>
      </c>
      <c t="n" s="6" r="G16">
        <v>22670</v>
      </c>
      <c t="n" s="6" r="K16">
        <v>9156</v>
      </c>
      <c t="n" s="6" r="M16">
        <v>22670</v>
      </c>
      <c t="n" s="6" r="N16">
        <v>26584</v>
      </c>
    </row>
    <row spans="1:15" r="17">
      <c t="s" s="4" r="A17">
        <v>1186</v>
      </c>
      <c t="n" s="6" r="C17">
        <v>-1336</v>
      </c>
      <c t="n" s="6" r="G17">
        <v>-1069</v>
      </c>
      <c t="n" s="6" r="K17">
        <v>-1336</v>
      </c>
      <c t="n" s="6" r="M17">
        <v>-1069</v>
      </c>
      <c t="n" s="6" r="N17">
        <v>-1796</v>
      </c>
    </row>
    <row spans="1:15" r="18">
      <c t="s" s="4" r="A18">
        <v>1187</v>
      </c>
      <c t="n" s="6" r="C18">
        <v>24132</v>
      </c>
      <c t="n" s="6" r="G18">
        <v>31897</v>
      </c>
      <c t="n" s="6" r="K18">
        <v>24132</v>
      </c>
      <c t="n" s="6" r="M18">
        <v>31897</v>
      </c>
      <c t="n" s="6" r="N18">
        <v>37707</v>
      </c>
    </row>
    <row spans="1:15" r="19">
      <c t="s" s="4" r="A19">
        <v>1188</v>
      </c>
    </row>
    <row spans="1:15" r="20">
      <c t="s" s="3" r="A20">
        <v>1173</v>
      </c>
    </row>
    <row spans="1:15" r="21">
      <c t="s" s="4" r="A21">
        <v>1174</v>
      </c>
      <c t="n" s="6" r="K21">
        <v>1018</v>
      </c>
      <c t="n" s="6" r="M21">
        <v>1376</v>
      </c>
      <c t="n" s="6" r="N21">
        <v>2031</v>
      </c>
    </row>
    <row spans="1:15" r="22">
      <c t="s" s="4" r="A22">
        <v>1189</v>
      </c>
      <c t="n" s="6" r="K22">
        <v>-192</v>
      </c>
      <c t="n" s="6" r="M22">
        <v>-65</v>
      </c>
      <c t="n" s="6" r="N22">
        <v>-413</v>
      </c>
    </row>
    <row spans="1:15" r="23">
      <c t="s" s="4" r="A23">
        <v>1190</v>
      </c>
      <c t="n" s="6" r="K23">
        <v>826</v>
      </c>
      <c t="n" s="6" r="M23">
        <v>1311</v>
      </c>
      <c t="n" s="6" r="N23">
        <v>1618</v>
      </c>
    </row>
    <row spans="1:15" r="24">
      <c t="s" s="4" r="A24">
        <v>1191</v>
      </c>
      <c t="n" s="6" r="K24">
        <v>65</v>
      </c>
      <c t="n" s="6" r="M24">
        <v>33</v>
      </c>
      <c t="n" s="6" r="N24">
        <v>711</v>
      </c>
    </row>
    <row spans="1:15" r="25">
      <c t="s" s="4" r="A25">
        <v>1192</v>
      </c>
      <c t="n" s="6" r="K25">
        <v>761</v>
      </c>
      <c t="n" s="6" r="M25">
        <v>1278</v>
      </c>
      <c t="n" s="6" r="N25">
        <v>907</v>
      </c>
    </row>
    <row spans="1:15" r="26">
      <c t="s" s="4" r="A26">
        <v>1180</v>
      </c>
      <c t="n" s="6" r="K26">
        <v>1352</v>
      </c>
      <c t="n" s="6" r="M26">
        <v>700</v>
      </c>
      <c t="n" s="6" r="N26">
        <v>857</v>
      </c>
    </row>
    <row spans="1:15" r="27">
      <c t="s" s="4" r="A27">
        <v>1182</v>
      </c>
      <c t="n" s="6" r="K27">
        <v>-591</v>
      </c>
      <c t="n" s="6" r="M27">
        <v>578</v>
      </c>
      <c t="n" s="6" r="N27">
        <v>50</v>
      </c>
    </row>
    <row spans="1:15" r="28">
      <c t="s" s="4" r="A28">
        <v>1193</v>
      </c>
      <c t="n" s="6" r="K28">
        <v>6</v>
      </c>
      <c t="n" s="6" r="M28">
        <v>9</v>
      </c>
      <c t="n" s="6" r="N28">
        <v>5</v>
      </c>
    </row>
    <row spans="1:15" r="29">
      <c t="s" s="4" r="A29">
        <v>1194</v>
      </c>
      <c t="n" s="6" r="K29">
        <v>0</v>
      </c>
      <c t="n" s="6" r="M29">
        <v>0</v>
      </c>
      <c t="n" s="6" r="N29">
        <v>6</v>
      </c>
    </row>
    <row spans="1:15" r="30">
      <c t="s" s="4" r="A30">
        <v>1195</v>
      </c>
      <c t="n" s="6" r="C30">
        <v>18518</v>
      </c>
      <c t="n" s="6" r="G30">
        <v>23554</v>
      </c>
      <c t="n" s="6" r="K30">
        <v>18518</v>
      </c>
      <c t="n" s="6" r="M30">
        <v>23554</v>
      </c>
      <c t="n" s="6" r="N30">
        <v>29262</v>
      </c>
    </row>
    <row spans="1:15" r="31">
      <c t="s" s="4" r="A31">
        <v>1186</v>
      </c>
      <c t="n" s="6" r="C31">
        <v>25468</v>
      </c>
      <c t="n" s="6" r="G31">
        <v>32966</v>
      </c>
      <c t="n" s="6" r="K31">
        <v>25468</v>
      </c>
      <c t="n" s="6" r="M31">
        <v>32966</v>
      </c>
      <c t="n" s="6" r="N31">
        <v>39503</v>
      </c>
    </row>
    <row spans="1:15" r="32">
      <c t="s" s="4" r="A32">
        <v>1196</v>
      </c>
    </row>
    <row spans="1:15" r="33">
      <c t="s" s="3" r="A33">
        <v>1173</v>
      </c>
    </row>
    <row spans="1:15" r="34">
      <c t="s" s="4" r="A34">
        <v>1174</v>
      </c>
      <c t="s" s="4" r="B34">
        <v>113</v>
      </c>
      <c t="n" s="6" r="K34">
        <v>-134</v>
      </c>
      <c t="n" s="6" r="M34">
        <v>-254</v>
      </c>
      <c t="n" s="6" r="N34">
        <v>-643</v>
      </c>
    </row>
    <row spans="1:15" r="35">
      <c t="s" s="4" r="A35">
        <v>1189</v>
      </c>
      <c t="s" s="4" r="B35">
        <v>113</v>
      </c>
      <c t="n" s="6" r="K35">
        <v>97</v>
      </c>
      <c t="n" s="6" r="M35">
        <v>54</v>
      </c>
      <c t="n" s="6" r="N35">
        <v>966</v>
      </c>
    </row>
    <row spans="1:15" r="36">
      <c t="s" s="4" r="A36">
        <v>1190</v>
      </c>
      <c t="s" s="4" r="B36">
        <v>113</v>
      </c>
      <c t="n" s="6" r="K36">
        <v>-37</v>
      </c>
      <c t="n" s="6" r="M36">
        <v>-200</v>
      </c>
      <c t="n" s="6" r="N36">
        <v>323</v>
      </c>
    </row>
    <row spans="1:15" r="37">
      <c t="s" s="4" r="A37">
        <v>1191</v>
      </c>
      <c t="s" s="4" r="B37">
        <v>113</v>
      </c>
      <c t="n" s="6" r="K37">
        <v>185</v>
      </c>
      <c t="n" s="6" r="M37">
        <v>-398</v>
      </c>
      <c t="n" s="6" r="N37">
        <v>-732</v>
      </c>
    </row>
    <row spans="1:15" r="38">
      <c t="s" s="4" r="A38">
        <v>1192</v>
      </c>
      <c t="s" s="4" r="B38">
        <v>113</v>
      </c>
      <c t="n" s="6" r="K38">
        <v>-222</v>
      </c>
      <c t="n" s="6" r="M38">
        <v>198</v>
      </c>
      <c t="n" s="6" r="N38">
        <v>1055</v>
      </c>
    </row>
    <row spans="1:15" r="39">
      <c t="s" s="4" r="A39">
        <v>1180</v>
      </c>
      <c t="s" s="4" r="B39">
        <v>113</v>
      </c>
      <c t="n" s="6" r="K39">
        <v>52</v>
      </c>
      <c t="n" s="6" r="M39">
        <v>5</v>
      </c>
      <c t="n" s="6" r="N39">
        <v>67</v>
      </c>
    </row>
    <row spans="1:15" r="40">
      <c t="s" s="4" r="A40">
        <v>1182</v>
      </c>
      <c t="s" s="4" r="B40">
        <v>113</v>
      </c>
      <c t="n" s="6" r="K40">
        <v>-274</v>
      </c>
      <c t="n" s="6" r="M40">
        <v>193</v>
      </c>
      <c t="n" s="6" r="N40">
        <v>988</v>
      </c>
    </row>
    <row spans="1:15" r="41">
      <c t="s" s="4" r="A41">
        <v>1193</v>
      </c>
      <c t="n" s="6" r="K41">
        <v>0</v>
      </c>
      <c t="s" s="4" r="L41">
        <v>113</v>
      </c>
      <c t="n" s="6" r="M41">
        <v>-1</v>
      </c>
      <c t="n" s="6" r="N41">
        <v>2</v>
      </c>
      <c t="s" s="4" r="O41">
        <v>113</v>
      </c>
    </row>
    <row spans="1:15" r="42">
      <c t="s" s="4" r="A42">
        <v>1194</v>
      </c>
      <c t="n" s="6" r="K42">
        <v>0</v>
      </c>
      <c t="s" s="4" r="L42">
        <v>113</v>
      </c>
      <c t="n" s="6" r="M42">
        <v>0</v>
      </c>
      <c t="n" s="6" r="N42">
        <v>0</v>
      </c>
      <c t="s" s="4" r="O42">
        <v>113</v>
      </c>
    </row>
    <row spans="1:15" r="43">
      <c t="s" s="4" r="A43">
        <v>1195</v>
      </c>
      <c t="s" s="4" r="B43">
        <v>113</v>
      </c>
      <c t="n" s="6" r="C43">
        <v>-9339</v>
      </c>
      <c t="n" s="6" r="G43">
        <v>-853</v>
      </c>
      <c t="n" s="6" r="K43">
        <v>-9339</v>
      </c>
      <c t="n" s="6" r="M43">
        <v>-853</v>
      </c>
      <c t="n" s="6" r="N43">
        <v>-2644</v>
      </c>
    </row>
    <row spans="1:15" r="44">
      <c t="s" s="4" r="A44">
        <v>1186</v>
      </c>
      <c t="s" s="4" r="B44">
        <v>113</v>
      </c>
      <c t="n" s="6" r="C44">
        <v>-1336</v>
      </c>
      <c t="n" s="6" r="G44">
        <v>-1069</v>
      </c>
      <c t="n" s="6" r="K44">
        <v>-1336</v>
      </c>
      <c t="n" s="6" r="M44">
        <v>-1069</v>
      </c>
      <c t="n" s="6" r="N44">
        <v>-1796</v>
      </c>
    </row>
    <row spans="1:15" r="45">
      <c t="s" s="4" r="A45">
        <v>1197</v>
      </c>
    </row>
    <row spans="1:15" r="46">
      <c t="s" s="3" r="A46">
        <v>1173</v>
      </c>
    </row>
    <row spans="1:15" r="47">
      <c t="s" s="4" r="A47">
        <v>1174</v>
      </c>
      <c t="s" s="4" r="B47">
        <v>103</v>
      </c>
      <c t="n" s="6" r="K47">
        <v>-181</v>
      </c>
      <c t="n" s="6" r="M47">
        <v>-254</v>
      </c>
      <c t="n" s="6" r="N47">
        <v>-320</v>
      </c>
    </row>
    <row spans="1:15" r="48">
      <c t="s" s="4" r="A48">
        <v>1189</v>
      </c>
      <c t="s" s="4" r="B48">
        <v>103</v>
      </c>
      <c t="n" s="6" r="K48">
        <v>186</v>
      </c>
      <c t="n" s="6" r="M48">
        <v>237</v>
      </c>
      <c t="n" s="6" r="N48">
        <v>328</v>
      </c>
    </row>
    <row spans="1:15" r="49">
      <c t="s" s="4" r="A49">
        <v>1190</v>
      </c>
      <c t="s" s="4" r="B49">
        <v>103</v>
      </c>
      <c t="n" s="6" r="K49">
        <v>5</v>
      </c>
      <c t="n" s="6" r="M49">
        <v>-17</v>
      </c>
      <c t="n" s="6" r="N49">
        <v>8</v>
      </c>
    </row>
    <row spans="1:15" r="50">
      <c t="s" s="4" r="A50">
        <v>1191</v>
      </c>
      <c t="s" s="4" r="B50">
        <v>103</v>
      </c>
      <c t="n" s="6" r="K50">
        <v>0</v>
      </c>
      <c t="n" s="6" r="M50">
        <v>0</v>
      </c>
      <c t="n" s="6" r="N50">
        <v>0</v>
      </c>
    </row>
    <row spans="1:15" r="51">
      <c t="s" s="4" r="A51">
        <v>1192</v>
      </c>
      <c t="s" s="4" r="B51">
        <v>103</v>
      </c>
      <c t="n" s="6" r="K51">
        <v>5</v>
      </c>
      <c t="n" s="6" r="M51">
        <v>-17</v>
      </c>
      <c t="n" s="6" r="N51">
        <v>8</v>
      </c>
    </row>
    <row spans="1:15" r="52">
      <c t="s" s="4" r="A52">
        <v>1180</v>
      </c>
      <c t="s" s="4" r="B52">
        <v>103</v>
      </c>
      <c t="n" s="6" r="K52">
        <v>5</v>
      </c>
      <c t="n" s="6" r="M52">
        <v>-17</v>
      </c>
      <c t="n" s="6" r="N52">
        <v>8</v>
      </c>
    </row>
    <row spans="1:15" r="53">
      <c t="s" s="4" r="A53">
        <v>1182</v>
      </c>
      <c t="s" s="4" r="B53">
        <v>103</v>
      </c>
      <c t="n" s="6" r="K53">
        <v>0</v>
      </c>
      <c t="n" s="6" r="M53">
        <v>0</v>
      </c>
      <c t="n" s="6" r="N53">
        <v>0</v>
      </c>
    </row>
    <row spans="1:15" r="54">
      <c t="s" s="4" r="A54">
        <v>1193</v>
      </c>
      <c t="s" s="4" r="B54">
        <v>103</v>
      </c>
      <c t="n" s="6" r="K54">
        <v>1</v>
      </c>
      <c t="n" s="6" r="M54">
        <v>1</v>
      </c>
      <c t="n" s="6" r="N54">
        <v>1</v>
      </c>
    </row>
    <row spans="1:15" r="55">
      <c t="s" s="4" r="A55">
        <v>1194</v>
      </c>
      <c t="s" s="4" r="B55">
        <v>103</v>
      </c>
      <c t="n" s="6" r="K55">
        <v>0</v>
      </c>
      <c t="n" s="6" r="M55">
        <v>0</v>
      </c>
      <c t="n" s="6" r="N55">
        <v>0</v>
      </c>
    </row>
    <row spans="1:15" r="56">
      <c t="s" s="4" r="A56">
        <v>1195</v>
      </c>
      <c t="s" s="4" r="B56">
        <v>103</v>
      </c>
      <c t="n" s="6" r="C56">
        <v>-23</v>
      </c>
      <c t="n" s="6" r="G56">
        <v>-31</v>
      </c>
      <c t="n" s="6" r="K56">
        <v>-23</v>
      </c>
      <c t="n" s="6" r="M56">
        <v>-31</v>
      </c>
      <c t="n" s="6" r="N56">
        <v>-34</v>
      </c>
    </row>
    <row spans="1:15" r="57">
      <c t="s" s="4" r="A57">
        <v>1186</v>
      </c>
      <c t="s" s="4" r="B57">
        <v>103</v>
      </c>
      <c t="n" s="7" r="C57">
        <v>0</v>
      </c>
      <c t="n" s="7" r="G57">
        <v>0</v>
      </c>
      <c t="n" s="7" r="K57">
        <v>0</v>
      </c>
      <c t="n" s="7" r="M57">
        <v>0</v>
      </c>
      <c t="n" s="7" r="N57">
        <v>0</v>
      </c>
    </row>
    <row spans="1:15" r="58">
      <c t="n" r="A58"/>
    </row>
    <row spans="1:15" r="59">
      <c t="s" s="4" r="A59">
        <v>39</v>
      </c>
      <c t="s" s="4" r="B59">
        <v>65</v>
      </c>
    </row>
    <row spans="1:15" r="60">
      <c t="s" s="4" r="A60">
        <v>113</v>
      </c>
      <c t="s" s="4" r="B60">
        <v>1198</v>
      </c>
    </row>
    <row spans="1:15" r="61">
      <c t="s" s="4" r="A61">
        <v>103</v>
      </c>
      <c t="s" s="4" r="B61">
        <v>1199</v>
      </c>
    </row>
  </sheetData>
  <mergeCells count="9">
    <mergeCell ref="A1:B2"/>
    <mergeCell ref="C1:J1"/>
    <mergeCell ref="K1:O1"/>
    <mergeCell ref="K2:L2"/>
    <mergeCell ref="N2:O2"/>
    <mergeCell ref="A58:N58"/>
    <mergeCell ref="B59:N59"/>
    <mergeCell ref="B60:N60"/>
    <mergeCell ref="B61:N6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0</v>
      </c>
      <c t="s" s="2" r="B1">
        <v>1</v>
      </c>
    </row>
    <row spans="1:4" r="2">
      <c t="s" s="2" r="B2">
        <v>2</v>
      </c>
      <c t="s" s="2" r="C2">
        <v>32</v>
      </c>
      <c t="s" s="2" r="D2">
        <v>33</v>
      </c>
    </row>
    <row spans="1:4" r="3">
      <c t="s" s="3" r="A3">
        <v>1173</v>
      </c>
    </row>
    <row spans="1:4" r="4">
      <c t="s" s="4" r="A4">
        <v>1174</v>
      </c>
      <c t="n" s="7" r="B4">
        <v>-134</v>
      </c>
      <c t="n" s="7" r="C4">
        <v>-254</v>
      </c>
      <c t="n" s="7" r="D4">
        <v>-643</v>
      </c>
    </row>
    <row spans="1:4" r="5">
      <c t="s" s="4" r="A5">
        <v>1201</v>
      </c>
      <c t="n" s="6" r="B5">
        <v>97</v>
      </c>
      <c t="n" s="6" r="C5">
        <v>54</v>
      </c>
      <c t="n" s="6" r="D5">
        <v>966</v>
      </c>
    </row>
    <row spans="1:4" r="6">
      <c t="s" s="4" r="A6">
        <v>1202</v>
      </c>
      <c t="n" s="6" r="B6">
        <v>185</v>
      </c>
      <c t="n" s="6" r="C6">
        <v>-398</v>
      </c>
      <c t="n" s="6" r="D6">
        <v>-732</v>
      </c>
    </row>
    <row spans="1:4" r="7">
      <c t="s" s="4" r="A7">
        <v>1203</v>
      </c>
      <c t="n" s="6" r="B7">
        <v>52</v>
      </c>
      <c t="n" s="6" r="C7">
        <v>5</v>
      </c>
      <c t="n" s="6" r="D7">
        <v>67</v>
      </c>
    </row>
    <row spans="1:4" r="8">
      <c t="s" s="4" r="A8">
        <v>1204</v>
      </c>
      <c t="n" s="6" r="B8">
        <v>-274</v>
      </c>
      <c t="n" s="6" r="C8">
        <v>193</v>
      </c>
      <c t="n" s="6" r="D8">
        <v>988</v>
      </c>
    </row>
    <row spans="1:4" r="9">
      <c t="s" s="4" r="A9">
        <v>208</v>
      </c>
      <c t="n" s="6" r="B9">
        <v>-9339</v>
      </c>
      <c t="n" s="6" r="C9">
        <v>-853</v>
      </c>
      <c t="n" s="6" r="D9">
        <v>-2644</v>
      </c>
    </row>
    <row spans="1:4" r="10">
      <c t="s" s="4" r="A10">
        <v>1186</v>
      </c>
      <c t="n" s="6" r="B10">
        <v>-1336</v>
      </c>
      <c t="n" s="6" r="C10">
        <v>-1069</v>
      </c>
      <c t="n" s="6" r="D10">
        <v>-1796</v>
      </c>
    </row>
    <row spans="1:4" r="11">
      <c t="s" s="4" r="A11">
        <v>1205</v>
      </c>
    </row>
    <row spans="1:4" r="12">
      <c t="s" s="3" r="A12">
        <v>1173</v>
      </c>
    </row>
    <row spans="1:4" r="13">
      <c t="s" s="4" r="A13">
        <v>1174</v>
      </c>
      <c t="n" s="6" r="B13">
        <v>2</v>
      </c>
      <c t="n" s="6" r="C13">
        <v>2</v>
      </c>
      <c t="n" s="6" r="D13">
        <v>5</v>
      </c>
    </row>
    <row spans="1:4" r="14">
      <c t="s" s="4" r="A14">
        <v>1201</v>
      </c>
      <c t="n" s="6" r="B14">
        <v>0</v>
      </c>
      <c t="n" s="6" r="C14">
        <v>0</v>
      </c>
      <c t="n" s="6" r="D14">
        <v>0</v>
      </c>
    </row>
    <row spans="1:4" r="15">
      <c t="s" s="4" r="A15">
        <v>1202</v>
      </c>
      <c t="n" s="6" r="B15">
        <v>0</v>
      </c>
      <c t="n" s="6" r="C15">
        <v>0</v>
      </c>
      <c t="n" s="6" r="D15">
        <v>0</v>
      </c>
    </row>
    <row spans="1:4" r="16">
      <c t="s" s="4" r="A16">
        <v>1203</v>
      </c>
      <c t="n" s="6" r="B16">
        <v>0</v>
      </c>
      <c t="n" s="6" r="C16">
        <v>0</v>
      </c>
      <c t="n" s="6" r="D16">
        <v>0</v>
      </c>
    </row>
    <row spans="1:4" r="17">
      <c t="s" s="4" r="A17">
        <v>1204</v>
      </c>
      <c t="n" s="6" r="B17">
        <v>2</v>
      </c>
      <c t="n" s="6" r="C17">
        <v>2</v>
      </c>
      <c t="n" s="6" r="D17">
        <v>5</v>
      </c>
    </row>
    <row spans="1:4" r="18">
      <c t="s" s="4" r="A18">
        <v>208</v>
      </c>
      <c t="n" s="6" r="B18">
        <v>0</v>
      </c>
      <c t="n" s="6" r="C18">
        <v>0</v>
      </c>
      <c t="n" s="6" r="D18">
        <v>0</v>
      </c>
    </row>
    <row spans="1:4" r="19">
      <c t="s" s="4" r="A19">
        <v>1186</v>
      </c>
      <c t="n" s="6" r="B19">
        <v>-6</v>
      </c>
      <c t="n" s="6" r="C19">
        <v>-6</v>
      </c>
      <c t="n" s="6" r="D19">
        <v>-6</v>
      </c>
    </row>
    <row spans="1:4" r="20">
      <c t="s" s="4" r="A20">
        <v>1206</v>
      </c>
    </row>
    <row spans="1:4" r="21">
      <c t="s" s="3" r="A21">
        <v>1173</v>
      </c>
    </row>
    <row spans="1:4" r="22">
      <c t="s" s="4" r="A22">
        <v>1174</v>
      </c>
      <c t="n" s="6" r="B22">
        <v>0</v>
      </c>
      <c t="n" s="6" r="C22">
        <v>3</v>
      </c>
      <c t="n" s="6" r="D22">
        <v>0</v>
      </c>
    </row>
    <row spans="1:4" r="23">
      <c t="s" s="4" r="A23">
        <v>1201</v>
      </c>
      <c t="n" s="6" r="B23">
        <v>-15</v>
      </c>
      <c t="n" s="6" r="C23">
        <v>-5</v>
      </c>
      <c t="n" s="6" r="D23">
        <v>16</v>
      </c>
    </row>
    <row spans="1:4" r="24">
      <c t="s" s="4" r="A24">
        <v>1202</v>
      </c>
      <c t="n" s="6" r="B24">
        <v>18</v>
      </c>
      <c t="n" s="6" r="C24">
        <v>-8</v>
      </c>
      <c t="n" s="6" r="D24">
        <v>43</v>
      </c>
    </row>
    <row spans="1:4" r="25">
      <c t="s" s="4" r="A25">
        <v>1203</v>
      </c>
      <c t="n" s="6" r="B25">
        <v>0</v>
      </c>
      <c t="n" s="6" r="C25">
        <v>0</v>
      </c>
      <c t="n" s="6" r="D25">
        <v>0</v>
      </c>
    </row>
    <row spans="1:4" r="26">
      <c t="s" s="4" r="A26">
        <v>1204</v>
      </c>
      <c t="n" s="6" r="B26">
        <v>-33</v>
      </c>
      <c t="n" s="6" r="C26">
        <v>6</v>
      </c>
      <c t="n" s="6" r="D26">
        <v>-27</v>
      </c>
    </row>
    <row spans="1:4" r="27">
      <c t="s" s="4" r="A27">
        <v>208</v>
      </c>
      <c t="n" s="6" r="B27">
        <v>18</v>
      </c>
      <c t="n" s="6" r="C27">
        <v>33</v>
      </c>
      <c t="n" s="6" r="D27">
        <v>35</v>
      </c>
    </row>
    <row spans="1:4" r="28">
      <c t="s" s="4" r="A28">
        <v>1186</v>
      </c>
      <c t="n" s="6" r="B28">
        <v>11</v>
      </c>
      <c t="n" s="6" r="C28">
        <v>32</v>
      </c>
      <c t="n" s="6" r="D28">
        <v>29</v>
      </c>
    </row>
    <row spans="1:4" r="29">
      <c t="s" s="4" r="A29">
        <v>1207</v>
      </c>
    </row>
    <row spans="1:4" r="30">
      <c t="s" s="3" r="A30">
        <v>1173</v>
      </c>
    </row>
    <row spans="1:4" r="31">
      <c t="s" s="4" r="A31">
        <v>1174</v>
      </c>
      <c t="n" s="6" r="B31">
        <v>-21</v>
      </c>
      <c t="n" s="6" r="C31">
        <v>-17</v>
      </c>
      <c t="n" s="6" r="D31">
        <v>-15</v>
      </c>
    </row>
    <row spans="1:4" r="32">
      <c t="s" s="4" r="A32">
        <v>1201</v>
      </c>
      <c t="n" s="6" r="B32">
        <v>0</v>
      </c>
      <c t="n" s="6" r="C32">
        <v>0</v>
      </c>
      <c t="n" s="6" r="D32">
        <v>4</v>
      </c>
    </row>
    <row spans="1:4" r="33">
      <c t="s" s="4" r="A33">
        <v>1202</v>
      </c>
      <c t="n" s="6" r="B33">
        <v>0</v>
      </c>
      <c t="n" s="6" r="C33">
        <v>0</v>
      </c>
      <c t="n" s="6" r="D33">
        <v>0</v>
      </c>
    </row>
    <row spans="1:4" r="34">
      <c t="s" s="4" r="A34">
        <v>1203</v>
      </c>
      <c t="n" s="6" r="B34">
        <v>0</v>
      </c>
      <c t="n" s="6" r="C34">
        <v>0</v>
      </c>
      <c t="n" s="6" r="D34">
        <v>0</v>
      </c>
    </row>
    <row spans="1:4" r="35">
      <c t="s" s="4" r="A35">
        <v>1204</v>
      </c>
      <c t="n" s="6" r="B35">
        <v>-21</v>
      </c>
      <c t="n" s="6" r="C35">
        <v>-17</v>
      </c>
      <c t="n" s="6" r="D35">
        <v>-11</v>
      </c>
    </row>
    <row spans="1:4" r="36">
      <c t="s" s="4" r="A36">
        <v>208</v>
      </c>
      <c t="n" s="6" r="B36">
        <v>50</v>
      </c>
      <c t="n" s="6" r="C36">
        <v>81</v>
      </c>
      <c t="n" s="6" r="D36">
        <v>97</v>
      </c>
    </row>
    <row spans="1:4" r="37">
      <c t="s" s="4" r="A37">
        <v>1186</v>
      </c>
      <c t="n" s="6" r="B37">
        <v>37</v>
      </c>
      <c t="n" s="6" r="C37">
        <v>51</v>
      </c>
      <c t="n" s="6" r="D37">
        <v>63</v>
      </c>
    </row>
    <row spans="1:4" r="38">
      <c t="s" s="4" r="A38">
        <v>1208</v>
      </c>
    </row>
    <row spans="1:4" r="39">
      <c t="s" s="3" r="A39">
        <v>1173</v>
      </c>
    </row>
    <row spans="1:4" r="40">
      <c t="s" s="4" r="A40">
        <v>1174</v>
      </c>
      <c t="n" s="6" r="B40">
        <v>-132</v>
      </c>
      <c t="n" s="6" r="C40">
        <v>-243</v>
      </c>
      <c t="n" s="6" r="D40">
        <v>-649</v>
      </c>
    </row>
    <row spans="1:4" r="41">
      <c t="s" s="4" r="A41">
        <v>1201</v>
      </c>
      <c t="n" s="6" r="B41">
        <v>0</v>
      </c>
      <c t="n" s="6" r="C41">
        <v>0</v>
      </c>
      <c t="n" s="6" r="D41">
        <v>250</v>
      </c>
    </row>
    <row spans="1:4" r="42">
      <c t="s" s="4" r="A42">
        <v>1202</v>
      </c>
      <c t="n" s="6" r="B42">
        <v>72</v>
      </c>
      <c t="n" s="6" r="C42">
        <v>-36</v>
      </c>
      <c t="n" s="6" r="D42">
        <v>-110</v>
      </c>
    </row>
    <row spans="1:4" r="43">
      <c t="s" s="4" r="A43">
        <v>1203</v>
      </c>
      <c t="n" s="6" r="B43">
        <v>0</v>
      </c>
      <c t="n" s="6" r="C43">
        <v>0</v>
      </c>
      <c t="n" s="6" r="D43">
        <v>0</v>
      </c>
    </row>
    <row spans="1:4" r="44">
      <c t="s" s="4" r="A44">
        <v>1204</v>
      </c>
      <c t="n" s="6" r="B44">
        <v>-204</v>
      </c>
      <c t="n" s="6" r="C44">
        <v>-207</v>
      </c>
      <c t="n" s="6" r="D44">
        <v>-289</v>
      </c>
    </row>
    <row spans="1:4" r="45">
      <c t="s" s="4" r="A45">
        <v>208</v>
      </c>
      <c t="n" s="6" r="B45">
        <v>-1087</v>
      </c>
      <c t="n" s="6" r="C45">
        <v>-1088</v>
      </c>
      <c t="n" s="6" r="D45">
        <v>-911</v>
      </c>
    </row>
    <row spans="1:4" r="46">
      <c t="s" s="4" r="A46">
        <v>1186</v>
      </c>
      <c t="n" s="6" r="B46">
        <v>-906</v>
      </c>
      <c t="n" s="6" r="C46">
        <v>-842</v>
      </c>
      <c t="n" s="6" r="D46">
        <v>-719</v>
      </c>
    </row>
    <row spans="1:4" r="47">
      <c t="s" s="4" r="A47">
        <v>1209</v>
      </c>
    </row>
    <row spans="1:4" r="48">
      <c t="s" s="3" r="A48">
        <v>1173</v>
      </c>
    </row>
    <row spans="1:4" r="49">
      <c t="s" s="4" r="A49">
        <v>1174</v>
      </c>
      <c t="n" s="6" r="B49">
        <v>14</v>
      </c>
      <c t="n" s="6" r="C49">
        <v>3</v>
      </c>
      <c t="n" s="6" r="D49">
        <v>4</v>
      </c>
    </row>
    <row spans="1:4" r="50">
      <c t="s" s="4" r="A50">
        <v>1201</v>
      </c>
      <c t="n" s="6" r="B50">
        <v>95</v>
      </c>
      <c t="n" s="6" r="C50">
        <v>76</v>
      </c>
      <c t="n" s="6" r="D50">
        <v>671</v>
      </c>
    </row>
    <row spans="1:4" r="51">
      <c t="s" s="4" r="A51">
        <v>1202</v>
      </c>
      <c t="n" s="6" r="B51">
        <v>95</v>
      </c>
      <c t="n" s="6" r="C51">
        <v>-354</v>
      </c>
      <c t="n" s="6" r="D51">
        <v>-665</v>
      </c>
    </row>
    <row spans="1:4" r="52">
      <c t="s" s="4" r="A52">
        <v>1203</v>
      </c>
      <c t="n" s="6" r="B52">
        <v>1</v>
      </c>
      <c t="n" s="6" r="C52">
        <v>0</v>
      </c>
      <c t="n" s="6" r="D52">
        <v>-5</v>
      </c>
    </row>
    <row spans="1:4" r="53">
      <c t="s" s="4" r="A53">
        <v>1204</v>
      </c>
      <c t="n" s="6" r="B53">
        <v>13</v>
      </c>
      <c t="n" s="6" r="C53">
        <v>433</v>
      </c>
      <c t="n" s="6" r="D53">
        <v>1345</v>
      </c>
    </row>
    <row spans="1:4" r="54">
      <c t="s" s="4" r="A54">
        <v>208</v>
      </c>
      <c t="n" s="6" r="B54">
        <v>-8325</v>
      </c>
      <c t="n" s="6" r="C54">
        <v>116</v>
      </c>
      <c t="n" s="6" r="D54">
        <v>-1871</v>
      </c>
    </row>
    <row spans="1:4" r="55">
      <c t="s" s="4" r="A55">
        <v>1186</v>
      </c>
      <c t="n" s="6" r="B55">
        <v>320</v>
      </c>
      <c t="n" s="6" r="C55">
        <v>367</v>
      </c>
      <c t="n" s="6" r="D55">
        <v>94</v>
      </c>
    </row>
    <row spans="1:4" r="56">
      <c t="s" s="4" r="A56">
        <v>1210</v>
      </c>
    </row>
    <row spans="1:4" r="57">
      <c t="s" s="3" r="A57">
        <v>1173</v>
      </c>
    </row>
    <row spans="1:4" r="58">
      <c t="s" s="4" r="A58">
        <v>1174</v>
      </c>
      <c t="n" s="6" r="B58">
        <v>0</v>
      </c>
      <c t="n" s="6" r="C58">
        <v>-5</v>
      </c>
      <c t="n" s="6" r="D58">
        <v>9</v>
      </c>
    </row>
    <row spans="1:4" r="59">
      <c t="s" s="4" r="A59">
        <v>1201</v>
      </c>
      <c t="n" s="6" r="B59">
        <v>0</v>
      </c>
      <c t="n" s="6" r="C59">
        <v>0</v>
      </c>
      <c t="n" s="6" r="D59">
        <v>8</v>
      </c>
    </row>
    <row spans="1:4" r="60">
      <c t="s" s="4" r="A60">
        <v>1202</v>
      </c>
      <c t="n" s="6" r="B60">
        <v>0</v>
      </c>
      <c t="n" s="6" r="C60">
        <v>0</v>
      </c>
      <c t="n" s="6" r="D60">
        <v>0</v>
      </c>
    </row>
    <row spans="1:4" r="61">
      <c t="s" s="4" r="A61">
        <v>1203</v>
      </c>
      <c t="n" s="6" r="B61">
        <v>0</v>
      </c>
      <c t="n" s="6" r="C61">
        <v>0</v>
      </c>
      <c t="n" s="6" r="D61">
        <v>0</v>
      </c>
    </row>
    <row spans="1:4" r="62">
      <c t="s" s="4" r="A62">
        <v>1204</v>
      </c>
      <c t="n" s="6" r="B62">
        <v>0</v>
      </c>
      <c t="n" s="6" r="C62">
        <v>-5</v>
      </c>
      <c t="n" s="6" r="D62">
        <v>17</v>
      </c>
    </row>
    <row spans="1:4" r="63">
      <c t="s" s="4" r="A63">
        <v>208</v>
      </c>
      <c t="n" s="6" r="B63">
        <v>5</v>
      </c>
      <c t="n" s="6" r="C63">
        <v>6</v>
      </c>
      <c t="n" s="6" r="D63">
        <v>7</v>
      </c>
    </row>
    <row spans="1:4" r="64">
      <c t="s" s="4" r="A64">
        <v>1186</v>
      </c>
      <c t="n" s="6" r="B64">
        <v>23</v>
      </c>
      <c t="n" s="6" r="C64">
        <v>23</v>
      </c>
      <c t="n" s="6" r="D64">
        <v>27</v>
      </c>
    </row>
    <row spans="1:4" r="65">
      <c t="s" s="4" r="A65">
        <v>594</v>
      </c>
    </row>
    <row spans="1:4" r="66">
      <c t="s" s="3" r="A66">
        <v>1173</v>
      </c>
    </row>
    <row spans="1:4" r="67">
      <c t="s" s="4" r="A67">
        <v>1174</v>
      </c>
      <c t="n" s="6" r="B67">
        <v>3</v>
      </c>
      <c t="n" s="6" r="C67">
        <v>3</v>
      </c>
      <c t="n" s="6" r="D67">
        <v>3</v>
      </c>
    </row>
    <row spans="1:4" r="68">
      <c t="s" s="4" r="A68">
        <v>1201</v>
      </c>
      <c t="n" s="6" r="B68">
        <v>17</v>
      </c>
      <c t="n" s="6" r="C68">
        <v>-17</v>
      </c>
      <c t="n" s="6" r="D68">
        <v>17</v>
      </c>
    </row>
    <row spans="1:4" r="69">
      <c t="s" s="4" r="A69">
        <v>1202</v>
      </c>
      <c t="n" s="6" r="B69">
        <v>0</v>
      </c>
      <c t="n" s="6" r="C69">
        <v>0</v>
      </c>
      <c t="n" s="6" r="D69">
        <v>0</v>
      </c>
    </row>
    <row spans="1:4" r="70">
      <c t="s" s="4" r="A70">
        <v>1203</v>
      </c>
      <c t="n" s="6" r="B70">
        <v>51</v>
      </c>
      <c t="n" s="6" r="C70">
        <v>5</v>
      </c>
      <c t="n" s="6" r="D70">
        <v>72</v>
      </c>
    </row>
    <row spans="1:4" r="71">
      <c t="s" s="4" r="A71">
        <v>1204</v>
      </c>
      <c t="n" s="6" r="B71">
        <v>-31</v>
      </c>
      <c t="n" s="6" r="C71">
        <v>-19</v>
      </c>
      <c t="n" s="6" r="D71">
        <v>-52</v>
      </c>
    </row>
    <row spans="1:4" r="72">
      <c t="s" s="4" r="A72">
        <v>208</v>
      </c>
      <c t="n" s="6" r="B72">
        <v>0</v>
      </c>
      <c t="n" s="6" r="C72">
        <v>-1</v>
      </c>
      <c t="n" s="6" r="D72">
        <v>-1</v>
      </c>
    </row>
    <row spans="1:4" r="73">
      <c t="s" s="4" r="A73">
        <v>1186</v>
      </c>
      <c t="n" s="7" r="B73">
        <v>-815</v>
      </c>
      <c t="n" s="7" r="C73">
        <v>-694</v>
      </c>
      <c t="n" s="7" r="D73">
        <v>-12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1211</v>
      </c>
      <c t="s" s="2" r="B1">
        <v>475</v>
      </c>
    </row>
    <row spans="1:2" r="2">
      <c t="s" s="2" r="B2">
        <v>1212</v>
      </c>
    </row>
    <row spans="1:2" r="3">
      <c t="s" s="3" r="A3">
        <v>701</v>
      </c>
    </row>
    <row spans="1:2" r="4">
      <c t="s" s="4" r="A4">
        <v>1213</v>
      </c>
      <c t="n" s="7" r="B4">
        <v>1800</v>
      </c>
    </row>
    <row spans="1:2" r="5">
      <c t="s" s="4" r="A5">
        <v>1214</v>
      </c>
    </row>
    <row spans="1:2" r="6">
      <c t="s" s="3" r="A6">
        <v>701</v>
      </c>
    </row>
    <row spans="1:2" r="7">
      <c t="s" s="4" r="A7">
        <v>1215</v>
      </c>
      <c t="n" s="7" r="B7">
        <v>19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16</v>
      </c>
      <c t="s" s="2" r="B1">
        <v>2</v>
      </c>
      <c t="s" s="2" r="C1">
        <v>32</v>
      </c>
      <c t="s" s="2" r="D1">
        <v>33</v>
      </c>
      <c t="s" s="2" r="E1">
        <v>190</v>
      </c>
    </row>
    <row spans="1:5" r="2">
      <c t="s" s="3" r="A2">
        <v>1217</v>
      </c>
    </row>
    <row spans="1:5" r="3">
      <c t="s" s="4" r="A3">
        <v>78</v>
      </c>
      <c t="n" s="7" r="B3">
        <v>124</v>
      </c>
      <c t="n" s="7" r="C3">
        <v>157</v>
      </c>
    </row>
    <row spans="1:5" r="4">
      <c t="s" s="4" r="A4">
        <v>118</v>
      </c>
      <c t="n" s="6" r="B4">
        <v>-311</v>
      </c>
      <c t="n" s="6" r="C4">
        <v>-2217</v>
      </c>
      <c t="n" s="7" r="D4">
        <v>-3273</v>
      </c>
      <c t="n" s="7" r="E4">
        <v>-4607</v>
      </c>
    </row>
    <row spans="1:5" r="5">
      <c t="s" s="4" r="A5">
        <v>470</v>
      </c>
      <c t="n" s="6" r="B5">
        <v>8987</v>
      </c>
      <c t="n" s="6" r="C5">
        <v>21242</v>
      </c>
    </row>
    <row spans="1:5" r="6">
      <c t="s" s="4" r="A6">
        <v>716</v>
      </c>
      <c t="n" s="6" r="B6">
        <v>9510</v>
      </c>
      <c t="n" s="6" r="C6">
        <v>16427</v>
      </c>
    </row>
    <row spans="1:5" r="7">
      <c t="s" s="4" r="A7">
        <v>1218</v>
      </c>
    </row>
    <row spans="1:5" r="8">
      <c t="s" s="3" r="A8">
        <v>1217</v>
      </c>
    </row>
    <row spans="1:5" r="9">
      <c t="s" s="4" r="A9">
        <v>78</v>
      </c>
      <c t="n" s="6" r="B9">
        <v>0</v>
      </c>
      <c t="n" s="6" r="C9">
        <v>2</v>
      </c>
    </row>
    <row spans="1:5" r="10">
      <c t="s" s="4" r="A10">
        <v>1219</v>
      </c>
      <c t="n" s="6" r="B10">
        <v>1654</v>
      </c>
      <c t="n" s="6" r="C10">
        <v>2999</v>
      </c>
    </row>
    <row spans="1:5" r="11">
      <c t="s" s="4" r="A11">
        <v>468</v>
      </c>
      <c t="n" s="6" r="B11">
        <v>76</v>
      </c>
      <c t="n" s="6" r="C11">
        <v>133</v>
      </c>
    </row>
    <row spans="1:5" r="12">
      <c t="s" s="4" r="A12">
        <v>118</v>
      </c>
      <c t="n" s="6" r="B12">
        <v>-94</v>
      </c>
      <c t="n" s="6" r="C12">
        <v>-337</v>
      </c>
    </row>
    <row spans="1:5" r="13">
      <c t="s" s="4" r="A13">
        <v>470</v>
      </c>
      <c t="n" s="6" r="B13">
        <v>1636</v>
      </c>
      <c t="n" s="6" r="C13">
        <v>2795</v>
      </c>
    </row>
    <row spans="1:5" r="14">
      <c t="s" s="4" r="A14">
        <v>1220</v>
      </c>
      <c t="n" s="6" r="B14">
        <v>1636</v>
      </c>
      <c t="n" s="6" r="C14">
        <v>2797</v>
      </c>
    </row>
    <row spans="1:5" r="15">
      <c t="s" s="4" r="A15">
        <v>96</v>
      </c>
      <c t="n" s="6" r="B15">
        <v>-22</v>
      </c>
      <c t="n" s="6" r="C15">
        <v>-35</v>
      </c>
    </row>
    <row spans="1:5" r="16">
      <c t="s" s="4" r="A16">
        <v>716</v>
      </c>
      <c t="n" s="6" r="B16">
        <v>879</v>
      </c>
      <c t="n" s="6" r="C16">
        <v>1489</v>
      </c>
    </row>
    <row spans="1:5" r="17">
      <c t="s" s="4" r="A17">
        <v>1221</v>
      </c>
      <c t="n" s="7" r="B17">
        <v>857</v>
      </c>
      <c t="n" s="7" r="C17">
        <v>145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22</v>
      </c>
      <c t="s" s="2" r="C1">
        <v>2</v>
      </c>
      <c t="s" s="2" r="D1">
        <v>32</v>
      </c>
    </row>
    <row spans="1:4" r="2">
      <c t="s" s="3" r="A2">
        <v>1223</v>
      </c>
    </row>
    <row spans="1:4" r="3">
      <c t="s" s="4" r="A3">
        <v>78</v>
      </c>
      <c t="n" s="7" r="C3">
        <v>124</v>
      </c>
      <c t="n" s="7" r="D3">
        <v>157</v>
      </c>
    </row>
    <row spans="1:4" r="4">
      <c t="s" s="4" r="A4">
        <v>79</v>
      </c>
      <c t="n" s="6" r="C4">
        <v>0</v>
      </c>
      <c t="n" s="6" r="D4">
        <v>2000</v>
      </c>
    </row>
    <row spans="1:4" r="5">
      <c t="s" s="4" r="A5">
        <v>80</v>
      </c>
      <c t="n" s="6" r="C5">
        <v>2724</v>
      </c>
      <c t="n" s="6" r="D5">
        <v>3863</v>
      </c>
    </row>
    <row spans="1:4" r="6">
      <c t="s" s="3" r="A6">
        <v>1224</v>
      </c>
    </row>
    <row spans="1:4" r="7">
      <c t="s" s="4" r="A7">
        <v>716</v>
      </c>
      <c t="n" s="6" r="C7">
        <v>9510</v>
      </c>
      <c t="n" s="6" r="D7">
        <v>16427</v>
      </c>
    </row>
    <row spans="1:4" r="8">
      <c t="s" s="4" r="A8">
        <v>1225</v>
      </c>
    </row>
    <row spans="1:4" r="9">
      <c t="s" s="3" r="A9">
        <v>1223</v>
      </c>
    </row>
    <row spans="1:4" r="10">
      <c t="s" s="4" r="A10">
        <v>78</v>
      </c>
      <c t="n" s="6" r="C10">
        <v>124</v>
      </c>
      <c t="n" s="6" r="D10">
        <v>157</v>
      </c>
    </row>
    <row spans="1:4" r="11">
      <c t="s" s="4" r="A11">
        <v>79</v>
      </c>
      <c t="n" s="6" r="D11">
        <v>2000</v>
      </c>
    </row>
    <row spans="1:4" r="12">
      <c t="s" s="4" r="A12">
        <v>80</v>
      </c>
      <c t="n" s="6" r="C12">
        <v>0</v>
      </c>
      <c t="n" s="6" r="D12">
        <v>0</v>
      </c>
    </row>
    <row spans="1:4" r="13">
      <c t="s" s="3" r="A13">
        <v>1226</v>
      </c>
    </row>
    <row spans="1:4" r="14">
      <c t="s" s="4" r="A14">
        <v>1227</v>
      </c>
      <c t="s" s="4" r="B14">
        <v>39</v>
      </c>
      <c t="n" s="6" r="C14">
        <v>0</v>
      </c>
      <c t="n" s="6" r="D14">
        <v>0</v>
      </c>
    </row>
    <row spans="1:4" r="15">
      <c t="s" s="4" r="A15">
        <v>1228</v>
      </c>
      <c t="n" s="6" r="C15">
        <v>0</v>
      </c>
      <c t="n" s="6" r="D15">
        <v>0</v>
      </c>
    </row>
    <row spans="1:4" r="16">
      <c t="s" s="4" r="A16">
        <v>1229</v>
      </c>
      <c t="n" s="6" r="C16">
        <v>0</v>
      </c>
      <c t="n" s="6" r="D16">
        <v>0</v>
      </c>
    </row>
    <row spans="1:4" r="17">
      <c t="s" s="3" r="A17">
        <v>1224</v>
      </c>
    </row>
    <row spans="1:4" r="18">
      <c t="s" s="4" r="A18">
        <v>1230</v>
      </c>
      <c t="n" s="6" r="C18">
        <v>0</v>
      </c>
      <c t="n" s="6" r="D18">
        <v>0</v>
      </c>
    </row>
    <row spans="1:4" r="19">
      <c t="s" s="4" r="A19">
        <v>1231</v>
      </c>
      <c t="n" s="6" r="C19">
        <v>0</v>
      </c>
      <c t="n" s="6" r="D19">
        <v>0</v>
      </c>
    </row>
    <row spans="1:4" r="20">
      <c t="s" s="4" r="A20">
        <v>1232</v>
      </c>
    </row>
    <row spans="1:4" r="21">
      <c t="s" s="3" r="A21">
        <v>1226</v>
      </c>
    </row>
    <row spans="1:4" r="22">
      <c t="s" s="4" r="A22">
        <v>1227</v>
      </c>
      <c t="s" s="4" r="B22">
        <v>39</v>
      </c>
      <c t="n" s="6" r="C22">
        <v>0</v>
      </c>
      <c t="n" s="6" r="D22">
        <v>0</v>
      </c>
    </row>
    <row spans="1:4" r="23">
      <c t="s" s="4" r="A23">
        <v>1233</v>
      </c>
    </row>
    <row spans="1:4" r="24">
      <c t="s" s="3" r="A24">
        <v>1226</v>
      </c>
    </row>
    <row spans="1:4" r="25">
      <c t="s" s="4" r="A25">
        <v>1227</v>
      </c>
      <c t="s" s="4" r="B25">
        <v>39</v>
      </c>
      <c t="n" s="6" r="C25">
        <v>0</v>
      </c>
      <c t="n" s="6" r="D25">
        <v>0</v>
      </c>
    </row>
    <row spans="1:4" r="26">
      <c t="s" s="4" r="A26">
        <v>1234</v>
      </c>
    </row>
    <row spans="1:4" r="27">
      <c t="s" s="3" r="A27">
        <v>1223</v>
      </c>
    </row>
    <row spans="1:4" r="28">
      <c t="s" s="4" r="A28">
        <v>78</v>
      </c>
      <c t="n" s="6" r="C28">
        <v>0</v>
      </c>
      <c t="n" s="6" r="D28">
        <v>0</v>
      </c>
    </row>
    <row spans="1:4" r="29">
      <c t="s" s="4" r="A29">
        <v>79</v>
      </c>
      <c t="n" s="6" r="D29">
        <v>0</v>
      </c>
    </row>
    <row spans="1:4" r="30">
      <c t="s" s="4" r="A30">
        <v>80</v>
      </c>
      <c t="n" s="6" r="C30">
        <v>2724</v>
      </c>
      <c t="n" s="6" r="D30">
        <v>3863</v>
      </c>
    </row>
    <row spans="1:4" r="31">
      <c t="s" s="3" r="A31">
        <v>1226</v>
      </c>
    </row>
    <row spans="1:4" r="32">
      <c t="s" s="4" r="A32">
        <v>1227</v>
      </c>
      <c t="s" s="4" r="B32">
        <v>39</v>
      </c>
      <c t="n" s="6" r="C32">
        <v>0</v>
      </c>
      <c t="n" s="6" r="D32">
        <v>0</v>
      </c>
    </row>
    <row spans="1:4" r="33">
      <c t="s" s="4" r="A33">
        <v>1228</v>
      </c>
      <c t="n" s="6" r="C33">
        <v>0</v>
      </c>
      <c t="n" s="6" r="D33">
        <v>0</v>
      </c>
    </row>
    <row spans="1:4" r="34">
      <c t="s" s="4" r="A34">
        <v>1229</v>
      </c>
      <c t="n" s="6" r="C34">
        <v>128</v>
      </c>
      <c t="n" s="6" r="D34">
        <v>102</v>
      </c>
    </row>
    <row spans="1:4" r="35">
      <c t="s" s="3" r="A35">
        <v>1224</v>
      </c>
    </row>
    <row spans="1:4" r="36">
      <c t="s" s="4" r="A36">
        <v>1230</v>
      </c>
      <c t="n" s="6" r="C36">
        <v>496</v>
      </c>
      <c t="n" s="6" r="D36">
        <v>512</v>
      </c>
    </row>
    <row spans="1:4" r="37">
      <c t="s" s="4" r="A37">
        <v>1231</v>
      </c>
      <c t="n" s="6" r="C37">
        <v>5693</v>
      </c>
      <c t="n" s="6" r="D37">
        <v>6723</v>
      </c>
    </row>
    <row spans="1:4" r="38">
      <c t="s" s="4" r="A38">
        <v>1235</v>
      </c>
    </row>
    <row spans="1:4" r="39">
      <c t="s" s="3" r="A39">
        <v>1226</v>
      </c>
    </row>
    <row spans="1:4" r="40">
      <c t="s" s="4" r="A40">
        <v>1227</v>
      </c>
      <c t="s" s="4" r="B40">
        <v>39</v>
      </c>
      <c t="n" s="6" r="C40">
        <v>0</v>
      </c>
      <c t="n" s="6" r="D40">
        <v>0</v>
      </c>
    </row>
    <row spans="1:4" r="41">
      <c t="s" s="4" r="A41">
        <v>1236</v>
      </c>
    </row>
    <row spans="1:4" r="42">
      <c t="s" s="3" r="A42">
        <v>1226</v>
      </c>
    </row>
    <row spans="1:4" r="43">
      <c t="s" s="4" r="A43">
        <v>1227</v>
      </c>
      <c t="s" s="4" r="B43">
        <v>39</v>
      </c>
      <c t="n" s="6" r="C43">
        <v>0</v>
      </c>
      <c t="n" s="6" r="D43">
        <v>0</v>
      </c>
    </row>
    <row spans="1:4" r="44">
      <c t="s" s="4" r="A44">
        <v>1237</v>
      </c>
    </row>
    <row spans="1:4" r="45">
      <c t="s" s="3" r="A45">
        <v>1223</v>
      </c>
    </row>
    <row spans="1:4" r="46">
      <c t="s" s="4" r="A46">
        <v>78</v>
      </c>
      <c t="n" s="6" r="C46">
        <v>0</v>
      </c>
      <c t="n" s="6" r="D46">
        <v>0</v>
      </c>
    </row>
    <row spans="1:4" r="47">
      <c t="s" s="4" r="A47">
        <v>79</v>
      </c>
      <c t="n" s="6" r="D47">
        <v>0</v>
      </c>
    </row>
    <row spans="1:4" r="48">
      <c t="s" s="4" r="A48">
        <v>80</v>
      </c>
      <c t="n" s="6" r="C48">
        <v>0</v>
      </c>
      <c t="n" s="6" r="D48">
        <v>0</v>
      </c>
    </row>
    <row spans="1:4" r="49">
      <c t="s" s="3" r="A49">
        <v>1226</v>
      </c>
    </row>
    <row spans="1:4" r="50">
      <c t="s" s="4" r="A50">
        <v>1227</v>
      </c>
      <c t="s" s="4" r="B50">
        <v>39</v>
      </c>
      <c t="n" s="6" r="C50">
        <v>8330</v>
      </c>
      <c t="n" s="6" r="D50">
        <v>18124</v>
      </c>
    </row>
    <row spans="1:4" r="51">
      <c t="s" s="4" r="A51">
        <v>1228</v>
      </c>
      <c t="n" s="6" r="C51">
        <v>8668</v>
      </c>
      <c t="n" s="6" r="D51">
        <v>937</v>
      </c>
    </row>
    <row spans="1:4" r="52">
      <c t="s" s="4" r="A52">
        <v>1229</v>
      </c>
      <c t="n" s="6" r="C52">
        <v>0</v>
      </c>
      <c t="n" s="6" r="D52">
        <v>0</v>
      </c>
    </row>
    <row spans="1:4" r="53">
      <c t="s" s="3" r="A53">
        <v>1224</v>
      </c>
    </row>
    <row spans="1:4" r="54">
      <c t="s" s="4" r="A54">
        <v>1230</v>
      </c>
      <c t="n" s="6" r="C54">
        <v>0</v>
      </c>
      <c t="n" s="6" r="D54">
        <v>0</v>
      </c>
    </row>
    <row spans="1:4" r="55">
      <c t="s" s="4" r="A55">
        <v>1231</v>
      </c>
      <c t="n" s="6" r="C55">
        <v>0</v>
      </c>
      <c t="n" s="6" r="D55">
        <v>0</v>
      </c>
    </row>
    <row spans="1:4" r="56">
      <c t="s" s="4" r="A56">
        <v>1238</v>
      </c>
    </row>
    <row spans="1:4" r="57">
      <c t="s" s="3" r="A57">
        <v>1226</v>
      </c>
    </row>
    <row spans="1:4" r="58">
      <c t="s" s="4" r="A58">
        <v>1227</v>
      </c>
      <c t="s" s="4" r="B58">
        <v>39</v>
      </c>
      <c t="n" s="6" r="C58">
        <v>7174</v>
      </c>
      <c t="n" s="6" r="D58">
        <v>16878</v>
      </c>
    </row>
    <row spans="1:4" r="59">
      <c t="s" s="4" r="A59">
        <v>1239</v>
      </c>
    </row>
    <row spans="1:4" r="60">
      <c t="s" s="3" r="A60">
        <v>1226</v>
      </c>
    </row>
    <row spans="1:4" r="61">
      <c t="s" s="4" r="A61">
        <v>1227</v>
      </c>
      <c t="s" s="4" r="B61">
        <v>39</v>
      </c>
      <c t="n" s="6" r="C61">
        <v>1156</v>
      </c>
      <c t="n" s="6" r="D61">
        <v>1246</v>
      </c>
    </row>
    <row spans="1:4" r="62">
      <c t="s" s="4" r="A62">
        <v>1240</v>
      </c>
    </row>
    <row spans="1:4" r="63">
      <c t="s" s="3" r="A63">
        <v>1223</v>
      </c>
    </row>
    <row spans="1:4" r="64">
      <c t="s" s="4" r="A64">
        <v>78</v>
      </c>
      <c t="n" s="6" r="C64">
        <v>124</v>
      </c>
      <c t="n" s="6" r="D64">
        <v>157</v>
      </c>
    </row>
    <row spans="1:4" r="65">
      <c t="s" s="4" r="A65">
        <v>79</v>
      </c>
      <c t="n" s="6" r="D65">
        <v>2000</v>
      </c>
    </row>
    <row spans="1:4" r="66">
      <c t="s" s="4" r="A66">
        <v>80</v>
      </c>
      <c t="n" s="6" r="C66">
        <v>2724</v>
      </c>
      <c t="n" s="6" r="D66">
        <v>3863</v>
      </c>
    </row>
    <row spans="1:4" r="67">
      <c t="s" s="3" r="A67">
        <v>1226</v>
      </c>
    </row>
    <row spans="1:4" r="68">
      <c t="s" s="4" r="A68">
        <v>1227</v>
      </c>
      <c t="s" s="4" r="B68">
        <v>39</v>
      </c>
      <c t="n" s="6" r="C68">
        <v>8987</v>
      </c>
      <c t="n" s="6" r="D68">
        <v>21242</v>
      </c>
    </row>
    <row spans="1:4" r="69">
      <c t="s" s="4" r="A69">
        <v>1228</v>
      </c>
      <c t="n" s="6" r="C69">
        <v>8265</v>
      </c>
      <c t="n" s="6" r="D69">
        <v>860</v>
      </c>
    </row>
    <row spans="1:4" r="70">
      <c t="s" s="4" r="A70">
        <v>1229</v>
      </c>
      <c t="n" s="6" r="C70">
        <v>128</v>
      </c>
      <c t="n" s="6" r="D70">
        <v>102</v>
      </c>
    </row>
    <row spans="1:4" r="71">
      <c t="s" s="3" r="A71">
        <v>1224</v>
      </c>
    </row>
    <row spans="1:4" r="72">
      <c t="s" s="4" r="A72">
        <v>1230</v>
      </c>
      <c t="n" s="6" r="C72">
        <v>496</v>
      </c>
      <c t="n" s="6" r="D72">
        <v>512</v>
      </c>
    </row>
    <row spans="1:4" r="73">
      <c t="s" s="4" r="A73">
        <v>1231</v>
      </c>
      <c t="n" s="6" r="C73">
        <v>5429</v>
      </c>
      <c t="n" s="6" r="D73">
        <v>6433</v>
      </c>
    </row>
    <row spans="1:4" r="74">
      <c t="s" s="4" r="A74">
        <v>1241</v>
      </c>
    </row>
    <row spans="1:4" r="75">
      <c t="s" s="3" r="A75">
        <v>1226</v>
      </c>
    </row>
    <row spans="1:4" r="76">
      <c t="s" s="4" r="A76">
        <v>1227</v>
      </c>
      <c t="s" s="4" r="B76">
        <v>39</v>
      </c>
      <c t="n" s="6" r="C76">
        <v>7237</v>
      </c>
      <c t="n" s="6" r="D76">
        <v>18943</v>
      </c>
    </row>
    <row spans="1:4" r="77">
      <c t="s" s="4" r="A77">
        <v>1242</v>
      </c>
    </row>
    <row spans="1:4" r="78">
      <c t="s" s="3" r="A78">
        <v>1226</v>
      </c>
    </row>
    <row spans="1:4" r="79">
      <c t="s" s="4" r="A79">
        <v>1227</v>
      </c>
      <c t="s" s="4" r="B79">
        <v>39</v>
      </c>
      <c t="n" s="6" r="C79">
        <v>1750</v>
      </c>
      <c t="n" s="6" r="D79">
        <v>2299</v>
      </c>
    </row>
    <row spans="1:4" r="80">
      <c t="s" s="4" r="A80">
        <v>1243</v>
      </c>
    </row>
    <row spans="1:4" r="81">
      <c t="s" s="3" r="A81">
        <v>1223</v>
      </c>
    </row>
    <row spans="1:4" r="82">
      <c t="s" s="4" r="A82">
        <v>78</v>
      </c>
      <c t="n" s="6" r="C82">
        <v>124</v>
      </c>
      <c t="n" s="6" r="D82">
        <v>157</v>
      </c>
    </row>
    <row spans="1:4" r="83">
      <c t="s" s="4" r="A83">
        <v>79</v>
      </c>
      <c t="n" s="6" r="D83">
        <v>2000</v>
      </c>
    </row>
    <row spans="1:4" r="84">
      <c t="s" s="4" r="A84">
        <v>80</v>
      </c>
      <c t="n" s="6" r="C84">
        <v>2724</v>
      </c>
      <c t="n" s="6" r="D84">
        <v>3863</v>
      </c>
    </row>
    <row spans="1:4" r="85">
      <c t="s" s="3" r="A85">
        <v>1226</v>
      </c>
    </row>
    <row spans="1:4" r="86">
      <c t="s" s="4" r="A86">
        <v>1227</v>
      </c>
      <c t="s" s="4" r="B86">
        <v>39</v>
      </c>
      <c t="n" s="6" r="C86">
        <v>8330</v>
      </c>
      <c t="n" s="6" r="D86">
        <v>18124</v>
      </c>
    </row>
    <row spans="1:4" r="87">
      <c t="s" s="4" r="A87">
        <v>1228</v>
      </c>
      <c t="n" s="6" r="C87">
        <v>8668</v>
      </c>
      <c t="n" s="6" r="D87">
        <v>937</v>
      </c>
    </row>
    <row spans="1:4" r="88">
      <c t="s" s="4" r="A88">
        <v>1229</v>
      </c>
      <c t="n" s="6" r="C88">
        <v>128</v>
      </c>
      <c t="n" s="6" r="D88">
        <v>102</v>
      </c>
    </row>
    <row spans="1:4" r="89">
      <c t="s" s="3" r="A89">
        <v>1224</v>
      </c>
    </row>
    <row spans="1:4" r="90">
      <c t="s" s="4" r="A90">
        <v>1230</v>
      </c>
      <c t="n" s="6" r="C90">
        <v>496</v>
      </c>
      <c t="n" s="6" r="D90">
        <v>512</v>
      </c>
    </row>
    <row spans="1:4" r="91">
      <c t="s" s="4" r="A91">
        <v>1231</v>
      </c>
      <c t="n" s="6" r="C91">
        <v>5693</v>
      </c>
      <c t="n" s="6" r="D91">
        <v>6723</v>
      </c>
    </row>
    <row spans="1:4" r="92">
      <c t="s" s="4" r="A92">
        <v>1244</v>
      </c>
    </row>
    <row spans="1:4" r="93">
      <c t="s" s="3" r="A93">
        <v>1226</v>
      </c>
    </row>
    <row spans="1:4" r="94">
      <c t="s" s="4" r="A94">
        <v>1227</v>
      </c>
      <c t="s" s="4" r="B94">
        <v>39</v>
      </c>
      <c t="n" s="6" r="C94">
        <v>7174</v>
      </c>
      <c t="n" s="6" r="D94">
        <v>16878</v>
      </c>
    </row>
    <row spans="1:4" r="95">
      <c t="s" s="4" r="A95">
        <v>1245</v>
      </c>
    </row>
    <row spans="1:4" r="96">
      <c t="s" s="3" r="A96">
        <v>1226</v>
      </c>
    </row>
    <row spans="1:4" r="97">
      <c t="s" s="4" r="A97">
        <v>1227</v>
      </c>
      <c t="s" s="4" r="B97">
        <v>39</v>
      </c>
      <c t="n" s="6" r="C97">
        <v>1156</v>
      </c>
      <c t="n" s="6" r="D97">
        <v>1246</v>
      </c>
    </row>
    <row spans="1:4" r="98">
      <c t="s" s="4" r="A98">
        <v>1246</v>
      </c>
    </row>
    <row spans="1:4" r="99">
      <c t="s" s="3" r="A99">
        <v>1224</v>
      </c>
    </row>
    <row spans="1:4" r="100">
      <c t="s" s="4" r="A100">
        <v>716</v>
      </c>
      <c t="n" s="6" r="C100">
        <v>0</v>
      </c>
      <c t="n" s="6" r="D100">
        <v>0</v>
      </c>
    </row>
    <row spans="1:4" r="101">
      <c t="s" s="4" r="A101">
        <v>1247</v>
      </c>
    </row>
    <row spans="1:4" r="102">
      <c t="s" s="3" r="A102">
        <v>1224</v>
      </c>
    </row>
    <row spans="1:4" r="103">
      <c t="s" s="4" r="A103">
        <v>716</v>
      </c>
      <c t="n" s="6" r="C103">
        <v>3257</v>
      </c>
      <c t="n" s="6" r="D103">
        <v>6762</v>
      </c>
    </row>
    <row spans="1:4" r="104">
      <c t="s" s="4" r="A104">
        <v>1248</v>
      </c>
    </row>
    <row spans="1:4" r="105">
      <c t="s" s="3" r="A105">
        <v>1224</v>
      </c>
    </row>
    <row spans="1:4" r="106">
      <c t="s" s="4" r="A106">
        <v>716</v>
      </c>
      <c t="n" s="6" r="C106">
        <v>0</v>
      </c>
      <c t="n" s="6" r="D106">
        <v>0</v>
      </c>
    </row>
    <row spans="1:4" r="107">
      <c t="s" s="4" r="A107">
        <v>1249</v>
      </c>
    </row>
    <row spans="1:4" r="108">
      <c t="s" s="3" r="A108">
        <v>1224</v>
      </c>
    </row>
    <row spans="1:4" r="109">
      <c t="s" s="4" r="A109">
        <v>716</v>
      </c>
      <c t="n" s="6" r="C109">
        <v>3257</v>
      </c>
      <c t="n" s="6" r="D109">
        <v>6762</v>
      </c>
    </row>
    <row spans="1:4" r="110">
      <c t="s" s="4" r="A110">
        <v>1250</v>
      </c>
    </row>
    <row spans="1:4" r="111">
      <c t="s" s="3" r="A111">
        <v>1224</v>
      </c>
    </row>
    <row spans="1:4" r="112">
      <c t="s" s="4" r="A112">
        <v>716</v>
      </c>
      <c t="n" s="6" r="C112">
        <v>3257</v>
      </c>
      <c t="n" s="6" r="D112">
        <v>6762</v>
      </c>
    </row>
    <row spans="1:4" r="113">
      <c t="s" s="4" r="A113">
        <v>1251</v>
      </c>
    </row>
    <row spans="1:4" r="114">
      <c t="s" s="3" r="A114">
        <v>1224</v>
      </c>
    </row>
    <row spans="1:4" r="115">
      <c t="s" s="4" r="A115">
        <v>716</v>
      </c>
      <c t="n" s="6" r="C115">
        <v>0</v>
      </c>
      <c t="n" s="6" r="D115">
        <v>0</v>
      </c>
    </row>
    <row spans="1:4" r="116">
      <c t="s" s="4" r="A116">
        <v>1252</v>
      </c>
    </row>
    <row spans="1:4" r="117">
      <c t="s" s="3" r="A117">
        <v>1224</v>
      </c>
    </row>
    <row spans="1:4" r="118">
      <c t="s" s="4" r="A118">
        <v>716</v>
      </c>
      <c t="n" s="6" r="C118">
        <v>6664</v>
      </c>
      <c t="n" s="6" r="D118">
        <v>8779</v>
      </c>
    </row>
    <row spans="1:4" r="119">
      <c t="s" s="4" r="A119">
        <v>1253</v>
      </c>
    </row>
    <row spans="1:4" r="120">
      <c t="s" s="3" r="A120">
        <v>1224</v>
      </c>
    </row>
    <row spans="1:4" r="121">
      <c t="s" s="4" r="A121">
        <v>716</v>
      </c>
      <c t="n" s="6" r="C121">
        <v>0</v>
      </c>
      <c t="n" s="6" r="D121">
        <v>1454</v>
      </c>
    </row>
    <row spans="1:4" r="122">
      <c t="s" s="4" r="A122">
        <v>1254</v>
      </c>
    </row>
    <row spans="1:4" r="123">
      <c t="s" s="3" r="A123">
        <v>1224</v>
      </c>
    </row>
    <row spans="1:4" r="124">
      <c t="s" s="4" r="A124">
        <v>716</v>
      </c>
      <c t="n" s="6" r="C124">
        <v>6253</v>
      </c>
      <c t="n" s="6" r="D124">
        <v>9665</v>
      </c>
    </row>
    <row spans="1:4" r="125">
      <c t="s" s="4" r="A125">
        <v>1255</v>
      </c>
    </row>
    <row spans="1:4" r="126">
      <c t="s" s="3" r="A126">
        <v>1224</v>
      </c>
    </row>
    <row spans="1:4" r="127">
      <c t="s" s="4" r="A127">
        <v>716</v>
      </c>
      <c t="n" s="7" r="C127">
        <v>6664</v>
      </c>
      <c t="n" s="7" r="D127">
        <v>10233</v>
      </c>
    </row>
    <row spans="1:4" r="128">
      <c t="n" r="A128"/>
    </row>
    <row spans="1:4" r="129">
      <c t="s" s="4" r="A129">
        <v>39</v>
      </c>
      <c t="s" s="4" r="B129">
        <v>494</v>
      </c>
    </row>
  </sheetData>
  <mergeCells count="3">
    <mergeCell ref="A1:B1"/>
    <mergeCell ref="A128:C128"/>
    <mergeCell ref="B129:C12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56</v>
      </c>
      <c t="s" s="2" r="C1">
        <v>2</v>
      </c>
      <c t="s" s="2" r="D1">
        <v>32</v>
      </c>
    </row>
    <row spans="1:4" r="2">
      <c t="s" s="3" r="A2">
        <v>1257</v>
      </c>
    </row>
    <row spans="1:4" r="3">
      <c t="s" s="4" r="A3">
        <v>94</v>
      </c>
      <c t="n" s="7" r="C3">
        <v>-57</v>
      </c>
      <c t="n" s="7" r="D3">
        <v>-82</v>
      </c>
    </row>
    <row spans="1:4" r="4">
      <c t="s" s="4" r="A4">
        <v>1258</v>
      </c>
    </row>
    <row spans="1:4" r="5">
      <c t="s" s="3" r="A5">
        <v>1257</v>
      </c>
    </row>
    <row spans="1:4" r="6">
      <c t="s" s="4" r="A6">
        <v>1230</v>
      </c>
      <c t="n" s="6" r="C6">
        <v>0</v>
      </c>
      <c t="n" s="6" r="D6">
        <v>0</v>
      </c>
    </row>
    <row spans="1:4" r="7">
      <c t="s" s="4" r="A7">
        <v>1259</v>
      </c>
    </row>
    <row spans="1:4" r="8">
      <c t="s" s="3" r="A8">
        <v>1257</v>
      </c>
    </row>
    <row spans="1:4" r="9">
      <c t="s" s="4" r="A9">
        <v>1230</v>
      </c>
      <c t="n" s="6" r="C9">
        <v>-496</v>
      </c>
      <c t="n" s="6" r="D9">
        <v>-512</v>
      </c>
    </row>
    <row spans="1:4" r="10">
      <c t="s" s="4" r="A10">
        <v>1260</v>
      </c>
    </row>
    <row spans="1:4" r="11">
      <c t="s" s="3" r="A11">
        <v>1257</v>
      </c>
    </row>
    <row spans="1:4" r="12">
      <c t="s" s="4" r="A12">
        <v>1230</v>
      </c>
      <c t="n" s="6" r="C12">
        <v>0</v>
      </c>
      <c t="n" s="6" r="D12">
        <v>0</v>
      </c>
    </row>
    <row spans="1:4" r="13">
      <c t="s" s="4" r="A13">
        <v>1261</v>
      </c>
    </row>
    <row spans="1:4" r="14">
      <c t="s" s="3" r="A14">
        <v>1257</v>
      </c>
    </row>
    <row spans="1:4" r="15">
      <c t="s" s="4" r="A15">
        <v>1262</v>
      </c>
      <c t="s" s="4" r="B15">
        <v>39</v>
      </c>
      <c t="n" s="6" r="C15">
        <v>-135</v>
      </c>
      <c t="n" s="6" r="D15">
        <v>-291</v>
      </c>
    </row>
    <row spans="1:4" r="16">
      <c t="s" s="4" r="A16">
        <v>1262</v>
      </c>
      <c t="s" s="4" r="B16">
        <v>39</v>
      </c>
      <c t="n" s="6" r="C16">
        <v>626</v>
      </c>
      <c t="n" s="6" r="D16">
        <v>504</v>
      </c>
    </row>
    <row spans="1:4" r="17">
      <c t="s" s="4" r="A17">
        <v>1263</v>
      </c>
    </row>
    <row spans="1:4" r="18">
      <c t="s" s="3" r="A18">
        <v>1257</v>
      </c>
    </row>
    <row spans="1:4" r="19">
      <c t="s" s="4" r="A19">
        <v>1262</v>
      </c>
      <c t="s" s="4" r="B19">
        <v>39</v>
      </c>
      <c t="n" s="6" r="C19">
        <v>-135</v>
      </c>
      <c t="n" s="6" r="D19">
        <v>-291</v>
      </c>
    </row>
    <row spans="1:4" r="20">
      <c t="s" s="4" r="A20">
        <v>1262</v>
      </c>
      <c t="s" s="4" r="B20">
        <v>39</v>
      </c>
      <c t="n" s="6" r="C20">
        <v>626</v>
      </c>
      <c t="n" s="6" r="D20">
        <v>504</v>
      </c>
    </row>
    <row spans="1:4" r="21">
      <c t="s" s="4" r="A21">
        <v>1264</v>
      </c>
    </row>
    <row spans="1:4" r="22">
      <c t="s" s="3" r="A22">
        <v>1257</v>
      </c>
    </row>
    <row spans="1:4" r="23">
      <c t="s" s="4" r="A23">
        <v>1265</v>
      </c>
      <c t="n" s="6" r="C23">
        <v>0</v>
      </c>
      <c t="n" s="6" r="D23">
        <v>0</v>
      </c>
    </row>
    <row spans="1:4" r="24">
      <c t="s" s="4" r="A24">
        <v>89</v>
      </c>
      <c t="n" s="6" r="C24">
        <v>0</v>
      </c>
      <c t="n" s="6" r="D24">
        <v>0</v>
      </c>
    </row>
    <row spans="1:4" r="25">
      <c t="s" s="4" r="A25">
        <v>1230</v>
      </c>
      <c t="n" s="6" r="C25">
        <v>0</v>
      </c>
      <c t="n" s="6" r="D25">
        <v>0</v>
      </c>
    </row>
    <row spans="1:4" r="26">
      <c t="s" s="4" r="A26">
        <v>1266</v>
      </c>
      <c t="n" s="6" r="C26">
        <v>0</v>
      </c>
      <c t="n" s="6" r="D26">
        <v>0</v>
      </c>
    </row>
    <row spans="1:4" r="27">
      <c t="s" s="4" r="A27">
        <v>1267</v>
      </c>
      <c t="n" s="6" r="C27">
        <v>0</v>
      </c>
      <c t="n" s="6" r="D27">
        <v>0</v>
      </c>
    </row>
    <row spans="1:4" r="28">
      <c t="s" s="4" r="A28">
        <v>1268</v>
      </c>
    </row>
    <row spans="1:4" r="29">
      <c t="s" s="3" r="A29">
        <v>1257</v>
      </c>
    </row>
    <row spans="1:4" r="30">
      <c t="s" s="4" r="A30">
        <v>1265</v>
      </c>
      <c t="n" s="6" r="C30">
        <v>0</v>
      </c>
      <c t="n" s="6" r="D30">
        <v>0</v>
      </c>
    </row>
    <row spans="1:4" r="31">
      <c t="s" s="4" r="A31">
        <v>1266</v>
      </c>
      <c t="n" s="6" r="C31">
        <v>0</v>
      </c>
      <c t="n" s="6" r="D31">
        <v>0</v>
      </c>
    </row>
    <row spans="1:4" r="32">
      <c t="s" s="4" r="A32">
        <v>1269</v>
      </c>
    </row>
    <row spans="1:4" r="33">
      <c t="s" s="3" r="A33">
        <v>1257</v>
      </c>
    </row>
    <row spans="1:4" r="34">
      <c t="s" s="4" r="A34">
        <v>1265</v>
      </c>
      <c t="n" s="6" r="C34">
        <v>0</v>
      </c>
      <c t="n" s="6" r="D34">
        <v>0</v>
      </c>
    </row>
    <row spans="1:4" r="35">
      <c t="s" s="4" r="A35">
        <v>1266</v>
      </c>
      <c t="n" s="6" r="C35">
        <v>0</v>
      </c>
      <c t="n" s="6" r="D35">
        <v>0</v>
      </c>
    </row>
    <row spans="1:4" r="36">
      <c t="s" s="4" r="A36">
        <v>1270</v>
      </c>
    </row>
    <row spans="1:4" r="37">
      <c t="s" s="3" r="A37">
        <v>1257</v>
      </c>
    </row>
    <row spans="1:4" r="38">
      <c t="s" s="4" r="A38">
        <v>1265</v>
      </c>
      <c t="n" s="6" r="C38">
        <v>0</v>
      </c>
      <c t="n" s="6" r="D38">
        <v>0</v>
      </c>
    </row>
    <row spans="1:4" r="39">
      <c t="s" s="4" r="A39">
        <v>1266</v>
      </c>
      <c t="n" s="6" r="C39">
        <v>0</v>
      </c>
      <c t="n" s="6" r="D39">
        <v>0</v>
      </c>
    </row>
    <row spans="1:4" r="40">
      <c t="s" s="4" r="A40">
        <v>1271</v>
      </c>
    </row>
    <row spans="1:4" r="41">
      <c t="s" s="3" r="A41">
        <v>1257</v>
      </c>
    </row>
    <row spans="1:4" r="42">
      <c t="s" s="4" r="A42">
        <v>1265</v>
      </c>
      <c t="n" s="6" r="C42">
        <v>135</v>
      </c>
      <c t="n" s="6" r="D42">
        <v>291</v>
      </c>
    </row>
    <row spans="1:4" r="43">
      <c t="s" s="4" r="A43">
        <v>89</v>
      </c>
      <c t="n" s="6" r="C43">
        <v>135</v>
      </c>
      <c t="n" s="6" r="D43">
        <v>291</v>
      </c>
    </row>
    <row spans="1:4" r="44">
      <c t="s" s="4" r="A44">
        <v>1230</v>
      </c>
      <c t="n" s="6" r="C44">
        <v>-496</v>
      </c>
      <c t="n" s="6" r="D44">
        <v>-512</v>
      </c>
    </row>
    <row spans="1:4" r="45">
      <c t="s" s="4" r="A45">
        <v>1266</v>
      </c>
      <c t="n" s="6" r="C45">
        <v>-683</v>
      </c>
      <c t="n" s="6" r="D45">
        <v>-586</v>
      </c>
    </row>
    <row spans="1:4" r="46">
      <c t="s" s="4" r="A46">
        <v>1267</v>
      </c>
      <c t="n" s="6" r="C46">
        <v>-4436</v>
      </c>
      <c t="n" s="6" r="D46">
        <v>-7860</v>
      </c>
    </row>
    <row spans="1:4" r="47">
      <c t="s" s="4" r="A47">
        <v>1272</v>
      </c>
    </row>
    <row spans="1:4" r="48">
      <c t="s" s="3" r="A48">
        <v>1257</v>
      </c>
    </row>
    <row spans="1:4" r="49">
      <c t="s" s="4" r="A49">
        <v>1265</v>
      </c>
      <c t="n" s="6" r="C49">
        <v>24</v>
      </c>
      <c t="n" s="6" r="D49">
        <v>144</v>
      </c>
    </row>
    <row spans="1:4" r="50">
      <c t="s" s="4" r="A50">
        <v>1266</v>
      </c>
      <c t="n" s="6" r="C50">
        <v>-304</v>
      </c>
      <c t="n" s="6" r="D50">
        <v>-453</v>
      </c>
    </row>
    <row spans="1:4" r="51">
      <c t="s" s="4" r="A51">
        <v>1273</v>
      </c>
    </row>
    <row spans="1:4" r="52">
      <c t="s" s="3" r="A52">
        <v>1257</v>
      </c>
    </row>
    <row spans="1:4" r="53">
      <c t="s" s="4" r="A53">
        <v>1265</v>
      </c>
      <c t="n" s="6" r="C53">
        <v>111</v>
      </c>
      <c t="n" s="6" r="D53">
        <v>147</v>
      </c>
    </row>
    <row spans="1:4" r="54">
      <c t="s" s="4" r="A54">
        <v>1266</v>
      </c>
      <c t="n" s="6" r="C54">
        <v>-379</v>
      </c>
      <c t="n" s="6" r="D54">
        <v>-133</v>
      </c>
    </row>
    <row spans="1:4" r="55">
      <c t="s" s="4" r="A55">
        <v>1274</v>
      </c>
    </row>
    <row spans="1:4" r="56">
      <c t="s" s="3" r="A56">
        <v>1257</v>
      </c>
    </row>
    <row spans="1:4" r="57">
      <c t="s" s="4" r="A57">
        <v>1265</v>
      </c>
      <c t="n" s="6" r="C57">
        <v>0</v>
      </c>
      <c t="n" s="6" r="D57">
        <v>0</v>
      </c>
    </row>
    <row spans="1:4" r="58">
      <c t="s" s="4" r="A58">
        <v>1266</v>
      </c>
      <c t="n" s="6" r="C58">
        <v>0</v>
      </c>
      <c t="n" s="6" r="D58">
        <v>0</v>
      </c>
    </row>
    <row spans="1:4" r="59">
      <c t="s" s="4" r="A59">
        <v>1275</v>
      </c>
    </row>
    <row spans="1:4" r="60">
      <c t="s" s="3" r="A60">
        <v>1257</v>
      </c>
    </row>
    <row spans="1:4" r="61">
      <c t="s" s="4" r="A61">
        <v>1265</v>
      </c>
      <c t="n" s="6" r="C61">
        <v>0</v>
      </c>
      <c t="n" s="6" r="D61">
        <v>0</v>
      </c>
    </row>
    <row spans="1:4" r="62">
      <c t="s" s="4" r="A62">
        <v>89</v>
      </c>
      <c t="n" s="6" r="C62">
        <v>0</v>
      </c>
      <c t="n" s="6" r="D62">
        <v>0</v>
      </c>
    </row>
    <row spans="1:4" r="63">
      <c t="s" s="4" r="A63">
        <v>1230</v>
      </c>
      <c t="n" s="6" r="C63">
        <v>0</v>
      </c>
      <c t="n" s="6" r="D63">
        <v>0</v>
      </c>
    </row>
    <row spans="1:4" r="64">
      <c t="s" s="4" r="A64">
        <v>1266</v>
      </c>
      <c t="n" s="6" r="C64">
        <v>0</v>
      </c>
      <c t="n" s="6" r="D64">
        <v>0</v>
      </c>
    </row>
    <row spans="1:4" r="65">
      <c t="s" s="4" r="A65">
        <v>1267</v>
      </c>
      <c t="n" s="6" r="C65">
        <v>0</v>
      </c>
      <c t="n" s="6" r="D65">
        <v>0</v>
      </c>
    </row>
    <row spans="1:4" r="66">
      <c t="s" s="4" r="A66">
        <v>1276</v>
      </c>
    </row>
    <row spans="1:4" r="67">
      <c t="s" s="3" r="A67">
        <v>1257</v>
      </c>
    </row>
    <row spans="1:4" r="68">
      <c t="s" s="4" r="A68">
        <v>1265</v>
      </c>
      <c t="n" s="6" r="C68">
        <v>0</v>
      </c>
      <c t="n" s="6" r="D68">
        <v>0</v>
      </c>
    </row>
    <row spans="1:4" r="69">
      <c t="s" s="4" r="A69">
        <v>1266</v>
      </c>
      <c t="n" s="6" r="C69">
        <v>0</v>
      </c>
      <c t="n" s="6" r="D69">
        <v>0</v>
      </c>
    </row>
    <row spans="1:4" r="70">
      <c t="s" s="4" r="A70">
        <v>1277</v>
      </c>
    </row>
    <row spans="1:4" r="71">
      <c t="s" s="3" r="A71">
        <v>1257</v>
      </c>
    </row>
    <row spans="1:4" r="72">
      <c t="s" s="4" r="A72">
        <v>1265</v>
      </c>
      <c t="n" s="6" r="C72">
        <v>0</v>
      </c>
      <c t="n" s="6" r="D72">
        <v>0</v>
      </c>
    </row>
    <row spans="1:4" r="73">
      <c t="s" s="4" r="A73">
        <v>1266</v>
      </c>
      <c t="n" s="6" r="C73">
        <v>0</v>
      </c>
      <c t="n" s="6" r="D73">
        <v>0</v>
      </c>
    </row>
    <row spans="1:4" r="74">
      <c t="s" s="4" r="A74">
        <v>1278</v>
      </c>
    </row>
    <row spans="1:4" r="75">
      <c t="s" s="3" r="A75">
        <v>1257</v>
      </c>
    </row>
    <row spans="1:4" r="76">
      <c t="s" s="4" r="A76">
        <v>1265</v>
      </c>
      <c t="n" s="6" r="C76">
        <v>0</v>
      </c>
      <c t="n" s="6" r="D76">
        <v>0</v>
      </c>
    </row>
    <row spans="1:4" r="77">
      <c t="s" s="4" r="A77">
        <v>1266</v>
      </c>
      <c t="n" s="6" r="C77">
        <v>0</v>
      </c>
      <c t="n" s="6" r="D77">
        <v>0</v>
      </c>
    </row>
    <row spans="1:4" r="78">
      <c t="s" s="4" r="A78">
        <v>1279</v>
      </c>
    </row>
    <row spans="1:4" r="79">
      <c t="s" s="3" r="A79">
        <v>1257</v>
      </c>
    </row>
    <row spans="1:4" r="80">
      <c t="s" s="4" r="A80">
        <v>1280</v>
      </c>
      <c t="n" s="6" r="C80">
        <v>0</v>
      </c>
      <c t="n" s="6" r="D80">
        <v>0</v>
      </c>
    </row>
    <row spans="1:4" r="81">
      <c t="s" s="4" r="A81">
        <v>1281</v>
      </c>
    </row>
    <row spans="1:4" r="82">
      <c t="s" s="3" r="A82">
        <v>1257</v>
      </c>
    </row>
    <row spans="1:4" r="83">
      <c t="s" s="4" r="A83">
        <v>1280</v>
      </c>
      <c t="n" s="6" r="C83">
        <v>-3257</v>
      </c>
      <c t="n" s="6" r="D83">
        <v>-6762</v>
      </c>
    </row>
    <row spans="1:4" r="84">
      <c t="s" s="4" r="A84">
        <v>1282</v>
      </c>
    </row>
    <row spans="1:4" r="85">
      <c t="s" s="3" r="A85">
        <v>1257</v>
      </c>
    </row>
    <row spans="1:4" r="86">
      <c t="s" s="4" r="A86">
        <v>1280</v>
      </c>
      <c t="n" s="6" r="C86">
        <v>0</v>
      </c>
      <c t="n" s="6" r="D86">
        <v>0</v>
      </c>
    </row>
    <row spans="1:4" r="87">
      <c t="s" s="4" r="A87">
        <v>1243</v>
      </c>
    </row>
    <row spans="1:4" r="88">
      <c t="s" s="3" r="A88">
        <v>1257</v>
      </c>
    </row>
    <row spans="1:4" r="89">
      <c t="s" s="4" r="A89">
        <v>1230</v>
      </c>
      <c t="n" s="6" r="C89">
        <v>-496</v>
      </c>
      <c t="n" s="6" r="D89">
        <v>-512</v>
      </c>
    </row>
    <row spans="1:4" r="90">
      <c t="s" s="4" r="A90">
        <v>1283</v>
      </c>
    </row>
    <row spans="1:4" r="91">
      <c t="s" s="3" r="A91">
        <v>1257</v>
      </c>
    </row>
    <row spans="1:4" r="92">
      <c t="s" s="4" r="A92">
        <v>1284</v>
      </c>
      <c t="n" s="6" r="C92">
        <v>0</v>
      </c>
      <c t="n" s="6" r="D92">
        <v>0</v>
      </c>
    </row>
    <row spans="1:4" r="93">
      <c t="s" s="4" r="A93">
        <v>89</v>
      </c>
      <c t="n" s="6" r="C93">
        <v>0</v>
      </c>
      <c t="n" s="6" r="D93">
        <v>0</v>
      </c>
    </row>
    <row spans="1:4" r="94">
      <c t="s" s="4" r="A94">
        <v>1230</v>
      </c>
      <c t="n" s="6" r="C94">
        <v>-496</v>
      </c>
      <c t="n" s="6" r="D94">
        <v>-512</v>
      </c>
    </row>
    <row spans="1:4" r="95">
      <c t="s" s="4" r="A95">
        <v>94</v>
      </c>
      <c t="n" s="6" r="C95">
        <v>-57</v>
      </c>
      <c t="n" s="6" r="D95">
        <v>-82</v>
      </c>
    </row>
    <row spans="1:4" r="96">
      <c t="s" s="4" r="A96">
        <v>1267</v>
      </c>
      <c t="n" s="6" r="C96">
        <v>-3810</v>
      </c>
      <c t="n" s="6" r="D96">
        <v>-7356</v>
      </c>
    </row>
    <row spans="1:4" r="97">
      <c t="s" s="4" r="A97">
        <v>1285</v>
      </c>
    </row>
    <row spans="1:4" r="98">
      <c t="s" s="3" r="A98">
        <v>1257</v>
      </c>
    </row>
    <row spans="1:4" r="99">
      <c t="s" s="4" r="A99">
        <v>1284</v>
      </c>
      <c t="n" s="6" r="C99">
        <v>24</v>
      </c>
      <c t="n" s="6" r="D99">
        <v>144</v>
      </c>
    </row>
    <row spans="1:4" r="100">
      <c t="s" s="4" r="A100">
        <v>94</v>
      </c>
      <c t="n" s="6" r="C100">
        <v>-304</v>
      </c>
      <c t="n" s="6" r="D100">
        <v>-453</v>
      </c>
    </row>
    <row spans="1:4" r="101">
      <c t="s" s="4" r="A101">
        <v>1286</v>
      </c>
    </row>
    <row spans="1:4" r="102">
      <c t="s" s="3" r="A102">
        <v>1257</v>
      </c>
    </row>
    <row spans="1:4" r="103">
      <c t="s" s="4" r="A103">
        <v>1284</v>
      </c>
      <c t="n" s="6" r="C103">
        <v>111</v>
      </c>
      <c t="n" s="6" r="D103">
        <v>147</v>
      </c>
    </row>
    <row spans="1:4" r="104">
      <c t="s" s="4" r="A104">
        <v>94</v>
      </c>
      <c t="n" s="6" r="C104">
        <v>-379</v>
      </c>
      <c t="n" s="6" r="D104">
        <v>-133</v>
      </c>
    </row>
    <row spans="1:4" r="105">
      <c t="s" s="4" r="A105">
        <v>1287</v>
      </c>
    </row>
    <row spans="1:4" r="106">
      <c t="s" s="3" r="A106">
        <v>1257</v>
      </c>
    </row>
    <row spans="1:4" r="107">
      <c t="s" s="4" r="A107">
        <v>1284</v>
      </c>
      <c t="n" s="6" r="C107">
        <v>-135</v>
      </c>
      <c t="n" s="6" r="D107">
        <v>-291</v>
      </c>
    </row>
    <row spans="1:4" r="108">
      <c t="s" s="4" r="A108">
        <v>94</v>
      </c>
      <c t="n" s="6" r="C108">
        <v>626</v>
      </c>
      <c t="n" s="6" r="D108">
        <v>504</v>
      </c>
    </row>
    <row spans="1:4" r="109">
      <c t="s" s="4" r="A109">
        <v>1288</v>
      </c>
    </row>
    <row spans="1:4" r="110">
      <c t="s" s="3" r="A110">
        <v>1257</v>
      </c>
    </row>
    <row spans="1:4" r="111">
      <c t="s" s="4" r="A111">
        <v>1280</v>
      </c>
      <c t="n" s="7" r="C111">
        <v>-3257</v>
      </c>
      <c t="n" s="7" r="D111">
        <v>-6762</v>
      </c>
    </row>
    <row spans="1:4" r="112">
      <c t="n" r="A112"/>
    </row>
    <row spans="1:4" r="113">
      <c t="s" s="4" r="A113">
        <v>39</v>
      </c>
      <c t="s" s="4" r="B113">
        <v>1289</v>
      </c>
    </row>
  </sheetData>
  <mergeCells count="3">
    <mergeCell ref="A1:B1"/>
    <mergeCell ref="A112:C112"/>
    <mergeCell ref="B113:C113"/>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290</v>
      </c>
      <c t="s" s="2" r="C1">
        <v>1</v>
      </c>
    </row>
    <row spans="1:4" r="2">
      <c t="s" s="2" r="C2">
        <v>2</v>
      </c>
      <c t="s" s="2" r="D2">
        <v>32</v>
      </c>
    </row>
    <row spans="1:4" r="3">
      <c t="s" s="3" r="A3">
        <v>1257</v>
      </c>
    </row>
    <row spans="1:4" r="4">
      <c t="s" s="4" r="A4">
        <v>1291</v>
      </c>
      <c t="n" s="7" r="C4">
        <v>-563</v>
      </c>
      <c t="n" s="7" r="D4">
        <v>-239</v>
      </c>
    </row>
    <row spans="1:4" r="5">
      <c t="s" s="4" r="A5">
        <v>528</v>
      </c>
    </row>
    <row spans="1:4" r="6">
      <c t="s" s="3" r="A6">
        <v>1257</v>
      </c>
    </row>
    <row spans="1:4" r="7">
      <c t="s" s="4" r="A7">
        <v>1291</v>
      </c>
      <c t="n" s="6" r="C7">
        <v>-364</v>
      </c>
      <c t="n" s="6" r="D7">
        <v>201</v>
      </c>
    </row>
    <row spans="1:4" r="8">
      <c t="s" s="4" r="A8">
        <v>1292</v>
      </c>
    </row>
    <row spans="1:4" r="9">
      <c t="s" s="3" r="A9">
        <v>1257</v>
      </c>
    </row>
    <row spans="1:4" r="10">
      <c t="s" s="4" r="A10">
        <v>1291</v>
      </c>
      <c t="s" s="4" r="B10">
        <v>39</v>
      </c>
      <c t="n" s="6" r="C10">
        <v>-176</v>
      </c>
      <c t="n" s="6" r="D10">
        <v>-391</v>
      </c>
    </row>
    <row spans="1:4" r="11">
      <c t="s" s="4" r="A11">
        <v>678</v>
      </c>
    </row>
    <row spans="1:4" r="12">
      <c t="s" s="3" r="A12">
        <v>1257</v>
      </c>
    </row>
    <row spans="1:4" r="13">
      <c t="s" s="4" r="A13">
        <v>1291</v>
      </c>
      <c t="s" s="4" r="B13">
        <v>113</v>
      </c>
      <c t="n" s="6" r="C13">
        <v>-23</v>
      </c>
      <c t="n" s="6" r="D13">
        <v>-49</v>
      </c>
    </row>
    <row spans="1:4" r="14">
      <c t="s" s="4" r="A14">
        <v>1225</v>
      </c>
    </row>
    <row spans="1:4" r="15">
      <c t="s" s="3" r="A15">
        <v>1257</v>
      </c>
    </row>
    <row spans="1:4" r="16">
      <c t="s" s="4" r="A16">
        <v>1293</v>
      </c>
      <c t="n" s="6" r="C16">
        <v>0</v>
      </c>
      <c t="n" s="6" r="D16">
        <v>0</v>
      </c>
    </row>
    <row spans="1:4" r="17">
      <c t="s" s="4" r="A17">
        <v>1234</v>
      </c>
    </row>
    <row spans="1:4" r="18">
      <c t="s" s="3" r="A18">
        <v>1257</v>
      </c>
    </row>
    <row spans="1:4" r="19">
      <c t="s" s="4" r="A19">
        <v>1293</v>
      </c>
      <c t="n" s="6" r="C19">
        <v>0</v>
      </c>
      <c t="n" s="6" r="D19">
        <v>0</v>
      </c>
    </row>
    <row spans="1:4" r="20">
      <c t="s" s="4" r="A20">
        <v>1237</v>
      </c>
    </row>
    <row spans="1:4" r="21">
      <c t="s" s="3" r="A21">
        <v>1257</v>
      </c>
    </row>
    <row spans="1:4" r="22">
      <c t="s" s="4" r="A22">
        <v>1293</v>
      </c>
      <c t="n" s="6" r="C22">
        <v>8668</v>
      </c>
      <c t="n" s="6" r="D22">
        <v>937</v>
      </c>
    </row>
    <row spans="1:4" r="23">
      <c t="s" s="4" r="A23">
        <v>1294</v>
      </c>
    </row>
    <row spans="1:4" r="24">
      <c t="s" s="3" r="A24">
        <v>1257</v>
      </c>
    </row>
    <row spans="1:4" r="25">
      <c t="s" s="4" r="A25">
        <v>1295</v>
      </c>
      <c t="n" s="6" r="C25">
        <v>0</v>
      </c>
      <c t="n" s="6" r="D25">
        <v>0</v>
      </c>
    </row>
    <row spans="1:4" r="26">
      <c t="s" s="4" r="A26">
        <v>1296</v>
      </c>
    </row>
    <row spans="1:4" r="27">
      <c t="s" s="3" r="A27">
        <v>1257</v>
      </c>
    </row>
    <row spans="1:4" r="28">
      <c t="s" s="4" r="A28">
        <v>1293</v>
      </c>
      <c t="n" s="6" r="C28">
        <v>0</v>
      </c>
      <c t="n" s="6" r="D28">
        <v>0</v>
      </c>
    </row>
    <row spans="1:4" r="29">
      <c t="s" s="4" r="A29">
        <v>1297</v>
      </c>
    </row>
    <row spans="1:4" r="30">
      <c t="s" s="3" r="A30">
        <v>1257</v>
      </c>
    </row>
    <row spans="1:4" r="31">
      <c t="s" s="4" r="A31">
        <v>1298</v>
      </c>
      <c t="s" s="4" r="B31">
        <v>39</v>
      </c>
      <c t="n" s="6" r="C31">
        <v>0</v>
      </c>
      <c t="n" s="6" r="D31">
        <v>0</v>
      </c>
    </row>
    <row spans="1:4" r="32">
      <c t="s" s="4" r="A32">
        <v>1299</v>
      </c>
    </row>
    <row spans="1:4" r="33">
      <c t="s" s="3" r="A33">
        <v>1257</v>
      </c>
    </row>
    <row spans="1:4" r="34">
      <c t="s" s="4" r="A34">
        <v>85</v>
      </c>
      <c t="s" s="4" r="B34">
        <v>113</v>
      </c>
      <c t="n" s="6" r="C34">
        <v>0</v>
      </c>
      <c t="n" s="6" r="D34">
        <v>0</v>
      </c>
    </row>
    <row spans="1:4" r="35">
      <c t="s" s="4" r="A35">
        <v>1300</v>
      </c>
    </row>
    <row spans="1:4" r="36">
      <c t="s" s="3" r="A36">
        <v>1257</v>
      </c>
    </row>
    <row spans="1:4" r="37">
      <c t="s" s="4" r="A37">
        <v>1295</v>
      </c>
      <c t="n" s="6" r="C37">
        <v>429</v>
      </c>
      <c t="n" s="6" r="D37">
        <v>888</v>
      </c>
    </row>
    <row spans="1:4" r="38">
      <c t="s" s="4" r="A38">
        <v>1301</v>
      </c>
    </row>
    <row spans="1:4" r="39">
      <c t="s" s="3" r="A39">
        <v>1257</v>
      </c>
    </row>
    <row spans="1:4" r="40">
      <c t="s" s="4" r="A40">
        <v>1293</v>
      </c>
      <c t="n" s="6" r="C40">
        <v>0</v>
      </c>
      <c t="n" s="6" r="D40">
        <v>0</v>
      </c>
    </row>
    <row spans="1:4" r="41">
      <c t="s" s="4" r="A41">
        <v>1302</v>
      </c>
    </row>
    <row spans="1:4" r="42">
      <c t="s" s="3" r="A42">
        <v>1257</v>
      </c>
    </row>
    <row spans="1:4" r="43">
      <c t="s" s="4" r="A43">
        <v>1298</v>
      </c>
      <c t="s" s="4" r="B43">
        <v>39</v>
      </c>
      <c t="n" s="6" r="C43">
        <v>326</v>
      </c>
      <c t="n" s="6" r="D43">
        <v>693</v>
      </c>
    </row>
    <row spans="1:4" r="44">
      <c t="s" s="4" r="A44">
        <v>1303</v>
      </c>
    </row>
    <row spans="1:4" r="45">
      <c t="s" s="3" r="A45">
        <v>1257</v>
      </c>
    </row>
    <row spans="1:4" r="46">
      <c t="s" s="4" r="A46">
        <v>85</v>
      </c>
      <c t="s" s="4" r="B46">
        <v>113</v>
      </c>
      <c t="n" s="6" r="C46">
        <v>103</v>
      </c>
      <c t="n" s="6" r="D46">
        <v>195</v>
      </c>
    </row>
    <row spans="1:4" r="47">
      <c t="s" s="4" r="A47">
        <v>1304</v>
      </c>
    </row>
    <row spans="1:4" r="48">
      <c t="s" s="3" r="A48">
        <v>1257</v>
      </c>
    </row>
    <row spans="1:4" r="49">
      <c t="s" s="4" r="A49">
        <v>1295</v>
      </c>
      <c t="n" s="6" r="C49">
        <v>8265</v>
      </c>
      <c t="n" s="6" r="D49">
        <v>860</v>
      </c>
    </row>
    <row spans="1:4" r="50">
      <c t="s" s="4" r="A50">
        <v>1305</v>
      </c>
    </row>
    <row spans="1:4" r="51">
      <c t="s" s="3" r="A51">
        <v>1257</v>
      </c>
    </row>
    <row spans="1:4" r="52">
      <c t="s" s="4" r="A52">
        <v>1293</v>
      </c>
      <c t="n" s="6" r="C52">
        <v>8265</v>
      </c>
      <c t="n" s="6" r="D52">
        <v>860</v>
      </c>
    </row>
    <row spans="1:4" r="53">
      <c t="s" s="4" r="A53">
        <v>1306</v>
      </c>
    </row>
    <row spans="1:4" r="54">
      <c t="s" s="3" r="A54">
        <v>1257</v>
      </c>
    </row>
    <row spans="1:4" r="55">
      <c t="s" s="4" r="A55">
        <v>1298</v>
      </c>
      <c t="s" s="4" r="B55">
        <v>39</v>
      </c>
      <c t="n" s="6" r="C55">
        <v>0</v>
      </c>
      <c t="n" s="6" r="D55">
        <v>0</v>
      </c>
    </row>
    <row spans="1:4" r="56">
      <c t="s" s="4" r="A56">
        <v>1307</v>
      </c>
    </row>
    <row spans="1:4" r="57">
      <c t="s" s="3" r="A57">
        <v>1257</v>
      </c>
    </row>
    <row spans="1:4" r="58">
      <c t="s" s="4" r="A58">
        <v>85</v>
      </c>
      <c t="s" s="4" r="B58">
        <v>113</v>
      </c>
      <c t="n" s="6" r="C58">
        <v>0</v>
      </c>
      <c t="n" s="6" r="D58">
        <v>0</v>
      </c>
    </row>
    <row spans="1:4" r="59">
      <c t="s" s="4" r="A59">
        <v>1308</v>
      </c>
    </row>
    <row spans="1:4" r="60">
      <c t="s" s="3" r="A60">
        <v>1257</v>
      </c>
    </row>
    <row spans="1:4" r="61">
      <c t="s" s="4" r="A61">
        <v>1293</v>
      </c>
      <c t="n" s="6" r="C61">
        <v>8668</v>
      </c>
      <c t="n" s="6" r="D61">
        <v>937</v>
      </c>
    </row>
    <row spans="1:4" r="62">
      <c t="s" s="4" r="A62">
        <v>1309</v>
      </c>
    </row>
    <row spans="1:4" r="63">
      <c t="s" s="3" r="A63">
        <v>1257</v>
      </c>
    </row>
    <row spans="1:4" r="64">
      <c t="s" s="4" r="A64">
        <v>1295</v>
      </c>
      <c t="n" s="6" r="C64">
        <v>8694</v>
      </c>
      <c t="n" s="6" r="D64">
        <v>1748</v>
      </c>
    </row>
    <row spans="1:4" r="65">
      <c t="s" s="4" r="A65">
        <v>1310</v>
      </c>
    </row>
    <row spans="1:4" r="66">
      <c t="s" s="3" r="A66">
        <v>1257</v>
      </c>
    </row>
    <row spans="1:4" r="67">
      <c t="s" s="4" r="A67">
        <v>1293</v>
      </c>
      <c t="n" s="6" r="C67">
        <v>8265</v>
      </c>
      <c t="n" s="6" r="D67">
        <v>860</v>
      </c>
    </row>
    <row spans="1:4" r="68">
      <c t="s" s="4" r="A68">
        <v>1311</v>
      </c>
    </row>
    <row spans="1:4" r="69">
      <c t="s" s="3" r="A69">
        <v>1257</v>
      </c>
    </row>
    <row spans="1:4" r="70">
      <c t="s" s="4" r="A70">
        <v>1298</v>
      </c>
      <c t="s" s="4" r="B70">
        <v>39</v>
      </c>
      <c t="n" s="6" r="C70">
        <v>326</v>
      </c>
      <c t="n" s="6" r="D70">
        <v>693</v>
      </c>
    </row>
    <row spans="1:4" r="71">
      <c t="s" s="4" r="A71">
        <v>1312</v>
      </c>
    </row>
    <row spans="1:4" r="72">
      <c t="s" s="3" r="A72">
        <v>1257</v>
      </c>
    </row>
    <row spans="1:4" r="73">
      <c t="s" s="4" r="A73">
        <v>85</v>
      </c>
      <c t="s" s="4" r="B73">
        <v>113</v>
      </c>
      <c t="n" s="6" r="C73">
        <v>103</v>
      </c>
      <c t="n" s="6" r="D73">
        <v>195</v>
      </c>
    </row>
    <row spans="1:4" r="74">
      <c t="s" s="4" r="A74">
        <v>528</v>
      </c>
    </row>
    <row spans="1:4" r="75">
      <c t="s" s="3" r="A75">
        <v>1257</v>
      </c>
    </row>
    <row spans="1:4" r="76">
      <c t="s" s="4" r="A76">
        <v>1313</v>
      </c>
      <c t="n" s="7" r="C76">
        <v>2077</v>
      </c>
      <c t="n" s="7" r="D76">
        <v>2172</v>
      </c>
    </row>
    <row spans="1:4" r="77">
      <c t="n" r="A77"/>
    </row>
    <row spans="1:4" r="78">
      <c t="s" s="4" r="A78">
        <v>39</v>
      </c>
      <c t="s" s="4" r="B78">
        <v>1314</v>
      </c>
    </row>
    <row spans="1:4" r="79">
      <c t="s" s="4" r="A79">
        <v>113</v>
      </c>
      <c t="s" s="4" r="B79">
        <v>1315</v>
      </c>
    </row>
  </sheetData>
  <mergeCells count="5">
    <mergeCell ref="A1:B2"/>
    <mergeCell ref="C1:D1"/>
    <mergeCell ref="A77:C77"/>
    <mergeCell ref="B78:C78"/>
    <mergeCell ref="B79:C7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316</v>
      </c>
      <c t="s" s="2" r="C1">
        <v>1</v>
      </c>
    </row>
    <row spans="1:4" r="2">
      <c t="s" s="2" r="C2">
        <v>2</v>
      </c>
      <c t="s" s="2" r="D2">
        <v>32</v>
      </c>
    </row>
    <row spans="1:4" r="3">
      <c t="s" s="3" r="A3">
        <v>1317</v>
      </c>
    </row>
    <row spans="1:4" r="4">
      <c t="s" s="4" r="A4">
        <v>1318</v>
      </c>
      <c t="n" s="7" r="C4">
        <v>8668</v>
      </c>
      <c t="n" s="7" r="D4">
        <v>937</v>
      </c>
    </row>
    <row spans="1:4" r="5">
      <c t="s" s="4" r="A5">
        <v>1319</v>
      </c>
    </row>
    <row spans="1:4" r="6">
      <c t="s" s="3" r="A6">
        <v>1317</v>
      </c>
    </row>
    <row spans="1:4" r="7">
      <c t="s" s="4" r="A7">
        <v>1320</v>
      </c>
      <c t="s" s="4" r="B7">
        <v>39</v>
      </c>
      <c t="s" s="4" r="C7">
        <v>750</v>
      </c>
      <c t="s" s="4" r="D7">
        <v>750</v>
      </c>
    </row>
    <row spans="1:4" r="8">
      <c t="s" s="4" r="A8">
        <v>1321</v>
      </c>
      <c t="s" s="4" r="C8">
        <v>731</v>
      </c>
      <c t="s" s="4" r="D8">
        <v>731</v>
      </c>
    </row>
    <row spans="1:4" r="9">
      <c t="s" s="4" r="A9">
        <v>1322</v>
      </c>
      <c t="s" s="4" r="C9">
        <v>737</v>
      </c>
      <c t="s" s="4" r="D9">
        <v>737</v>
      </c>
    </row>
    <row spans="1:4" r="10">
      <c t="s" s="4" r="A10">
        <v>1323</v>
      </c>
    </row>
    <row spans="1:4" r="11">
      <c t="s" s="3" r="A11">
        <v>1317</v>
      </c>
    </row>
    <row spans="1:4" r="12">
      <c t="s" s="4" r="A12">
        <v>1320</v>
      </c>
      <c t="s" s="4" r="B12">
        <v>39</v>
      </c>
      <c t="s" s="4" r="C12">
        <v>1324</v>
      </c>
      <c t="s" s="4" r="D12">
        <v>1325</v>
      </c>
    </row>
    <row spans="1:4" r="13">
      <c t="s" s="4" r="A13">
        <v>1321</v>
      </c>
      <c t="s" s="4" r="C13">
        <v>1171</v>
      </c>
      <c t="s" s="4" r="D13">
        <v>1171</v>
      </c>
    </row>
    <row spans="1:4" r="14">
      <c t="s" s="4" r="A14">
        <v>1322</v>
      </c>
      <c t="s" s="4" r="C14">
        <v>1326</v>
      </c>
      <c t="s" s="4" r="D14">
        <v>1327</v>
      </c>
    </row>
    <row spans="1:4" r="15">
      <c t="s" s="4" r="A15">
        <v>1328</v>
      </c>
    </row>
    <row spans="1:4" r="16">
      <c t="s" s="3" r="A16">
        <v>1317</v>
      </c>
    </row>
    <row spans="1:4" r="17">
      <c t="s" s="4" r="A17">
        <v>1318</v>
      </c>
      <c t="n" s="7" r="C17">
        <v>8265</v>
      </c>
      <c t="n" s="7" r="D17">
        <v>860</v>
      </c>
    </row>
    <row spans="1:4" r="18">
      <c t="n" r="A18"/>
    </row>
    <row spans="1:4" r="19">
      <c t="s" s="4" r="A19">
        <v>39</v>
      </c>
      <c t="s" s="4" r="B19">
        <v>1329</v>
      </c>
    </row>
  </sheetData>
  <mergeCells count="4">
    <mergeCell ref="A1:B2"/>
    <mergeCell ref="C1:D1"/>
    <mergeCell ref="A18:C18"/>
    <mergeCell ref="B19:C1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330</v>
      </c>
      <c t="s" s="2" r="B1">
        <v>1</v>
      </c>
    </row>
    <row spans="1:3" r="2">
      <c t="s" s="2" r="B2">
        <v>2</v>
      </c>
      <c t="s" s="2" r="C2">
        <v>32</v>
      </c>
    </row>
    <row spans="1:3" r="3">
      <c t="s" s="3" r="A3">
        <v>221</v>
      </c>
    </row>
    <row spans="1:3" r="4">
      <c t="s" s="4" r="A4">
        <v>1331</v>
      </c>
      <c t="s" s="4" r="B4">
        <v>1332</v>
      </c>
      <c t="s" s="4" r="C4">
        <v>1333</v>
      </c>
    </row>
    <row spans="1:3" r="5">
      <c t="s" s="4" r="A5">
        <v>1334</v>
      </c>
      <c t="s" s="4" r="B5">
        <v>133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336</v>
      </c>
      <c t="s" s="2" r="B1">
        <v>1337</v>
      </c>
      <c t="s" s="2" r="C1">
        <v>1338</v>
      </c>
      <c t="s" s="2" r="D1">
        <v>1339</v>
      </c>
      <c t="s" s="2" r="E1">
        <v>2</v>
      </c>
      <c t="s" s="2" r="F1">
        <v>2</v>
      </c>
      <c t="s" s="2" r="G1">
        <v>32</v>
      </c>
      <c t="s" s="2" r="H1">
        <v>33</v>
      </c>
    </row>
    <row spans="1:8" r="2">
      <c t="s" s="3" r="A2">
        <v>1340</v>
      </c>
    </row>
    <row spans="1:8" r="3">
      <c t="s" s="4" r="A3">
        <v>1140</v>
      </c>
      <c t="n" s="7" r="B3">
        <v>2500</v>
      </c>
    </row>
    <row spans="1:8" r="4">
      <c t="s" s="4" r="A4">
        <v>1341</v>
      </c>
      <c t="n" s="7" r="F4">
        <v>5</v>
      </c>
      <c t="n" s="7" r="G4">
        <v>7</v>
      </c>
    </row>
    <row spans="1:8" r="5">
      <c t="s" s="4" r="A5">
        <v>1342</v>
      </c>
      <c t="n" s="7" r="E5">
        <v>13</v>
      </c>
    </row>
    <row spans="1:8" r="6">
      <c t="s" s="4" r="A6">
        <v>1343</v>
      </c>
      <c t="s" s="4" r="F6">
        <v>1344</v>
      </c>
    </row>
    <row spans="1:8" r="7">
      <c t="s" s="4" r="A7">
        <v>1345</v>
      </c>
      <c t="n" s="7" r="F7">
        <v>8</v>
      </c>
      <c t="n" s="6" r="G7">
        <v>10</v>
      </c>
      <c t="n" s="7" r="H7">
        <v>11</v>
      </c>
    </row>
    <row spans="1:8" r="8">
      <c t="s" s="4" r="A8">
        <v>1130</v>
      </c>
    </row>
    <row spans="1:8" r="9">
      <c t="s" s="3" r="A9">
        <v>1340</v>
      </c>
    </row>
    <row spans="1:8" r="10">
      <c t="s" s="4" r="A10">
        <v>1146</v>
      </c>
      <c t="n" s="7" r="F10">
        <v>4</v>
      </c>
      <c t="n" s="7" r="G10">
        <v>6</v>
      </c>
    </row>
    <row spans="1:8" r="11">
      <c t="s" s="4" r="A11">
        <v>1168</v>
      </c>
    </row>
    <row spans="1:8" r="12">
      <c t="s" s="3" r="A12">
        <v>1340</v>
      </c>
    </row>
    <row spans="1:8" r="13">
      <c t="s" s="4" r="A13">
        <v>1140</v>
      </c>
      <c t="n" s="7" r="C13">
        <v>2500</v>
      </c>
      <c t="n" s="7" r="D13">
        <v>25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346</v>
      </c>
      <c t="s" s="2" r="B1">
        <v>496</v>
      </c>
    </row>
    <row spans="1:2" r="2">
      <c t="s" s="3" r="A2">
        <v>1347</v>
      </c>
    </row>
    <row spans="1:2" r="3">
      <c t="n" s="6" r="A3">
        <v>2016</v>
      </c>
      <c t="n" s="7" r="B3">
        <v>6</v>
      </c>
    </row>
    <row spans="1:2" r="4">
      <c t="n" s="6" r="A4">
        <v>2017</v>
      </c>
      <c t="n" s="6" r="B4">
        <v>2</v>
      </c>
    </row>
    <row spans="1:2" r="5">
      <c t="n" s="6" r="A5">
        <v>2018</v>
      </c>
      <c t="n" s="6" r="B5">
        <v>2</v>
      </c>
    </row>
    <row spans="1:2" r="6">
      <c t="n" s="6" r="A6">
        <v>2019</v>
      </c>
      <c t="n" s="6" r="B6">
        <v>2</v>
      </c>
    </row>
    <row spans="1:2" r="7">
      <c t="n" s="6" r="A7">
        <v>2020</v>
      </c>
      <c t="n" s="6" r="B7">
        <v>1</v>
      </c>
    </row>
    <row spans="1:2" r="8">
      <c t="s" s="4" r="A8">
        <v>498</v>
      </c>
      <c t="n" s="6" r="B8">
        <v>0</v>
      </c>
    </row>
    <row spans="1:2" r="9">
      <c t="s" s="4" r="A9">
        <v>1348</v>
      </c>
      <c t="n" s="6" r="B9">
        <v>13</v>
      </c>
    </row>
    <row spans="1:2" r="10">
      <c t="s" s="3" r="A10">
        <v>1349</v>
      </c>
    </row>
    <row spans="1:2" r="11">
      <c t="n" s="6" r="A11">
        <v>2016</v>
      </c>
      <c t="n" s="6" r="B11">
        <v>-2</v>
      </c>
    </row>
    <row spans="1:2" r="12">
      <c t="n" s="6" r="A12">
        <v>2017</v>
      </c>
      <c t="n" s="6" r="B12">
        <v>0</v>
      </c>
    </row>
    <row spans="1:2" r="13">
      <c t="n" s="6" r="A13">
        <v>2018</v>
      </c>
      <c t="n" s="6" r="B13">
        <v>0</v>
      </c>
    </row>
    <row spans="1:2" r="14">
      <c t="n" s="6" r="A14">
        <v>2019</v>
      </c>
      <c t="n" s="6" r="B14">
        <v>0</v>
      </c>
    </row>
    <row spans="1:2" r="15">
      <c t="n" s="6" r="A15">
        <v>2020</v>
      </c>
      <c t="n" s="6" r="B15">
        <v>0</v>
      </c>
    </row>
    <row spans="1:2" r="16">
      <c t="s" s="4" r="A16">
        <v>498</v>
      </c>
      <c t="n" s="6" r="B16">
        <v>0</v>
      </c>
    </row>
    <row spans="1:2" r="17">
      <c t="s" s="4" r="A17">
        <v>1348</v>
      </c>
      <c t="n" s="6" r="B17">
        <v>-2</v>
      </c>
    </row>
    <row spans="1:2" r="18">
      <c t="s" s="3" r="A18">
        <v>1350</v>
      </c>
    </row>
    <row spans="1:2" r="19">
      <c t="n" s="6" r="A19">
        <v>2016</v>
      </c>
      <c t="n" s="6" r="B19">
        <v>4</v>
      </c>
    </row>
    <row spans="1:2" r="20">
      <c t="n" s="6" r="A20">
        <v>2017</v>
      </c>
      <c t="n" s="6" r="B20">
        <v>2</v>
      </c>
    </row>
    <row spans="1:2" r="21">
      <c t="n" s="6" r="A21">
        <v>2018</v>
      </c>
      <c t="n" s="6" r="B21">
        <v>2</v>
      </c>
    </row>
    <row spans="1:2" r="22">
      <c t="n" s="6" r="A22">
        <v>2019</v>
      </c>
      <c t="n" s="6" r="B22">
        <v>2</v>
      </c>
    </row>
    <row spans="1:2" r="23">
      <c t="n" s="6" r="A23">
        <v>2020</v>
      </c>
      <c t="n" s="6" r="B23">
        <v>1</v>
      </c>
    </row>
    <row spans="1:2" r="24">
      <c t="s" s="4" r="A24">
        <v>498</v>
      </c>
      <c t="n" s="6" r="B24">
        <v>0</v>
      </c>
    </row>
    <row spans="1:2" r="25">
      <c t="s" s="4" r="A25">
        <v>1348</v>
      </c>
      <c t="n" s="7" r="B25">
        <v>1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T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3"/>
    <col customWidth="1" max="7" min="7" width="27"/>
    <col customWidth="1" max="8" min="8" width="21"/>
    <col customWidth="1" max="9" min="9" width="21"/>
    <col customWidth="1" max="10" min="10" width="29"/>
    <col customWidth="1" max="11" min="11" width="20"/>
    <col customWidth="1" max="12" min="12" width="27"/>
    <col customWidth="1" max="13" min="13" width="26"/>
    <col customWidth="1" max="14" min="14" width="26"/>
    <col customWidth="1" max="15" min="15" width="25"/>
    <col customWidth="1" max="16" min="16" width="21"/>
    <col customWidth="1" max="17" min="17" width="21"/>
    <col customWidth="1" max="18" min="18" width="21"/>
    <col customWidth="1" max="19" min="19" width="21"/>
    <col customWidth="1" max="20" min="20" width="19"/>
  </cols>
  <sheetData>
    <row spans="1:20" r="1">
      <c t="s" s="1" r="A1">
        <v>1351</v>
      </c>
      <c t="s" s="2" r="B1">
        <v>1352</v>
      </c>
      <c t="s" s="2" r="C1">
        <v>1353</v>
      </c>
      <c t="s" s="2" r="D1">
        <v>1132</v>
      </c>
      <c t="s" s="2" r="E1">
        <v>1354</v>
      </c>
      <c t="s" s="2" r="F1">
        <v>1355</v>
      </c>
      <c t="s" s="2" r="G1">
        <v>1356</v>
      </c>
      <c t="s" s="2" r="H1">
        <v>1133</v>
      </c>
      <c t="s" s="2" r="I1">
        <v>1134</v>
      </c>
      <c t="s" s="2" r="J1">
        <v>1357</v>
      </c>
      <c t="s" s="2" r="K1">
        <v>1358</v>
      </c>
      <c t="s" s="2" r="L1">
        <v>1359</v>
      </c>
      <c t="s" s="2" r="M1">
        <v>1360</v>
      </c>
      <c t="s" s="2" r="N1">
        <v>1361</v>
      </c>
      <c t="s" s="2" r="O1">
        <v>1362</v>
      </c>
      <c t="s" s="2" r="P1">
        <v>626</v>
      </c>
      <c t="s" s="2" r="Q1">
        <v>627</v>
      </c>
      <c t="s" s="2" r="R1">
        <v>1363</v>
      </c>
      <c t="s" s="2" r="S1">
        <v>1364</v>
      </c>
      <c t="s" s="2" r="T1">
        <v>1365</v>
      </c>
    </row>
    <row spans="1:20" r="2">
      <c t="s" s="3" r="A2">
        <v>1366</v>
      </c>
    </row>
    <row spans="1:20" r="3">
      <c t="s" s="4" r="A3">
        <v>1367</v>
      </c>
      <c t="n" s="7" r="O3">
        <v>3100000000</v>
      </c>
    </row>
    <row spans="1:20" r="4">
      <c t="s" s="4" r="A4">
        <v>1140</v>
      </c>
      <c t="n" s="7" r="D4">
        <v>2500000000</v>
      </c>
    </row>
    <row spans="1:20" r="5">
      <c t="s" s="4" r="A5">
        <v>1368</v>
      </c>
    </row>
    <row spans="1:20" r="6">
      <c t="s" s="3" r="A6">
        <v>1366</v>
      </c>
    </row>
    <row spans="1:20" r="7">
      <c t="s" s="4" r="A7">
        <v>1369</v>
      </c>
      <c t="n" s="6" r="F7">
        <v>2</v>
      </c>
    </row>
    <row spans="1:20" r="8">
      <c t="s" s="4" r="A8">
        <v>1370</v>
      </c>
    </row>
    <row spans="1:20" r="9">
      <c t="s" s="3" r="A9">
        <v>1366</v>
      </c>
    </row>
    <row spans="1:20" r="10">
      <c t="s" s="4" r="A10">
        <v>1371</v>
      </c>
      <c t="n" s="6" r="K10">
        <v>3</v>
      </c>
    </row>
    <row spans="1:20" r="11">
      <c t="s" s="4" r="A11">
        <v>1372</v>
      </c>
      <c t="n" s="6" r="K11">
        <v>5</v>
      </c>
    </row>
    <row spans="1:20" r="12">
      <c t="s" s="4" r="A12">
        <v>1373</v>
      </c>
    </row>
    <row spans="1:20" r="13">
      <c t="s" s="3" r="A13">
        <v>1366</v>
      </c>
    </row>
    <row spans="1:20" r="14">
      <c t="s" s="4" r="A14">
        <v>1374</v>
      </c>
      <c t="n" s="6" r="N14">
        <v>2</v>
      </c>
    </row>
    <row spans="1:20" r="15">
      <c t="s" s="4" r="A15">
        <v>1375</v>
      </c>
      <c t="n" s="7" r="C15">
        <v>40000000</v>
      </c>
    </row>
    <row spans="1:20" r="16">
      <c t="s" s="4" r="A16">
        <v>1376</v>
      </c>
    </row>
    <row spans="1:20" r="17">
      <c t="s" s="3" r="A17">
        <v>1366</v>
      </c>
    </row>
    <row spans="1:20" r="18">
      <c t="s" s="4" r="A18">
        <v>1377</v>
      </c>
      <c t="n" s="6" r="J18">
        <v>12</v>
      </c>
    </row>
    <row spans="1:20" r="19">
      <c t="s" s="4" r="A19">
        <v>1378</v>
      </c>
      <c t="n" s="7" r="J19">
        <v>9300000000</v>
      </c>
    </row>
    <row spans="1:20" r="20">
      <c t="s" s="4" r="A20">
        <v>1379</v>
      </c>
      <c t="n" s="7" r="R20">
        <v>85000000</v>
      </c>
    </row>
    <row spans="1:20" r="21">
      <c t="s" s="4" r="A21">
        <v>1380</v>
      </c>
      <c t="n" s="6" r="L21">
        <v>49</v>
      </c>
    </row>
    <row spans="1:20" r="22">
      <c t="s" s="4" r="A22">
        <v>1381</v>
      </c>
      <c t="n" s="6" r="L22">
        <v>5</v>
      </c>
    </row>
    <row spans="1:20" r="23">
      <c t="s" s="4" r="A23">
        <v>1382</v>
      </c>
      <c t="n" s="7" r="S23">
        <v>157000000</v>
      </c>
    </row>
    <row spans="1:20" r="24">
      <c t="s" s="4" r="A24">
        <v>1383</v>
      </c>
      <c t="n" s="7" r="P24">
        <v>-60000000</v>
      </c>
      <c t="n" s="7" r="Q24">
        <v>-14000000</v>
      </c>
    </row>
    <row spans="1:20" r="25">
      <c t="s" s="4" r="A25">
        <v>1168</v>
      </c>
    </row>
    <row spans="1:20" r="26">
      <c t="s" s="3" r="A26">
        <v>1366</v>
      </c>
    </row>
    <row spans="1:20" r="27">
      <c t="s" s="4" r="A27">
        <v>1384</v>
      </c>
      <c t="n" s="6" r="T27">
        <v>46</v>
      </c>
    </row>
    <row spans="1:20" r="28">
      <c t="s" s="4" r="A28">
        <v>1385</v>
      </c>
      <c t="n" s="6" r="M28">
        <v>45921</v>
      </c>
    </row>
    <row spans="1:20" r="29">
      <c t="s" s="4" r="A29">
        <v>1386</v>
      </c>
      <c t="n" s="7" r="M29">
        <v>2200000000</v>
      </c>
    </row>
    <row spans="1:20" r="30">
      <c t="s" s="4" r="A30">
        <v>1140</v>
      </c>
      <c t="n" s="7" r="H30">
        <v>2500000000</v>
      </c>
      <c t="n" s="7" r="I30">
        <v>2500000000</v>
      </c>
    </row>
    <row spans="1:20" r="31">
      <c t="s" s="4" r="A31">
        <v>1387</v>
      </c>
      <c t="n" s="6" r="O31">
        <v>625000000</v>
      </c>
    </row>
    <row spans="1:20" r="32">
      <c t="s" s="4" r="A32">
        <v>1388</v>
      </c>
    </row>
    <row spans="1:20" r="33">
      <c t="s" s="3" r="A33">
        <v>1366</v>
      </c>
    </row>
    <row spans="1:20" r="34">
      <c t="s" s="4" r="A34">
        <v>1383</v>
      </c>
      <c t="n" s="6" r="O34">
        <v>760000000</v>
      </c>
    </row>
    <row spans="1:20" r="35">
      <c t="s" s="4" r="A35">
        <v>1389</v>
      </c>
    </row>
    <row spans="1:20" r="36">
      <c t="s" s="3" r="A36">
        <v>1366</v>
      </c>
    </row>
    <row spans="1:20" r="37">
      <c t="s" s="4" r="A37">
        <v>1386</v>
      </c>
      <c t="n" s="7" r="O37">
        <v>500000000</v>
      </c>
    </row>
    <row spans="1:20" r="38">
      <c t="s" s="4" r="A38">
        <v>1390</v>
      </c>
      <c t="n" s="6" r="O38">
        <v>5</v>
      </c>
    </row>
    <row spans="1:20" r="39">
      <c t="s" s="4" r="A39">
        <v>1391</v>
      </c>
      <c t="n" s="6" r="G39">
        <v>16</v>
      </c>
    </row>
    <row spans="1:20" r="40">
      <c t="s" s="4" r="A40">
        <v>1392</v>
      </c>
    </row>
    <row spans="1:20" r="41">
      <c t="s" s="3" r="A41">
        <v>1366</v>
      </c>
    </row>
    <row spans="1:20" r="42">
      <c t="s" s="4" r="A42">
        <v>1393</v>
      </c>
      <c t="n" s="7" r="J42">
        <v>96000000</v>
      </c>
    </row>
    <row spans="1:20" r="43">
      <c t="s" s="4" r="A43">
        <v>1379</v>
      </c>
      <c t="n" s="7" r="R43">
        <v>104000000</v>
      </c>
    </row>
    <row spans="1:20" r="44">
      <c t="s" s="4" r="A44">
        <v>1394</v>
      </c>
    </row>
    <row spans="1:20" r="45">
      <c t="s" s="3" r="A45">
        <v>1366</v>
      </c>
    </row>
    <row spans="1:20" r="46">
      <c t="s" s="4" r="A46">
        <v>1375</v>
      </c>
      <c t="n" s="7" r="B46">
        <v>4075000</v>
      </c>
    </row>
    <row spans="1:20" r="47">
      <c t="s" s="4" r="A47">
        <v>1395</v>
      </c>
    </row>
    <row spans="1:20" r="48">
      <c t="s" s="3" r="A48">
        <v>1366</v>
      </c>
    </row>
    <row spans="1:20" r="49">
      <c t="s" s="4" r="A49">
        <v>1396</v>
      </c>
      <c t="n" s="6" r="E49">
        <v>150</v>
      </c>
    </row>
    <row spans="1:20" r="50">
      <c t="s" s="4" r="A50">
        <v>1397</v>
      </c>
    </row>
    <row spans="1:20" r="51">
      <c t="s" s="3" r="A51">
        <v>1366</v>
      </c>
    </row>
    <row spans="1:20" r="52">
      <c t="s" s="4" r="A52">
        <v>1375</v>
      </c>
      <c t="n" s="7" r="E52">
        <v>100000000</v>
      </c>
    </row>
    <row spans="1:20" r="53">
      <c t="s" s="4" r="A53">
        <v>1398</v>
      </c>
    </row>
    <row spans="1:20" r="54">
      <c t="s" s="3" r="A54">
        <v>1366</v>
      </c>
    </row>
    <row spans="1:20" r="55">
      <c t="s" s="4" r="A55">
        <v>1375</v>
      </c>
      <c t="n" s="6" r="E55">
        <v>370000000</v>
      </c>
    </row>
    <row spans="1:20" r="56">
      <c t="s" s="4" r="A56">
        <v>1399</v>
      </c>
    </row>
    <row spans="1:20" r="57">
      <c t="s" s="3" r="A57">
        <v>1366</v>
      </c>
    </row>
    <row spans="1:20" r="58">
      <c t="s" s="4" r="A58">
        <v>1375</v>
      </c>
      <c t="n" s="6" r="E58">
        <v>32000000</v>
      </c>
    </row>
    <row spans="1:20" r="59">
      <c t="s" s="4" r="A59">
        <v>1400</v>
      </c>
    </row>
    <row spans="1:20" r="60">
      <c t="s" s="3" r="A60">
        <v>1366</v>
      </c>
    </row>
    <row spans="1:20" r="61">
      <c t="s" s="4" r="A61">
        <v>1401</v>
      </c>
      <c t="n" s="7" r="E61">
        <v>1310000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spans="1:13" r="1">
      <c t="s" s="1" r="A1">
        <v>1402</v>
      </c>
      <c t="s" s="2" r="B1">
        <v>475</v>
      </c>
      <c t="s" s="2" r="J1">
        <v>1</v>
      </c>
    </row>
    <row spans="1:13" r="2">
      <c t="s" s="2" r="B2">
        <v>2</v>
      </c>
      <c t="s" s="2" r="C2">
        <v>584</v>
      </c>
      <c t="s" s="2" r="D2">
        <v>4</v>
      </c>
      <c t="s" s="2" r="E2">
        <v>585</v>
      </c>
      <c t="s" s="2" r="F2">
        <v>32</v>
      </c>
      <c t="s" s="2" r="G2">
        <v>586</v>
      </c>
      <c t="s" s="2" r="H2">
        <v>587</v>
      </c>
      <c t="s" s="2" r="I2">
        <v>588</v>
      </c>
      <c t="s" s="2" r="J2">
        <v>2</v>
      </c>
      <c t="s" s="2" r="L2">
        <v>32</v>
      </c>
      <c t="s" s="2" r="M2">
        <v>33</v>
      </c>
    </row>
    <row spans="1:13" r="3">
      <c t="s" s="3" r="A3">
        <v>258</v>
      </c>
    </row>
    <row spans="1:13" r="4">
      <c t="s" s="4" r="A4">
        <v>37</v>
      </c>
      <c t="n" s="7" r="B4">
        <v>169</v>
      </c>
      <c t="n" s="7" r="C4">
        <v>182</v>
      </c>
      <c t="n" s="7" r="D4">
        <v>168</v>
      </c>
      <c t="n" s="7" r="E4">
        <v>184</v>
      </c>
      <c t="n" s="7" r="F4">
        <v>201</v>
      </c>
      <c t="n" s="7" r="G4">
        <v>210</v>
      </c>
      <c t="n" s="7" r="H4">
        <v>225</v>
      </c>
      <c t="n" s="7" r="I4">
        <v>232</v>
      </c>
      <c t="n" s="7" r="J4">
        <v>703</v>
      </c>
      <c t="n" s="7" r="L4">
        <v>868</v>
      </c>
      <c t="n" s="7" r="M4">
        <v>1068</v>
      </c>
    </row>
    <row spans="1:13" r="5">
      <c t="s" s="4" r="A5">
        <v>38</v>
      </c>
      <c t="n" s="6" r="B5">
        <v>13</v>
      </c>
      <c t="n" s="6" r="C5">
        <v>18</v>
      </c>
      <c t="n" s="6" r="D5">
        <v>192</v>
      </c>
      <c t="n" s="6" r="E5">
        <v>27</v>
      </c>
      <c t="n" s="6" r="F5">
        <v>-127</v>
      </c>
      <c t="n" s="6" r="G5">
        <v>-43</v>
      </c>
      <c t="n" s="6" r="H5">
        <v>-197</v>
      </c>
      <c t="n" s="6" r="I5">
        <v>2</v>
      </c>
      <c t="n" s="6" r="J5">
        <v>250</v>
      </c>
      <c t="s" s="4" r="K5">
        <v>39</v>
      </c>
      <c t="n" s="6" r="L5">
        <v>-365</v>
      </c>
      <c t="n" s="6" r="M5">
        <v>-21</v>
      </c>
    </row>
    <row spans="1:13" r="6">
      <c t="s" s="4" r="A6">
        <v>40</v>
      </c>
      <c t="n" s="6" r="B6">
        <v>156</v>
      </c>
      <c t="n" s="6" r="C6">
        <v>164</v>
      </c>
      <c t="n" s="6" r="D6">
        <v>-24</v>
      </c>
      <c t="n" s="6" r="E6">
        <v>157</v>
      </c>
      <c t="n" s="6" r="F6">
        <v>328</v>
      </c>
      <c t="n" s="6" r="G6">
        <v>253</v>
      </c>
      <c t="n" s="6" r="H6">
        <v>422</v>
      </c>
      <c t="n" s="6" r="I6">
        <v>230</v>
      </c>
      <c t="n" s="6" r="J6">
        <v>453</v>
      </c>
      <c t="n" s="6" r="L6">
        <v>1233</v>
      </c>
      <c t="n" s="6" r="M6">
        <v>1089</v>
      </c>
    </row>
    <row spans="1:13" r="7">
      <c t="s" s="4" r="A7">
        <v>1403</v>
      </c>
      <c t="n" s="6" r="B7">
        <v>93</v>
      </c>
      <c t="n" s="6" r="C7">
        <v>-98</v>
      </c>
      <c t="n" s="6" r="D7">
        <v>138</v>
      </c>
      <c t="n" s="6" r="E7">
        <v>-42</v>
      </c>
      <c t="n" s="6" r="F7">
        <v>-72</v>
      </c>
      <c t="n" s="6" r="G7">
        <v>169</v>
      </c>
      <c t="n" s="6" r="H7">
        <v>47</v>
      </c>
      <c t="n" s="6" r="I7">
        <v>82</v>
      </c>
      <c t="n" s="6" r="J7">
        <v>91</v>
      </c>
      <c t="n" s="6" r="L7">
        <v>226</v>
      </c>
      <c t="n" s="6" r="M7">
        <v>881</v>
      </c>
    </row>
    <row spans="1:13" r="8">
      <c t="s" s="4" r="A8">
        <v>54</v>
      </c>
      <c t="n" s="6" r="B8">
        <v>507</v>
      </c>
      <c t="n" s="6" r="C8">
        <v>232</v>
      </c>
      <c t="n" s="6" r="D8">
        <v>522</v>
      </c>
      <c t="n" s="6" r="E8">
        <v>148</v>
      </c>
      <c t="n" s="6" r="F8">
        <v>176</v>
      </c>
      <c t="n" s="6" r="G8">
        <v>174</v>
      </c>
      <c t="n" s="6" r="H8">
        <v>121</v>
      </c>
      <c t="n" s="6" r="I8">
        <v>217</v>
      </c>
      <c t="n" s="6" r="J8">
        <v>1409</v>
      </c>
      <c t="n" s="6" r="L8">
        <v>688</v>
      </c>
      <c t="n" s="6" r="M8">
        <v>932</v>
      </c>
    </row>
    <row spans="1:13" r="9">
      <c t="s" s="4" r="A9">
        <v>55</v>
      </c>
      <c t="n" s="6" r="B9">
        <v>-258</v>
      </c>
      <c t="n" s="6" r="C9">
        <v>-166</v>
      </c>
      <c t="n" s="6" r="D9">
        <v>-408</v>
      </c>
      <c t="n" s="6" r="E9">
        <v>-33</v>
      </c>
      <c t="n" s="6" r="F9">
        <v>80</v>
      </c>
      <c t="n" s="6" r="G9">
        <v>248</v>
      </c>
      <c t="n" s="6" r="H9">
        <v>348</v>
      </c>
      <c t="n" s="6" r="I9">
        <v>95</v>
      </c>
      <c t="n" s="6" r="J9">
        <v>-865</v>
      </c>
      <c t="n" s="6" r="L9">
        <v>771</v>
      </c>
      <c t="n" s="6" r="M9">
        <v>1038</v>
      </c>
    </row>
    <row spans="1:13" r="10">
      <c t="s" s="4" r="A10">
        <v>56</v>
      </c>
      <c t="n" s="6" r="B10">
        <v>-114</v>
      </c>
      <c t="n" s="6" r="C10">
        <v>-129</v>
      </c>
      <c t="n" s="6" r="D10">
        <v>-200</v>
      </c>
      <c t="n" s="6" r="E10">
        <v>-28</v>
      </c>
      <c t="n" s="6" r="F10">
        <v>42</v>
      </c>
      <c t="n" s="6" r="G10">
        <v>87</v>
      </c>
      <c t="n" s="6" r="H10">
        <v>112</v>
      </c>
      <c t="n" s="6" r="I10">
        <v>-17</v>
      </c>
      <c t="n" s="6" r="J10">
        <v>-471</v>
      </c>
      <c t="n" s="6" r="L10">
        <v>224</v>
      </c>
      <c t="n" s="6" r="M10">
        <v>325</v>
      </c>
    </row>
    <row spans="1:13" r="11">
      <c t="s" s="4" r="A11">
        <v>57</v>
      </c>
      <c t="n" s="6" r="B11">
        <v>-144</v>
      </c>
      <c t="n" s="6" r="C11">
        <v>-37</v>
      </c>
      <c t="n" s="6" r="D11">
        <v>-208</v>
      </c>
      <c t="n" s="6" r="E11">
        <v>-5</v>
      </c>
      <c t="n" s="6" r="F11">
        <v>38</v>
      </c>
      <c t="n" s="6" r="G11">
        <v>161</v>
      </c>
      <c t="n" s="6" r="H11">
        <v>236</v>
      </c>
      <c t="n" s="6" r="I11">
        <v>112</v>
      </c>
      <c t="n" s="6" r="J11">
        <v>-394</v>
      </c>
      <c t="n" s="6" r="L11">
        <v>547</v>
      </c>
      <c t="n" s="6" r="M11">
        <v>713</v>
      </c>
    </row>
    <row spans="1:13" r="12">
      <c t="s" s="4" r="A12">
        <v>61</v>
      </c>
      <c t="n" s="6" r="B12">
        <v>-29</v>
      </c>
      <c t="n" s="6" r="C12">
        <v>0</v>
      </c>
      <c t="n" s="6" r="D12">
        <v>-8</v>
      </c>
      <c t="n" s="6" r="E12">
        <v>0</v>
      </c>
      <c t="n" s="6" r="F12">
        <v>-2</v>
      </c>
      <c t="n" s="6" r="G12">
        <v>-9</v>
      </c>
      <c t="n" s="6" r="H12">
        <v>-7</v>
      </c>
      <c t="n" s="6" r="I12">
        <v>-6</v>
      </c>
      <c t="n" s="6" r="J12">
        <v>-37</v>
      </c>
      <c t="n" s="6" r="L12">
        <v>-24</v>
      </c>
      <c t="n" s="6" r="M12">
        <v>-177</v>
      </c>
    </row>
    <row spans="1:13" r="13">
      <c t="s" s="4" r="A13">
        <v>62</v>
      </c>
      <c t="n" s="7" r="B13">
        <v>-173</v>
      </c>
      <c t="n" s="7" r="C13">
        <v>-37</v>
      </c>
      <c t="n" s="7" r="D13">
        <v>-216</v>
      </c>
      <c t="n" s="7" r="E13">
        <v>-5</v>
      </c>
      <c t="n" s="7" r="F13">
        <v>36</v>
      </c>
      <c t="n" s="7" r="G13">
        <v>152</v>
      </c>
      <c t="n" s="7" r="H13">
        <v>229</v>
      </c>
      <c t="n" s="7" r="I13">
        <v>106</v>
      </c>
      <c t="n" s="7" r="J13">
        <v>-431</v>
      </c>
      <c t="n" s="7" r="L13">
        <v>523</v>
      </c>
      <c t="n" s="7" r="M13">
        <v>536</v>
      </c>
    </row>
    <row spans="1:13" r="14">
      <c t="n" r="A14"/>
    </row>
    <row spans="1:13" r="15">
      <c t="s" s="4" r="A15">
        <v>39</v>
      </c>
      <c t="s" s="4" r="B15">
        <v>65</v>
      </c>
    </row>
  </sheetData>
  <mergeCells count="6">
    <mergeCell ref="A1:A2"/>
    <mergeCell ref="B1:I1"/>
    <mergeCell ref="J1:M1"/>
    <mergeCell ref="J2:K2"/>
    <mergeCell ref="A14:M14"/>
    <mergeCell ref="B15:M1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3" r="A3">
        <v>207</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2</v>
      </c>
      <c t="s" s="2" r="B1">
        <v>1</v>
      </c>
    </row>
    <row spans="1:2" r="2">
      <c t="s" s="2" r="B2">
        <v>2</v>
      </c>
    </row>
    <row spans="1:2" r="3">
      <c t="s" s="3" r="A3">
        <v>207</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4"/>
  </cols>
  <sheetData>
    <row spans="1:5" r="1">
      <c t="s" s="1" r="A1">
        <v>31</v>
      </c>
      <c t="s" s="2" r="B1">
        <v>1</v>
      </c>
    </row>
    <row spans="1:5" r="2">
      <c t="s" s="2" r="B2">
        <v>2</v>
      </c>
      <c t="s" s="2" r="D2">
        <v>32</v>
      </c>
      <c t="s" s="2" r="E2">
        <v>33</v>
      </c>
    </row>
    <row spans="1:5" r="3">
      <c t="s" s="4" r="A3">
        <v>34</v>
      </c>
      <c t="n" s="7" r="B3">
        <v>1598</v>
      </c>
      <c t="n" s="7" r="D3">
        <v>1926</v>
      </c>
      <c t="n" s="7" r="E3">
        <v>2438</v>
      </c>
    </row>
    <row spans="1:5" r="4">
      <c t="s" s="3" r="A4">
        <v>35</v>
      </c>
    </row>
    <row spans="1:5" r="5">
      <c t="s" s="4" r="A5">
        <v>36</v>
      </c>
      <c t="n" s="6" r="B5">
        <v>895</v>
      </c>
      <c t="n" s="6" r="D5">
        <v>1058</v>
      </c>
      <c t="n" s="6" r="E5">
        <v>1370</v>
      </c>
    </row>
    <row spans="1:5" r="6">
      <c t="s" s="4" r="A6">
        <v>37</v>
      </c>
      <c t="n" s="6" r="B6">
        <v>703</v>
      </c>
      <c t="n" s="6" r="D6">
        <v>868</v>
      </c>
      <c t="n" s="6" r="E6">
        <v>1068</v>
      </c>
    </row>
    <row spans="1:5" r="7">
      <c t="s" s="4" r="A7">
        <v>38</v>
      </c>
      <c t="n" s="6" r="B7">
        <v>250</v>
      </c>
      <c t="s" s="4" r="C7">
        <v>39</v>
      </c>
      <c t="n" s="6" r="D7">
        <v>-365</v>
      </c>
      <c t="n" s="6" r="E7">
        <v>-21</v>
      </c>
    </row>
    <row spans="1:5" r="8">
      <c t="s" s="4" r="A8">
        <v>40</v>
      </c>
      <c t="n" s="6" r="B8">
        <v>453</v>
      </c>
      <c t="n" s="6" r="D8">
        <v>1233</v>
      </c>
      <c t="n" s="6" r="E8">
        <v>1089</v>
      </c>
    </row>
    <row spans="1:5" r="9">
      <c t="s" s="3" r="A9">
        <v>41</v>
      </c>
    </row>
    <row spans="1:5" r="10">
      <c t="s" s="4" r="A10">
        <v>42</v>
      </c>
      <c t="n" s="6" r="B10">
        <v>-97</v>
      </c>
      <c t="n" s="6" r="D10">
        <v>-303</v>
      </c>
      <c t="n" s="6" r="E10">
        <v>145</v>
      </c>
    </row>
    <row spans="1:5" r="11">
      <c t="s" s="4" r="A11">
        <v>43</v>
      </c>
      <c t="n" s="6" r="B11">
        <v>213</v>
      </c>
      <c t="n" s="6" r="D11">
        <v>208</v>
      </c>
      <c t="n" s="6" r="E11">
        <v>228</v>
      </c>
    </row>
    <row spans="1:5" r="12">
      <c t="s" s="4" r="A12">
        <v>44</v>
      </c>
      <c t="n" s="6" r="B12">
        <v>20</v>
      </c>
      <c t="n" s="6" r="D12">
        <v>28</v>
      </c>
      <c t="n" s="6" r="E12">
        <v>26</v>
      </c>
    </row>
    <row spans="1:5" r="13">
      <c t="s" s="4" r="A13">
        <v>45</v>
      </c>
      <c t="n" s="6" r="B13">
        <v>-130</v>
      </c>
      <c t="n" s="6" r="D13">
        <v>201</v>
      </c>
      <c t="n" s="6" r="E13">
        <v>536</v>
      </c>
    </row>
    <row spans="1:5" r="14">
      <c t="s" s="4" r="A14">
        <v>46</v>
      </c>
      <c t="n" s="6" r="B14">
        <v>85</v>
      </c>
      <c t="n" s="6" r="D14">
        <v>92</v>
      </c>
      <c t="n" s="6" r="E14">
        <v>-54</v>
      </c>
    </row>
    <row spans="1:5" r="15">
      <c t="s" s="4" r="A15">
        <v>47</v>
      </c>
      <c t="n" s="6" r="B15">
        <v>91</v>
      </c>
      <c t="n" s="6" r="D15">
        <v>226</v>
      </c>
      <c t="n" s="6" r="E15">
        <v>881</v>
      </c>
    </row>
    <row spans="1:5" r="16">
      <c t="s" s="3" r="A16">
        <v>48</v>
      </c>
    </row>
    <row spans="1:5" r="17">
      <c t="s" s="4" r="A17">
        <v>49</v>
      </c>
      <c t="n" s="6" r="B17">
        <v>196</v>
      </c>
      <c t="n" s="6" r="D17">
        <v>197</v>
      </c>
      <c t="n" s="6" r="E17">
        <v>229</v>
      </c>
    </row>
    <row spans="1:5" r="18">
      <c t="s" s="4" r="A18">
        <v>50</v>
      </c>
      <c t="n" s="6" r="B18">
        <v>30</v>
      </c>
      <c t="n" s="6" r="D18">
        <v>36</v>
      </c>
      <c t="n" s="6" r="E18">
        <v>36</v>
      </c>
    </row>
    <row spans="1:5" r="19">
      <c t="s" s="4" r="A19">
        <v>51</v>
      </c>
      <c t="n" s="6" r="B19">
        <v>19</v>
      </c>
      <c t="n" s="6" r="D19">
        <v>19</v>
      </c>
      <c t="n" s="6" r="E19">
        <v>74</v>
      </c>
    </row>
    <row spans="1:5" r="20">
      <c t="s" s="4" r="A20">
        <v>52</v>
      </c>
      <c t="n" s="6" r="B20">
        <v>940</v>
      </c>
      <c t="n" s="6" r="D20">
        <v>165</v>
      </c>
      <c t="n" s="6" r="E20">
        <v>312</v>
      </c>
    </row>
    <row spans="1:5" r="21">
      <c t="s" s="4" r="A21">
        <v>53</v>
      </c>
      <c t="n" s="6" r="B21">
        <v>224</v>
      </c>
      <c t="n" s="6" r="D21">
        <v>271</v>
      </c>
      <c t="n" s="6" r="E21">
        <v>281</v>
      </c>
    </row>
    <row spans="1:5" r="22">
      <c t="s" s="4" r="A22">
        <v>54</v>
      </c>
      <c t="n" s="6" r="B22">
        <v>1409</v>
      </c>
      <c t="n" s="6" r="D22">
        <v>688</v>
      </c>
      <c t="n" s="6" r="E22">
        <v>932</v>
      </c>
    </row>
    <row spans="1:5" r="23">
      <c t="s" s="4" r="A23">
        <v>55</v>
      </c>
      <c t="n" s="6" r="B23">
        <v>-865</v>
      </c>
      <c t="n" s="6" r="D23">
        <v>771</v>
      </c>
      <c t="n" s="6" r="E23">
        <v>1038</v>
      </c>
    </row>
    <row spans="1:5" r="24">
      <c t="s" s="4" r="A24">
        <v>56</v>
      </c>
      <c t="n" s="6" r="B24">
        <v>-471</v>
      </c>
      <c t="n" s="6" r="D24">
        <v>224</v>
      </c>
      <c t="n" s="6" r="E24">
        <v>325</v>
      </c>
    </row>
    <row spans="1:5" r="25">
      <c t="s" s="4" r="A25">
        <v>57</v>
      </c>
      <c t="n" s="6" r="B25">
        <v>-394</v>
      </c>
      <c t="n" s="6" r="D25">
        <v>547</v>
      </c>
      <c t="n" s="6" r="E25">
        <v>713</v>
      </c>
    </row>
    <row spans="1:5" r="26">
      <c t="s" s="3" r="A26">
        <v>58</v>
      </c>
    </row>
    <row spans="1:5" r="27">
      <c t="s" s="4" r="A27">
        <v>59</v>
      </c>
      <c t="n" s="6" r="B27">
        <v>-54</v>
      </c>
      <c t="n" s="6" r="D27">
        <v>-27</v>
      </c>
      <c t="n" s="6" r="E27">
        <v>-249</v>
      </c>
    </row>
    <row spans="1:5" r="28">
      <c t="s" s="4" r="A28">
        <v>60</v>
      </c>
      <c t="n" s="6" r="B28">
        <v>17</v>
      </c>
      <c t="n" s="6" r="D28">
        <v>3</v>
      </c>
      <c t="n" s="6" r="E28">
        <v>72</v>
      </c>
    </row>
    <row spans="1:5" r="29">
      <c t="s" s="4" r="A29">
        <v>61</v>
      </c>
      <c t="n" s="6" r="B29">
        <v>-37</v>
      </c>
      <c t="n" s="6" r="D29">
        <v>-24</v>
      </c>
      <c t="n" s="6" r="E29">
        <v>-177</v>
      </c>
    </row>
    <row spans="1:5" r="30">
      <c t="s" s="4" r="A30">
        <v>62</v>
      </c>
      <c t="n" s="6" r="B30">
        <v>-431</v>
      </c>
      <c t="n" s="6" r="D30">
        <v>523</v>
      </c>
      <c t="n" s="6" r="E30">
        <v>536</v>
      </c>
    </row>
    <row spans="1:5" r="31">
      <c t="s" s="4" r="A31">
        <v>63</v>
      </c>
    </row>
    <row spans="1:5" r="32">
      <c t="s" s="3" r="A32">
        <v>35</v>
      </c>
    </row>
    <row spans="1:5" r="33">
      <c t="s" s="4" r="A33">
        <v>36</v>
      </c>
      <c t="n" s="6" r="B33">
        <v>688</v>
      </c>
      <c t="n" s="6" r="D33">
        <v>836</v>
      </c>
      <c t="n" s="6" r="E33">
        <v>1141</v>
      </c>
    </row>
    <row spans="1:5" r="34">
      <c t="s" s="4" r="A34">
        <v>64</v>
      </c>
    </row>
    <row spans="1:5" r="35">
      <c t="s" s="3" r="A35">
        <v>35</v>
      </c>
    </row>
    <row spans="1:5" r="36">
      <c t="s" s="4" r="A36">
        <v>36</v>
      </c>
      <c t="n" s="7" r="B36">
        <v>207</v>
      </c>
      <c t="n" s="7" r="D36">
        <v>222</v>
      </c>
      <c t="n" s="7" r="E36">
        <v>229</v>
      </c>
    </row>
    <row spans="1:5" r="37">
      <c t="n" r="A37"/>
    </row>
    <row spans="1:5" r="38">
      <c t="s" s="4" r="A38">
        <v>39</v>
      </c>
      <c t="s" s="4" r="B38">
        <v>65</v>
      </c>
    </row>
  </sheetData>
  <mergeCells count="5">
    <mergeCell ref="A1:A2"/>
    <mergeCell ref="B1:E1"/>
    <mergeCell ref="B2:C2"/>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230</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9</v>
      </c>
      <c t="s" s="2" r="B1">
        <v>1</v>
      </c>
    </row>
    <row spans="1:2" r="2">
      <c t="s" s="2" r="B2">
        <v>2</v>
      </c>
    </row>
    <row spans="1:2" r="3">
      <c t="s" s="3" r="A3">
        <v>221</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6</v>
      </c>
      <c t="s" s="2" r="B1">
        <v>1</v>
      </c>
    </row>
    <row spans="1:4" r="2">
      <c t="s" s="2" r="B2">
        <v>2</v>
      </c>
      <c t="s" s="2" r="C2">
        <v>32</v>
      </c>
      <c t="s" s="2" r="D2">
        <v>33</v>
      </c>
    </row>
    <row spans="1:4" r="3">
      <c t="s" s="3" r="A3">
        <v>67</v>
      </c>
    </row>
    <row spans="1:4" r="4">
      <c t="s" s="4" r="A4">
        <v>62</v>
      </c>
      <c t="n" s="7" r="B4">
        <v>-431</v>
      </c>
      <c t="n" s="7" r="C4">
        <v>523</v>
      </c>
      <c t="n" s="7" r="D4">
        <v>536</v>
      </c>
    </row>
    <row spans="1:4" r="5">
      <c t="s" s="3" r="A5">
        <v>68</v>
      </c>
    </row>
    <row spans="1:4" r="6">
      <c t="s" s="4" r="A6">
        <v>69</v>
      </c>
      <c t="n" s="6" r="B6">
        <v>37</v>
      </c>
      <c t="n" s="6" r="C6">
        <v>45</v>
      </c>
      <c t="n" s="6" r="D6">
        <v>261</v>
      </c>
    </row>
    <row spans="1:4" r="7">
      <c t="s" s="4" r="A7">
        <v>70</v>
      </c>
      <c t="n" s="6" r="B7">
        <v>0</v>
      </c>
      <c t="n" s="6" r="C7">
        <v>0</v>
      </c>
      <c t="n" s="6" r="D7">
        <v>-115</v>
      </c>
    </row>
    <row spans="1:4" r="8">
      <c t="s" s="4" r="A8">
        <v>71</v>
      </c>
      <c t="n" s="6" r="B8">
        <v>0</v>
      </c>
      <c t="n" s="6" r="C8">
        <v>0</v>
      </c>
      <c t="n" s="6" r="D8">
        <v>-1</v>
      </c>
    </row>
    <row spans="1:4" r="9">
      <c t="s" s="4" r="A9">
        <v>72</v>
      </c>
      <c t="n" s="6" r="B9">
        <v>42</v>
      </c>
      <c t="n" s="6" r="C9">
        <v>-2</v>
      </c>
      <c t="n" s="6" r="D9">
        <v>15</v>
      </c>
    </row>
    <row spans="1:4" r="10">
      <c t="s" s="4" r="A10">
        <v>73</v>
      </c>
      <c t="n" s="6" r="B10">
        <v>0</v>
      </c>
      <c t="n" s="6" r="C10">
        <v>0</v>
      </c>
      <c t="n" s="6" r="D10">
        <v>-11</v>
      </c>
    </row>
    <row spans="1:4" r="11">
      <c t="s" s="4" r="A11">
        <v>74</v>
      </c>
      <c t="n" s="6" r="B11">
        <v>79</v>
      </c>
      <c t="n" s="6" r="C11">
        <v>43</v>
      </c>
      <c t="n" s="6" r="D11">
        <v>149</v>
      </c>
    </row>
    <row spans="1:4" r="12">
      <c t="s" s="4" r="A12">
        <v>75</v>
      </c>
      <c t="n" s="7" r="B12">
        <v>-352</v>
      </c>
      <c t="n" s="7" r="C12">
        <v>566</v>
      </c>
      <c t="n" s="7" r="D12">
        <v>6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7</v>
      </c>
    </row>
    <row spans="1:2" r="4">
      <c t="s" s="4" r="A4">
        <v>262</v>
      </c>
      <c t="s" s="4" r="B4">
        <v>263</v>
      </c>
    </row>
    <row spans="1:2" r="5">
      <c t="s" s="4" r="A5">
        <v>264</v>
      </c>
      <c t="s" s="4" r="B5">
        <v>265</v>
      </c>
    </row>
    <row spans="1:2" r="6">
      <c t="s" s="4" r="A6">
        <v>266</v>
      </c>
      <c t="s" s="4" r="B6">
        <v>267</v>
      </c>
    </row>
    <row spans="1:2" r="7">
      <c t="s" s="4" r="A7">
        <v>268</v>
      </c>
      <c t="s" s="4" r="B7">
        <v>269</v>
      </c>
    </row>
    <row spans="1:2" r="8">
      <c t="s" s="4" r="A8">
        <v>208</v>
      </c>
      <c t="s" s="4" r="B8">
        <v>270</v>
      </c>
    </row>
    <row spans="1:2" r="9">
      <c t="s" s="4" r="A9">
        <v>212</v>
      </c>
      <c t="s" s="4" r="B9">
        <v>271</v>
      </c>
    </row>
    <row spans="1:2" r="10">
      <c t="s" s="4" r="A10">
        <v>272</v>
      </c>
      <c t="s" s="4" r="B10">
        <v>273</v>
      </c>
    </row>
    <row spans="1:2" r="11">
      <c t="s" s="4" r="A11">
        <v>274</v>
      </c>
      <c t="s" s="4" r="B11">
        <v>275</v>
      </c>
    </row>
    <row spans="1:2" r="12">
      <c t="s" s="4" r="A12">
        <v>276</v>
      </c>
      <c t="s" s="4" r="B12">
        <v>277</v>
      </c>
    </row>
    <row spans="1:2" r="13">
      <c t="s" s="4" r="A13">
        <v>214</v>
      </c>
      <c t="s" s="4" r="B13">
        <v>278</v>
      </c>
    </row>
    <row spans="1:2" r="14">
      <c t="s" s="4" r="A14">
        <v>279</v>
      </c>
      <c t="s" s="4" r="B14">
        <v>280</v>
      </c>
    </row>
    <row spans="1:2" r="15">
      <c t="s" s="4" r="A15">
        <v>223</v>
      </c>
      <c t="s" s="4" r="B15">
        <v>281</v>
      </c>
    </row>
    <row spans="1:2" r="16">
      <c t="s" s="4" r="A16">
        <v>282</v>
      </c>
      <c t="s" s="4" r="B16">
        <v>283</v>
      </c>
    </row>
    <row spans="1:2" r="17">
      <c t="s" s="4" r="A17">
        <v>284</v>
      </c>
      <c t="s" s="4" r="B17">
        <v>285</v>
      </c>
    </row>
    <row spans="1:2" r="18">
      <c t="s" s="4" r="A18">
        <v>237</v>
      </c>
      <c t="s" s="4" r="B18">
        <v>286</v>
      </c>
    </row>
    <row spans="1:2" r="19">
      <c t="s" s="4" r="A19">
        <v>226</v>
      </c>
      <c t="s" s="4" r="B19">
        <v>287</v>
      </c>
    </row>
    <row spans="1:2" r="20">
      <c t="s" s="4" r="A20">
        <v>288</v>
      </c>
      <c t="s" s="4" r="B20">
        <v>289</v>
      </c>
    </row>
    <row spans="1:2" r="21">
      <c t="s" s="4" r="A21">
        <v>290</v>
      </c>
      <c t="s" s="4" r="B21">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97</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4" r="A3">
        <v>298</v>
      </c>
    </row>
    <row spans="1:2" r="4">
      <c t="s" s="3" r="A4">
        <v>299</v>
      </c>
    </row>
    <row spans="1:2" r="5">
      <c t="s" s="4" r="A5">
        <v>300</v>
      </c>
      <c t="s" s="4" r="B5">
        <v>301</v>
      </c>
    </row>
    <row spans="1:2" r="6">
      <c t="s" s="4" r="A6">
        <v>302</v>
      </c>
    </row>
    <row spans="1:2" r="7">
      <c t="s" s="3" r="A7">
        <v>299</v>
      </c>
    </row>
    <row spans="1:2" r="8">
      <c t="s" s="4" r="A8">
        <v>300</v>
      </c>
      <c t="s" s="4" r="B8">
        <v>303</v>
      </c>
    </row>
    <row spans="1:2" r="9">
      <c t="s" s="4" r="A9">
        <v>304</v>
      </c>
    </row>
    <row spans="1:2" r="10">
      <c t="s" s="3" r="A10">
        <v>299</v>
      </c>
    </row>
    <row spans="1:2" r="11">
      <c t="s" s="4" r="A11">
        <v>300</v>
      </c>
      <c t="s" s="4" r="B11">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7</v>
      </c>
    </row>
    <row spans="1:2" r="4">
      <c t="s" s="4" r="A4">
        <v>208</v>
      </c>
      <c t="s" s="4" r="B4">
        <v>307</v>
      </c>
    </row>
    <row spans="1:2" r="5">
      <c t="s" s="4" r="A5">
        <v>308</v>
      </c>
      <c t="s" s="4" r="B5">
        <v>309</v>
      </c>
    </row>
    <row spans="1:2" r="6">
      <c t="s" s="4" r="A6">
        <v>310</v>
      </c>
      <c t="s" s="4" r="B6">
        <v>311</v>
      </c>
    </row>
    <row spans="1:2" r="7">
      <c t="s" s="4" r="A7">
        <v>312</v>
      </c>
      <c t="s" s="4" r="B7">
        <v>313</v>
      </c>
    </row>
    <row spans="1:2" r="8">
      <c t="s" s="4" r="A8">
        <v>314</v>
      </c>
      <c t="s" s="4" r="B8">
        <v>315</v>
      </c>
    </row>
    <row spans="1:2" r="9">
      <c t="s" s="4" r="A9">
        <v>316</v>
      </c>
      <c t="s" s="4" r="B9">
        <v>317</v>
      </c>
    </row>
    <row spans="1:2" r="10">
      <c t="s" s="4" r="A10">
        <v>318</v>
      </c>
      <c t="s" s="4" r="B10">
        <v>319</v>
      </c>
    </row>
    <row spans="1:2" r="11">
      <c t="s" s="4" r="A11">
        <v>320</v>
      </c>
      <c t="s" s="4" r="B11">
        <v>321</v>
      </c>
    </row>
    <row spans="1:2" r="12">
      <c t="s" s="4" r="A12">
        <v>322</v>
      </c>
      <c t="s" s="4" r="B12">
        <v>323</v>
      </c>
    </row>
    <row spans="1:2" r="13">
      <c t="s" s="4" r="A13">
        <v>324</v>
      </c>
      <c t="s" s="4" r="B13">
        <v>325</v>
      </c>
    </row>
    <row spans="1:2" r="14">
      <c t="s" s="4" r="A14">
        <v>326</v>
      </c>
      <c t="s" s="4" r="B14">
        <v>327</v>
      </c>
    </row>
    <row spans="1:2" r="15">
      <c t="s" s="4" r="A15">
        <v>328</v>
      </c>
      <c t="s" s="4" r="B15">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07</v>
      </c>
    </row>
    <row spans="1:2" r="4">
      <c t="s" s="4" r="A4">
        <v>331</v>
      </c>
      <c t="s" s="4" r="B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07</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4</v>
      </c>
      <c t="s" s="2" r="B1">
        <v>1</v>
      </c>
    </row>
    <row spans="1:2" r="2">
      <c t="s" s="2" r="B2">
        <v>2</v>
      </c>
    </row>
    <row spans="1:2" r="3">
      <c t="s" s="3" r="A3">
        <v>215</v>
      </c>
    </row>
    <row spans="1:2" r="4">
      <c t="s" s="4" r="A4">
        <v>345</v>
      </c>
      <c t="s" s="4" r="B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47</v>
      </c>
      <c t="s" s="2" r="B1">
        <v>1</v>
      </c>
    </row>
    <row spans="1:2" r="2">
      <c t="s" s="2" r="B2">
        <v>2</v>
      </c>
    </row>
    <row spans="1:2" r="3">
      <c t="s" s="3" r="A3">
        <v>218</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76</v>
      </c>
      <c t="s" s="2" r="C1">
        <v>2</v>
      </c>
      <c t="s" s="2" r="D1">
        <v>32</v>
      </c>
    </row>
    <row spans="1:5" r="2">
      <c t="s" s="3" r="A2">
        <v>77</v>
      </c>
    </row>
    <row spans="1:5" r="3">
      <c t="s" s="4" r="A3">
        <v>78</v>
      </c>
      <c t="n" s="7" r="C3">
        <v>124</v>
      </c>
      <c t="n" s="7" r="D3">
        <v>157</v>
      </c>
    </row>
    <row spans="1:5" r="4">
      <c t="s" s="4" r="A4">
        <v>79</v>
      </c>
      <c t="n" s="6" r="C4">
        <v>0</v>
      </c>
      <c t="n" s="6" r="D4">
        <v>2000</v>
      </c>
    </row>
    <row spans="1:5" r="5">
      <c t="s" s="4" r="A5">
        <v>80</v>
      </c>
      <c t="n" s="6" r="C5">
        <v>2724</v>
      </c>
      <c t="n" s="6" r="D5">
        <v>3863</v>
      </c>
    </row>
    <row spans="1:5" r="6">
      <c t="s" s="4" r="A6">
        <v>81</v>
      </c>
      <c t="n" s="6" r="C6">
        <v>8987</v>
      </c>
      <c t="n" s="6" r="D6">
        <v>21242</v>
      </c>
    </row>
    <row spans="1:5" r="7">
      <c t="s" s="4" r="A7">
        <v>82</v>
      </c>
      <c t="s" s="4" r="B7">
        <v>83</v>
      </c>
      <c t="n" s="6" r="C7">
        <v>8265</v>
      </c>
      <c t="n" s="6" r="D7">
        <v>860</v>
      </c>
    </row>
    <row spans="1:5" r="8">
      <c t="s" s="4" r="A8">
        <v>84</v>
      </c>
      <c t="n" s="6" r="C8">
        <v>4</v>
      </c>
      <c t="n" s="6" r="D8">
        <v>63</v>
      </c>
    </row>
    <row spans="1:5" r="9">
      <c t="s" s="4" r="A9">
        <v>85</v>
      </c>
      <c t="n" s="6" r="C9">
        <v>88</v>
      </c>
      <c t="n" s="6" r="D9">
        <v>159</v>
      </c>
    </row>
    <row spans="1:5" r="10">
      <c t="s" s="4" r="A10">
        <v>86</v>
      </c>
      <c t="n" s="6" r="C10">
        <v>2923</v>
      </c>
      <c t="n" s="6" r="D10">
        <v>2444</v>
      </c>
    </row>
    <row spans="1:5" r="11">
      <c t="s" s="4" r="A11">
        <v>87</v>
      </c>
      <c t="n" s="6" r="C11">
        <v>1017</v>
      </c>
      <c t="n" s="6" r="D11">
        <v>1109</v>
      </c>
    </row>
    <row spans="1:5" r="12">
      <c t="s" s="4" r="A12">
        <v>88</v>
      </c>
      <c t="n" s="6" r="C12">
        <v>13</v>
      </c>
      <c t="n" s="6" r="D12">
        <v>63</v>
      </c>
    </row>
    <row spans="1:5" r="13">
      <c t="s" s="4" r="A13">
        <v>89</v>
      </c>
      <c t="n" s="6" r="C13">
        <v>24145</v>
      </c>
      <c t="n" s="6" r="D13">
        <v>31960</v>
      </c>
    </row>
    <row spans="1:5" r="14">
      <c t="s" s="3" r="A14">
        <v>90</v>
      </c>
    </row>
    <row spans="1:5" r="15">
      <c t="s" s="4" r="A15">
        <v>91</v>
      </c>
      <c t="n" s="6" r="C15">
        <v>5925</v>
      </c>
      <c t="n" s="6" r="D15">
        <v>6945</v>
      </c>
    </row>
    <row spans="1:5" r="16">
      <c t="s" s="4" r="A16">
        <v>92</v>
      </c>
      <c t="n" s="6" r="C16">
        <v>9510</v>
      </c>
      <c t="n" s="6" r="D16">
        <v>16427</v>
      </c>
    </row>
    <row spans="1:5" r="17">
      <c t="s" s="4" r="A17">
        <v>93</v>
      </c>
      <c t="n" s="6" r="C17">
        <v>15435</v>
      </c>
      <c t="n" s="6" r="D17">
        <v>23372</v>
      </c>
    </row>
    <row spans="1:5" r="18">
      <c t="s" s="4" r="A18">
        <v>94</v>
      </c>
      <c t="n" s="6" r="C18">
        <v>57</v>
      </c>
      <c t="n" s="6" r="D18">
        <v>82</v>
      </c>
    </row>
    <row spans="1:5" r="19">
      <c t="s" s="4" r="A19">
        <v>95</v>
      </c>
      <c t="n" s="6" r="C19">
        <v>143</v>
      </c>
      <c t="n" s="6" r="D19">
        <v>221</v>
      </c>
    </row>
    <row spans="1:5" r="20">
      <c t="s" s="4" r="A20">
        <v>96</v>
      </c>
      <c t="n" s="6" r="C20">
        <v>1773</v>
      </c>
      <c t="n" s="6" r="D20">
        <v>1091</v>
      </c>
    </row>
    <row spans="1:5" r="21">
      <c t="s" s="4" r="A21">
        <v>97</v>
      </c>
      <c t="n" s="6" r="C21">
        <v>102</v>
      </c>
      <c t="n" s="6" r="D21">
        <v>71</v>
      </c>
    </row>
    <row spans="1:5" r="22">
      <c t="s" s="4" r="A22">
        <v>98</v>
      </c>
      <c t="n" s="6" r="C22">
        <v>17510</v>
      </c>
      <c t="n" s="6" r="D22">
        <v>24837</v>
      </c>
    </row>
    <row spans="1:5" r="23">
      <c t="s" s="3" r="A23">
        <v>99</v>
      </c>
    </row>
    <row spans="1:5" r="24">
      <c t="s" s="4" r="A24">
        <v>100</v>
      </c>
      <c t="n" s="6" r="C24">
        <v>0</v>
      </c>
      <c t="n" s="6" r="D24">
        <v>0</v>
      </c>
    </row>
    <row spans="1:5" r="25">
      <c t="s" s="4" r="A25">
        <v>101</v>
      </c>
      <c t="n" s="6" r="C25">
        <v>23245</v>
      </c>
      <c t="n" s="6" r="D25">
        <v>23381</v>
      </c>
    </row>
    <row spans="1:5" r="26">
      <c t="s" s="4" r="A26">
        <v>102</v>
      </c>
      <c t="n" s="6" r="C26">
        <v>-18199</v>
      </c>
      <c t="n" s="6" r="D26">
        <v>-17768</v>
      </c>
      <c t="s" s="4" r="E26">
        <v>103</v>
      </c>
    </row>
    <row spans="1:5" r="27">
      <c t="s" s="4" r="A27">
        <v>104</v>
      </c>
      <c t="n" s="6" r="C27">
        <v>14</v>
      </c>
      <c t="n" s="6" r="D27">
        <v>-65</v>
      </c>
    </row>
    <row spans="1:5" r="28">
      <c t="s" s="4" r="A28">
        <v>105</v>
      </c>
      <c t="n" s="6" r="C28">
        <v>5060</v>
      </c>
      <c t="n" s="6" r="D28">
        <v>5548</v>
      </c>
    </row>
    <row spans="1:5" r="29">
      <c t="s" s="4" r="A29">
        <v>106</v>
      </c>
      <c t="n" s="6" r="C29">
        <v>6635</v>
      </c>
      <c t="n" s="6" r="D29">
        <v>7123</v>
      </c>
    </row>
    <row spans="1:5" r="30">
      <c t="s" s="4" r="A30">
        <v>107</v>
      </c>
      <c t="n" s="6" r="C30">
        <v>24145</v>
      </c>
      <c t="n" s="6" r="D30">
        <v>31960</v>
      </c>
    </row>
    <row spans="1:5" r="31">
      <c t="s" s="4" r="A31">
        <v>108</v>
      </c>
    </row>
    <row spans="1:5" r="32">
      <c t="s" s="3" r="A32">
        <v>109</v>
      </c>
    </row>
    <row spans="1:5" r="33">
      <c t="s" s="4" r="A33">
        <v>110</v>
      </c>
      <c t="n" s="6" r="C33">
        <v>575</v>
      </c>
      <c t="n" s="6" r="D33">
        <v>575</v>
      </c>
    </row>
    <row spans="1:5" r="34">
      <c t="s" s="4" r="A34">
        <v>111</v>
      </c>
    </row>
    <row spans="1:5" r="35">
      <c t="s" s="3" r="A35">
        <v>109</v>
      </c>
    </row>
    <row spans="1:5" r="36">
      <c t="s" s="4" r="A36">
        <v>110</v>
      </c>
      <c t="n" s="7" r="C36">
        <v>1000</v>
      </c>
      <c t="n" s="7" r="D36">
        <v>1000</v>
      </c>
    </row>
    <row spans="1:5" r="37">
      <c t="n" r="A37"/>
    </row>
    <row spans="1:5" r="38">
      <c t="s" s="4" r="A38">
        <v>39</v>
      </c>
      <c t="s" s="4" r="B38">
        <v>112</v>
      </c>
    </row>
    <row spans="1:5" r="39">
      <c t="s" s="4" r="A39">
        <v>113</v>
      </c>
      <c t="s" s="4" r="B39">
        <v>114</v>
      </c>
    </row>
    <row spans="1:5" r="40">
      <c t="s" s="4" r="A40">
        <v>103</v>
      </c>
      <c t="s" s="4" r="B40">
        <v>115</v>
      </c>
    </row>
  </sheetData>
  <mergeCells count="6">
    <mergeCell ref="A1:B1"/>
    <mergeCell ref="D1:E1"/>
    <mergeCell ref="A37:D37"/>
    <mergeCell ref="B38:D38"/>
    <mergeCell ref="B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21</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24</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68</v>
      </c>
      <c t="s" s="2" r="B1">
        <v>1</v>
      </c>
    </row>
    <row spans="1:2" r="2">
      <c t="s" s="2" r="B2">
        <v>2</v>
      </c>
    </row>
    <row spans="1:2" r="3">
      <c t="s" s="3" r="A3">
        <v>227</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30</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385</v>
      </c>
    </row>
    <row spans="1:2" r="4">
      <c t="s" s="4" r="A4">
        <v>386</v>
      </c>
      <c t="s" s="4" r="B4">
        <v>387</v>
      </c>
    </row>
    <row spans="1:2" r="5">
      <c t="s" s="4" r="A5">
        <v>388</v>
      </c>
      <c t="s" s="4" r="B5">
        <v>389</v>
      </c>
    </row>
    <row spans="1:2" r="6">
      <c t="s" s="4" r="A6">
        <v>390</v>
      </c>
    </row>
    <row spans="1:2" r="7">
      <c t="s" s="3" r="A7">
        <v>385</v>
      </c>
    </row>
    <row spans="1:2" r="8">
      <c t="s" s="4" r="A8">
        <v>391</v>
      </c>
      <c t="s" s="4" r="B8">
        <v>392</v>
      </c>
    </row>
    <row spans="1:2" r="9">
      <c t="s" s="4" r="A9">
        <v>386</v>
      </c>
      <c t="s" s="4" r="B9">
        <v>393</v>
      </c>
    </row>
    <row spans="1:2" r="10">
      <c t="s" s="4" r="A10">
        <v>394</v>
      </c>
    </row>
    <row spans="1:2" r="11">
      <c t="s" s="3" r="A11">
        <v>385</v>
      </c>
    </row>
    <row spans="1:2" r="12">
      <c t="s" s="4" r="A12">
        <v>391</v>
      </c>
      <c t="s" s="4" r="B12">
        <v>395</v>
      </c>
    </row>
    <row spans="1:2" r="13">
      <c t="s" s="4" r="A13">
        <v>386</v>
      </c>
      <c t="s" s="4" r="B13">
        <v>396</v>
      </c>
    </row>
    <row spans="1:2" r="14">
      <c t="s" s="4" r="A14">
        <v>397</v>
      </c>
      <c t="s" s="4" r="B1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99</v>
      </c>
      <c t="s" s="2" r="B1">
        <v>1</v>
      </c>
    </row>
    <row spans="1:2" r="2">
      <c t="s" s="2" r="B2">
        <v>2</v>
      </c>
    </row>
    <row spans="1:2" r="3">
      <c t="s" s="3" r="A3">
        <v>241</v>
      </c>
    </row>
    <row spans="1:2" r="4">
      <c t="s" s="4" r="A4">
        <v>400</v>
      </c>
      <c t="s" s="4" r="B4">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02</v>
      </c>
      <c t="s" s="2" r="B1">
        <v>1</v>
      </c>
    </row>
    <row spans="1:2" r="2">
      <c t="s" s="2" r="B2">
        <v>2</v>
      </c>
    </row>
    <row spans="1:2" r="3">
      <c t="s" s="3" r="A3">
        <v>244</v>
      </c>
    </row>
    <row spans="1:2" r="4">
      <c t="s" s="4" r="A4">
        <v>403</v>
      </c>
      <c t="s" s="4" r="B4">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47</v>
      </c>
    </row>
    <row spans="1:2" r="4">
      <c t="s" s="4" r="A4">
        <v>406</v>
      </c>
      <c t="s" s="4" r="B4">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408</v>
      </c>
      <c t="s" s="2" r="B1">
        <v>1</v>
      </c>
    </row>
    <row spans="1:2" r="2">
      <c t="s" s="2" r="B2">
        <v>2</v>
      </c>
    </row>
    <row spans="1:2" r="3">
      <c t="s" s="3" r="A3">
        <v>221</v>
      </c>
    </row>
    <row spans="1:2" r="4">
      <c t="s" s="4" r="A4">
        <v>409</v>
      </c>
      <c t="s" s="4" r="B4">
        <v>410</v>
      </c>
    </row>
    <row spans="1:2" r="5">
      <c t="s" s="4" r="A5">
        <v>411</v>
      </c>
      <c t="s" s="4" r="B5">
        <v>412</v>
      </c>
    </row>
    <row spans="1:2" r="6">
      <c t="s" s="4" r="A6">
        <v>413</v>
      </c>
      <c t="s" s="4" r="B6">
        <v>414</v>
      </c>
    </row>
    <row spans="1:2" r="7">
      <c t="s" s="4" r="A7">
        <v>415</v>
      </c>
      <c t="s" s="4" r="B7">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7</v>
      </c>
      <c t="s" s="2" r="B1">
        <v>1</v>
      </c>
    </row>
    <row spans="1:2" r="2">
      <c t="s" s="2" r="B2">
        <v>2</v>
      </c>
    </row>
    <row spans="1:2" r="3">
      <c t="s" s="3" r="A3">
        <v>252</v>
      </c>
    </row>
    <row spans="1:2" r="4">
      <c t="s" s="4" r="A4">
        <v>418</v>
      </c>
      <c t="s" s="4" r="B4">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6</v>
      </c>
      <c t="s" s="2" r="B1">
        <v>2</v>
      </c>
      <c t="s" s="2" r="C1">
        <v>32</v>
      </c>
    </row>
    <row spans="1:3" r="2">
      <c t="s" s="4" r="A2">
        <v>117</v>
      </c>
      <c t="n" s="7" r="B2">
        <v>1654</v>
      </c>
      <c t="n" s="7" r="C2">
        <v>2999</v>
      </c>
    </row>
    <row spans="1:3" r="3">
      <c t="s" s="4" r="A3">
        <v>118</v>
      </c>
      <c t="n" s="6" r="B3">
        <v>-311</v>
      </c>
      <c t="n" s="6" r="C3">
        <v>-2217</v>
      </c>
    </row>
    <row spans="1:3" r="4">
      <c t="s" s="4" r="A4">
        <v>119</v>
      </c>
      <c t="n" s="6" r="B4">
        <v>496</v>
      </c>
      <c t="n" s="6" r="C4">
        <v>512</v>
      </c>
    </row>
    <row spans="1:3" r="5">
      <c t="s" s="4" r="A5">
        <v>120</v>
      </c>
      <c t="n" s="6" r="B5">
        <v>3257</v>
      </c>
      <c t="n" s="6" r="C5">
        <v>6762</v>
      </c>
    </row>
    <row spans="1:3" r="6">
      <c t="s" s="4" r="A6">
        <v>121</v>
      </c>
      <c t="n" s="7" r="B6">
        <v>879</v>
      </c>
      <c t="n" s="7" r="C6">
        <v>1489</v>
      </c>
    </row>
    <row spans="1:3" r="7">
      <c t="s" s="4" r="A7">
        <v>122</v>
      </c>
      <c t="n" s="8" r="B7">
        <v>0.01</v>
      </c>
      <c t="n" s="8" r="C7">
        <v>0.01</v>
      </c>
    </row>
    <row spans="1:3" r="8">
      <c t="s" s="4" r="A8">
        <v>123</v>
      </c>
      <c t="n" s="6" r="B8">
        <v>100</v>
      </c>
      <c t="n" s="6" r="C8">
        <v>100</v>
      </c>
    </row>
    <row spans="1:3" r="9">
      <c t="s" s="4" r="A9">
        <v>124</v>
      </c>
      <c t="n" s="6" r="B9">
        <v>68</v>
      </c>
      <c t="n" s="6" r="C9">
        <v>68</v>
      </c>
    </row>
    <row spans="1:3" r="10">
      <c t="s" s="4" r="A10">
        <v>125</v>
      </c>
      <c t="n" s="6" r="B10">
        <v>68</v>
      </c>
      <c t="n" s="6" r="C10">
        <v>68</v>
      </c>
    </row>
    <row spans="1:3" r="11">
      <c t="s" s="4" r="A11">
        <v>108</v>
      </c>
    </row>
    <row spans="1:3" r="12">
      <c t="s" s="4" r="A12">
        <v>126</v>
      </c>
      <c t="n" s="6" r="B12">
        <v>1501100</v>
      </c>
      <c t="n" s="6" r="C12">
        <v>1501100</v>
      </c>
    </row>
    <row spans="1:3" r="13">
      <c t="s" s="4" r="A13">
        <v>127</v>
      </c>
      <c t="n" s="8" r="B13">
        <v>0.01</v>
      </c>
      <c t="n" s="8" r="C13">
        <v>0.01</v>
      </c>
    </row>
    <row spans="1:3" r="14">
      <c t="s" s="4" r="A14">
        <v>128</v>
      </c>
      <c t="n" s="6" r="B14">
        <v>575000</v>
      </c>
      <c t="n" s="6" r="C14">
        <v>575000</v>
      </c>
    </row>
    <row spans="1:3" r="15">
      <c t="s" s="4" r="A15">
        <v>129</v>
      </c>
      <c t="n" s="6" r="B15">
        <v>575000</v>
      </c>
      <c t="n" s="6" r="C15">
        <v>575000</v>
      </c>
    </row>
    <row spans="1:3" r="16">
      <c t="s" s="4" r="A16">
        <v>111</v>
      </c>
    </row>
    <row spans="1:3" r="17">
      <c t="s" s="4" r="A17">
        <v>126</v>
      </c>
      <c t="n" s="6" r="B17">
        <v>1000</v>
      </c>
      <c t="n" s="6" r="C17">
        <v>1000</v>
      </c>
    </row>
    <row spans="1:3" r="18">
      <c t="s" s="4" r="A18">
        <v>127</v>
      </c>
      <c t="n" s="8" r="B18">
        <v>0.01</v>
      </c>
      <c t="n" s="8" r="C18">
        <v>0.01</v>
      </c>
    </row>
    <row spans="1:3" r="19">
      <c t="s" s="4" r="A19">
        <v>128</v>
      </c>
      <c t="n" s="6" r="B19">
        <v>1000</v>
      </c>
      <c t="n" s="6" r="C19">
        <v>1000</v>
      </c>
    </row>
    <row spans="1:3" r="20">
      <c t="s" s="4" r="A20">
        <v>129</v>
      </c>
      <c t="n" s="6" r="B20">
        <v>1000</v>
      </c>
      <c t="n" s="6" r="C20">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20</v>
      </c>
      <c t="s" s="2" r="B1">
        <v>1</v>
      </c>
    </row>
    <row spans="1:2" r="2">
      <c t="s" s="2" r="B2">
        <v>2</v>
      </c>
    </row>
    <row spans="1:2" r="3">
      <c t="s" s="3" r="A3">
        <v>258</v>
      </c>
    </row>
    <row spans="1:2" r="4">
      <c t="s" s="4" r="A4">
        <v>421</v>
      </c>
      <c t="s" s="4" r="B4">
        <v>2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22</v>
      </c>
      <c t="s" s="2" r="B1">
        <v>1</v>
      </c>
    </row>
    <row spans="1:2" r="2">
      <c t="s" s="2" r="B2">
        <v>423</v>
      </c>
    </row>
    <row spans="1:2" r="3">
      <c t="s" s="3" r="A3">
        <v>194</v>
      </c>
    </row>
    <row spans="1:2" r="4">
      <c t="s" s="4" r="A4">
        <v>424</v>
      </c>
      <c t="n" s="6" r="B4">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8"/>
  </cols>
  <sheetData>
    <row spans="1:2" r="1">
      <c t="s" s="1" r="A1">
        <v>425</v>
      </c>
      <c t="s" s="2" r="B1">
        <v>1</v>
      </c>
    </row>
    <row spans="1:2" r="2">
      <c t="s" s="2" r="B2">
        <v>426</v>
      </c>
    </row>
    <row spans="1:2" r="3">
      <c t="s" s="3" r="A3">
        <v>427</v>
      </c>
    </row>
    <row spans="1:2" r="4">
      <c t="s" s="4" r="A4">
        <v>428</v>
      </c>
      <c t="s" s="4" r="B4">
        <v>429</v>
      </c>
    </row>
    <row spans="1:2" r="5">
      <c t="s" s="4" r="A5">
        <v>430</v>
      </c>
      <c t="n" s="7" r="B5">
        <v>7</v>
      </c>
    </row>
    <row spans="1:2" r="6">
      <c t="s" s="4" r="A6">
        <v>431</v>
      </c>
    </row>
    <row spans="1:2" r="7">
      <c t="s" s="3" r="A7">
        <v>427</v>
      </c>
    </row>
    <row spans="1:2" r="8">
      <c t="s" s="4" r="A8">
        <v>432</v>
      </c>
      <c t="s" s="4" r="B8">
        <v>433</v>
      </c>
    </row>
    <row spans="1:2" r="9">
      <c t="s" s="4" r="A9">
        <v>434</v>
      </c>
      <c t="s" s="4" r="B9">
        <v>435</v>
      </c>
    </row>
    <row spans="1:2" r="10">
      <c t="s" s="4" r="A10">
        <v>436</v>
      </c>
      <c t="s" s="4" r="B10">
        <v>433</v>
      </c>
    </row>
    <row spans="1:2" r="11">
      <c t="s" s="4" r="A11">
        <v>437</v>
      </c>
      <c t="n" s="6" r="B11">
        <v>6</v>
      </c>
    </row>
    <row spans="1:2" r="12">
      <c t="s" s="4" r="A12">
        <v>438</v>
      </c>
      <c t="s" s="4" r="B12">
        <v>439</v>
      </c>
    </row>
    <row spans="1:2" r="13">
      <c t="s" s="4" r="A13">
        <v>440</v>
      </c>
      <c t="s" s="4" r="B13">
        <v>429</v>
      </c>
    </row>
    <row spans="1:2" r="14">
      <c t="s" s="4" r="A14">
        <v>441</v>
      </c>
    </row>
    <row spans="1:2" r="15">
      <c t="s" s="3" r="A15">
        <v>427</v>
      </c>
    </row>
    <row spans="1:2" r="16">
      <c t="s" s="4" r="A16">
        <v>432</v>
      </c>
      <c t="s" s="4" r="B16">
        <v>433</v>
      </c>
    </row>
    <row spans="1:2" r="17">
      <c t="s" s="4" r="A17">
        <v>434</v>
      </c>
      <c t="s" s="4" r="B17">
        <v>435</v>
      </c>
    </row>
    <row spans="1:2" r="18">
      <c t="s" s="4" r="A18">
        <v>436</v>
      </c>
      <c t="s" s="4" r="B18">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442</v>
      </c>
      <c t="s" s="2" r="B1">
        <v>1</v>
      </c>
    </row>
    <row spans="1:2" r="2">
      <c t="s" s="2" r="B2">
        <v>2</v>
      </c>
    </row>
    <row spans="1:2" r="3">
      <c t="s" s="4" r="A3">
        <v>443</v>
      </c>
    </row>
    <row spans="1:2" r="4">
      <c t="s" s="3" r="A4">
        <v>444</v>
      </c>
    </row>
    <row spans="1:2" r="5">
      <c t="s" s="4" r="A5">
        <v>445</v>
      </c>
      <c t="s" s="4" r="B5">
        <v>446</v>
      </c>
    </row>
    <row spans="1:2" r="6">
      <c t="s" s="4" r="A6">
        <v>447</v>
      </c>
    </row>
    <row spans="1:2" r="7">
      <c t="s" s="3" r="A7">
        <v>444</v>
      </c>
    </row>
    <row spans="1:2" r="8">
      <c t="s" s="4" r="A8">
        <v>445</v>
      </c>
      <c t="s" s="4" r="B8">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spans="1:9" r="1">
      <c t="s" s="1" r="A1">
        <v>449</v>
      </c>
      <c t="s" s="2" r="C1">
        <v>2</v>
      </c>
      <c t="s" s="2" r="D1">
        <v>32</v>
      </c>
      <c t="s" s="2" r="F1">
        <v>33</v>
      </c>
      <c t="s" s="2" r="H1">
        <v>190</v>
      </c>
    </row>
    <row spans="1:9" r="2">
      <c t="s" s="3" r="A2">
        <v>450</v>
      </c>
    </row>
    <row spans="1:9" r="3">
      <c t="s" s="4" r="A3">
        <v>134</v>
      </c>
      <c t="s" s="4" r="B3">
        <v>39</v>
      </c>
      <c t="n" s="7" r="D3">
        <v>23381</v>
      </c>
      <c t="n" s="7" r="F3">
        <v>23485</v>
      </c>
      <c t="n" s="7" r="H3">
        <v>23614</v>
      </c>
    </row>
    <row spans="1:9" r="4">
      <c t="s" s="4" r="A4">
        <v>102</v>
      </c>
      <c t="n" s="7" r="C4">
        <v>-18199</v>
      </c>
      <c t="n" s="6" r="D4">
        <v>-17768</v>
      </c>
      <c t="s" s="4" r="E4">
        <v>39</v>
      </c>
      <c t="n" s="6" r="F4">
        <v>-18291</v>
      </c>
      <c t="s" s="4" r="G4">
        <v>39</v>
      </c>
      <c t="n" s="6" r="H4">
        <v>-18827</v>
      </c>
      <c t="s" s="4" r="I4">
        <v>39</v>
      </c>
    </row>
    <row spans="1:9" r="5">
      <c t="s" s="4" r="A5">
        <v>451</v>
      </c>
      <c t="s" s="4" r="B5">
        <v>39</v>
      </c>
      <c t="n" s="6" r="D5">
        <v>606</v>
      </c>
      <c t="n" s="6" r="F5">
        <v>483</v>
      </c>
      <c t="n" s="6" r="H5">
        <v>360</v>
      </c>
    </row>
    <row spans="1:9" r="6">
      <c t="s" s="4" r="A6">
        <v>452</v>
      </c>
    </row>
    <row spans="1:9" r="7">
      <c t="s" s="3" r="A7">
        <v>450</v>
      </c>
    </row>
    <row spans="1:9" r="8">
      <c t="s" s="4" r="A8">
        <v>134</v>
      </c>
      <c t="s" s="4" r="B8">
        <v>39</v>
      </c>
      <c t="n" s="6" r="D8">
        <v>23987</v>
      </c>
      <c t="n" s="6" r="F8">
        <v>23968</v>
      </c>
      <c t="n" s="6" r="H8">
        <v>23974</v>
      </c>
    </row>
    <row spans="1:9" r="9">
      <c t="s" s="4" r="A9">
        <v>102</v>
      </c>
      <c t="s" s="4" r="B9">
        <v>39</v>
      </c>
      <c t="n" s="7" r="D9">
        <v>-18374</v>
      </c>
      <c t="n" s="7" r="F9">
        <v>-18774</v>
      </c>
      <c t="n" s="7" r="H9">
        <v>-19187</v>
      </c>
    </row>
    <row spans="1:9" r="10">
      <c t="n" r="A10"/>
    </row>
    <row spans="1:9" r="11">
      <c t="s" s="4" r="A11">
        <v>39</v>
      </c>
      <c t="s" s="4" r="B11">
        <v>115</v>
      </c>
    </row>
  </sheetData>
  <mergeCells count="6">
    <mergeCell ref="A1:B1"/>
    <mergeCell ref="D1:E1"/>
    <mergeCell ref="F1:G1"/>
    <mergeCell ref="H1:I1"/>
    <mergeCell ref="A10:H10"/>
    <mergeCell ref="B11:H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3</v>
      </c>
      <c t="s" s="2" r="B1">
        <v>454</v>
      </c>
      <c t="s" s="2" r="C1">
        <v>2</v>
      </c>
      <c t="s" s="2" r="D1">
        <v>32</v>
      </c>
    </row>
    <row spans="1:4" r="2">
      <c t="s" s="3" r="A2">
        <v>299</v>
      </c>
    </row>
    <row spans="1:4" r="3">
      <c t="s" s="4" r="A3">
        <v>88</v>
      </c>
      <c t="n" s="7" r="C3">
        <v>13000000</v>
      </c>
      <c t="n" s="7" r="D3">
        <v>63000000</v>
      </c>
    </row>
    <row spans="1:4" r="4">
      <c t="s" s="4" r="A4">
        <v>97</v>
      </c>
      <c t="n" s="6" r="C4">
        <v>102000000</v>
      </c>
      <c t="n" s="6" r="D4">
        <v>71000000</v>
      </c>
    </row>
    <row spans="1:4" r="5">
      <c t="s" s="4" r="A5">
        <v>298</v>
      </c>
    </row>
    <row spans="1:4" r="6">
      <c t="s" s="3" r="A6">
        <v>299</v>
      </c>
    </row>
    <row spans="1:4" r="7">
      <c t="s" s="4" r="A7">
        <v>455</v>
      </c>
      <c t="n" s="7" r="B7">
        <v>153000000</v>
      </c>
    </row>
    <row spans="1:4" r="8">
      <c t="s" s="4" r="A8">
        <v>456</v>
      </c>
      <c t="n" s="6" r="B8">
        <v>21000000</v>
      </c>
    </row>
    <row spans="1:4" r="9">
      <c t="s" s="4" r="A9">
        <v>457</v>
      </c>
      <c t="n" s="7" r="B9">
        <v>13000000</v>
      </c>
    </row>
    <row spans="1:4" r="10">
      <c t="s" s="4" r="A10">
        <v>302</v>
      </c>
    </row>
    <row spans="1:4" r="11">
      <c t="s" s="3" r="A11">
        <v>299</v>
      </c>
    </row>
    <row spans="1:4" r="12">
      <c t="s" s="4" r="A12">
        <v>88</v>
      </c>
      <c t="n" s="6" r="C12">
        <v>5000000</v>
      </c>
      <c t="n" s="6" r="D12">
        <v>62000000</v>
      </c>
    </row>
    <row spans="1:4" r="13">
      <c t="s" s="4" r="A13">
        <v>97</v>
      </c>
      <c t="n" s="6" r="C13">
        <v>0</v>
      </c>
      <c t="n" s="6" r="D13">
        <v>0</v>
      </c>
    </row>
    <row spans="1:4" r="14">
      <c t="s" s="4" r="A14">
        <v>304</v>
      </c>
    </row>
    <row spans="1:4" r="15">
      <c t="s" s="3" r="A15">
        <v>299</v>
      </c>
    </row>
    <row spans="1:4" r="16">
      <c t="s" s="4" r="A16">
        <v>88</v>
      </c>
      <c t="n" s="6" r="C16">
        <v>8000000</v>
      </c>
      <c t="n" s="6" r="D16">
        <v>1000000</v>
      </c>
    </row>
    <row spans="1:4" r="17">
      <c t="s" s="4" r="A17">
        <v>97</v>
      </c>
      <c t="n" s="7" r="C17">
        <v>102000000</v>
      </c>
      <c t="n" s="7" r="D17">
        <v>71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58</v>
      </c>
      <c t="s" s="2" r="C1">
        <v>1</v>
      </c>
    </row>
    <row spans="1:5" r="2">
      <c t="s" s="2" r="C2">
        <v>2</v>
      </c>
      <c t="s" s="2" r="D2">
        <v>32</v>
      </c>
      <c t="s" s="2" r="E2">
        <v>33</v>
      </c>
    </row>
    <row spans="1:5" r="3">
      <c t="s" s="3" r="A3">
        <v>299</v>
      </c>
    </row>
    <row spans="1:5" r="4">
      <c t="s" s="4" r="A4">
        <v>459</v>
      </c>
      <c t="n" s="7" r="C4">
        <v>-54</v>
      </c>
      <c t="n" s="7" r="D4">
        <v>-27</v>
      </c>
      <c t="n" s="7" r="E4">
        <v>-249</v>
      </c>
    </row>
    <row spans="1:5" r="5">
      <c t="s" s="4" r="A5">
        <v>298</v>
      </c>
    </row>
    <row spans="1:5" r="6">
      <c t="s" s="3" r="A6">
        <v>299</v>
      </c>
    </row>
    <row spans="1:5" r="7">
      <c t="s" s="4" r="A7">
        <v>460</v>
      </c>
      <c t="n" s="6" r="C7">
        <v>0</v>
      </c>
      <c t="n" s="6" r="D7">
        <v>0</v>
      </c>
      <c t="n" s="6" r="E7">
        <v>70</v>
      </c>
    </row>
    <row spans="1:5" r="8">
      <c t="s" s="4" r="A8">
        <v>459</v>
      </c>
      <c t="n" s="6" r="C8">
        <v>0</v>
      </c>
      <c t="n" s="6" r="D8">
        <v>0</v>
      </c>
      <c t="n" s="6" r="E8">
        <v>-10</v>
      </c>
    </row>
    <row spans="1:5" r="9">
      <c t="s" s="4" r="A9">
        <v>302</v>
      </c>
    </row>
    <row spans="1:5" r="10">
      <c t="s" s="3" r="A10">
        <v>299</v>
      </c>
    </row>
    <row spans="1:5" r="11">
      <c t="s" s="4" r="A11">
        <v>460</v>
      </c>
      <c t="n" s="6" r="C11">
        <v>14</v>
      </c>
      <c t="n" s="6" r="D11">
        <v>10</v>
      </c>
      <c t="n" s="6" r="E11">
        <v>22</v>
      </c>
    </row>
    <row spans="1:5" r="12">
      <c t="s" s="4" r="A12">
        <v>459</v>
      </c>
      <c t="n" s="6" r="C12">
        <v>8</v>
      </c>
      <c t="n" s="6" r="D12">
        <v>6</v>
      </c>
      <c t="n" s="6" r="E12">
        <v>14</v>
      </c>
    </row>
    <row spans="1:5" r="13">
      <c t="s" s="4" r="A13">
        <v>304</v>
      </c>
    </row>
    <row spans="1:5" r="14">
      <c t="s" s="3" r="A14">
        <v>299</v>
      </c>
    </row>
    <row spans="1:5" r="15">
      <c t="s" s="4" r="A15">
        <v>460</v>
      </c>
      <c t="n" s="6" r="C15">
        <v>0</v>
      </c>
      <c t="n" s="6" r="D15">
        <v>0</v>
      </c>
      <c t="n" s="6" r="E15">
        <v>1</v>
      </c>
    </row>
    <row spans="1:5" r="16">
      <c t="s" s="4" r="A16">
        <v>459</v>
      </c>
      <c t="s" s="4" r="B16">
        <v>39</v>
      </c>
      <c t="n" s="6" r="C16">
        <v>-62</v>
      </c>
      <c t="n" s="6" r="D16">
        <v>-33</v>
      </c>
      <c t="n" s="6" r="E16">
        <v>-253</v>
      </c>
    </row>
    <row spans="1:5" r="17">
      <c t="s" s="4" r="A17">
        <v>461</v>
      </c>
      <c t="n" s="7" r="C17">
        <v>41</v>
      </c>
      <c t="n" s="7" r="D17">
        <v>7</v>
      </c>
      <c t="n" s="7" r="E17">
        <v>87</v>
      </c>
    </row>
    <row spans="1:5" r="18">
      <c t="n" r="A18"/>
    </row>
    <row spans="1:5" r="19">
      <c t="s" s="4" r="A19">
        <v>39</v>
      </c>
      <c t="s" s="4" r="B19">
        <v>462</v>
      </c>
    </row>
  </sheetData>
  <mergeCells count="4">
    <mergeCell ref="A1:B2"/>
    <mergeCell ref="C1:E1"/>
    <mergeCell ref="A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2</v>
      </c>
    </row>
    <row spans="1:3" r="2">
      <c t="s" s="3" r="A2">
        <v>299</v>
      </c>
    </row>
    <row spans="1:3" r="3">
      <c t="s" s="4" r="A3">
        <v>88</v>
      </c>
      <c t="n" s="7" r="B3">
        <v>13</v>
      </c>
      <c t="n" s="7" r="C3">
        <v>63</v>
      </c>
    </row>
    <row spans="1:3" r="4">
      <c t="s" s="4" r="A4">
        <v>97</v>
      </c>
      <c t="n" s="6" r="B4">
        <v>102</v>
      </c>
      <c t="n" s="6" r="C4">
        <v>71</v>
      </c>
    </row>
    <row spans="1:3" r="5">
      <c t="s" s="4" r="A5">
        <v>304</v>
      </c>
    </row>
    <row spans="1:3" r="6">
      <c t="s" s="3" r="A6">
        <v>299</v>
      </c>
    </row>
    <row spans="1:3" r="7">
      <c t="s" s="4" r="A7">
        <v>88</v>
      </c>
      <c t="n" s="6" r="B7">
        <v>8</v>
      </c>
      <c t="n" s="6" r="C7">
        <v>1</v>
      </c>
    </row>
    <row spans="1:3" r="8">
      <c t="s" s="4" r="A8">
        <v>97</v>
      </c>
      <c t="n" s="7" r="B8">
        <v>102</v>
      </c>
      <c t="n" s="7" r="C8">
        <v>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2</v>
      </c>
    </row>
    <row spans="1:3" r="2">
      <c t="s" s="3" r="A2">
        <v>204</v>
      </c>
    </row>
    <row spans="1:3" r="3">
      <c t="s" s="4" r="A3">
        <v>80</v>
      </c>
      <c t="n" s="7" r="B3">
        <v>2724</v>
      </c>
      <c t="n" s="7" r="C3">
        <v>38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465</v>
      </c>
      <c t="s" s="2" r="B1">
        <v>2</v>
      </c>
      <c t="s" s="2" r="C1">
        <v>32</v>
      </c>
      <c t="s" s="2" r="D1">
        <v>33</v>
      </c>
    </row>
    <row spans="1:4" r="2">
      <c t="s" s="3" r="A2">
        <v>466</v>
      </c>
    </row>
    <row spans="1:4" r="3">
      <c t="s" s="4" r="A3">
        <v>467</v>
      </c>
      <c t="n" s="7" r="B3">
        <v>9156</v>
      </c>
      <c t="n" s="7" r="C3">
        <v>22670</v>
      </c>
      <c t="n" s="7" r="D3">
        <v>26584</v>
      </c>
    </row>
    <row spans="1:4" r="4">
      <c t="s" s="4" r="A4">
        <v>468</v>
      </c>
      <c t="n" s="6" r="B4">
        <v>142</v>
      </c>
      <c t="n" s="6" r="C4">
        <v>789</v>
      </c>
    </row>
    <row spans="1:4" r="5">
      <c t="s" s="4" r="A5">
        <v>469</v>
      </c>
      <c t="n" s="6" r="B5">
        <v>-311</v>
      </c>
      <c t="n" s="6" r="C5">
        <v>-2217</v>
      </c>
    </row>
    <row spans="1:4" r="6">
      <c t="s" s="4" r="A6">
        <v>470</v>
      </c>
      <c t="n" s="6" r="B6">
        <v>8987</v>
      </c>
      <c t="n" s="6" r="C6">
        <v>21242</v>
      </c>
    </row>
    <row spans="1:4" r="7">
      <c t="s" s="4" r="A7">
        <v>471</v>
      </c>
    </row>
    <row spans="1:4" r="8">
      <c t="s" s="3" r="A8">
        <v>466</v>
      </c>
    </row>
    <row spans="1:4" r="9">
      <c t="s" s="4" r="A9">
        <v>467</v>
      </c>
      <c t="n" s="6" r="B9">
        <v>7302</v>
      </c>
      <c t="n" s="6" r="C9">
        <v>20153</v>
      </c>
      <c t="n" s="6" r="D9">
        <v>23568</v>
      </c>
    </row>
    <row spans="1:4" r="10">
      <c t="s" s="4" r="A10">
        <v>472</v>
      </c>
    </row>
    <row spans="1:4" r="11">
      <c t="s" s="3" r="A11">
        <v>466</v>
      </c>
    </row>
    <row spans="1:4" r="12">
      <c t="s" s="4" r="A12">
        <v>467</v>
      </c>
      <c t="n" s="7" r="B12">
        <v>1854</v>
      </c>
      <c t="n" s="7" r="C12">
        <v>2517</v>
      </c>
      <c t="n" s="7" r="D12">
        <v>3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20"/>
    <col customWidth="1" max="7" min="7" width="46"/>
  </cols>
  <sheetData>
    <row spans="1:7" r="1">
      <c t="s" s="1" r="A1">
        <v>130</v>
      </c>
      <c t="s" s="2" r="B1">
        <v>131</v>
      </c>
      <c t="s" s="2" r="C1">
        <v>132</v>
      </c>
      <c t="s" s="2" r="D1">
        <v>133</v>
      </c>
      <c t="s" s="2" r="E1">
        <v>134</v>
      </c>
      <c t="s" s="2" r="F1">
        <v>102</v>
      </c>
      <c t="s" s="2" r="G1">
        <v>104</v>
      </c>
    </row>
    <row spans="1:7" r="2">
      <c t="s" s="4" r="A2">
        <v>135</v>
      </c>
      <c t="n" s="6" r="C2">
        <v>576000</v>
      </c>
      <c t="n" s="6" r="D2">
        <v>68</v>
      </c>
    </row>
    <row spans="1:7" r="3">
      <c t="s" s="4" r="A3">
        <v>136</v>
      </c>
      <c t="n" s="7" r="C3">
        <v>1575</v>
      </c>
      <c t="n" s="7" r="D3">
        <v>0</v>
      </c>
      <c t="n" s="7" r="E3">
        <v>23614</v>
      </c>
      <c t="n" s="7" r="F3">
        <v>-18827</v>
      </c>
      <c t="n" s="7" r="G3">
        <v>-257</v>
      </c>
    </row>
    <row spans="1:7" r="4">
      <c t="s" s="3" r="A4">
        <v>137</v>
      </c>
    </row>
    <row spans="1:7" r="5">
      <c t="s" s="4" r="A5">
        <v>138</v>
      </c>
      <c t="n" s="6" r="E5">
        <v>-123</v>
      </c>
    </row>
    <row spans="1:7" r="6">
      <c t="s" s="4" r="A6">
        <v>139</v>
      </c>
      <c t="n" s="6" r="E6">
        <v>-6</v>
      </c>
    </row>
    <row spans="1:7" r="7">
      <c t="s" s="4" r="A7">
        <v>62</v>
      </c>
      <c t="n" s="7" r="B7">
        <v>536</v>
      </c>
      <c t="n" s="6" r="F7">
        <v>536</v>
      </c>
    </row>
    <row spans="1:7" r="8">
      <c t="s" s="4" r="A8">
        <v>140</v>
      </c>
      <c t="n" s="6" r="B8">
        <v>149</v>
      </c>
      <c t="n" s="6" r="G8">
        <v>149</v>
      </c>
    </row>
    <row spans="1:7" r="9">
      <c t="s" s="4" r="A9">
        <v>141</v>
      </c>
      <c t="n" s="6" r="B9">
        <v>6661</v>
      </c>
      <c t="n" s="7" r="C9">
        <v>1575</v>
      </c>
      <c t="n" s="7" r="D9">
        <v>0</v>
      </c>
      <c t="n" s="6" r="E9">
        <v>23485</v>
      </c>
      <c t="n" s="6" r="F9">
        <v>-18291</v>
      </c>
      <c t="n" s="6" r="G9">
        <v>-108</v>
      </c>
    </row>
    <row spans="1:7" r="10">
      <c t="s" s="4" r="A10">
        <v>135</v>
      </c>
      <c t="n" s="6" r="C10">
        <v>576000</v>
      </c>
      <c t="n" s="6" r="D10">
        <v>68</v>
      </c>
    </row>
    <row spans="1:7" r="11">
      <c t="s" s="3" r="A11">
        <v>137</v>
      </c>
    </row>
    <row spans="1:7" r="12">
      <c t="s" s="4" r="A12">
        <v>142</v>
      </c>
      <c t="n" s="6" r="B12">
        <v>5086</v>
      </c>
    </row>
    <row spans="1:7" r="13">
      <c t="s" s="4" r="A13">
        <v>138</v>
      </c>
      <c t="n" s="6" r="E13">
        <v>-123</v>
      </c>
    </row>
    <row spans="1:7" r="14">
      <c t="s" s="4" r="A14">
        <v>139</v>
      </c>
      <c t="n" s="6" r="E14">
        <v>19</v>
      </c>
    </row>
    <row spans="1:7" r="15">
      <c t="s" s="4" r="A15">
        <v>62</v>
      </c>
      <c t="n" s="6" r="B15">
        <v>523</v>
      </c>
      <c t="n" s="6" r="F15">
        <v>523</v>
      </c>
    </row>
    <row spans="1:7" r="16">
      <c t="s" s="4" r="A16">
        <v>140</v>
      </c>
      <c t="n" s="6" r="B16">
        <v>43</v>
      </c>
      <c t="n" s="6" r="G16">
        <v>43</v>
      </c>
    </row>
    <row spans="1:7" r="17">
      <c t="s" s="4" r="A17">
        <v>143</v>
      </c>
      <c t="n" s="6" r="B17">
        <v>7123</v>
      </c>
      <c t="n" s="7" r="C17">
        <v>1575</v>
      </c>
      <c t="n" s="7" r="D17">
        <v>0</v>
      </c>
      <c t="n" s="6" r="E17">
        <v>23381</v>
      </c>
      <c t="n" s="6" r="F17">
        <v>-17768</v>
      </c>
      <c t="n" s="6" r="G17">
        <v>-65</v>
      </c>
    </row>
    <row spans="1:7" r="18">
      <c t="s" s="4" r="A18">
        <v>135</v>
      </c>
      <c t="n" s="6" r="C18">
        <v>576000</v>
      </c>
      <c t="n" s="6" r="D18">
        <v>68</v>
      </c>
    </row>
    <row spans="1:7" r="19">
      <c t="s" s="3" r="A19">
        <v>137</v>
      </c>
    </row>
    <row spans="1:7" r="20">
      <c t="s" s="4" r="A20">
        <v>142</v>
      </c>
      <c t="n" s="6" r="B20">
        <v>5548</v>
      </c>
    </row>
    <row spans="1:7" r="21">
      <c t="s" s="4" r="A21">
        <v>138</v>
      </c>
      <c t="n" s="6" r="E21">
        <v>-123</v>
      </c>
    </row>
    <row spans="1:7" r="22">
      <c t="s" s="4" r="A22">
        <v>139</v>
      </c>
      <c t="n" s="6" r="E22">
        <v>-13</v>
      </c>
    </row>
    <row spans="1:7" r="23">
      <c t="s" s="4" r="A23">
        <v>62</v>
      </c>
      <c t="n" s="6" r="B23">
        <v>-431</v>
      </c>
      <c t="n" s="6" r="F23">
        <v>-431</v>
      </c>
    </row>
    <row spans="1:7" r="24">
      <c t="s" s="4" r="A24">
        <v>140</v>
      </c>
      <c t="n" s="6" r="B24">
        <v>79</v>
      </c>
      <c t="n" s="6" r="G24">
        <v>79</v>
      </c>
    </row>
    <row spans="1:7" r="25">
      <c t="s" s="4" r="A25">
        <v>144</v>
      </c>
      <c t="n" s="6" r="B25">
        <v>6635</v>
      </c>
      <c t="n" s="7" r="C25">
        <v>1575</v>
      </c>
      <c t="n" s="7" r="D25">
        <v>0</v>
      </c>
      <c t="n" s="7" r="E25">
        <v>23245</v>
      </c>
      <c t="n" s="7" r="F25">
        <v>-18199</v>
      </c>
      <c t="n" s="7" r="G25">
        <v>14</v>
      </c>
    </row>
    <row spans="1:7" r="26">
      <c t="s" s="4" r="A26">
        <v>135</v>
      </c>
      <c t="n" s="6" r="C26">
        <v>576000</v>
      </c>
      <c t="n" s="6" r="D26">
        <v>68</v>
      </c>
    </row>
    <row spans="1:7" r="27">
      <c t="s" s="3" r="A27">
        <v>137</v>
      </c>
    </row>
    <row spans="1:7" r="28">
      <c t="s" s="4" r="A28">
        <v>142</v>
      </c>
      <c t="n" s="7" r="B28">
        <v>50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s>
  <sheetData>
    <row spans="1:5" r="1">
      <c t="s" s="1" r="A1">
        <v>473</v>
      </c>
      <c t="s" s="2" r="B1">
        <v>474</v>
      </c>
      <c t="s" s="2" r="C1">
        <v>475</v>
      </c>
      <c t="s" s="2" r="D1">
        <v>1</v>
      </c>
    </row>
    <row spans="1:5" r="2">
      <c t="s" s="2" r="B2">
        <v>4</v>
      </c>
      <c t="s" s="2" r="C2">
        <v>2</v>
      </c>
      <c t="s" s="2" r="D2">
        <v>2</v>
      </c>
      <c t="s" s="2" r="E2">
        <v>32</v>
      </c>
    </row>
    <row spans="1:5" r="3">
      <c t="s" s="3" r="A3">
        <v>207</v>
      </c>
    </row>
    <row spans="1:5" r="4">
      <c t="s" s="4" r="A4">
        <v>476</v>
      </c>
      <c t="n" s="7" r="B4">
        <v>11399</v>
      </c>
      <c t="n" s="7" r="C4">
        <v>1587</v>
      </c>
      <c t="n" s="7" r="D4">
        <v>12183</v>
      </c>
      <c t="n" s="7" r="E4">
        <v>1080</v>
      </c>
    </row>
    <row spans="1:5" r="5">
      <c t="s" s="4" r="A5">
        <v>477</v>
      </c>
      <c t="n" s="6" r="C5">
        <v>71</v>
      </c>
      <c t="n" s="6" r="D5">
        <v>71</v>
      </c>
      <c t="n" s="6" r="E5">
        <v>159</v>
      </c>
    </row>
    <row spans="1:5" r="6">
      <c t="s" s="4" r="A6">
        <v>478</v>
      </c>
      <c t="n" s="6" r="C6">
        <v>35</v>
      </c>
      <c t="n" s="6" r="D6">
        <v>35</v>
      </c>
      <c t="n" s="6" r="E6">
        <v>76</v>
      </c>
    </row>
    <row spans="1:5" r="7">
      <c t="s" s="4" r="A7">
        <v>479</v>
      </c>
      <c t="n" s="6" r="C7">
        <v>879</v>
      </c>
      <c t="n" s="6" r="D7">
        <v>879</v>
      </c>
      <c t="n" s="6" r="E7">
        <v>1489</v>
      </c>
    </row>
    <row spans="1:5" r="8">
      <c t="s" s="4" r="A8">
        <v>117</v>
      </c>
      <c t="n" s="7" r="C8">
        <v>1654</v>
      </c>
      <c t="n" s="7" r="D8">
        <v>1654</v>
      </c>
      <c t="n" s="7" r="E8">
        <v>2999</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80</v>
      </c>
      <c t="s" s="2" r="C1">
        <v>1</v>
      </c>
    </row>
    <row spans="1:5" r="2">
      <c t="s" s="2" r="C2">
        <v>2</v>
      </c>
      <c t="s" s="2" r="D2">
        <v>32</v>
      </c>
      <c t="s" s="2" r="E2">
        <v>33</v>
      </c>
    </row>
    <row spans="1:5" r="3">
      <c t="s" s="3" r="A3">
        <v>481</v>
      </c>
    </row>
    <row spans="1:5" r="4">
      <c t="s" s="4" r="A4">
        <v>467</v>
      </c>
      <c t="n" s="7" r="C4">
        <v>9156</v>
      </c>
      <c t="n" s="7" r="D4">
        <v>22670</v>
      </c>
      <c t="n" s="7" r="E4">
        <v>26584</v>
      </c>
    </row>
    <row spans="1:5" r="5">
      <c t="s" s="4" r="A5">
        <v>482</v>
      </c>
      <c t="s" s="4" r="C5">
        <v>483</v>
      </c>
    </row>
    <row spans="1:5" r="6">
      <c t="s" s="4" r="A6">
        <v>484</v>
      </c>
    </row>
    <row spans="1:5" r="7">
      <c t="s" s="3" r="A7">
        <v>481</v>
      </c>
    </row>
    <row spans="1:5" r="8">
      <c t="s" s="4" r="A8">
        <v>485</v>
      </c>
      <c t="n" s="7" r="C8">
        <v>558</v>
      </c>
      <c t="n" s="6" r="D8">
        <v>2739</v>
      </c>
    </row>
    <row spans="1:5" r="9">
      <c t="s" s="4" r="A9">
        <v>486</v>
      </c>
      <c t="s" s="4" r="B9">
        <v>39</v>
      </c>
      <c t="n" s="6" r="C9">
        <v>8598</v>
      </c>
      <c t="n" s="6" r="D9">
        <v>19931</v>
      </c>
    </row>
    <row spans="1:5" r="10">
      <c t="s" s="4" r="A10">
        <v>467</v>
      </c>
      <c t="s" s="4" r="B10">
        <v>113</v>
      </c>
      <c t="n" s="6" r="C10">
        <v>9156</v>
      </c>
      <c t="n" s="6" r="D10">
        <v>22670</v>
      </c>
    </row>
    <row spans="1:5" r="11">
      <c t="s" s="4" r="A11">
        <v>471</v>
      </c>
    </row>
    <row spans="1:5" r="12">
      <c t="s" s="3" r="A12">
        <v>481</v>
      </c>
    </row>
    <row spans="1:5" r="13">
      <c t="s" s="4" r="A13">
        <v>485</v>
      </c>
      <c t="n" s="6" r="C13">
        <v>398</v>
      </c>
      <c t="n" s="6" r="D13">
        <v>2474</v>
      </c>
    </row>
    <row spans="1:5" r="14">
      <c t="s" s="4" r="A14">
        <v>486</v>
      </c>
      <c t="s" s="4" r="B14">
        <v>39</v>
      </c>
      <c t="n" s="6" r="C14">
        <v>6904</v>
      </c>
      <c t="n" s="6" r="D14">
        <v>17679</v>
      </c>
    </row>
    <row spans="1:5" r="15">
      <c t="s" s="4" r="A15">
        <v>467</v>
      </c>
      <c t="s" s="4" r="B15">
        <v>113</v>
      </c>
      <c t="n" s="6" r="C15">
        <v>7302</v>
      </c>
      <c t="n" s="6" r="D15">
        <v>20153</v>
      </c>
    </row>
    <row spans="1:5" r="16">
      <c t="s" s="4" r="A16">
        <v>472</v>
      </c>
    </row>
    <row spans="1:5" r="17">
      <c t="s" s="3" r="A17">
        <v>481</v>
      </c>
    </row>
    <row spans="1:5" r="18">
      <c t="s" s="4" r="A18">
        <v>485</v>
      </c>
      <c t="n" s="6" r="C18">
        <v>160</v>
      </c>
      <c t="n" s="6" r="D18">
        <v>265</v>
      </c>
    </row>
    <row spans="1:5" r="19">
      <c t="s" s="4" r="A19">
        <v>486</v>
      </c>
      <c t="s" s="4" r="B19">
        <v>39</v>
      </c>
      <c t="n" s="6" r="C19">
        <v>1694</v>
      </c>
      <c t="n" s="6" r="D19">
        <v>2252</v>
      </c>
    </row>
    <row spans="1:5" r="20">
      <c t="s" s="4" r="A20">
        <v>467</v>
      </c>
      <c t="s" s="4" r="B20">
        <v>113</v>
      </c>
      <c t="n" s="6" r="C20">
        <v>1854</v>
      </c>
      <c t="n" s="6" r="D20">
        <v>2517</v>
      </c>
    </row>
    <row spans="1:5" r="21">
      <c t="s" s="4" r="A21">
        <v>487</v>
      </c>
    </row>
    <row spans="1:5" r="22">
      <c t="s" s="3" r="A22">
        <v>481</v>
      </c>
    </row>
    <row spans="1:5" r="23">
      <c t="s" s="4" r="A23">
        <v>485</v>
      </c>
      <c t="n" s="6" r="C23">
        <v>277</v>
      </c>
      <c t="n" s="6" r="D23">
        <v>1737</v>
      </c>
    </row>
    <row spans="1:5" r="24">
      <c t="s" s="4" r="A24">
        <v>488</v>
      </c>
    </row>
    <row spans="1:5" r="25">
      <c t="s" s="3" r="A25">
        <v>481</v>
      </c>
    </row>
    <row spans="1:5" r="26">
      <c t="s" s="4" r="A26">
        <v>485</v>
      </c>
      <c t="n" s="6" r="C26">
        <v>179</v>
      </c>
      <c t="n" s="6" r="D26">
        <v>1572</v>
      </c>
    </row>
    <row spans="1:5" r="27">
      <c t="s" s="4" r="A27">
        <v>489</v>
      </c>
    </row>
    <row spans="1:5" r="28">
      <c t="s" s="3" r="A28">
        <v>481</v>
      </c>
    </row>
    <row spans="1:5" r="29">
      <c t="s" s="4" r="A29">
        <v>485</v>
      </c>
      <c t="n" s="6" r="C29">
        <v>98</v>
      </c>
      <c t="n" s="6" r="D29">
        <v>165</v>
      </c>
    </row>
    <row spans="1:5" r="30">
      <c t="s" s="4" r="A30">
        <v>490</v>
      </c>
    </row>
    <row spans="1:5" r="31">
      <c t="s" s="3" r="A31">
        <v>481</v>
      </c>
    </row>
    <row spans="1:5" r="32">
      <c t="s" s="4" r="A32">
        <v>485</v>
      </c>
      <c t="n" s="6" r="C32">
        <v>281</v>
      </c>
      <c t="n" s="6" r="D32">
        <v>1002</v>
      </c>
    </row>
    <row spans="1:5" r="33">
      <c t="s" s="4" r="A33">
        <v>491</v>
      </c>
    </row>
    <row spans="1:5" r="34">
      <c t="s" s="3" r="A34">
        <v>481</v>
      </c>
    </row>
    <row spans="1:5" r="35">
      <c t="s" s="4" r="A35">
        <v>485</v>
      </c>
      <c t="n" s="6" r="C35">
        <v>219</v>
      </c>
      <c t="n" s="6" r="D35">
        <v>902</v>
      </c>
    </row>
    <row spans="1:5" r="36">
      <c t="s" s="4" r="A36">
        <v>492</v>
      </c>
    </row>
    <row spans="1:5" r="37">
      <c t="s" s="3" r="A37">
        <v>481</v>
      </c>
    </row>
    <row spans="1:5" r="38">
      <c t="s" s="4" r="A38">
        <v>485</v>
      </c>
      <c t="n" s="7" r="C38">
        <v>62</v>
      </c>
      <c t="n" s="7" r="D38">
        <v>100</v>
      </c>
    </row>
    <row spans="1:5" r="39">
      <c t="n" r="A39"/>
    </row>
    <row spans="1:5" r="40">
      <c t="s" s="4" r="A40">
        <v>39</v>
      </c>
      <c t="s" s="4" r="B40">
        <v>493</v>
      </c>
    </row>
    <row spans="1:5" r="41">
      <c t="s" s="4" r="A41">
        <v>113</v>
      </c>
      <c t="s" s="4" r="B41">
        <v>494</v>
      </c>
    </row>
  </sheetData>
  <mergeCells count="4">
    <mergeCell ref="A1:B2"/>
    <mergeCell ref="A39:D39"/>
    <mergeCell ref="B40:D40"/>
    <mergeCell ref="B41:D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spans="1:2" r="1">
      <c t="s" s="1" r="A1">
        <v>495</v>
      </c>
      <c t="s" s="2" r="B1">
        <v>496</v>
      </c>
    </row>
    <row spans="1:2" r="2">
      <c t="s" s="3" r="A2">
        <v>497</v>
      </c>
    </row>
    <row spans="1:2" r="3">
      <c t="n" s="6" r="A3">
        <v>2016</v>
      </c>
      <c t="n" s="7" r="B3">
        <v>30</v>
      </c>
    </row>
    <row spans="1:2" r="4">
      <c t="n" s="6" r="A4">
        <v>2017</v>
      </c>
      <c t="n" s="6" r="B4">
        <v>28</v>
      </c>
    </row>
    <row spans="1:2" r="5">
      <c t="n" s="6" r="A5">
        <v>2018</v>
      </c>
      <c t="n" s="6" r="B5">
        <v>39</v>
      </c>
    </row>
    <row spans="1:2" r="6">
      <c t="n" s="6" r="A6">
        <v>2019</v>
      </c>
      <c t="n" s="6" r="B6">
        <v>81</v>
      </c>
    </row>
    <row spans="1:2" r="7">
      <c t="n" s="6" r="A7">
        <v>2020</v>
      </c>
      <c t="n" s="6" r="B7">
        <v>308</v>
      </c>
    </row>
    <row spans="1:2" r="8">
      <c t="s" s="4" r="A8">
        <v>498</v>
      </c>
      <c t="n" s="6" r="B8">
        <v>8670</v>
      </c>
    </row>
    <row spans="1:2" r="9">
      <c t="s" s="4" r="A9">
        <v>131</v>
      </c>
      <c t="n" s="6" r="B9">
        <v>9156</v>
      </c>
    </row>
    <row spans="1:2" r="10">
      <c t="s" s="4" r="A10">
        <v>471</v>
      </c>
    </row>
    <row spans="1:2" r="11">
      <c t="s" s="3" r="A11">
        <v>497</v>
      </c>
    </row>
    <row spans="1:2" r="12">
      <c t="n" s="6" r="A12">
        <v>2016</v>
      </c>
      <c t="n" s="6" r="B12">
        <v>15</v>
      </c>
    </row>
    <row spans="1:2" r="13">
      <c t="n" s="6" r="A13">
        <v>2017</v>
      </c>
      <c t="n" s="6" r="B13">
        <v>16</v>
      </c>
    </row>
    <row spans="1:2" r="14">
      <c t="n" s="6" r="A14">
        <v>2018</v>
      </c>
      <c t="n" s="6" r="B14">
        <v>25</v>
      </c>
    </row>
    <row spans="1:2" r="15">
      <c t="n" s="6" r="A15">
        <v>2019</v>
      </c>
      <c t="n" s="6" r="B15">
        <v>37</v>
      </c>
    </row>
    <row spans="1:2" r="16">
      <c t="n" s="6" r="A16">
        <v>2020</v>
      </c>
      <c t="n" s="6" r="B16">
        <v>56</v>
      </c>
    </row>
    <row spans="1:2" r="17">
      <c t="s" s="4" r="A17">
        <v>498</v>
      </c>
      <c t="n" s="6" r="B17">
        <v>7153</v>
      </c>
    </row>
    <row spans="1:2" r="18">
      <c t="s" s="4" r="A18">
        <v>131</v>
      </c>
      <c t="n" s="6" r="B18">
        <v>7302</v>
      </c>
    </row>
    <row spans="1:2" r="19">
      <c t="s" s="4" r="A19">
        <v>472</v>
      </c>
    </row>
    <row spans="1:2" r="20">
      <c t="s" s="3" r="A20">
        <v>497</v>
      </c>
    </row>
    <row spans="1:2" r="21">
      <c t="n" s="6" r="A21">
        <v>2016</v>
      </c>
      <c t="n" s="6" r="B21">
        <v>15</v>
      </c>
    </row>
    <row spans="1:2" r="22">
      <c t="n" s="6" r="A22">
        <v>2017</v>
      </c>
      <c t="n" s="6" r="B22">
        <v>12</v>
      </c>
    </row>
    <row spans="1:2" r="23">
      <c t="n" s="6" r="A23">
        <v>2018</v>
      </c>
      <c t="n" s="6" r="B23">
        <v>14</v>
      </c>
    </row>
    <row spans="1:2" r="24">
      <c t="n" s="6" r="A24">
        <v>2019</v>
      </c>
      <c t="n" s="6" r="B24">
        <v>44</v>
      </c>
    </row>
    <row spans="1:2" r="25">
      <c t="n" s="6" r="A25">
        <v>2020</v>
      </c>
      <c t="n" s="6" r="B25">
        <v>252</v>
      </c>
    </row>
    <row spans="1:2" r="26">
      <c t="s" s="4" r="A26">
        <v>498</v>
      </c>
      <c t="n" s="6" r="B26">
        <v>1517</v>
      </c>
    </row>
    <row spans="1:2" r="27">
      <c t="s" s="4" r="A27">
        <v>131</v>
      </c>
      <c t="n" s="7" r="B27">
        <v>18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99</v>
      </c>
      <c t="s" s="2" r="B1">
        <v>496</v>
      </c>
    </row>
    <row spans="1:2" r="2">
      <c t="s" s="3" r="A2">
        <v>207</v>
      </c>
    </row>
    <row spans="1:2" r="3">
      <c t="s" s="4" r="A3">
        <v>500</v>
      </c>
      <c t="n" s="7" r="B3">
        <v>395</v>
      </c>
    </row>
    <row spans="1:2" r="4">
      <c t="s" s="4" r="A4">
        <v>501</v>
      </c>
      <c t="n" s="6" r="B4">
        <v>61</v>
      </c>
    </row>
    <row spans="1:2" r="5">
      <c t="s" s="4" r="A5">
        <v>502</v>
      </c>
      <c t="n" s="6" r="B5">
        <v>456</v>
      </c>
    </row>
    <row spans="1:2" r="6">
      <c t="s" s="4" r="A6">
        <v>503</v>
      </c>
      <c t="n" s="6" r="B6">
        <v>7866</v>
      </c>
    </row>
    <row spans="1:2" r="7">
      <c t="s" s="4" r="A7">
        <v>504</v>
      </c>
      <c t="n" s="6" r="B7">
        <v>804</v>
      </c>
    </row>
    <row spans="1:2" r="8">
      <c t="s" s="4" r="A8">
        <v>505</v>
      </c>
      <c t="n" s="7" r="B8">
        <v>86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06</v>
      </c>
      <c t="s" s="2" r="C1">
        <v>1</v>
      </c>
    </row>
    <row spans="1:4" r="2">
      <c t="s" s="2" r="C2">
        <v>2</v>
      </c>
      <c t="s" s="2" r="D2">
        <v>32</v>
      </c>
    </row>
    <row spans="1:4" r="3">
      <c t="s" s="3" r="A3">
        <v>507</v>
      </c>
    </row>
    <row spans="1:4" r="4">
      <c t="s" s="4" r="A4">
        <v>508</v>
      </c>
      <c t="s" s="4" r="C4">
        <v>429</v>
      </c>
    </row>
    <row spans="1:4" r="5">
      <c t="s" s="4" r="A5">
        <v>509</v>
      </c>
      <c t="s" s="4" r="B5">
        <v>83</v>
      </c>
      <c t="n" s="7" r="C5">
        <v>669</v>
      </c>
      <c t="n" s="7" r="D5">
        <v>1533</v>
      </c>
    </row>
    <row spans="1:4" r="6">
      <c t="s" s="4" r="A6">
        <v>510</v>
      </c>
      <c t="n" s="6" r="C6">
        <v>501</v>
      </c>
      <c t="n" s="6" r="D6">
        <v>627</v>
      </c>
    </row>
    <row spans="1:4" r="7">
      <c t="s" s="4" r="A7">
        <v>511</v>
      </c>
    </row>
    <row spans="1:4" r="8">
      <c t="s" s="3" r="A8">
        <v>507</v>
      </c>
    </row>
    <row spans="1:4" r="9">
      <c t="s" s="4" r="A9">
        <v>512</v>
      </c>
      <c t="n" s="6" r="C9">
        <v>187</v>
      </c>
      <c t="n" s="6" r="D9">
        <v>417</v>
      </c>
    </row>
    <row spans="1:4" r="10">
      <c t="s" s="4" r="A10">
        <v>484</v>
      </c>
    </row>
    <row spans="1:4" r="11">
      <c t="s" s="3" r="A11">
        <v>507</v>
      </c>
    </row>
    <row spans="1:4" r="12">
      <c t="s" s="4" r="A12">
        <v>509</v>
      </c>
      <c t="s" s="4" r="B12">
        <v>513</v>
      </c>
      <c t="n" s="6" r="C12">
        <v>283</v>
      </c>
      <c t="n" s="6" r="D12">
        <v>1024</v>
      </c>
    </row>
    <row spans="1:4" r="13">
      <c t="s" s="4" r="A13">
        <v>514</v>
      </c>
    </row>
    <row spans="1:4" r="14">
      <c t="s" s="3" r="A14">
        <v>507</v>
      </c>
    </row>
    <row spans="1:4" r="15">
      <c t="s" s="4" r="A15">
        <v>509</v>
      </c>
      <c t="s" s="4" r="B15">
        <v>515</v>
      </c>
      <c t="n" s="7" r="C15">
        <v>386</v>
      </c>
      <c t="n" s="7" r="D15">
        <v>509</v>
      </c>
    </row>
    <row spans="1:4" r="16">
      <c t="n" r="A16"/>
    </row>
    <row spans="1:4" r="17">
      <c t="s" s="4" r="A17">
        <v>39</v>
      </c>
      <c t="s" s="4" r="B17">
        <v>516</v>
      </c>
    </row>
    <row spans="1:4" r="18">
      <c t="s" s="4" r="A18">
        <v>113</v>
      </c>
      <c t="s" s="4" r="B18">
        <v>517</v>
      </c>
    </row>
    <row spans="1:4" r="19">
      <c t="s" s="4" r="A19">
        <v>103</v>
      </c>
      <c t="s" s="4" r="B19">
        <v>518</v>
      </c>
    </row>
    <row spans="1:4" r="20">
      <c t="s" s="4" r="A20">
        <v>519</v>
      </c>
      <c t="s" s="4" r="B20">
        <v>520</v>
      </c>
    </row>
  </sheetData>
  <mergeCells count="6">
    <mergeCell ref="A1:B2"/>
    <mergeCell ref="A16:C16"/>
    <mergeCell ref="B17:C17"/>
    <mergeCell ref="B18:C18"/>
    <mergeCell ref="B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2</v>
      </c>
      <c t="s" s="2" r="D2">
        <v>33</v>
      </c>
    </row>
    <row spans="1:4" r="3">
      <c t="s" s="3" r="A3">
        <v>207</v>
      </c>
    </row>
    <row spans="1:4" r="4">
      <c t="s" s="4" r="A4">
        <v>522</v>
      </c>
      <c t="n" s="7" r="B4">
        <v>163</v>
      </c>
      <c t="n" s="7" r="C4">
        <v>354</v>
      </c>
      <c t="n" s="7" r="D4">
        <v>819</v>
      </c>
    </row>
    <row spans="1:4" r="5">
      <c t="s" s="4" r="A5">
        <v>523</v>
      </c>
      <c t="n" s="7" r="B5">
        <v>59</v>
      </c>
      <c t="n" s="7" r="C5">
        <v>114</v>
      </c>
      <c t="n" s="7" r="D5">
        <v>2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24</v>
      </c>
      <c t="s" s="2" r="C1">
        <v>1</v>
      </c>
    </row>
    <row spans="1:5" r="2">
      <c t="s" s="2" r="C2">
        <v>2</v>
      </c>
      <c t="s" s="2" r="D2">
        <v>32</v>
      </c>
      <c t="s" s="2" r="E2">
        <v>33</v>
      </c>
    </row>
    <row spans="1:5" r="3">
      <c t="s" s="3" r="A3">
        <v>497</v>
      </c>
    </row>
    <row spans="1:5" r="4">
      <c t="s" s="4" r="A4">
        <v>131</v>
      </c>
      <c t="n" s="7" r="C4">
        <v>451</v>
      </c>
      <c t="n" s="7" r="D4">
        <v>815</v>
      </c>
      <c t="n" s="7" r="E4">
        <v>1850</v>
      </c>
    </row>
    <row spans="1:5" r="5">
      <c t="s" s="4" r="A5">
        <v>525</v>
      </c>
      <c t="n" s="6" r="C5">
        <v>174</v>
      </c>
      <c t="n" s="6" r="D5">
        <v>276</v>
      </c>
      <c t="n" s="6" r="E5">
        <v>692</v>
      </c>
    </row>
    <row spans="1:5" r="6">
      <c t="s" s="4" r="A6">
        <v>526</v>
      </c>
      <c t="n" s="6" r="C6">
        <v>277</v>
      </c>
      <c t="n" s="6" r="D6">
        <v>539</v>
      </c>
      <c t="n" s="6" r="E6">
        <v>1158</v>
      </c>
    </row>
    <row spans="1:5" r="7">
      <c t="s" s="4" r="A7">
        <v>131</v>
      </c>
      <c t="s" s="4" r="B7">
        <v>39</v>
      </c>
      <c t="n" s="6" r="C7">
        <v>451</v>
      </c>
      <c t="n" s="6" r="D7">
        <v>815</v>
      </c>
      <c t="n" s="6" r="E7">
        <v>1850</v>
      </c>
    </row>
    <row spans="1:5" r="8">
      <c t="s" s="4" r="A8">
        <v>527</v>
      </c>
      <c t="n" s="6" r="C8">
        <v>160</v>
      </c>
    </row>
    <row spans="1:5" r="9">
      <c t="s" s="4" r="A9">
        <v>471</v>
      </c>
    </row>
    <row spans="1:5" r="10">
      <c t="s" s="3" r="A10">
        <v>497</v>
      </c>
    </row>
    <row spans="1:5" r="11">
      <c t="s" s="4" r="A11">
        <v>131</v>
      </c>
      <c t="n" s="6" r="C11">
        <v>177</v>
      </c>
      <c t="n" s="6" r="D11">
        <v>659</v>
      </c>
      <c t="n" s="6" r="E11">
        <v>1358</v>
      </c>
    </row>
    <row spans="1:5" r="12">
      <c t="s" s="4" r="A12">
        <v>472</v>
      </c>
    </row>
    <row spans="1:5" r="13">
      <c t="s" s="3" r="A13">
        <v>497</v>
      </c>
    </row>
    <row spans="1:5" r="14">
      <c t="s" s="4" r="A14">
        <v>131</v>
      </c>
      <c t="n" s="6" r="C14">
        <v>53</v>
      </c>
      <c t="n" s="6" r="D14">
        <v>86</v>
      </c>
      <c t="n" s="6" r="E14">
        <v>166</v>
      </c>
    </row>
    <row spans="1:5" r="15">
      <c t="s" s="4" r="A15">
        <v>528</v>
      </c>
    </row>
    <row spans="1:5" r="16">
      <c t="s" s="3" r="A16">
        <v>497</v>
      </c>
    </row>
    <row spans="1:5" r="17">
      <c t="s" s="4" r="A17">
        <v>131</v>
      </c>
      <c t="n" s="6" r="C17">
        <v>221</v>
      </c>
      <c t="n" s="6" r="D17">
        <v>70</v>
      </c>
      <c t="n" s="6" r="E17">
        <v>298</v>
      </c>
    </row>
    <row spans="1:5" r="18">
      <c t="s" s="4" r="A18">
        <v>484</v>
      </c>
    </row>
    <row spans="1:5" r="19">
      <c t="s" s="3" r="A19">
        <v>497</v>
      </c>
    </row>
    <row spans="1:5" r="20">
      <c t="s" s="4" r="A20">
        <v>131</v>
      </c>
      <c t="n" s="6" r="C20">
        <v>451</v>
      </c>
      <c t="n" s="6" r="D20">
        <v>815</v>
      </c>
      <c t="n" s="6" r="E20">
        <v>1822</v>
      </c>
    </row>
    <row spans="1:5" r="21">
      <c t="s" s="4" r="A21">
        <v>529</v>
      </c>
    </row>
    <row spans="1:5" r="22">
      <c t="s" s="3" r="A22">
        <v>497</v>
      </c>
    </row>
    <row spans="1:5" r="23">
      <c t="s" s="4" r="A23">
        <v>131</v>
      </c>
      <c t="s" s="4" r="B23">
        <v>113</v>
      </c>
      <c t="n" s="7" r="C23">
        <v>0</v>
      </c>
      <c t="n" s="7" r="D23">
        <v>0</v>
      </c>
      <c t="n" s="7" r="E23">
        <v>28</v>
      </c>
    </row>
    <row spans="1:5" r="24">
      <c t="n" r="A24"/>
    </row>
    <row spans="1:5" r="25">
      <c t="s" s="4" r="A25">
        <v>39</v>
      </c>
      <c t="s" s="4" r="B25">
        <v>530</v>
      </c>
    </row>
    <row spans="1:5" r="26">
      <c t="s" s="4" r="A26">
        <v>113</v>
      </c>
      <c t="s" s="4" r="B26">
        <v>531</v>
      </c>
    </row>
  </sheetData>
  <mergeCells count="5">
    <mergeCell ref="A1:B2"/>
    <mergeCell ref="C1:E1"/>
    <mergeCell ref="A24:D24"/>
    <mergeCell ref="B25:D25"/>
    <mergeCell ref="B26:D2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2</v>
      </c>
      <c t="s" s="2" r="C1">
        <v>2</v>
      </c>
      <c t="s" s="2" r="D1">
        <v>32</v>
      </c>
    </row>
    <row spans="1:4" r="2">
      <c t="s" s="3" r="A2">
        <v>533</v>
      </c>
    </row>
    <row spans="1:4" r="3">
      <c t="s" s="4" r="A3">
        <v>534</v>
      </c>
      <c t="n" s="7" r="C3">
        <v>740</v>
      </c>
      <c t="n" s="7" r="D3">
        <v>549</v>
      </c>
    </row>
    <row spans="1:4" r="4">
      <c t="s" s="4" r="A4">
        <v>535</v>
      </c>
      <c t="n" s="6" r="C4">
        <v>250</v>
      </c>
      <c t="n" s="6" r="D4">
        <v>517</v>
      </c>
    </row>
    <row spans="1:4" r="5">
      <c t="s" s="4" r="A5">
        <v>471</v>
      </c>
    </row>
    <row spans="1:4" r="6">
      <c t="s" s="3" r="A6">
        <v>533</v>
      </c>
    </row>
    <row spans="1:4" r="7">
      <c t="s" s="4" r="A7">
        <v>536</v>
      </c>
      <c t="s" s="4" r="B7">
        <v>83</v>
      </c>
      <c t="n" s="6" r="C7">
        <v>870</v>
      </c>
      <c t="n" s="6" r="D7">
        <v>9630</v>
      </c>
    </row>
    <row spans="1:4" r="8">
      <c t="s" s="4" r="A8">
        <v>537</v>
      </c>
      <c t="s" s="4" r="B8">
        <v>83</v>
      </c>
      <c t="n" s="6" r="C8">
        <v>1003</v>
      </c>
      <c t="n" s="6" r="D8">
        <v>9931</v>
      </c>
    </row>
    <row spans="1:4" r="9">
      <c t="s" s="4" r="A9">
        <v>538</v>
      </c>
      <c t="s" s="4" r="B9">
        <v>103</v>
      </c>
      <c t="n" s="6" r="C9">
        <v>95</v>
      </c>
      <c t="n" s="6" r="D9">
        <v>1738</v>
      </c>
    </row>
    <row spans="1:4" r="10">
      <c t="s" s="4" r="A10">
        <v>472</v>
      </c>
    </row>
    <row spans="1:4" r="11">
      <c t="s" s="3" r="A11">
        <v>533</v>
      </c>
    </row>
    <row spans="1:4" r="12">
      <c t="s" s="4" r="A12">
        <v>536</v>
      </c>
      <c t="s" s="4" r="B12">
        <v>83</v>
      </c>
      <c t="n" s="6" r="C12">
        <v>652</v>
      </c>
      <c t="n" s="6" r="D12">
        <v>915</v>
      </c>
    </row>
    <row spans="1:4" r="13">
      <c t="s" s="4" r="A13">
        <v>537</v>
      </c>
      <c t="s" s="4" r="B13">
        <v>83</v>
      </c>
      <c t="n" s="6" r="C13">
        <v>732</v>
      </c>
      <c t="n" s="6" r="D13">
        <v>1050</v>
      </c>
    </row>
    <row spans="1:4" r="14">
      <c t="s" s="4" r="A14">
        <v>538</v>
      </c>
      <c t="s" s="4" r="B14">
        <v>103</v>
      </c>
      <c t="n" s="6" r="C14">
        <v>135</v>
      </c>
      <c t="n" s="6" r="D14">
        <v>244</v>
      </c>
    </row>
    <row spans="1:4" r="15">
      <c t="s" s="4" r="A15">
        <v>539</v>
      </c>
    </row>
    <row spans="1:4" r="16">
      <c t="s" s="3" r="A16">
        <v>533</v>
      </c>
    </row>
    <row spans="1:4" r="17">
      <c t="s" s="4" r="A17">
        <v>536</v>
      </c>
      <c t="s" s="4" r="B17">
        <v>515</v>
      </c>
      <c t="n" s="6" r="C17">
        <v>6044</v>
      </c>
      <c t="n" s="6" r="D17">
        <v>650</v>
      </c>
    </row>
    <row spans="1:4" r="18">
      <c t="s" s="4" r="A18">
        <v>537</v>
      </c>
      <c t="s" s="4" r="B18">
        <v>515</v>
      </c>
      <c t="n" s="6" r="C18">
        <v>7317</v>
      </c>
      <c t="n" s="6" r="D18">
        <v>1004</v>
      </c>
    </row>
    <row spans="1:4" r="19">
      <c t="s" s="4" r="A19">
        <v>484</v>
      </c>
    </row>
    <row spans="1:4" r="20">
      <c t="s" s="3" r="A20">
        <v>533</v>
      </c>
    </row>
    <row spans="1:4" r="21">
      <c t="s" s="4" r="A21">
        <v>536</v>
      </c>
      <c t="s" s="4" r="B21">
        <v>113</v>
      </c>
      <c t="n" s="6" r="C21">
        <v>7566</v>
      </c>
      <c t="n" s="6" r="D21">
        <v>11195</v>
      </c>
    </row>
    <row spans="1:4" r="22">
      <c t="s" s="4" r="A22">
        <v>537</v>
      </c>
      <c t="s" s="4" r="B22">
        <v>113</v>
      </c>
      <c t="n" s="6" r="C22">
        <v>9052</v>
      </c>
      <c t="n" s="6" r="D22">
        <v>11985</v>
      </c>
    </row>
    <row spans="1:4" r="23">
      <c t="s" s="4" r="A23">
        <v>538</v>
      </c>
      <c t="s" s="4" r="B23">
        <v>540</v>
      </c>
      <c t="n" s="7" r="C23">
        <v>230</v>
      </c>
      <c t="n" s="7" r="D23">
        <v>1982</v>
      </c>
    </row>
    <row spans="1:4" r="24">
      <c t="n" r="A24"/>
    </row>
    <row spans="1:4" r="25">
      <c t="s" s="4" r="A25">
        <v>39</v>
      </c>
      <c t="s" s="4" r="B25">
        <v>541</v>
      </c>
    </row>
    <row spans="1:4" r="26">
      <c t="s" s="4" r="A26">
        <v>113</v>
      </c>
      <c t="s" s="4" r="B26">
        <v>542</v>
      </c>
    </row>
    <row spans="1:4" r="27">
      <c t="s" s="4" r="A27">
        <v>103</v>
      </c>
      <c t="s" s="4" r="B27">
        <v>543</v>
      </c>
    </row>
    <row spans="1:4" r="28">
      <c t="s" s="4" r="A28">
        <v>519</v>
      </c>
      <c t="s" s="4" r="B28">
        <v>544</v>
      </c>
    </row>
  </sheetData>
  <mergeCells count="6">
    <mergeCell ref="A1:B1"/>
    <mergeCell ref="A24:C24"/>
    <mergeCell ref="B25:C25"/>
    <mergeCell ref="B26:C26"/>
    <mergeCell ref="B27:C27"/>
    <mergeCell ref="B28:C2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33</v>
      </c>
    </row>
    <row spans="1:4" r="3">
      <c t="s" s="3" r="A3">
        <v>546</v>
      </c>
    </row>
    <row spans="1:4" r="4">
      <c t="s" s="4" r="A4">
        <v>547</v>
      </c>
      <c t="n" s="7" r="B4">
        <v>9763</v>
      </c>
      <c t="n" s="7" r="C4">
        <v>12317</v>
      </c>
      <c t="n" s="7" r="D4">
        <v>15710</v>
      </c>
    </row>
    <row spans="1:4" r="5">
      <c t="s" s="3" r="A5">
        <v>548</v>
      </c>
    </row>
    <row spans="1:4" r="6">
      <c t="s" s="4" r="A6">
        <v>549</v>
      </c>
      <c t="n" s="6" r="B6">
        <v>750</v>
      </c>
      <c t="n" s="6" r="C6">
        <v>877</v>
      </c>
      <c t="n" s="6" r="D6">
        <v>1075</v>
      </c>
    </row>
    <row spans="1:4" r="7">
      <c t="s" s="4" r="A7">
        <v>471</v>
      </c>
    </row>
    <row spans="1:4" r="8">
      <c t="s" s="3" r="A8">
        <v>546</v>
      </c>
    </row>
    <row spans="1:4" r="9">
      <c t="s" s="4" r="A9">
        <v>547</v>
      </c>
      <c t="n" s="6" r="B9">
        <v>8927</v>
      </c>
      <c t="n" s="6" r="C9">
        <v>11342</v>
      </c>
      <c t="n" s="6" r="D9">
        <v>14430</v>
      </c>
    </row>
    <row spans="1:4" r="10">
      <c t="s" s="3" r="A10">
        <v>548</v>
      </c>
    </row>
    <row spans="1:4" r="11">
      <c t="s" s="4" r="A11">
        <v>549</v>
      </c>
      <c t="n" s="6" r="B11">
        <v>665</v>
      </c>
      <c t="n" s="6" r="C11">
        <v>782</v>
      </c>
      <c t="n" s="6" r="D11">
        <v>927</v>
      </c>
    </row>
    <row spans="1:4" r="12">
      <c t="s" s="4" r="A12">
        <v>472</v>
      </c>
    </row>
    <row spans="1:4" r="13">
      <c t="s" s="3" r="A13">
        <v>546</v>
      </c>
    </row>
    <row spans="1:4" r="14">
      <c t="s" s="4" r="A14">
        <v>547</v>
      </c>
      <c t="n" s="6" r="B14">
        <v>836</v>
      </c>
      <c t="n" s="6" r="C14">
        <v>975</v>
      </c>
      <c t="n" s="6" r="D14">
        <v>1136</v>
      </c>
    </row>
    <row spans="1:4" r="15">
      <c t="s" s="3" r="A15">
        <v>548</v>
      </c>
    </row>
    <row spans="1:4" r="16">
      <c t="s" s="4" r="A16">
        <v>549</v>
      </c>
      <c t="n" s="6" r="B16">
        <v>85</v>
      </c>
      <c t="n" s="6" r="C16">
        <v>95</v>
      </c>
      <c t="n" s="6" r="D16">
        <v>108</v>
      </c>
    </row>
    <row spans="1:4" r="17">
      <c t="s" s="4" r="A17">
        <v>511</v>
      </c>
    </row>
    <row spans="1:4" r="18">
      <c t="s" s="3" r="A18">
        <v>546</v>
      </c>
    </row>
    <row spans="1:4" r="19">
      <c t="s" s="4" r="A19">
        <v>547</v>
      </c>
      <c t="n" s="6" r="B19">
        <v>9763</v>
      </c>
      <c t="n" s="6" r="C19">
        <v>12317</v>
      </c>
      <c t="n" s="6" r="D19">
        <v>15566</v>
      </c>
    </row>
    <row spans="1:4" r="20">
      <c t="s" s="3" r="A20">
        <v>548</v>
      </c>
    </row>
    <row spans="1:4" r="21">
      <c t="s" s="4" r="A21">
        <v>549</v>
      </c>
      <c t="n" s="6" r="B21">
        <v>750</v>
      </c>
      <c t="n" s="6" r="C21">
        <v>877</v>
      </c>
      <c t="n" s="6" r="D21">
        <v>1035</v>
      </c>
    </row>
    <row spans="1:4" r="22">
      <c t="s" s="4" r="A22">
        <v>550</v>
      </c>
    </row>
    <row spans="1:4" r="23">
      <c t="s" s="3" r="A23">
        <v>546</v>
      </c>
    </row>
    <row spans="1:4" r="24">
      <c t="s" s="4" r="A24">
        <v>547</v>
      </c>
      <c t="n" s="6" r="B24">
        <v>0</v>
      </c>
      <c t="n" s="6" r="C24">
        <v>0</v>
      </c>
      <c t="n" s="6" r="D24">
        <v>144</v>
      </c>
    </row>
    <row spans="1:4" r="25">
      <c t="s" s="3" r="A25">
        <v>548</v>
      </c>
    </row>
    <row spans="1:4" r="26">
      <c t="s" s="4" r="A26">
        <v>549</v>
      </c>
      <c t="n" s="7" r="B26">
        <v>0</v>
      </c>
      <c t="n" s="7" r="C26">
        <v>0</v>
      </c>
      <c t="n" s="7" r="D26">
        <v>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33</v>
      </c>
    </row>
    <row spans="1:4" r="3">
      <c t="s" s="3" r="A3">
        <v>552</v>
      </c>
    </row>
    <row spans="1:4" r="4">
      <c t="s" s="4" r="A4">
        <v>553</v>
      </c>
      <c t="n" s="7" r="B4">
        <v>186</v>
      </c>
      <c t="n" s="7" r="C4">
        <v>453</v>
      </c>
      <c t="n" s="7" r="D4">
        <v>1244</v>
      </c>
    </row>
    <row spans="1:4" r="5">
      <c t="s" s="4" r="A5">
        <v>529</v>
      </c>
    </row>
    <row spans="1:4" r="6">
      <c t="s" s="3" r="A6">
        <v>552</v>
      </c>
    </row>
    <row spans="1:4" r="7">
      <c t="s" s="4" r="A7">
        <v>553</v>
      </c>
      <c t="n" s="6" r="B7">
        <v>0</v>
      </c>
      <c t="n" s="6" r="C7">
        <v>0</v>
      </c>
      <c t="n" s="6" r="D7">
        <v>21</v>
      </c>
    </row>
    <row spans="1:4" r="8">
      <c t="s" s="4" r="A8">
        <v>539</v>
      </c>
    </row>
    <row spans="1:4" r="9">
      <c t="s" s="3" r="A9">
        <v>552</v>
      </c>
    </row>
    <row spans="1:4" r="10">
      <c t="s" s="4" r="A10">
        <v>553</v>
      </c>
      <c t="n" s="6" r="B10">
        <v>90</v>
      </c>
      <c t="n" s="6" r="C10">
        <v>33</v>
      </c>
      <c t="n" s="6" r="D10">
        <v>342</v>
      </c>
    </row>
    <row spans="1:4" r="11">
      <c t="s" s="4" r="A11">
        <v>554</v>
      </c>
    </row>
    <row spans="1:4" r="12">
      <c t="s" s="3" r="A12">
        <v>552</v>
      </c>
    </row>
    <row spans="1:4" r="13">
      <c t="s" s="4" r="A13">
        <v>553</v>
      </c>
      <c t="n" s="6" r="B13">
        <v>186</v>
      </c>
      <c t="n" s="6" r="C13">
        <v>453</v>
      </c>
      <c t="n" s="6" r="D13">
        <v>1223</v>
      </c>
    </row>
    <row spans="1:4" r="14">
      <c t="s" s="4" r="A14">
        <v>471</v>
      </c>
    </row>
    <row spans="1:4" r="15">
      <c t="s" s="3" r="A15">
        <v>552</v>
      </c>
    </row>
    <row spans="1:4" r="16">
      <c t="s" s="4" r="A16">
        <v>553</v>
      </c>
      <c t="n" s="6" r="B16">
        <v>72</v>
      </c>
      <c t="n" s="6" r="C16">
        <v>367</v>
      </c>
      <c t="n" s="6" r="D16">
        <v>765</v>
      </c>
    </row>
    <row spans="1:4" r="17">
      <c t="s" s="4" r="A17">
        <v>472</v>
      </c>
    </row>
    <row spans="1:4" r="18">
      <c t="s" s="3" r="A18">
        <v>552</v>
      </c>
    </row>
    <row spans="1:4" r="19">
      <c t="s" s="4" r="A19">
        <v>553</v>
      </c>
      <c t="n" s="7" r="B19">
        <v>24</v>
      </c>
      <c t="n" s="7" r="C19">
        <v>53</v>
      </c>
      <c t="n" s="7" r="D19">
        <v>1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45</v>
      </c>
      <c t="s" s="2" r="C1">
        <v>1</v>
      </c>
    </row>
    <row spans="1:8" r="2">
      <c t="s" s="2" r="C2">
        <v>2</v>
      </c>
      <c t="s" s="2" r="E2">
        <v>32</v>
      </c>
      <c t="s" s="2" r="G2">
        <v>33</v>
      </c>
    </row>
    <row spans="1:8" r="3">
      <c t="s" s="3" r="A3">
        <v>146</v>
      </c>
    </row>
    <row spans="1:8" r="4">
      <c t="s" s="4" r="A4">
        <v>62</v>
      </c>
      <c t="n" s="7" r="C4">
        <v>-431</v>
      </c>
      <c t="n" s="7" r="E4">
        <v>523</v>
      </c>
      <c t="n" s="7" r="G4">
        <v>536</v>
      </c>
    </row>
    <row spans="1:8" r="5">
      <c t="s" s="4" r="A5">
        <v>61</v>
      </c>
      <c t="n" s="6" r="C5">
        <v>-37</v>
      </c>
      <c t="n" s="6" r="E5">
        <v>-24</v>
      </c>
      <c t="n" s="6" r="G5">
        <v>-177</v>
      </c>
    </row>
    <row spans="1:8" r="6">
      <c t="s" s="4" r="A6">
        <v>57</v>
      </c>
      <c t="n" s="6" r="C6">
        <v>-394</v>
      </c>
      <c t="n" s="6" r="E6">
        <v>547</v>
      </c>
      <c t="n" s="6" r="G6">
        <v>713</v>
      </c>
    </row>
    <row spans="1:8" r="7">
      <c t="s" s="3" r="A7">
        <v>147</v>
      </c>
    </row>
    <row spans="1:8" r="8">
      <c t="s" s="4" r="A8">
        <v>38</v>
      </c>
      <c t="n" s="6" r="C8">
        <v>250</v>
      </c>
      <c t="s" s="4" r="D8">
        <v>39</v>
      </c>
      <c t="n" s="6" r="E8">
        <v>-365</v>
      </c>
      <c t="n" s="6" r="G8">
        <v>-21</v>
      </c>
    </row>
    <row spans="1:8" r="9">
      <c t="s" s="4" r="A9">
        <v>45</v>
      </c>
      <c t="n" s="6" r="C9">
        <v>130</v>
      </c>
      <c t="n" s="6" r="E9">
        <v>-201</v>
      </c>
      <c t="n" s="6" r="G9">
        <v>-536</v>
      </c>
    </row>
    <row spans="1:8" r="10">
      <c t="s" s="4" r="A10">
        <v>148</v>
      </c>
      <c t="n" s="6" r="C10">
        <v>2</v>
      </c>
      <c t="n" s="6" r="E10">
        <v>-20</v>
      </c>
      <c t="n" s="6" r="G10">
        <v>8</v>
      </c>
    </row>
    <row spans="1:8" r="11">
      <c t="s" s="4" r="A11">
        <v>149</v>
      </c>
      <c t="n" s="6" r="C11">
        <v>7</v>
      </c>
      <c t="n" s="6" r="E11">
        <v>9</v>
      </c>
      <c t="n" s="6" r="G11">
        <v>8</v>
      </c>
    </row>
    <row spans="1:8" r="12">
      <c t="s" s="4" r="A12">
        <v>150</v>
      </c>
      <c t="n" s="6" r="C12">
        <v>-18</v>
      </c>
      <c t="n" s="6" r="E12">
        <v>59</v>
      </c>
      <c t="n" s="6" r="G12">
        <v>90</v>
      </c>
    </row>
    <row spans="1:8" r="13">
      <c t="s" s="4" r="A13">
        <v>151</v>
      </c>
      <c t="n" s="6" r="C13">
        <v>-359</v>
      </c>
      <c t="n" s="6" r="E13">
        <v>-799</v>
      </c>
      <c t="n" s="6" r="G13">
        <v>-445</v>
      </c>
    </row>
    <row spans="1:8" r="14">
      <c t="s" s="4" r="A14">
        <v>152</v>
      </c>
      <c t="n" s="6" r="C14">
        <v>-527</v>
      </c>
      <c t="n" s="6" r="E14">
        <v>116</v>
      </c>
      <c t="n" s="6" r="G14">
        <v>1242</v>
      </c>
    </row>
    <row spans="1:8" r="15">
      <c t="s" s="4" r="A15">
        <v>153</v>
      </c>
      <c t="n" s="6" r="C15">
        <v>138</v>
      </c>
      <c t="n" s="6" r="E15">
        <v>328</v>
      </c>
      <c t="n" s="6" r="G15">
        <v>-72</v>
      </c>
    </row>
    <row spans="1:8" r="16">
      <c t="s" s="4" r="A16">
        <v>154</v>
      </c>
      <c t="n" s="6" r="C16">
        <v>607</v>
      </c>
      <c t="n" s="6" r="E16">
        <v>-136</v>
      </c>
      <c t="n" s="6" r="G16">
        <v>-109</v>
      </c>
    </row>
    <row spans="1:8" r="17">
      <c t="s" s="4" r="A17">
        <v>155</v>
      </c>
      <c t="n" s="6" r="C17">
        <v>204</v>
      </c>
      <c t="n" s="6" r="E17">
        <v>68</v>
      </c>
      <c t="n" s="6" r="G17">
        <v>121</v>
      </c>
    </row>
    <row spans="1:8" r="18">
      <c t="s" s="4" r="A18">
        <v>156</v>
      </c>
      <c t="n" s="6" r="C18">
        <v>40</v>
      </c>
      <c t="n" s="6" r="E18">
        <v>-394</v>
      </c>
      <c t="n" s="6" r="G18">
        <v>999</v>
      </c>
    </row>
    <row spans="1:8" r="19">
      <c t="s" s="4" r="A19">
        <v>157</v>
      </c>
      <c t="n" s="6" r="C19">
        <v>24</v>
      </c>
      <c t="n" s="6" r="E19">
        <v>41</v>
      </c>
      <c t="n" s="6" r="G19">
        <v>-239</v>
      </c>
    </row>
    <row spans="1:8" r="20">
      <c t="s" s="4" r="A20">
        <v>158</v>
      </c>
      <c t="n" s="6" r="C20">
        <v>64</v>
      </c>
      <c t="n" s="6" r="E20">
        <v>-353</v>
      </c>
      <c t="n" s="6" r="G20">
        <v>760</v>
      </c>
    </row>
    <row spans="1:8" r="21">
      <c t="s" s="3" r="A21">
        <v>159</v>
      </c>
    </row>
    <row spans="1:8" r="22">
      <c t="s" s="4" r="A22">
        <v>160</v>
      </c>
      <c t="n" s="6" r="C22">
        <v>0</v>
      </c>
      <c t="n" s="6" r="E22">
        <v>0</v>
      </c>
      <c t="n" s="6" r="G22">
        <v>80</v>
      </c>
    </row>
    <row spans="1:8" r="23">
      <c t="s" s="4" r="A23">
        <v>161</v>
      </c>
      <c t="n" s="6" r="C23">
        <v>1140</v>
      </c>
      <c t="n" s="6" r="E23">
        <v>3060</v>
      </c>
      <c t="n" s="6" r="G23">
        <v>-4763</v>
      </c>
    </row>
    <row spans="1:8" r="24">
      <c t="s" s="4" r="A24">
        <v>162</v>
      </c>
      <c t="n" s="6" r="C24">
        <v>2000</v>
      </c>
      <c t="n" s="6" r="E24">
        <v>-2000</v>
      </c>
      <c t="n" s="6" r="G24">
        <v>1371</v>
      </c>
    </row>
    <row spans="1:8" r="25">
      <c t="s" s="3" r="A25">
        <v>163</v>
      </c>
    </row>
    <row spans="1:8" r="26">
      <c t="s" s="4" r="A26">
        <v>164</v>
      </c>
      <c t="n" s="6" r="C26">
        <v>2142</v>
      </c>
      <c t="n" s="6" r="E26">
        <v>2046</v>
      </c>
      <c t="n" s="6" r="G26">
        <v>2872</v>
      </c>
    </row>
    <row spans="1:8" r="27">
      <c t="s" s="4" r="A27">
        <v>165</v>
      </c>
      <c t="n" s="6" r="C27">
        <v>2022</v>
      </c>
      <c t="n" s="6" r="E27">
        <v>2242</v>
      </c>
      <c t="n" s="6" r="G27">
        <v>6095</v>
      </c>
    </row>
    <row spans="1:8" r="28">
      <c t="s" s="4" r="A28">
        <v>166</v>
      </c>
      <c t="n" s="6" r="C28">
        <v>199</v>
      </c>
      <c t="n" s="6" r="E28">
        <v>442</v>
      </c>
      <c t="n" s="6" r="G28">
        <v>640</v>
      </c>
    </row>
    <row spans="1:8" r="29">
      <c t="s" s="4" r="A29">
        <v>167</v>
      </c>
      <c t="n" s="6" r="C29">
        <v>53</v>
      </c>
      <c t="n" s="6" r="E29">
        <v>0</v>
      </c>
      <c t="n" s="6" r="G29">
        <v>-6</v>
      </c>
    </row>
    <row spans="1:8" r="30">
      <c t="s" s="4" r="A30">
        <v>168</v>
      </c>
      <c t="n" s="6" r="C30">
        <v>7556</v>
      </c>
      <c t="n" s="6" r="E30">
        <v>5790</v>
      </c>
      <c t="n" s="6" r="G30">
        <v>6289</v>
      </c>
    </row>
    <row spans="1:8" r="31">
      <c t="s" s="4" r="A31">
        <v>169</v>
      </c>
      <c t="n" s="6" r="C31">
        <v>14</v>
      </c>
      <c t="n" s="6" r="E31">
        <v>0</v>
      </c>
      <c t="n" s="6" r="G31">
        <v>215</v>
      </c>
    </row>
    <row spans="1:8" r="32">
      <c t="s" s="4" r="A32">
        <v>170</v>
      </c>
      <c t="n" s="6" r="C32">
        <v>7570</v>
      </c>
      <c t="n" s="6" r="E32">
        <v>5790</v>
      </c>
      <c t="n" s="6" r="G32">
        <v>6504</v>
      </c>
    </row>
    <row spans="1:8" r="33">
      <c t="s" s="3" r="A33">
        <v>90</v>
      </c>
    </row>
    <row spans="1:8" r="34">
      <c t="s" s="4" r="A34">
        <v>171</v>
      </c>
      <c t="n" s="6" r="C34">
        <v>-1004</v>
      </c>
      <c t="n" s="6" r="E34">
        <v>-1813</v>
      </c>
      <c t="n" s="6" r="G34">
        <v>-329</v>
      </c>
    </row>
    <row spans="1:8" r="35">
      <c t="s" s="4" r="A35">
        <v>172</v>
      </c>
      <c t="n" s="6" r="C35">
        <v>-6546</v>
      </c>
      <c t="n" s="6" r="E35">
        <v>-3524</v>
      </c>
      <c t="n" s="6" r="G35">
        <v>-7011</v>
      </c>
    </row>
    <row spans="1:8" r="36">
      <c t="s" s="4" r="A36">
        <v>173</v>
      </c>
      <c t="n" s="6" r="C36">
        <v>-123</v>
      </c>
      <c t="n" s="6" r="E36">
        <v>-123</v>
      </c>
      <c t="n" s="6" r="G36">
        <v>-123</v>
      </c>
    </row>
    <row spans="1:8" r="37">
      <c t="s" s="4" r="A37">
        <v>174</v>
      </c>
      <c t="n" s="6" r="C37">
        <v>-7673</v>
      </c>
      <c t="n" s="6" r="E37">
        <v>-5460</v>
      </c>
      <c t="n" s="6" r="G37">
        <v>-7463</v>
      </c>
    </row>
    <row spans="1:8" r="38">
      <c t="s" s="4" r="A38">
        <v>175</v>
      </c>
      <c t="n" s="6" r="C38">
        <v>0</v>
      </c>
      <c t="n" s="6" r="E38">
        <v>0</v>
      </c>
      <c t="n" s="6" r="G38">
        <v>0</v>
      </c>
    </row>
    <row spans="1:8" r="39">
      <c t="s" s="4" r="A39">
        <v>176</v>
      </c>
      <c t="n" s="6" r="C39">
        <v>-7673</v>
      </c>
      <c t="n" s="6" r="E39">
        <v>-5460</v>
      </c>
      <c t="n" s="6" r="G39">
        <v>-7463</v>
      </c>
    </row>
    <row spans="1:8" r="40">
      <c t="s" s="4" r="A40">
        <v>177</v>
      </c>
      <c t="n" s="6" r="C40">
        <v>-39</v>
      </c>
      <c t="n" s="6" r="E40">
        <v>-23</v>
      </c>
      <c t="n" s="6" r="G40">
        <v>-199</v>
      </c>
    </row>
    <row spans="1:8" r="41">
      <c t="s" s="4" r="A41">
        <v>178</v>
      </c>
      <c t="s" s="4" r="B41">
        <v>113</v>
      </c>
      <c t="n" s="6" r="C41">
        <v>175</v>
      </c>
      <c t="s" s="4" r="D41">
        <v>103</v>
      </c>
      <c t="n" s="6" r="E41">
        <v>198</v>
      </c>
      <c t="s" s="4" r="F41">
        <v>103</v>
      </c>
      <c t="n" s="6" r="G41">
        <v>397</v>
      </c>
    </row>
    <row spans="1:8" r="42">
      <c t="s" s="4" r="A42">
        <v>179</v>
      </c>
      <c t="s" s="4" r="B42">
        <v>103</v>
      </c>
      <c t="n" s="6" r="C42">
        <v>136</v>
      </c>
      <c t="n" s="6" r="E42">
        <v>175</v>
      </c>
      <c t="s" s="4" r="F42">
        <v>113</v>
      </c>
      <c t="n" s="6" r="G42">
        <v>198</v>
      </c>
      <c t="s" s="4" r="H42">
        <v>113</v>
      </c>
    </row>
    <row spans="1:8" r="43">
      <c t="s" s="3" r="A43">
        <v>180</v>
      </c>
    </row>
    <row spans="1:8" r="44">
      <c t="s" s="4" r="A44">
        <v>181</v>
      </c>
      <c t="n" s="6" r="C44">
        <v>939</v>
      </c>
      <c t="n" s="6" r="E44">
        <v>1099</v>
      </c>
      <c t="n" s="6" r="G44">
        <v>1420</v>
      </c>
    </row>
    <row spans="1:8" r="45">
      <c t="s" s="4" r="A45">
        <v>182</v>
      </c>
      <c t="n" s="6" r="C45">
        <v>37</v>
      </c>
      <c t="n" s="6" r="E45">
        <v>32</v>
      </c>
      <c t="n" s="6" r="G45">
        <v>8</v>
      </c>
    </row>
    <row spans="1:8" r="46">
      <c t="s" s="4" r="A46">
        <v>183</v>
      </c>
      <c t="n" s="6" r="C46">
        <v>2</v>
      </c>
      <c t="n" s="6" r="E46">
        <v>278</v>
      </c>
      <c t="n" s="6" r="G46">
        <v>889</v>
      </c>
    </row>
    <row spans="1:8" r="47">
      <c t="s" s="3" r="A47">
        <v>184</v>
      </c>
    </row>
    <row spans="1:8" r="48">
      <c t="s" s="4" r="A48">
        <v>185</v>
      </c>
      <c t="n" s="6" r="C48">
        <v>131</v>
      </c>
      <c t="n" s="6" r="E48">
        <v>258</v>
      </c>
      <c t="n" s="6" r="G48">
        <v>744</v>
      </c>
    </row>
    <row spans="1:8" r="49">
      <c t="s" s="4" r="A49">
        <v>186</v>
      </c>
      <c t="n" s="7" r="C49">
        <v>10327</v>
      </c>
      <c t="n" s="7" r="E49">
        <v>909</v>
      </c>
      <c t="n" s="7" r="G49">
        <v>2130</v>
      </c>
    </row>
    <row spans="1:8" r="50">
      <c t="n" r="A50"/>
    </row>
    <row spans="1:8" r="51">
      <c t="s" s="4" r="A51">
        <v>39</v>
      </c>
      <c t="s" s="4" r="B51">
        <v>65</v>
      </c>
    </row>
    <row spans="1:8" r="52">
      <c t="s" s="4" r="A52">
        <v>113</v>
      </c>
      <c t="s" s="4" r="B52">
        <v>187</v>
      </c>
    </row>
    <row spans="1:8" r="53">
      <c t="s" s="4" r="A53">
        <v>103</v>
      </c>
      <c t="s" s="4" r="B53">
        <v>188</v>
      </c>
    </row>
  </sheetData>
  <mergeCells count="9">
    <mergeCell ref="A1:B2"/>
    <mergeCell ref="C1:H1"/>
    <mergeCell ref="C2:D2"/>
    <mergeCell ref="E2:F2"/>
    <mergeCell ref="G2:H2"/>
    <mergeCell ref="A50:G50"/>
    <mergeCell ref="B51:G51"/>
    <mergeCell ref="B52:G52"/>
    <mergeCell ref="B53:G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5</v>
      </c>
      <c t="s" s="2" r="C1">
        <v>2</v>
      </c>
      <c t="s" s="2" r="D1">
        <v>32</v>
      </c>
    </row>
    <row spans="1:4" r="2">
      <c t="s" s="3" r="A2">
        <v>533</v>
      </c>
    </row>
    <row spans="1:4" r="3">
      <c t="s" s="4" r="A3">
        <v>556</v>
      </c>
      <c t="n" s="7" r="C3">
        <v>363</v>
      </c>
      <c t="n" s="7" r="D3">
        <v>745</v>
      </c>
    </row>
    <row spans="1:4" r="4">
      <c t="s" s="4" r="A4">
        <v>539</v>
      </c>
    </row>
    <row spans="1:4" r="5">
      <c t="s" s="3" r="A5">
        <v>533</v>
      </c>
    </row>
    <row spans="1:4" r="6">
      <c t="s" s="4" r="A6">
        <v>557</v>
      </c>
      <c t="s" s="4" r="B6">
        <v>39</v>
      </c>
      <c t="n" s="7" r="C6">
        <v>569</v>
      </c>
      <c t="n" s="7" r="D6">
        <v>530</v>
      </c>
    </row>
    <row spans="1:4" r="7">
      <c t="s" s="4" r="A7">
        <v>558</v>
      </c>
      <c t="s" s="4" r="B7">
        <v>39</v>
      </c>
      <c t="s" s="4" r="C7">
        <v>559</v>
      </c>
      <c t="s" s="4" r="D7">
        <v>560</v>
      </c>
    </row>
    <row spans="1:4" r="8">
      <c t="s" s="4" r="A8">
        <v>471</v>
      </c>
    </row>
    <row spans="1:4" r="9">
      <c t="s" s="3" r="A9">
        <v>533</v>
      </c>
    </row>
    <row spans="1:4" r="10">
      <c t="s" s="4" r="A10">
        <v>557</v>
      </c>
      <c t="s" s="4" r="B10">
        <v>39</v>
      </c>
      <c t="n" s="7" r="C10">
        <v>272</v>
      </c>
      <c t="n" s="7" r="D10">
        <v>1388</v>
      </c>
    </row>
    <row spans="1:4" r="11">
      <c t="s" s="4" r="A11">
        <v>558</v>
      </c>
      <c t="s" s="4" r="B11">
        <v>39</v>
      </c>
      <c t="s" s="4" r="C11">
        <v>561</v>
      </c>
      <c t="s" s="4" r="D11">
        <v>562</v>
      </c>
    </row>
    <row spans="1:4" r="12">
      <c t="s" s="4" r="A12">
        <v>472</v>
      </c>
    </row>
    <row spans="1:4" r="13">
      <c t="s" s="3" r="A13">
        <v>533</v>
      </c>
    </row>
    <row spans="1:4" r="14">
      <c t="s" s="4" r="A14">
        <v>557</v>
      </c>
      <c t="s" s="4" r="B14">
        <v>39</v>
      </c>
      <c t="n" s="7" r="C14">
        <v>94</v>
      </c>
      <c t="n" s="7" r="D14">
        <v>154</v>
      </c>
    </row>
    <row spans="1:4" r="15">
      <c t="s" s="4" r="A15">
        <v>558</v>
      </c>
      <c t="s" s="4" r="B15">
        <v>39</v>
      </c>
      <c t="s" s="4" r="C15">
        <v>563</v>
      </c>
      <c t="s" s="4" r="D15">
        <v>564</v>
      </c>
    </row>
    <row spans="1:4" r="16">
      <c t="s" s="4" r="A16">
        <v>484</v>
      </c>
    </row>
    <row spans="1:4" r="17">
      <c t="s" s="3" r="A17">
        <v>533</v>
      </c>
    </row>
    <row spans="1:4" r="18">
      <c t="s" s="4" r="A18">
        <v>557</v>
      </c>
      <c t="s" s="4" r="B18">
        <v>83</v>
      </c>
      <c t="n" s="7" r="C18">
        <v>935</v>
      </c>
      <c t="n" s="7" r="D18">
        <v>2072</v>
      </c>
    </row>
    <row spans="1:4" r="19">
      <c t="s" s="4" r="A19">
        <v>558</v>
      </c>
      <c t="s" s="4" r="B19">
        <v>83</v>
      </c>
      <c t="s" s="4" r="C19">
        <v>565</v>
      </c>
      <c t="s" s="4" r="D19">
        <v>566</v>
      </c>
    </row>
    <row spans="1:4" r="20">
      <c t="n" r="A20"/>
    </row>
    <row spans="1:4" r="21">
      <c t="s" s="4" r="A21">
        <v>39</v>
      </c>
      <c t="s" s="4" r="B21">
        <v>517</v>
      </c>
    </row>
    <row spans="1:4" r="22">
      <c t="s" s="4" r="A22">
        <v>113</v>
      </c>
      <c t="s" s="4" r="B22">
        <v>567</v>
      </c>
    </row>
  </sheetData>
  <mergeCells count="4">
    <mergeCell ref="A1:B1"/>
    <mergeCell ref="A20:C20"/>
    <mergeCell ref="B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 customWidth="1" max="9" min="9" width="14"/>
  </cols>
  <sheetData>
    <row spans="1:9" r="1">
      <c t="s" s="1" r="A1">
        <v>568</v>
      </c>
      <c t="s" s="2" r="C1">
        <v>2</v>
      </c>
      <c t="s" s="2" r="E1">
        <v>32</v>
      </c>
      <c t="s" s="2" r="G1">
        <v>33</v>
      </c>
      <c t="s" s="2" r="H1">
        <v>519</v>
      </c>
      <c t="s" s="2" r="I1">
        <v>190</v>
      </c>
    </row>
    <row spans="1:9" r="2">
      <c t="s" s="3" r="A2">
        <v>569</v>
      </c>
      <c t="n" r="G2"/>
    </row>
    <row spans="1:9" r="3">
      <c t="s" s="4" r="A3">
        <v>570</v>
      </c>
      <c t="s" s="4" r="B3">
        <v>571</v>
      </c>
      <c t="n" s="7" r="C3">
        <v>9156</v>
      </c>
      <c t="n" s="7" r="E3">
        <v>22670</v>
      </c>
      <c t="n" r="G3"/>
    </row>
    <row spans="1:9" r="4">
      <c t="s" s="4" r="A4">
        <v>82</v>
      </c>
      <c t="n" s="6" r="C4">
        <v>8265</v>
      </c>
      <c t="s" s="4" r="D4">
        <v>540</v>
      </c>
      <c t="n" s="6" r="E4">
        <v>860</v>
      </c>
      <c t="s" s="4" r="F4">
        <v>540</v>
      </c>
      <c t="n" s="7" r="G4">
        <v>2047</v>
      </c>
      <c t="n" s="7" r="I4">
        <v>6203</v>
      </c>
    </row>
    <row spans="1:9" r="5">
      <c t="s" s="4" r="A5">
        <v>131</v>
      </c>
      <c t="s" s="4" r="B5">
        <v>103</v>
      </c>
      <c t="n" s="6" r="C5">
        <v>17421</v>
      </c>
      <c t="n" s="6" r="E5">
        <v>23530</v>
      </c>
      <c t="n" r="G5"/>
    </row>
    <row spans="1:9" r="6">
      <c t="s" s="4" r="A6">
        <v>510</v>
      </c>
      <c t="n" s="6" r="C6">
        <v>501</v>
      </c>
      <c t="n" s="6" r="E6">
        <v>627</v>
      </c>
      <c t="n" r="G6"/>
    </row>
    <row spans="1:9" r="7">
      <c t="s" s="4" r="A7">
        <v>572</v>
      </c>
      <c t="n" r="G7"/>
    </row>
    <row spans="1:9" r="8">
      <c t="s" s="3" r="A8">
        <v>569</v>
      </c>
      <c t="n" r="G8"/>
    </row>
    <row spans="1:9" r="9">
      <c t="s" s="4" r="A9">
        <v>570</v>
      </c>
      <c t="s" s="4" r="B9">
        <v>571</v>
      </c>
      <c t="n" s="6" r="C9">
        <v>8873</v>
      </c>
      <c t="n" s="6" r="E9">
        <v>21646</v>
      </c>
      <c t="n" r="G9"/>
    </row>
    <row spans="1:9" r="10">
      <c t="s" s="4" r="A10">
        <v>82</v>
      </c>
      <c t="s" s="4" r="B10">
        <v>103</v>
      </c>
      <c t="n" s="6" r="C10">
        <v>7879</v>
      </c>
      <c t="n" s="6" r="E10">
        <v>351</v>
      </c>
      <c t="n" r="G10"/>
    </row>
    <row spans="1:9" r="11">
      <c t="s" s="4" r="A11">
        <v>131</v>
      </c>
      <c t="s" s="4" r="B11">
        <v>103</v>
      </c>
      <c t="n" s="6" r="C11">
        <v>16752</v>
      </c>
      <c t="n" s="6" r="E11">
        <v>21997</v>
      </c>
      <c t="n" r="G11"/>
    </row>
    <row spans="1:9" r="12">
      <c t="s" s="4" r="A12">
        <v>573</v>
      </c>
      <c t="n" r="G12"/>
    </row>
    <row spans="1:9" r="13">
      <c t="s" s="3" r="A13">
        <v>569</v>
      </c>
      <c t="n" r="G13"/>
    </row>
    <row spans="1:9" r="14">
      <c t="s" s="4" r="A14">
        <v>570</v>
      </c>
      <c t="s" s="4" r="B14">
        <v>574</v>
      </c>
      <c t="n" s="6" r="C14">
        <v>283</v>
      </c>
      <c t="n" s="6" r="E14">
        <v>1024</v>
      </c>
      <c t="n" r="G14"/>
    </row>
    <row spans="1:9" r="15">
      <c t="s" s="4" r="A15">
        <v>82</v>
      </c>
      <c t="s" s="4" r="B15">
        <v>575</v>
      </c>
      <c t="n" s="6" r="C15">
        <v>386</v>
      </c>
      <c t="n" s="6" r="E15">
        <v>509</v>
      </c>
      <c t="n" r="G15"/>
    </row>
    <row spans="1:9" r="16">
      <c t="s" s="4" r="A16">
        <v>131</v>
      </c>
      <c t="s" s="4" r="B16">
        <v>575</v>
      </c>
      <c t="n" s="6" r="C16">
        <v>669</v>
      </c>
      <c t="n" s="6" r="E16">
        <v>1533</v>
      </c>
      <c t="n" r="G16"/>
    </row>
    <row spans="1:9" r="17">
      <c t="s" s="4" r="A17">
        <v>576</v>
      </c>
      <c t="n" s="6" r="C17">
        <v>178</v>
      </c>
      <c t="n" s="6" r="E17">
        <v>739</v>
      </c>
      <c t="n" r="G17"/>
    </row>
    <row spans="1:9" r="18">
      <c t="s" s="4" r="A18">
        <v>577</v>
      </c>
      <c t="n" r="G18"/>
    </row>
    <row spans="1:9" r="19">
      <c t="s" s="3" r="A19">
        <v>569</v>
      </c>
      <c t="n" r="G19"/>
    </row>
    <row spans="1:9" r="20">
      <c t="s" s="4" r="A20">
        <v>578</v>
      </c>
      <c t="n" s="7" r="C20">
        <v>187</v>
      </c>
      <c t="n" s="7" r="E20">
        <v>417</v>
      </c>
      <c t="n" r="G20"/>
    </row>
    <row spans="1:9" r="21">
      <c t="n" r="A21"/>
    </row>
    <row spans="1:9" r="22">
      <c t="s" s="4" r="A22">
        <v>39</v>
      </c>
      <c t="s" s="4" r="B22">
        <v>579</v>
      </c>
    </row>
    <row spans="1:9" r="23">
      <c t="s" s="4" r="A23">
        <v>113</v>
      </c>
      <c t="s" s="4" r="B23">
        <v>580</v>
      </c>
    </row>
    <row spans="1:9" r="24">
      <c t="s" s="4" r="A24">
        <v>103</v>
      </c>
      <c t="s" s="4" r="B24">
        <v>114</v>
      </c>
    </row>
    <row spans="1:9" r="25">
      <c t="s" s="4" r="A25">
        <v>519</v>
      </c>
      <c t="s" s="4" r="B25">
        <v>112</v>
      </c>
    </row>
    <row spans="1:9" r="26">
      <c t="s" s="4" r="A26">
        <v>581</v>
      </c>
      <c t="s" s="4" r="B26">
        <v>582</v>
      </c>
    </row>
  </sheetData>
  <mergeCells count="28">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B22:H22"/>
    <mergeCell ref="B23:H23"/>
    <mergeCell ref="B24:H24"/>
    <mergeCell ref="B25:H25"/>
    <mergeCell ref="B26:H2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Q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14"/>
    <col customWidth="1" max="16" min="16" width="14"/>
    <col customWidth="1" max="17" min="17" width="14"/>
  </cols>
  <sheetData>
    <row spans="1:17" r="1">
      <c t="s" s="1" r="A1">
        <v>583</v>
      </c>
      <c t="s" s="2" r="C1">
        <v>475</v>
      </c>
      <c t="s" s="2" r="K1">
        <v>1</v>
      </c>
    </row>
    <row spans="1:17" r="2">
      <c t="s" s="2" r="C2">
        <v>2</v>
      </c>
      <c t="s" s="2" r="D2">
        <v>584</v>
      </c>
      <c t="s" s="2" r="E2">
        <v>4</v>
      </c>
      <c t="s" s="2" r="F2">
        <v>585</v>
      </c>
      <c t="s" s="2" r="G2">
        <v>32</v>
      </c>
      <c t="s" s="2" r="H2">
        <v>586</v>
      </c>
      <c t="s" s="2" r="I2">
        <v>587</v>
      </c>
      <c t="s" s="2" r="J2">
        <v>588</v>
      </c>
      <c t="s" s="2" r="K2">
        <v>2</v>
      </c>
      <c t="s" s="2" r="M2">
        <v>32</v>
      </c>
      <c t="s" s="2" r="N2">
        <v>33</v>
      </c>
      <c t="s" s="2" r="O2">
        <v>2</v>
      </c>
      <c t="s" s="2" r="P2">
        <v>32</v>
      </c>
      <c t="s" s="2" r="Q2">
        <v>33</v>
      </c>
    </row>
    <row spans="1:17" r="3">
      <c t="s" s="3" r="A3">
        <v>589</v>
      </c>
    </row>
    <row spans="1:17" r="4">
      <c t="s" s="4" r="A4">
        <v>590</v>
      </c>
      <c t="n" s="7" r="F4">
        <v>2217</v>
      </c>
      <c t="n" s="7" r="J4">
        <v>3273</v>
      </c>
      <c t="n" s="7" r="K4">
        <v>2217</v>
      </c>
      <c t="n" s="7" r="M4">
        <v>3273</v>
      </c>
      <c t="n" s="7" r="N4">
        <v>4607</v>
      </c>
    </row>
    <row spans="1:17" r="5">
      <c t="s" s="4" r="A5">
        <v>38</v>
      </c>
      <c t="n" s="7" r="C5">
        <v>13</v>
      </c>
      <c t="n" s="7" r="D5">
        <v>18</v>
      </c>
      <c t="n" s="7" r="E5">
        <v>192</v>
      </c>
      <c t="n" s="6" r="F5">
        <v>27</v>
      </c>
      <c t="n" s="7" r="G5">
        <v>-127</v>
      </c>
      <c t="n" s="7" r="H5">
        <v>-43</v>
      </c>
      <c t="n" s="7" r="I5">
        <v>-197</v>
      </c>
      <c t="n" s="6" r="J5">
        <v>2</v>
      </c>
      <c t="n" s="6" r="K5">
        <v>250</v>
      </c>
      <c t="s" s="4" r="L5">
        <v>39</v>
      </c>
      <c t="n" s="6" r="M5">
        <v>-365</v>
      </c>
      <c t="n" s="6" r="N5">
        <v>-21</v>
      </c>
    </row>
    <row spans="1:17" r="6">
      <c t="s" s="4" r="A6">
        <v>591</v>
      </c>
      <c t="s" s="4" r="B6">
        <v>113</v>
      </c>
      <c t="n" s="6" r="K6">
        <v>-2181</v>
      </c>
      <c t="s" s="4" r="L6">
        <v>39</v>
      </c>
      <c t="n" s="6" r="M6">
        <v>-854</v>
      </c>
      <c t="n" s="6" r="N6">
        <v>-1521</v>
      </c>
    </row>
    <row spans="1:17" r="7">
      <c t="s" s="4" r="A7">
        <v>592</v>
      </c>
      <c t="n" s="6" r="K7">
        <v>25</v>
      </c>
      <c t="n" s="6" r="M7">
        <v>161</v>
      </c>
      <c t="n" s="6" r="N7">
        <v>200</v>
      </c>
    </row>
    <row spans="1:17" r="8">
      <c t="s" s="4" r="A8">
        <v>593</v>
      </c>
      <c t="n" s="6" r="K8">
        <v>-2156</v>
      </c>
      <c t="n" s="6" r="M8">
        <v>-693</v>
      </c>
      <c t="n" s="6" r="N8">
        <v>-1321</v>
      </c>
    </row>
    <row spans="1:17" r="9">
      <c t="s" s="4" r="A9">
        <v>594</v>
      </c>
      <c t="n" s="6" r="M9">
        <v>2</v>
      </c>
    </row>
    <row spans="1:17" r="10">
      <c t="s" s="4" r="A10">
        <v>595</v>
      </c>
      <c t="n" s="6" r="C10">
        <v>311</v>
      </c>
      <c t="n" s="6" r="G10">
        <v>2217</v>
      </c>
      <c t="n" s="6" r="K10">
        <v>311</v>
      </c>
      <c t="n" s="6" r="M10">
        <v>2217</v>
      </c>
      <c t="n" s="6" r="N10">
        <v>3273</v>
      </c>
    </row>
    <row spans="1:17" r="11">
      <c t="s" s="3" r="A11">
        <v>596</v>
      </c>
    </row>
    <row spans="1:17" r="12">
      <c t="s" s="4" r="A12">
        <v>597</v>
      </c>
      <c t="n" s="7" r="O12">
        <v>79</v>
      </c>
      <c t="n" s="7" r="P12">
        <v>226</v>
      </c>
      <c t="n" s="7" r="Q12">
        <v>604</v>
      </c>
    </row>
    <row spans="1:17" r="13">
      <c t="s" s="4" r="A13">
        <v>598</v>
      </c>
      <c t="s" s="4" r="B13">
        <v>103</v>
      </c>
      <c t="n" s="6" r="O13">
        <v>220</v>
      </c>
      <c t="n" s="6" r="P13">
        <v>1957</v>
      </c>
      <c t="n" s="6" r="Q13">
        <v>2616</v>
      </c>
    </row>
    <row spans="1:17" r="14">
      <c t="s" s="4" r="A14">
        <v>599</v>
      </c>
      <c t="n" s="6" r="O14">
        <v>12</v>
      </c>
      <c t="n" s="6" r="P14">
        <v>33</v>
      </c>
      <c t="n" s="6" r="Q14">
        <v>52</v>
      </c>
    </row>
    <row spans="1:17" r="15">
      <c t="s" s="4" r="A15">
        <v>600</v>
      </c>
      <c t="n" s="6" r="O15">
        <v>311</v>
      </c>
      <c t="n" s="6" r="P15">
        <v>2217</v>
      </c>
    </row>
    <row spans="1:17" r="16">
      <c t="s" s="4" r="A16">
        <v>601</v>
      </c>
      <c t="n" s="6" r="C16">
        <v>311</v>
      </c>
      <c t="n" s="6" r="F16">
        <v>2217</v>
      </c>
      <c t="n" s="6" r="G16">
        <v>2217</v>
      </c>
      <c t="n" s="6" r="J16">
        <v>3273</v>
      </c>
      <c t="n" s="6" r="K16">
        <v>2217</v>
      </c>
      <c t="n" s="6" r="M16">
        <v>3273</v>
      </c>
      <c t="n" s="6" r="N16">
        <v>4607</v>
      </c>
      <c t="n" s="6" r="O16">
        <v>311</v>
      </c>
      <c t="n" s="6" r="P16">
        <v>2217</v>
      </c>
      <c t="n" s="6" r="Q16">
        <v>3273</v>
      </c>
    </row>
    <row spans="1:17" r="17">
      <c t="s" s="3" r="A17">
        <v>163</v>
      </c>
    </row>
    <row spans="1:17" r="18">
      <c t="s" s="4" r="A18">
        <v>597</v>
      </c>
      <c t="n" s="6" r="O18">
        <v>7553</v>
      </c>
      <c t="n" s="6" r="P18">
        <v>11937</v>
      </c>
      <c t="n" s="6" r="Q18">
        <v>14617</v>
      </c>
    </row>
    <row spans="1:17" r="19">
      <c t="s" s="4" r="A19">
        <v>598</v>
      </c>
      <c t="s" s="4" r="B19">
        <v>103</v>
      </c>
      <c t="n" s="6" r="O19">
        <v>1272</v>
      </c>
      <c t="n" s="6" r="P19">
        <v>10028</v>
      </c>
      <c t="n" s="6" r="Q19">
        <v>11076</v>
      </c>
    </row>
    <row spans="1:17" r="20">
      <c t="s" s="4" r="A20">
        <v>599</v>
      </c>
      <c t="n" s="6" r="O20">
        <v>326</v>
      </c>
      <c t="n" s="6" r="P20">
        <v>693</v>
      </c>
      <c t="n" s="6" r="Q20">
        <v>879</v>
      </c>
    </row>
    <row spans="1:17" r="21">
      <c t="s" s="4" r="A21">
        <v>467</v>
      </c>
      <c t="n" s="6" r="O21">
        <v>9156</v>
      </c>
      <c t="n" s="6" r="P21">
        <v>22670</v>
      </c>
      <c t="n" s="6" r="Q21">
        <v>26584</v>
      </c>
    </row>
    <row spans="1:17" r="22">
      <c t="s" s="4" r="A22">
        <v>602</v>
      </c>
      <c t="n" s="6" r="N22">
        <v>8</v>
      </c>
    </row>
    <row spans="1:17" r="23">
      <c t="s" s="4" r="A23">
        <v>471</v>
      </c>
    </row>
    <row spans="1:17" r="24">
      <c t="s" s="3" r="A24">
        <v>589</v>
      </c>
    </row>
    <row spans="1:17" r="25">
      <c t="s" s="4" r="A25">
        <v>590</v>
      </c>
      <c t="n" s="6" r="F25">
        <v>1898</v>
      </c>
      <c t="n" s="6" r="J25">
        <v>2777</v>
      </c>
      <c t="n" s="6" r="K25">
        <v>1898</v>
      </c>
      <c t="n" s="6" r="M25">
        <v>2777</v>
      </c>
      <c t="n" s="6" r="N25">
        <v>3867</v>
      </c>
    </row>
    <row spans="1:17" r="26">
      <c t="s" s="4" r="A26">
        <v>38</v>
      </c>
      <c t="n" s="6" r="K26">
        <v>223</v>
      </c>
      <c t="s" s="4" r="L26">
        <v>39</v>
      </c>
      <c t="n" s="6" r="M26">
        <v>-308</v>
      </c>
      <c t="n" s="6" r="N26">
        <v>-24</v>
      </c>
    </row>
    <row spans="1:17" r="27">
      <c t="s" s="4" r="A27">
        <v>591</v>
      </c>
      <c t="s" s="4" r="B27">
        <v>113</v>
      </c>
      <c t="n" s="6" r="K27">
        <v>-2004</v>
      </c>
      <c t="s" s="4" r="L27">
        <v>39</v>
      </c>
      <c t="n" s="6" r="M27">
        <v>-657</v>
      </c>
      <c t="n" s="6" r="N27">
        <v>-1186</v>
      </c>
    </row>
    <row spans="1:17" r="28">
      <c t="s" s="4" r="A28">
        <v>592</v>
      </c>
      <c t="n" s="6" r="K28">
        <v>20</v>
      </c>
      <c t="n" s="6" r="M28">
        <v>84</v>
      </c>
      <c t="n" s="6" r="N28">
        <v>112</v>
      </c>
    </row>
    <row spans="1:17" r="29">
      <c t="s" s="4" r="A29">
        <v>593</v>
      </c>
      <c t="n" s="6" r="K29">
        <v>-1984</v>
      </c>
      <c t="n" s="6" r="M29">
        <v>-573</v>
      </c>
      <c t="n" s="6" r="N29">
        <v>-1074</v>
      </c>
    </row>
    <row spans="1:17" r="30">
      <c t="s" s="4" r="A30">
        <v>594</v>
      </c>
      <c t="n" s="6" r="M30">
        <v>2</v>
      </c>
    </row>
    <row spans="1:17" r="31">
      <c t="s" s="4" r="A31">
        <v>595</v>
      </c>
      <c t="n" s="6" r="C31">
        <v>137</v>
      </c>
      <c t="n" s="6" r="G31">
        <v>1898</v>
      </c>
      <c t="n" s="6" r="K31">
        <v>137</v>
      </c>
      <c t="n" s="6" r="M31">
        <v>1898</v>
      </c>
      <c t="n" s="6" r="N31">
        <v>2777</v>
      </c>
    </row>
    <row spans="1:17" r="32">
      <c t="s" s="3" r="A32">
        <v>596</v>
      </c>
    </row>
    <row spans="1:17" r="33">
      <c t="s" s="4" r="A33">
        <v>597</v>
      </c>
      <c t="n" s="6" r="O33">
        <v>40</v>
      </c>
      <c t="n" s="6" r="P33">
        <v>152</v>
      </c>
      <c t="n" s="6" r="Q33">
        <v>469</v>
      </c>
    </row>
    <row spans="1:17" r="34">
      <c t="s" s="4" r="A34">
        <v>598</v>
      </c>
      <c t="s" s="4" r="B34">
        <v>103</v>
      </c>
      <c t="n" s="6" r="O34">
        <v>85</v>
      </c>
      <c t="n" s="6" r="P34">
        <v>1713</v>
      </c>
      <c t="n" s="6" r="Q34">
        <v>2256</v>
      </c>
    </row>
    <row spans="1:17" r="35">
      <c t="s" s="4" r="A35">
        <v>599</v>
      </c>
      <c t="n" s="6" r="O35">
        <v>12</v>
      </c>
      <c t="n" s="6" r="P35">
        <v>32</v>
      </c>
      <c t="n" s="6" r="Q35">
        <v>51</v>
      </c>
    </row>
    <row spans="1:17" r="36">
      <c t="s" s="4" r="A36">
        <v>601</v>
      </c>
      <c t="n" s="6" r="C36">
        <v>137</v>
      </c>
      <c t="n" s="6" r="F36">
        <v>1898</v>
      </c>
      <c t="n" s="6" r="G36">
        <v>1898</v>
      </c>
      <c t="n" s="6" r="J36">
        <v>2777</v>
      </c>
      <c t="n" s="6" r="K36">
        <v>1898</v>
      </c>
      <c t="n" s="6" r="M36">
        <v>2777</v>
      </c>
      <c t="n" s="6" r="N36">
        <v>3867</v>
      </c>
      <c t="n" s="6" r="O36">
        <v>137</v>
      </c>
      <c t="n" s="6" r="P36">
        <v>1898</v>
      </c>
      <c t="n" s="6" r="Q36">
        <v>2777</v>
      </c>
    </row>
    <row spans="1:17" r="37">
      <c t="s" s="3" r="A37">
        <v>163</v>
      </c>
    </row>
    <row spans="1:17" r="38">
      <c t="s" s="4" r="A38">
        <v>597</v>
      </c>
      <c t="n" s="6" r="O38">
        <v>6359</v>
      </c>
      <c t="n" s="6" r="P38">
        <v>10346</v>
      </c>
      <c t="n" s="6" r="Q38">
        <v>12656</v>
      </c>
    </row>
    <row spans="1:17" r="39">
      <c t="s" s="4" r="A39">
        <v>598</v>
      </c>
      <c t="s" s="4" r="B39">
        <v>103</v>
      </c>
      <c t="n" s="6" r="O39">
        <v>640</v>
      </c>
      <c t="n" s="6" r="P39">
        <v>9133</v>
      </c>
      <c t="n" s="6" r="Q39">
        <v>10073</v>
      </c>
    </row>
    <row spans="1:17" r="40">
      <c t="s" s="4" r="A40">
        <v>599</v>
      </c>
      <c t="n" s="6" r="O40">
        <v>299</v>
      </c>
      <c t="n" s="6" r="P40">
        <v>664</v>
      </c>
      <c t="n" s="6" r="Q40">
        <v>830</v>
      </c>
    </row>
    <row spans="1:17" r="41">
      <c t="s" s="4" r="A41">
        <v>467</v>
      </c>
      <c t="n" s="6" r="O41">
        <v>7302</v>
      </c>
      <c t="n" s="6" r="P41">
        <v>20153</v>
      </c>
      <c t="n" s="6" r="Q41">
        <v>23568</v>
      </c>
    </row>
    <row spans="1:17" r="42">
      <c t="s" s="4" r="A42">
        <v>602</v>
      </c>
      <c t="n" s="6" r="N42">
        <v>8</v>
      </c>
    </row>
    <row spans="1:17" r="43">
      <c t="s" s="4" r="A43">
        <v>472</v>
      </c>
    </row>
    <row spans="1:17" r="44">
      <c t="s" s="3" r="A44">
        <v>589</v>
      </c>
    </row>
    <row spans="1:17" r="45">
      <c t="s" s="4" r="A45">
        <v>590</v>
      </c>
      <c t="n" s="6" r="F45">
        <v>319</v>
      </c>
      <c t="n" s="6" r="J45">
        <v>496</v>
      </c>
      <c t="n" s="6" r="K45">
        <v>319</v>
      </c>
      <c t="n" s="6" r="M45">
        <v>496</v>
      </c>
      <c t="n" s="6" r="N45">
        <v>740</v>
      </c>
    </row>
    <row spans="1:17" r="46">
      <c t="s" s="4" r="A46">
        <v>38</v>
      </c>
      <c t="n" s="6" r="K46">
        <v>27</v>
      </c>
      <c t="s" s="4" r="L46">
        <v>39</v>
      </c>
      <c t="n" s="6" r="M46">
        <v>-39</v>
      </c>
      <c t="n" s="6" r="N46">
        <v>53</v>
      </c>
    </row>
    <row spans="1:17" r="47">
      <c t="s" s="4" r="A47">
        <v>591</v>
      </c>
      <c t="s" s="4" r="B47">
        <v>113</v>
      </c>
      <c t="n" s="6" r="K47">
        <v>-177</v>
      </c>
      <c t="s" s="4" r="L47">
        <v>39</v>
      </c>
      <c t="n" s="6" r="M47">
        <v>-197</v>
      </c>
      <c t="n" s="6" r="N47">
        <v>-335</v>
      </c>
    </row>
    <row spans="1:17" r="48">
      <c t="s" s="4" r="A48">
        <v>592</v>
      </c>
      <c t="n" s="6" r="K48">
        <v>5</v>
      </c>
      <c t="n" s="6" r="M48">
        <v>59</v>
      </c>
      <c t="n" s="6" r="N48">
        <v>38</v>
      </c>
    </row>
    <row spans="1:17" r="49">
      <c t="s" s="4" r="A49">
        <v>593</v>
      </c>
      <c t="n" s="6" r="K49">
        <v>-172</v>
      </c>
      <c t="n" s="6" r="M49">
        <v>-138</v>
      </c>
      <c t="n" s="6" r="N49">
        <v>-297</v>
      </c>
    </row>
    <row spans="1:17" r="50">
      <c t="s" s="4" r="A50">
        <v>594</v>
      </c>
      <c t="n" s="6" r="M50">
        <v>0</v>
      </c>
    </row>
    <row spans="1:17" r="51">
      <c t="s" s="4" r="A51">
        <v>595</v>
      </c>
      <c t="n" s="6" r="C51">
        <v>174</v>
      </c>
      <c t="n" s="6" r="G51">
        <v>319</v>
      </c>
      <c t="n" s="6" r="K51">
        <v>174</v>
      </c>
      <c t="n" s="6" r="M51">
        <v>319</v>
      </c>
      <c t="n" s="6" r="N51">
        <v>496</v>
      </c>
    </row>
    <row spans="1:17" r="52">
      <c t="s" s="3" r="A52">
        <v>596</v>
      </c>
    </row>
    <row spans="1:17" r="53">
      <c t="s" s="4" r="A53">
        <v>597</v>
      </c>
      <c t="n" s="6" r="O53">
        <v>39</v>
      </c>
      <c t="n" s="6" r="P53">
        <v>74</v>
      </c>
      <c t="n" s="6" r="Q53">
        <v>135</v>
      </c>
    </row>
    <row spans="1:17" r="54">
      <c t="s" s="4" r="A54">
        <v>598</v>
      </c>
      <c t="s" s="4" r="B54">
        <v>103</v>
      </c>
      <c t="n" s="6" r="O54">
        <v>135</v>
      </c>
      <c t="n" s="6" r="P54">
        <v>244</v>
      </c>
      <c t="n" s="6" r="Q54">
        <v>360</v>
      </c>
    </row>
    <row spans="1:17" r="55">
      <c t="s" s="4" r="A55">
        <v>599</v>
      </c>
      <c t="n" s="6" r="O55">
        <v>0</v>
      </c>
      <c t="n" s="6" r="P55">
        <v>1</v>
      </c>
      <c t="n" s="6" r="Q55">
        <v>1</v>
      </c>
    </row>
    <row spans="1:17" r="56">
      <c t="s" s="4" r="A56">
        <v>601</v>
      </c>
      <c t="n" s="6" r="C56">
        <v>174</v>
      </c>
      <c t="n" s="6" r="F56">
        <v>319</v>
      </c>
      <c t="n" s="6" r="G56">
        <v>319</v>
      </c>
      <c t="n" s="6" r="J56">
        <v>496</v>
      </c>
      <c t="n" s="6" r="K56">
        <v>319</v>
      </c>
      <c t="n" s="6" r="M56">
        <v>496</v>
      </c>
      <c t="n" s="6" r="N56">
        <v>740</v>
      </c>
      <c t="n" s="6" r="O56">
        <v>174</v>
      </c>
      <c t="n" s="6" r="P56">
        <v>319</v>
      </c>
      <c t="n" s="6" r="Q56">
        <v>496</v>
      </c>
    </row>
    <row spans="1:17" r="57">
      <c t="s" s="3" r="A57">
        <v>163</v>
      </c>
    </row>
    <row spans="1:17" r="58">
      <c t="s" s="4" r="A58">
        <v>597</v>
      </c>
      <c t="n" s="6" r="O58">
        <v>1194</v>
      </c>
      <c t="n" s="6" r="P58">
        <v>1591</v>
      </c>
      <c t="n" s="6" r="Q58">
        <v>1961</v>
      </c>
    </row>
    <row spans="1:17" r="59">
      <c t="s" s="4" r="A59">
        <v>598</v>
      </c>
      <c t="s" s="4" r="B59">
        <v>103</v>
      </c>
      <c t="n" s="6" r="O59">
        <v>632</v>
      </c>
      <c t="n" s="6" r="P59">
        <v>895</v>
      </c>
      <c t="n" s="6" r="Q59">
        <v>1003</v>
      </c>
    </row>
    <row spans="1:17" r="60">
      <c t="s" s="4" r="A60">
        <v>599</v>
      </c>
      <c t="n" s="6" r="O60">
        <v>27</v>
      </c>
      <c t="n" s="6" r="P60">
        <v>29</v>
      </c>
      <c t="n" s="6" r="Q60">
        <v>49</v>
      </c>
    </row>
    <row spans="1:17" r="61">
      <c t="s" s="4" r="A61">
        <v>467</v>
      </c>
      <c t="n" s="6" r="O61">
        <v>1854</v>
      </c>
      <c t="n" s="6" r="P61">
        <v>2517</v>
      </c>
      <c t="n" s="6" r="Q61">
        <v>3016</v>
      </c>
    </row>
    <row spans="1:17" r="62">
      <c t="s" s="4" r="A62">
        <v>602</v>
      </c>
      <c t="n" s="6" r="N62">
        <v>0</v>
      </c>
    </row>
    <row spans="1:17" r="63">
      <c t="s" s="4" r="A63">
        <v>603</v>
      </c>
    </row>
    <row spans="1:17" r="64">
      <c t="s" s="3" r="A64">
        <v>589</v>
      </c>
    </row>
    <row spans="1:17" r="65">
      <c t="s" s="4" r="A65">
        <v>590</v>
      </c>
      <c t="n" s="6" r="F65">
        <v>0</v>
      </c>
      <c t="n" s="6" r="J65">
        <v>0</v>
      </c>
      <c t="n" s="6" r="K65">
        <v>0</v>
      </c>
      <c t="n" s="6" r="M65">
        <v>0</v>
      </c>
      <c t="n" s="6" r="N65">
        <v>0</v>
      </c>
    </row>
    <row spans="1:17" r="66">
      <c t="s" s="4" r="A66">
        <v>38</v>
      </c>
      <c t="n" s="6" r="K66">
        <v>0</v>
      </c>
      <c t="s" s="4" r="L66">
        <v>39</v>
      </c>
      <c t="n" s="6" r="M66">
        <v>-18</v>
      </c>
      <c t="n" s="6" r="N66">
        <v>-50</v>
      </c>
    </row>
    <row spans="1:17" r="67">
      <c t="s" s="4" r="A67">
        <v>591</v>
      </c>
      <c t="s" s="4" r="B67">
        <v>113</v>
      </c>
      <c t="n" s="6" r="K67">
        <v>0</v>
      </c>
      <c t="s" s="4" r="L67">
        <v>39</v>
      </c>
      <c t="n" s="6" r="M67">
        <v>0</v>
      </c>
      <c t="n" s="6" r="N67">
        <v>0</v>
      </c>
    </row>
    <row spans="1:17" r="68">
      <c t="s" s="4" r="A68">
        <v>592</v>
      </c>
      <c t="n" s="6" r="K68">
        <v>0</v>
      </c>
      <c t="n" s="6" r="M68">
        <v>18</v>
      </c>
      <c t="n" s="6" r="N68">
        <v>50</v>
      </c>
    </row>
    <row spans="1:17" r="69">
      <c t="s" s="4" r="A69">
        <v>593</v>
      </c>
      <c t="n" s="6" r="K69">
        <v>0</v>
      </c>
      <c t="n" s="6" r="M69">
        <v>18</v>
      </c>
      <c t="n" s="6" r="N69">
        <v>50</v>
      </c>
    </row>
    <row spans="1:17" r="70">
      <c t="s" s="4" r="A70">
        <v>594</v>
      </c>
      <c t="n" s="6" r="M70">
        <v>0</v>
      </c>
    </row>
    <row spans="1:17" r="71">
      <c t="s" s="4" r="A71">
        <v>595</v>
      </c>
      <c t="n" s="6" r="C71">
        <v>0</v>
      </c>
      <c t="n" s="6" r="G71">
        <v>0</v>
      </c>
      <c t="n" s="6" r="K71">
        <v>0</v>
      </c>
      <c t="n" s="6" r="M71">
        <v>0</v>
      </c>
      <c t="n" s="6" r="N71">
        <v>0</v>
      </c>
    </row>
    <row spans="1:17" r="72">
      <c t="s" s="3" r="A72">
        <v>596</v>
      </c>
    </row>
    <row spans="1:17" r="73">
      <c t="s" s="4" r="A73">
        <v>597</v>
      </c>
      <c t="n" s="6" r="O73">
        <v>0</v>
      </c>
      <c t="n" s="6" r="P73">
        <v>0</v>
      </c>
      <c t="n" s="6" r="Q73">
        <v>0</v>
      </c>
    </row>
    <row spans="1:17" r="74">
      <c t="s" s="4" r="A74">
        <v>598</v>
      </c>
      <c t="s" s="4" r="B74">
        <v>103</v>
      </c>
      <c t="n" s="6" r="O74">
        <v>0</v>
      </c>
      <c t="n" s="6" r="P74">
        <v>0</v>
      </c>
      <c t="n" s="6" r="Q74">
        <v>0</v>
      </c>
    </row>
    <row spans="1:17" r="75">
      <c t="s" s="4" r="A75">
        <v>599</v>
      </c>
      <c t="n" s="6" r="O75">
        <v>0</v>
      </c>
      <c t="n" s="6" r="P75">
        <v>0</v>
      </c>
      <c t="n" s="6" r="Q75">
        <v>0</v>
      </c>
    </row>
    <row spans="1:17" r="76">
      <c t="s" s="4" r="A76">
        <v>601</v>
      </c>
      <c t="n" s="7" r="C76">
        <v>0</v>
      </c>
      <c t="n" s="7" r="F76">
        <v>0</v>
      </c>
      <c t="n" s="7" r="G76">
        <v>0</v>
      </c>
      <c t="n" s="7" r="J76">
        <v>0</v>
      </c>
      <c t="n" s="7" r="K76">
        <v>0</v>
      </c>
      <c t="n" s="7" r="M76">
        <v>0</v>
      </c>
      <c t="n" s="6" r="N76">
        <v>0</v>
      </c>
      <c t="n" s="6" r="O76">
        <v>0</v>
      </c>
      <c t="n" s="6" r="P76">
        <v>0</v>
      </c>
      <c t="n" s="6" r="Q76">
        <v>0</v>
      </c>
    </row>
    <row spans="1:17" r="77">
      <c t="s" s="3" r="A77">
        <v>163</v>
      </c>
    </row>
    <row spans="1:17" r="78">
      <c t="s" s="4" r="A78">
        <v>597</v>
      </c>
      <c t="n" s="6" r="O78">
        <v>0</v>
      </c>
      <c t="n" s="6" r="P78">
        <v>0</v>
      </c>
      <c t="n" s="6" r="Q78">
        <v>0</v>
      </c>
    </row>
    <row spans="1:17" r="79">
      <c t="s" s="4" r="A79">
        <v>598</v>
      </c>
      <c t="s" s="4" r="B79">
        <v>103</v>
      </c>
      <c t="n" s="6" r="O79">
        <v>0</v>
      </c>
      <c t="n" s="6" r="P79">
        <v>0</v>
      </c>
      <c t="n" s="6" r="Q79">
        <v>0</v>
      </c>
    </row>
    <row spans="1:17" r="80">
      <c t="s" s="4" r="A80">
        <v>599</v>
      </c>
      <c t="n" s="6" r="O80">
        <v>0</v>
      </c>
      <c t="n" s="6" r="P80">
        <v>0</v>
      </c>
      <c t="n" s="6" r="Q80">
        <v>0</v>
      </c>
    </row>
    <row spans="1:17" r="81">
      <c t="s" s="4" r="A81">
        <v>467</v>
      </c>
      <c t="n" s="6" r="O81">
        <v>0</v>
      </c>
      <c t="n" s="6" r="P81">
        <v>0</v>
      </c>
      <c t="n" s="6" r="Q81">
        <v>0</v>
      </c>
    </row>
    <row spans="1:17" r="82">
      <c t="s" s="4" r="A82">
        <v>602</v>
      </c>
      <c t="n" s="7" r="N82">
        <v>0</v>
      </c>
    </row>
    <row spans="1:17" r="83">
      <c t="s" s="4" r="A83">
        <v>604</v>
      </c>
    </row>
    <row spans="1:17" r="84">
      <c t="s" s="3" r="A84">
        <v>596</v>
      </c>
    </row>
    <row spans="1:17" r="85">
      <c t="s" s="4" r="A85">
        <v>600</v>
      </c>
      <c t="n" s="6" r="O85">
        <v>0</v>
      </c>
      <c t="n" s="6" r="P85">
        <v>1</v>
      </c>
      <c t="n" s="6" r="Q85">
        <v>1</v>
      </c>
    </row>
    <row spans="1:17" r="86">
      <c t="s" s="3" r="A86">
        <v>163</v>
      </c>
    </row>
    <row spans="1:17" r="87">
      <c t="s" s="4" r="A87">
        <v>600</v>
      </c>
      <c t="n" s="6" r="O87">
        <v>5</v>
      </c>
      <c t="n" s="6" r="P87">
        <v>12</v>
      </c>
      <c t="n" s="6" r="Q87">
        <v>12</v>
      </c>
    </row>
    <row spans="1:17" r="88">
      <c t="s" s="4" r="A88">
        <v>605</v>
      </c>
    </row>
    <row spans="1:17" r="89">
      <c t="s" s="3" r="A89">
        <v>596</v>
      </c>
    </row>
    <row spans="1:17" r="90">
      <c t="s" s="4" r="A90">
        <v>600</v>
      </c>
      <c t="n" s="6" r="O90">
        <v>0</v>
      </c>
      <c t="n" s="6" r="P90">
        <v>1</v>
      </c>
      <c t="n" s="6" r="Q90">
        <v>1</v>
      </c>
    </row>
    <row spans="1:17" r="91">
      <c t="s" s="3" r="A91">
        <v>163</v>
      </c>
    </row>
    <row spans="1:17" r="92">
      <c t="s" s="4" r="A92">
        <v>600</v>
      </c>
      <c t="n" s="6" r="O92">
        <v>4</v>
      </c>
      <c t="n" s="6" r="P92">
        <v>10</v>
      </c>
      <c t="n" s="6" r="Q92">
        <v>9</v>
      </c>
    </row>
    <row spans="1:17" r="93">
      <c t="s" s="4" r="A93">
        <v>606</v>
      </c>
    </row>
    <row spans="1:17" r="94">
      <c t="s" s="3" r="A94">
        <v>596</v>
      </c>
    </row>
    <row spans="1:17" r="95">
      <c t="s" s="4" r="A95">
        <v>600</v>
      </c>
      <c t="n" s="6" r="O95">
        <v>0</v>
      </c>
      <c t="n" s="6" r="P95">
        <v>0</v>
      </c>
      <c t="n" s="6" r="Q95">
        <v>0</v>
      </c>
    </row>
    <row spans="1:17" r="96">
      <c t="s" s="3" r="A96">
        <v>163</v>
      </c>
    </row>
    <row spans="1:17" r="97">
      <c t="s" s="4" r="A97">
        <v>600</v>
      </c>
      <c t="n" s="6" r="O97">
        <v>1</v>
      </c>
      <c t="n" s="6" r="P97">
        <v>2</v>
      </c>
      <c t="n" s="6" r="Q97">
        <v>3</v>
      </c>
    </row>
    <row spans="1:17" r="98">
      <c t="s" s="4" r="A98">
        <v>607</v>
      </c>
    </row>
    <row spans="1:17" r="99">
      <c t="s" s="3" r="A99">
        <v>596</v>
      </c>
    </row>
    <row spans="1:17" r="100">
      <c t="s" s="4" r="A100">
        <v>600</v>
      </c>
      <c t="n" s="6" r="O100">
        <v>0</v>
      </c>
      <c t="n" s="6" r="P100">
        <v>0</v>
      </c>
      <c t="n" s="6" r="Q100">
        <v>0</v>
      </c>
    </row>
    <row spans="1:17" r="101">
      <c t="s" s="3" r="A101">
        <v>163</v>
      </c>
    </row>
    <row spans="1:17" r="102">
      <c t="s" s="4" r="A102">
        <v>600</v>
      </c>
      <c t="n" s="7" r="O102">
        <v>0</v>
      </c>
      <c t="n" s="7" r="P102">
        <v>0</v>
      </c>
      <c t="n" s="7" r="Q102">
        <v>0</v>
      </c>
    </row>
    <row spans="1:17" r="103">
      <c t="n" r="A103"/>
    </row>
    <row spans="1:17" r="104">
      <c t="s" s="4" r="A104">
        <v>39</v>
      </c>
      <c t="s" s="4" r="B104">
        <v>65</v>
      </c>
    </row>
    <row spans="1:17" r="105">
      <c t="s" s="4" r="A105">
        <v>113</v>
      </c>
      <c t="s" s="4" r="B105">
        <v>608</v>
      </c>
    </row>
    <row spans="1:17" r="106">
      <c t="s" s="4" r="A106">
        <v>103</v>
      </c>
      <c t="s" s="4" r="B106">
        <v>609</v>
      </c>
    </row>
  </sheetData>
  <mergeCells count="8">
    <mergeCell ref="A1:B2"/>
    <mergeCell ref="C1:J1"/>
    <mergeCell ref="K1:N1"/>
    <mergeCell ref="K2:L2"/>
    <mergeCell ref="A103:P103"/>
    <mergeCell ref="B104:P104"/>
    <mergeCell ref="B105:P105"/>
    <mergeCell ref="B106:P10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610</v>
      </c>
      <c t="s" s="2" r="C1">
        <v>1</v>
      </c>
    </row>
    <row spans="1:6" r="2">
      <c t="s" s="2" r="C2">
        <v>2</v>
      </c>
      <c t="s" s="2" r="E2">
        <v>32</v>
      </c>
      <c t="s" s="2" r="F2">
        <v>33</v>
      </c>
    </row>
    <row spans="1:6" r="3">
      <c t="s" s="3" r="A3">
        <v>427</v>
      </c>
    </row>
    <row spans="1:6" r="4">
      <c t="s" s="4" r="A4">
        <v>611</v>
      </c>
      <c t="n" s="7" r="C4">
        <v>234</v>
      </c>
      <c t="n" s="7" r="E4">
        <v>113</v>
      </c>
    </row>
    <row spans="1:6" r="5">
      <c t="s" s="4" r="A5">
        <v>612</v>
      </c>
      <c t="s" s="4" r="B5">
        <v>39</v>
      </c>
      <c t="n" s="6" r="C5">
        <v>2181</v>
      </c>
      <c t="s" s="4" r="D5">
        <v>113</v>
      </c>
      <c t="n" s="6" r="E5">
        <v>854</v>
      </c>
      <c t="n" s="7" r="F5">
        <v>1521</v>
      </c>
    </row>
    <row spans="1:6" r="6">
      <c t="s" s="4" r="A6">
        <v>613</v>
      </c>
      <c t="n" s="6" r="C6">
        <v>10</v>
      </c>
      <c t="n" s="6" r="E6">
        <v>25</v>
      </c>
      <c t="n" s="6" r="F6">
        <v>38</v>
      </c>
    </row>
    <row spans="1:6" r="7">
      <c t="s" s="4" r="A7">
        <v>614</v>
      </c>
    </row>
    <row spans="1:6" r="8">
      <c t="s" s="3" r="A8">
        <v>427</v>
      </c>
    </row>
    <row spans="1:6" r="9">
      <c t="s" s="4" r="A9">
        <v>615</v>
      </c>
      <c t="n" s="6" r="C9">
        <v>250</v>
      </c>
      <c t="n" s="6" r="E9">
        <v>517</v>
      </c>
      <c t="n" s="6" r="F9">
        <v>604</v>
      </c>
    </row>
    <row spans="1:6" r="10">
      <c t="s" s="4" r="A10">
        <v>616</v>
      </c>
    </row>
    <row spans="1:6" r="11">
      <c t="s" s="3" r="A11">
        <v>427</v>
      </c>
    </row>
    <row spans="1:6" r="12">
      <c t="s" s="4" r="A12">
        <v>612</v>
      </c>
      <c t="n" s="6" r="C12">
        <v>1622</v>
      </c>
      <c t="n" s="7" r="E12">
        <v>58</v>
      </c>
      <c t="n" s="7" r="F12">
        <v>164</v>
      </c>
    </row>
    <row spans="1:6" r="13">
      <c t="s" s="4" r="A13">
        <v>617</v>
      </c>
    </row>
    <row spans="1:6" r="14">
      <c t="s" s="3" r="A14">
        <v>427</v>
      </c>
    </row>
    <row spans="1:6" r="15">
      <c t="s" s="4" r="A15">
        <v>618</v>
      </c>
      <c t="n" s="6" r="C15">
        <v>19</v>
      </c>
    </row>
    <row spans="1:6" r="16">
      <c t="s" s="4" r="A16">
        <v>619</v>
      </c>
    </row>
    <row spans="1:6" r="17">
      <c t="s" s="3" r="A17">
        <v>427</v>
      </c>
    </row>
    <row spans="1:6" r="18">
      <c t="s" s="4" r="A18">
        <v>611</v>
      </c>
      <c t="n" s="7" r="C18">
        <v>234</v>
      </c>
    </row>
    <row spans="1:6" r="19">
      <c t="n" r="A19"/>
    </row>
    <row spans="1:6" r="20">
      <c t="s" s="4" r="A20">
        <v>39</v>
      </c>
      <c t="s" s="4" r="B20">
        <v>608</v>
      </c>
    </row>
    <row spans="1:6" r="21">
      <c t="s" s="4" r="A21">
        <v>113</v>
      </c>
      <c t="s" s="4" r="B21">
        <v>65</v>
      </c>
    </row>
  </sheetData>
  <mergeCells count="6">
    <mergeCell ref="A1:B2"/>
    <mergeCell ref="C1:F1"/>
    <mergeCell ref="C2:D2"/>
    <mergeCell ref="A19:E19"/>
    <mergeCell ref="B20:E20"/>
    <mergeCell ref="B21:E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s>
  <sheetData>
    <row spans="1:8" r="1">
      <c t="s" s="1" r="A1">
        <v>620</v>
      </c>
      <c t="s" s="2" r="B1">
        <v>2</v>
      </c>
      <c t="s" s="2" r="D1">
        <v>32</v>
      </c>
      <c t="s" s="2" r="F1">
        <v>33</v>
      </c>
      <c t="s" s="2" r="G1">
        <v>39</v>
      </c>
      <c t="s" s="2" r="H1">
        <v>190</v>
      </c>
    </row>
    <row spans="1:8" r="2">
      <c t="s" s="3" r="A2">
        <v>497</v>
      </c>
      <c t="n" r="F2"/>
    </row>
    <row spans="1:8" r="3">
      <c t="s" s="4" r="A3">
        <v>82</v>
      </c>
      <c t="n" s="7" r="B3">
        <v>8265</v>
      </c>
      <c t="s" s="4" r="C3">
        <v>83</v>
      </c>
      <c t="n" s="7" r="D3">
        <v>860</v>
      </c>
      <c t="s" s="4" r="E3">
        <v>83</v>
      </c>
      <c t="n" s="7" r="F3">
        <v>2047</v>
      </c>
      <c t="n" s="7" r="H3">
        <v>6203</v>
      </c>
    </row>
    <row spans="1:8" r="4">
      <c t="s" s="4" r="A4">
        <v>471</v>
      </c>
      <c t="n" r="F4"/>
    </row>
    <row spans="1:8" r="5">
      <c t="s" s="3" r="A5">
        <v>497</v>
      </c>
      <c t="n" r="F5"/>
    </row>
    <row spans="1:8" r="6">
      <c t="s" s="4" r="A6">
        <v>82</v>
      </c>
      <c t="n" s="6" r="B6">
        <v>8110</v>
      </c>
      <c t="n" s="6" r="D6">
        <v>860</v>
      </c>
      <c t="n" r="F6"/>
    </row>
    <row spans="1:8" r="7">
      <c t="s" s="4" r="A7">
        <v>472</v>
      </c>
      <c t="n" r="F7"/>
    </row>
    <row spans="1:8" r="8">
      <c t="s" s="3" r="A8">
        <v>497</v>
      </c>
      <c t="n" r="F8"/>
    </row>
    <row spans="1:8" r="9">
      <c t="s" s="4" r="A9">
        <v>82</v>
      </c>
      <c t="n" s="7" r="B9">
        <v>155</v>
      </c>
      <c t="n" s="7" r="D9">
        <v>0</v>
      </c>
      <c t="n" r="F9"/>
    </row>
    <row spans="1:8" r="10">
      <c t="n" r="A10"/>
    </row>
    <row spans="1:8" r="11">
      <c t="s" s="4" r="A11">
        <v>39</v>
      </c>
      <c t="s" s="4" r="B11">
        <v>112</v>
      </c>
    </row>
    <row spans="1:8" r="12">
      <c t="s" s="4" r="A12">
        <v>113</v>
      </c>
      <c t="s" s="4" r="B12">
        <v>114</v>
      </c>
    </row>
  </sheetData>
  <mergeCells count="13">
    <mergeCell ref="B1:C1"/>
    <mergeCell ref="D1:E1"/>
    <mergeCell ref="F2:G2"/>
    <mergeCell ref="F3:G3"/>
    <mergeCell ref="F4:G4"/>
    <mergeCell ref="F5:G5"/>
    <mergeCell ref="F6:G6"/>
    <mergeCell ref="F7:G7"/>
    <mergeCell ref="F8:G8"/>
    <mergeCell ref="F9:G9"/>
    <mergeCell ref="A10:H10"/>
    <mergeCell ref="B11:H11"/>
    <mergeCell ref="B12:H1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4"/>
    <col customWidth="1" max="13" min="13" width="22"/>
  </cols>
  <sheetData>
    <row spans="1:13" r="1">
      <c t="s" s="1" r="A1">
        <v>621</v>
      </c>
      <c t="s" s="2" r="C1">
        <v>622</v>
      </c>
      <c t="s" s="2" r="D1">
        <v>623</v>
      </c>
      <c t="s" s="2" r="E1">
        <v>624</v>
      </c>
      <c t="s" s="2" r="F1">
        <v>496</v>
      </c>
      <c t="s" s="2" r="G1">
        <v>625</v>
      </c>
      <c t="s" s="2" r="H1">
        <v>496</v>
      </c>
      <c t="s" s="2" r="I1">
        <v>626</v>
      </c>
      <c t="s" s="2" r="K1">
        <v>627</v>
      </c>
      <c t="s" s="2" r="M1">
        <v>628</v>
      </c>
    </row>
    <row spans="1:13" r="2">
      <c t="s" s="3" r="A2">
        <v>481</v>
      </c>
    </row>
    <row spans="1:13" r="3">
      <c t="s" s="4" r="A3">
        <v>629</v>
      </c>
      <c t="n" s="7" r="H3">
        <v>11796</v>
      </c>
      <c t="n" s="7" r="I3">
        <v>1390</v>
      </c>
    </row>
    <row spans="1:13" r="4">
      <c t="s" s="4" r="A4">
        <v>476</v>
      </c>
      <c t="n" s="7" r="D4">
        <v>11399</v>
      </c>
      <c t="n" s="7" r="F4">
        <v>1587</v>
      </c>
      <c t="n" s="6" r="H4">
        <v>12183</v>
      </c>
      <c t="n" s="6" r="I4">
        <v>1080</v>
      </c>
    </row>
    <row spans="1:13" r="5">
      <c t="s" s="4" r="A5">
        <v>611</v>
      </c>
      <c t="n" s="6" r="H5">
        <v>234</v>
      </c>
      <c t="n" s="6" r="I5">
        <v>113</v>
      </c>
    </row>
    <row spans="1:13" r="6">
      <c t="s" s="4" r="A6">
        <v>630</v>
      </c>
      <c t="n" s="7" r="F6">
        <v>1986</v>
      </c>
      <c t="n" s="6" r="H6">
        <v>2591</v>
      </c>
    </row>
    <row spans="1:13" r="7">
      <c t="s" s="4" r="A7">
        <v>631</v>
      </c>
      <c t="n" s="6" r="H7">
        <v>2022</v>
      </c>
      <c t="n" s="6" r="I7">
        <v>2242</v>
      </c>
      <c t="n" s="7" r="K7">
        <v>6095</v>
      </c>
    </row>
    <row spans="1:13" r="8">
      <c t="s" s="4" r="A8">
        <v>632</v>
      </c>
      <c t="n" s="6" r="H8">
        <v>1995</v>
      </c>
    </row>
    <row spans="1:13" r="9">
      <c t="s" s="4" r="A9">
        <v>633</v>
      </c>
      <c t="n" s="6" r="H9">
        <v>12</v>
      </c>
    </row>
    <row spans="1:13" r="10">
      <c t="s" s="4" r="A10">
        <v>634</v>
      </c>
    </row>
    <row spans="1:13" r="11">
      <c t="s" s="3" r="A11">
        <v>481</v>
      </c>
    </row>
    <row spans="1:13" r="12">
      <c t="s" s="4" r="A12">
        <v>611</v>
      </c>
      <c t="s" s="4" r="B12">
        <v>39</v>
      </c>
      <c t="n" s="6" r="H12">
        <v>234</v>
      </c>
    </row>
    <row spans="1:13" r="13">
      <c t="s" s="4" r="A13">
        <v>635</v>
      </c>
    </row>
    <row spans="1:13" r="14">
      <c t="s" s="3" r="A14">
        <v>481</v>
      </c>
    </row>
    <row spans="1:13" r="15">
      <c t="s" s="4" r="A15">
        <v>611</v>
      </c>
      <c t="n" s="6" r="H15">
        <v>0</v>
      </c>
      <c t="n" s="6" r="I15">
        <v>113</v>
      </c>
      <c t="s" s="4" r="J15">
        <v>113</v>
      </c>
      <c t="n" s="6" r="K15">
        <v>212</v>
      </c>
      <c t="s" s="4" r="L15">
        <v>113</v>
      </c>
    </row>
    <row spans="1:13" r="16">
      <c t="s" s="4" r="A16">
        <v>636</v>
      </c>
      <c t="n" s="6" r="H16">
        <v>130</v>
      </c>
      <c t="n" s="6" r="I16">
        <v>-314</v>
      </c>
      <c t="n" s="6" r="K16">
        <v>-748</v>
      </c>
    </row>
    <row spans="1:13" r="17">
      <c t="s" s="4" r="A17">
        <v>637</v>
      </c>
    </row>
    <row spans="1:13" r="18">
      <c t="s" s="3" r="A18">
        <v>481</v>
      </c>
    </row>
    <row spans="1:13" r="19">
      <c t="s" s="4" r="A19">
        <v>611</v>
      </c>
      <c t="s" s="4" r="B19">
        <v>39</v>
      </c>
      <c t="n" s="6" r="H19">
        <v>234</v>
      </c>
    </row>
    <row spans="1:13" r="20">
      <c t="s" s="4" r="A20">
        <v>638</v>
      </c>
    </row>
    <row spans="1:13" r="21">
      <c t="s" s="3" r="A21">
        <v>481</v>
      </c>
    </row>
    <row spans="1:13" r="22">
      <c t="s" s="4" r="A22">
        <v>611</v>
      </c>
      <c t="n" s="6" r="H22">
        <v>0</v>
      </c>
      <c t="n" s="6" r="I22">
        <v>113</v>
      </c>
      <c t="s" s="4" r="J22">
        <v>113</v>
      </c>
      <c t="n" s="6" r="K22">
        <v>212</v>
      </c>
      <c t="s" s="4" r="L22">
        <v>113</v>
      </c>
    </row>
    <row spans="1:13" r="23">
      <c t="s" s="4" r="A23">
        <v>636</v>
      </c>
      <c t="n" s="7" r="H23">
        <v>129</v>
      </c>
      <c t="n" s="6" r="I23">
        <v>-322</v>
      </c>
      <c t="n" s="6" r="K23">
        <v>-686</v>
      </c>
    </row>
    <row spans="1:13" r="24">
      <c t="s" s="4" r="A24">
        <v>639</v>
      </c>
    </row>
    <row spans="1:13" r="25">
      <c t="s" s="3" r="A25">
        <v>481</v>
      </c>
    </row>
    <row spans="1:13" r="26">
      <c t="s" s="4" r="A26">
        <v>640</v>
      </c>
      <c t="s" s="4" r="H26">
        <v>439</v>
      </c>
    </row>
    <row spans="1:13" r="27">
      <c t="s" s="4" r="A27">
        <v>550</v>
      </c>
    </row>
    <row spans="1:13" r="28">
      <c t="s" s="3" r="A28">
        <v>481</v>
      </c>
    </row>
    <row spans="1:13" r="29">
      <c t="s" s="4" r="A29">
        <v>629</v>
      </c>
      <c t="n" s="7" r="E29">
        <v>3760</v>
      </c>
    </row>
    <row spans="1:13" r="30">
      <c t="s" s="4" r="A30">
        <v>641</v>
      </c>
      <c t="n" s="7" r="C30">
        <v>2964</v>
      </c>
    </row>
    <row spans="1:13" r="31">
      <c t="s" s="4" r="A31">
        <v>642</v>
      </c>
      <c t="n" s="7" r="G31">
        <v>-11</v>
      </c>
    </row>
    <row spans="1:13" r="32">
      <c t="s" s="4" r="A32">
        <v>476</v>
      </c>
      <c t="n" s="7" r="E32">
        <v>2947</v>
      </c>
    </row>
    <row spans="1:13" r="33">
      <c t="s" s="4" r="A33">
        <v>643</v>
      </c>
      <c t="n" s="6" r="M33">
        <v>200</v>
      </c>
    </row>
    <row spans="1:13" r="34">
      <c t="s" s="4" r="A34">
        <v>644</v>
      </c>
      <c t="n" s="6" r="K34">
        <v>28</v>
      </c>
    </row>
    <row spans="1:13" r="35">
      <c t="s" s="4" r="A35">
        <v>639</v>
      </c>
    </row>
    <row spans="1:13" r="36">
      <c t="s" s="3" r="A36">
        <v>481</v>
      </c>
    </row>
    <row spans="1:13" r="37">
      <c t="s" s="4" r="A37">
        <v>629</v>
      </c>
      <c t="n" s="6" r="K37">
        <v>3612</v>
      </c>
    </row>
    <row spans="1:13" r="38">
      <c t="s" s="4" r="A38">
        <v>476</v>
      </c>
      <c t="n" s="6" r="K38">
        <v>2506</v>
      </c>
    </row>
    <row spans="1:13" r="39">
      <c t="s" s="4" r="A39">
        <v>645</v>
      </c>
    </row>
    <row spans="1:13" r="40">
      <c t="s" s="3" r="A40">
        <v>481</v>
      </c>
    </row>
    <row spans="1:13" r="41">
      <c t="s" s="4" r="A41">
        <v>629</v>
      </c>
      <c t="n" s="6" r="I41">
        <v>2927</v>
      </c>
      <c t="n" s="6" r="K41">
        <v>5685</v>
      </c>
    </row>
    <row spans="1:13" r="42">
      <c t="s" s="4" r="A42">
        <v>476</v>
      </c>
      <c t="n" s="6" r="I42">
        <v>2152</v>
      </c>
      <c t="n" s="6" r="K42">
        <v>3127</v>
      </c>
    </row>
    <row spans="1:13" r="43">
      <c t="s" s="4" r="A43">
        <v>641</v>
      </c>
      <c t="n" s="6" r="I43">
        <v>2242</v>
      </c>
      <c t="n" s="6" r="K43">
        <v>3131</v>
      </c>
    </row>
    <row spans="1:13" r="44">
      <c t="s" s="4" r="A44">
        <v>642</v>
      </c>
      <c t="n" s="7" r="I44">
        <v>63</v>
      </c>
      <c t="n" s="7" r="K44">
        <v>-89</v>
      </c>
    </row>
    <row spans="1:13" r="45">
      <c t="n" r="A45"/>
    </row>
    <row spans="1:13" r="46">
      <c t="s" s="4" r="A46">
        <v>39</v>
      </c>
      <c t="s" s="4" r="B46">
        <v>646</v>
      </c>
    </row>
    <row spans="1:13" r="47">
      <c t="s" s="4" r="A47">
        <v>113</v>
      </c>
      <c t="s" s="4" r="B47">
        <v>647</v>
      </c>
    </row>
  </sheetData>
  <mergeCells count="6">
    <mergeCell ref="A1:B1"/>
    <mergeCell ref="I1:J1"/>
    <mergeCell ref="K1:L1"/>
    <mergeCell ref="A45:L45"/>
    <mergeCell ref="B46:L46"/>
    <mergeCell ref="B47:L4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2</v>
      </c>
      <c t="s" s="2" r="D2">
        <v>33</v>
      </c>
    </row>
    <row spans="1:4" r="3">
      <c t="s" s="3" r="A3">
        <v>481</v>
      </c>
    </row>
    <row spans="1:4" r="4">
      <c t="s" s="4" r="A4">
        <v>649</v>
      </c>
      <c t="n" s="7" r="B4">
        <v>-148</v>
      </c>
      <c t="n" s="7" r="C4">
        <v>-243</v>
      </c>
      <c t="n" s="7" r="D4">
        <v>-711</v>
      </c>
    </row>
    <row spans="1:4" r="5">
      <c t="s" s="4" r="A5">
        <v>650</v>
      </c>
      <c t="n" s="6" r="B5">
        <v>130</v>
      </c>
      <c t="n" s="6" r="C5">
        <v>-314</v>
      </c>
      <c t="n" s="6" r="D5">
        <v>-748</v>
      </c>
    </row>
    <row spans="1:4" r="6">
      <c t="s" s="4" r="A6">
        <v>651</v>
      </c>
    </row>
    <row spans="1:4" r="7">
      <c t="s" s="3" r="A7">
        <v>481</v>
      </c>
    </row>
    <row spans="1:4" r="8">
      <c t="s" s="4" r="A8">
        <v>649</v>
      </c>
      <c t="n" s="6" r="B8">
        <v>93</v>
      </c>
      <c t="n" s="6" r="C8">
        <v>182</v>
      </c>
      <c t="n" s="6" r="D8">
        <v>529</v>
      </c>
    </row>
    <row spans="1:4" r="9">
      <c t="s" s="4" r="A9">
        <v>650</v>
      </c>
      <c t="n" s="6" r="B9">
        <v>-1</v>
      </c>
      <c t="n" s="6" r="C9">
        <v>5</v>
      </c>
      <c t="n" s="6" r="D9">
        <v>-40</v>
      </c>
    </row>
    <row spans="1:4" r="10">
      <c t="s" s="4" r="A10">
        <v>652</v>
      </c>
    </row>
    <row spans="1:4" r="11">
      <c t="s" s="3" r="A11">
        <v>481</v>
      </c>
    </row>
    <row spans="1:4" r="12">
      <c t="s" s="4" r="A12">
        <v>649</v>
      </c>
      <c t="n" s="6" r="B12">
        <v>55</v>
      </c>
      <c t="n" s="6" r="C12">
        <v>61</v>
      </c>
      <c t="n" s="6" r="D12">
        <v>182</v>
      </c>
    </row>
    <row spans="1:4" r="13">
      <c t="s" s="4" r="A13">
        <v>650</v>
      </c>
      <c t="n" s="7" r="B13">
        <v>2</v>
      </c>
      <c t="n" s="7" r="C13">
        <v>3</v>
      </c>
      <c t="n" s="7" r="D13">
        <v>-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4"/>
    <col customWidth="1" max="7" min="7" width="14"/>
  </cols>
  <sheetData>
    <row spans="1:7" r="1">
      <c t="s" s="1" r="A1">
        <v>653</v>
      </c>
      <c t="s" s="2" r="C1">
        <v>1</v>
      </c>
    </row>
    <row spans="1:7" r="2">
      <c t="s" s="2" r="C2">
        <v>2</v>
      </c>
      <c t="s" s="2" r="E2">
        <v>32</v>
      </c>
      <c t="s" s="2" r="G2">
        <v>33</v>
      </c>
    </row>
    <row spans="1:7" r="3">
      <c t="s" s="3" r="A3">
        <v>654</v>
      </c>
    </row>
    <row spans="1:7" r="4">
      <c t="s" s="4" r="A4">
        <v>655</v>
      </c>
      <c t="n" s="7" r="C4">
        <v>860</v>
      </c>
      <c t="s" s="4" r="D4">
        <v>83</v>
      </c>
      <c t="n" s="7" r="E4">
        <v>2047</v>
      </c>
      <c t="s" s="4" r="F4">
        <v>39</v>
      </c>
      <c t="n" s="7" r="G4">
        <v>6203</v>
      </c>
    </row>
    <row spans="1:7" r="5">
      <c t="s" s="4" r="A5">
        <v>656</v>
      </c>
      <c t="s" s="4" r="B5">
        <v>540</v>
      </c>
      <c t="n" s="6" r="C5">
        <v>10327</v>
      </c>
      <c t="n" s="6" r="E5">
        <v>909</v>
      </c>
      <c t="n" s="6" r="G5">
        <v>2130</v>
      </c>
    </row>
    <row spans="1:7" r="6">
      <c t="s" s="4" r="A6">
        <v>45</v>
      </c>
      <c t="n" s="6" r="C6">
        <v>-130</v>
      </c>
      <c t="n" s="6" r="E6">
        <v>314</v>
      </c>
      <c t="n" s="6" r="G6">
        <v>748</v>
      </c>
    </row>
    <row spans="1:7" r="7">
      <c t="s" s="4" r="A7">
        <v>649</v>
      </c>
      <c t="n" s="6" r="C7">
        <v>-148</v>
      </c>
      <c t="n" s="6" r="E7">
        <v>-243</v>
      </c>
      <c t="n" s="6" r="G7">
        <v>-711</v>
      </c>
    </row>
    <row spans="1:7" r="8">
      <c t="s" s="4" r="A8">
        <v>657</v>
      </c>
      <c t="n" s="6" r="C8">
        <v>-649</v>
      </c>
      <c t="n" s="6" r="E8">
        <v>30</v>
      </c>
      <c t="n" s="6" r="G8">
        <v>-249</v>
      </c>
    </row>
    <row spans="1:7" r="9">
      <c t="s" s="4" r="A9">
        <v>658</v>
      </c>
      <c t="s" s="4" r="B9">
        <v>581</v>
      </c>
      <c t="n" s="6" r="E9">
        <v>-45</v>
      </c>
    </row>
    <row spans="1:7" r="10">
      <c t="s" s="4" r="A10">
        <v>659</v>
      </c>
      <c t="s" s="4" r="B10">
        <v>39</v>
      </c>
      <c t="n" s="6" r="C10">
        <v>8265</v>
      </c>
      <c t="s" s="4" r="D10">
        <v>113</v>
      </c>
      <c t="n" s="6" r="E10">
        <v>860</v>
      </c>
      <c t="s" s="4" r="F10">
        <v>113</v>
      </c>
      <c t="n" s="6" r="G10">
        <v>2047</v>
      </c>
    </row>
    <row spans="1:7" r="11">
      <c t="s" s="4" r="A11">
        <v>660</v>
      </c>
    </row>
    <row spans="1:7" r="12">
      <c t="s" s="3" r="A12">
        <v>654</v>
      </c>
    </row>
    <row spans="1:7" r="13">
      <c t="s" s="4" r="A13">
        <v>655</v>
      </c>
      <c t="n" s="6" r="C13">
        <v>860</v>
      </c>
      <c t="s" s="4" r="D13">
        <v>39</v>
      </c>
      <c t="n" s="6" r="E13">
        <v>2047</v>
      </c>
      <c t="s" s="4" r="F13">
        <v>39</v>
      </c>
      <c t="n" s="6" r="G13">
        <v>3022</v>
      </c>
    </row>
    <row spans="1:7" r="14">
      <c t="s" s="4" r="A14">
        <v>656</v>
      </c>
      <c t="s" s="4" r="B14">
        <v>540</v>
      </c>
      <c t="n" s="6" r="C14">
        <v>10327</v>
      </c>
      <c t="n" s="6" r="E14">
        <v>909</v>
      </c>
      <c t="n" s="6" r="G14">
        <v>2130</v>
      </c>
    </row>
    <row spans="1:7" r="15">
      <c t="s" s="4" r="A15">
        <v>661</v>
      </c>
      <c t="n" s="6" r="C15">
        <v>-1995</v>
      </c>
      <c t="n" s="6" r="E15">
        <v>-2152</v>
      </c>
    </row>
    <row spans="1:7" r="16">
      <c t="s" s="4" r="A16">
        <v>45</v>
      </c>
      <c t="n" s="6" r="C16">
        <v>-130</v>
      </c>
      <c t="n" s="6" r="E16">
        <v>314</v>
      </c>
      <c t="n" s="6" r="G16">
        <v>830</v>
      </c>
    </row>
    <row spans="1:7" r="17">
      <c t="s" s="4" r="A17">
        <v>649</v>
      </c>
      <c t="n" s="6" r="C17">
        <v>-148</v>
      </c>
      <c t="n" s="6" r="E17">
        <v>-243</v>
      </c>
      <c t="n" s="6" r="G17">
        <v>-711</v>
      </c>
    </row>
    <row spans="1:7" r="18">
      <c t="s" s="4" r="A18">
        <v>657</v>
      </c>
      <c t="n" s="6" r="C18">
        <v>-649</v>
      </c>
      <c t="n" s="6" r="E18">
        <v>30</v>
      </c>
      <c t="n" s="6" r="G18">
        <v>-97</v>
      </c>
    </row>
    <row spans="1:7" r="19">
      <c t="s" s="4" r="A19">
        <v>658</v>
      </c>
      <c t="s" s="4" r="B19">
        <v>581</v>
      </c>
      <c t="n" s="6" r="E19">
        <v>-45</v>
      </c>
    </row>
    <row spans="1:7" r="20">
      <c t="s" s="4" r="A20">
        <v>659</v>
      </c>
      <c t="s" s="4" r="B20">
        <v>39</v>
      </c>
      <c t="n" s="6" r="C20">
        <v>8265</v>
      </c>
      <c t="n" s="6" r="E20">
        <v>860</v>
      </c>
      <c t="n" s="6" r="G20">
        <v>2047</v>
      </c>
    </row>
    <row spans="1:7" r="21">
      <c t="s" s="4" r="A21">
        <v>550</v>
      </c>
    </row>
    <row spans="1:7" r="22">
      <c t="s" s="3" r="A22">
        <v>654</v>
      </c>
    </row>
    <row spans="1:7" r="23">
      <c t="s" s="4" r="A23">
        <v>655</v>
      </c>
      <c t="n" s="6" r="C23">
        <v>0</v>
      </c>
      <c t="s" s="4" r="D23">
        <v>39</v>
      </c>
      <c t="n" s="6" r="E23">
        <v>0</v>
      </c>
      <c t="s" s="4" r="F23">
        <v>39</v>
      </c>
      <c t="n" s="6" r="G23">
        <v>3181</v>
      </c>
    </row>
    <row spans="1:7" r="24">
      <c t="s" s="4" r="A24">
        <v>656</v>
      </c>
      <c t="s" s="4" r="B24">
        <v>540</v>
      </c>
      <c t="n" s="6" r="C24">
        <v>0</v>
      </c>
      <c t="n" s="6" r="E24">
        <v>0</v>
      </c>
      <c t="n" s="6" r="G24">
        <v>0</v>
      </c>
    </row>
    <row spans="1:7" r="25">
      <c t="s" s="4" r="A25">
        <v>661</v>
      </c>
      <c t="n" s="6" r="C25">
        <v>0</v>
      </c>
      <c t="n" s="6" r="G25">
        <v>-2947</v>
      </c>
    </row>
    <row spans="1:7" r="26">
      <c t="s" s="4" r="A26">
        <v>45</v>
      </c>
      <c t="n" s="6" r="C26">
        <v>0</v>
      </c>
      <c t="n" s="6" r="E26">
        <v>0</v>
      </c>
      <c t="n" s="6" r="G26">
        <v>-82</v>
      </c>
    </row>
    <row spans="1:7" r="27">
      <c t="s" s="4" r="A27">
        <v>649</v>
      </c>
      <c t="n" s="6" r="C27">
        <v>0</v>
      </c>
      <c t="n" s="6" r="E27">
        <v>0</v>
      </c>
      <c t="n" s="6" r="G27">
        <v>0</v>
      </c>
    </row>
    <row spans="1:7" r="28">
      <c t="s" s="4" r="A28">
        <v>657</v>
      </c>
      <c t="n" s="6" r="C28">
        <v>0</v>
      </c>
      <c t="n" s="6" r="E28">
        <v>0</v>
      </c>
      <c t="n" s="6" r="G28">
        <v>-152</v>
      </c>
    </row>
    <row spans="1:7" r="29">
      <c t="s" s="4" r="A29">
        <v>659</v>
      </c>
      <c t="s" s="4" r="B29">
        <v>39</v>
      </c>
      <c t="n" s="6" r="C29">
        <v>0</v>
      </c>
      <c t="n" s="6" r="E29">
        <v>0</v>
      </c>
      <c t="n" s="6" r="G29">
        <v>0</v>
      </c>
    </row>
    <row spans="1:7" r="30">
      <c t="s" s="4" r="A30">
        <v>639</v>
      </c>
    </row>
    <row spans="1:7" r="31">
      <c t="s" s="3" r="A31">
        <v>654</v>
      </c>
    </row>
    <row spans="1:7" r="32">
      <c t="s" s="4" r="A32">
        <v>655</v>
      </c>
      <c t="n" s="6" r="C32">
        <v>860</v>
      </c>
    </row>
    <row spans="1:7" r="33">
      <c t="s" s="4" r="A33">
        <v>661</v>
      </c>
      <c t="n" s="6" r="C33">
        <v>-1995</v>
      </c>
      <c t="n" s="6" r="E33">
        <v>-2152</v>
      </c>
      <c t="n" s="6" r="G33">
        <v>-3127</v>
      </c>
    </row>
    <row spans="1:7" r="34">
      <c t="s" s="4" r="A34">
        <v>659</v>
      </c>
      <c t="n" s="7" r="C34">
        <v>8110</v>
      </c>
      <c t="n" s="7" r="E34">
        <v>860</v>
      </c>
    </row>
    <row spans="1:7" r="35">
      <c t="s" s="4" r="A35">
        <v>662</v>
      </c>
    </row>
    <row spans="1:7" r="36">
      <c t="s" s="3" r="A36">
        <v>654</v>
      </c>
    </row>
    <row spans="1:7" r="37">
      <c t="s" s="4" r="A37">
        <v>661</v>
      </c>
      <c t="n" s="7" r="G37">
        <v>-3127</v>
      </c>
    </row>
    <row spans="1:7" r="38">
      <c t="n" r="A38"/>
    </row>
    <row spans="1:7" r="39">
      <c t="s" s="4" r="A39">
        <v>39</v>
      </c>
      <c t="s" s="4" r="B39">
        <v>112</v>
      </c>
    </row>
    <row spans="1:7" r="40">
      <c t="s" s="4" r="A40">
        <v>113</v>
      </c>
      <c t="s" s="4" r="B40">
        <v>114</v>
      </c>
    </row>
    <row spans="1:7" r="41">
      <c t="s" s="4" r="A41">
        <v>103</v>
      </c>
      <c t="s" s="4" r="B41">
        <v>663</v>
      </c>
    </row>
    <row spans="1:7" r="42">
      <c t="s" s="4" r="A42">
        <v>519</v>
      </c>
      <c t="s" s="4" r="B42">
        <v>664</v>
      </c>
    </row>
    <row spans="1:7" r="43">
      <c t="s" s="4" r="A43">
        <v>581</v>
      </c>
      <c t="s" s="4" r="B43">
        <v>665</v>
      </c>
    </row>
  </sheetData>
  <mergeCells count="10">
    <mergeCell ref="A1:B2"/>
    <mergeCell ref="C1:G1"/>
    <mergeCell ref="C2:D2"/>
    <mergeCell ref="E2:F2"/>
    <mergeCell ref="A38:F38"/>
    <mergeCell ref="B39:F39"/>
    <mergeCell ref="B40:F40"/>
    <mergeCell ref="B41:F41"/>
    <mergeCell ref="B42:F42"/>
    <mergeCell ref="B43:F4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v>
      </c>
      <c t="s" s="2" r="C2">
        <v>32</v>
      </c>
      <c t="s" s="2" r="D2">
        <v>33</v>
      </c>
    </row>
    <row spans="1:4" r="3">
      <c t="s" s="3" r="A3">
        <v>589</v>
      </c>
    </row>
    <row spans="1:4" r="4">
      <c t="s" s="4" r="A4">
        <v>667</v>
      </c>
      <c t="n" s="7" r="B4">
        <v>0</v>
      </c>
      <c t="n" s="7" r="C4">
        <v>329</v>
      </c>
      <c t="n" s="7" r="D4">
        <v>1452</v>
      </c>
    </row>
    <row spans="1:4" r="5">
      <c t="s" s="4" r="A5">
        <v>668</v>
      </c>
      <c t="n" s="6" r="B5">
        <v>0</v>
      </c>
      <c t="n" s="6" r="C5">
        <v>113</v>
      </c>
      <c t="n" s="6" r="D5">
        <v>212</v>
      </c>
    </row>
    <row spans="1:4" r="6">
      <c t="s" s="4" r="A6">
        <v>669</v>
      </c>
      <c t="n" s="6" r="B6">
        <v>130</v>
      </c>
      <c t="n" s="6" r="C6">
        <v>-314</v>
      </c>
      <c t="n" s="6" r="D6">
        <v>-748</v>
      </c>
    </row>
    <row spans="1:4" r="7">
      <c t="s" s="4" r="A7">
        <v>670</v>
      </c>
      <c t="n" s="6" r="B7">
        <v>0</v>
      </c>
      <c t="n" s="6" r="C7">
        <v>-10</v>
      </c>
      <c t="n" s="6" r="D7">
        <v>0</v>
      </c>
    </row>
    <row spans="1:4" r="8">
      <c t="s" s="4" r="A8">
        <v>671</v>
      </c>
      <c t="n" s="6" r="B8">
        <v>-144</v>
      </c>
      <c t="n" s="6" r="C8">
        <v>149</v>
      </c>
      <c t="n" s="6" r="D8">
        <v>-183</v>
      </c>
    </row>
    <row spans="1:4" r="9">
      <c t="s" s="4" r="A9">
        <v>672</v>
      </c>
      <c t="n" s="6" r="B9">
        <v>27</v>
      </c>
      <c t="n" s="6" r="C9">
        <v>-267</v>
      </c>
      <c t="n" s="6" r="D9">
        <v>-404</v>
      </c>
    </row>
    <row spans="1:4" r="10">
      <c t="s" s="4" r="A10">
        <v>673</v>
      </c>
      <c t="n" s="7" r="B10">
        <v>13</v>
      </c>
      <c t="n" s="7" r="C10">
        <v>0</v>
      </c>
      <c t="n" s="7" r="D10">
        <v>3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674</v>
      </c>
      <c t="s" s="2" r="C1">
        <v>1</v>
      </c>
    </row>
    <row spans="1:7" r="2">
      <c t="s" s="2" r="C2">
        <v>2</v>
      </c>
      <c t="s" s="2" r="D2">
        <v>32</v>
      </c>
      <c t="s" s="2" r="F2">
        <v>33</v>
      </c>
    </row>
    <row spans="1:7" r="3">
      <c t="s" s="3" r="A3">
        <v>675</v>
      </c>
    </row>
    <row spans="1:7" r="4">
      <c t="s" s="4" r="A4">
        <v>611</v>
      </c>
      <c t="n" s="7" r="C4">
        <v>234</v>
      </c>
      <c t="n" s="7" r="D4">
        <v>113</v>
      </c>
    </row>
    <row spans="1:7" r="5">
      <c t="s" s="4" r="A5">
        <v>676</v>
      </c>
      <c t="n" s="6" r="C5">
        <v>364</v>
      </c>
    </row>
    <row spans="1:7" r="6">
      <c t="s" s="4" r="A6">
        <v>677</v>
      </c>
    </row>
    <row spans="1:7" r="7">
      <c t="s" s="3" r="A7">
        <v>675</v>
      </c>
    </row>
    <row spans="1:7" r="8">
      <c t="s" s="4" r="A8">
        <v>676</v>
      </c>
      <c t="n" s="6" r="C8">
        <v>363</v>
      </c>
    </row>
    <row spans="1:7" r="9">
      <c t="s" s="4" r="A9">
        <v>678</v>
      </c>
    </row>
    <row spans="1:7" r="10">
      <c t="s" s="3" r="A10">
        <v>675</v>
      </c>
    </row>
    <row spans="1:7" r="11">
      <c t="s" s="4" r="A11">
        <v>676</v>
      </c>
      <c t="n" s="6" r="C11">
        <v>-1</v>
      </c>
    </row>
    <row spans="1:7" r="12">
      <c t="s" s="4" r="A12">
        <v>679</v>
      </c>
    </row>
    <row spans="1:7" r="13">
      <c t="s" s="3" r="A13">
        <v>675</v>
      </c>
    </row>
    <row spans="1:7" r="14">
      <c t="s" s="4" r="A14">
        <v>676</v>
      </c>
      <c t="n" s="6" r="C14">
        <v>2</v>
      </c>
    </row>
    <row spans="1:7" r="15">
      <c t="s" s="4" r="A15">
        <v>634</v>
      </c>
    </row>
    <row spans="1:7" r="16">
      <c t="s" s="3" r="A16">
        <v>675</v>
      </c>
    </row>
    <row spans="1:7" r="17">
      <c t="s" s="4" r="A17">
        <v>611</v>
      </c>
      <c t="s" s="4" r="B17">
        <v>39</v>
      </c>
      <c t="n" s="6" r="C17">
        <v>234</v>
      </c>
    </row>
    <row spans="1:7" r="18">
      <c t="s" s="4" r="A18">
        <v>680</v>
      </c>
    </row>
    <row spans="1:7" r="19">
      <c t="s" s="3" r="A19">
        <v>675</v>
      </c>
    </row>
    <row spans="1:7" r="20">
      <c t="s" s="4" r="A20">
        <v>611</v>
      </c>
      <c t="s" s="4" r="B20">
        <v>39</v>
      </c>
      <c t="n" s="6" r="C20">
        <v>234</v>
      </c>
    </row>
    <row spans="1:7" r="21">
      <c t="s" s="4" r="A21">
        <v>681</v>
      </c>
    </row>
    <row spans="1:7" r="22">
      <c t="s" s="3" r="A22">
        <v>675</v>
      </c>
    </row>
    <row spans="1:7" r="23">
      <c t="s" s="4" r="A23">
        <v>611</v>
      </c>
      <c t="s" s="4" r="B23">
        <v>39</v>
      </c>
      <c t="n" s="6" r="C23">
        <v>0</v>
      </c>
    </row>
    <row spans="1:7" r="24">
      <c t="s" s="4" r="A24">
        <v>682</v>
      </c>
    </row>
    <row spans="1:7" r="25">
      <c t="s" s="3" r="A25">
        <v>675</v>
      </c>
    </row>
    <row spans="1:7" r="26">
      <c t="s" s="4" r="A26">
        <v>611</v>
      </c>
      <c t="s" s="4" r="B26">
        <v>39</v>
      </c>
      <c t="n" s="6" r="C26">
        <v>0</v>
      </c>
    </row>
    <row spans="1:7" r="27">
      <c t="s" s="4" r="A27">
        <v>635</v>
      </c>
    </row>
    <row spans="1:7" r="28">
      <c t="s" s="3" r="A28">
        <v>675</v>
      </c>
    </row>
    <row spans="1:7" r="29">
      <c t="s" s="4" r="A29">
        <v>611</v>
      </c>
      <c t="n" s="6" r="C29">
        <v>0</v>
      </c>
      <c t="n" s="6" r="D29">
        <v>113</v>
      </c>
      <c t="s" s="4" r="E29">
        <v>113</v>
      </c>
      <c t="n" s="7" r="F29">
        <v>212</v>
      </c>
      <c t="s" s="4" r="G29">
        <v>113</v>
      </c>
    </row>
    <row spans="1:7" r="30">
      <c t="s" s="4" r="A30">
        <v>636</v>
      </c>
      <c t="n" s="6" r="C30">
        <v>130</v>
      </c>
      <c t="n" s="6" r="D30">
        <v>-314</v>
      </c>
      <c t="n" s="6" r="F30">
        <v>-748</v>
      </c>
    </row>
    <row spans="1:7" r="31">
      <c t="s" s="4" r="A31">
        <v>676</v>
      </c>
      <c t="n" s="6" r="C31">
        <v>130</v>
      </c>
      <c t="n" s="6" r="D31">
        <v>-201</v>
      </c>
      <c t="s" s="4" r="E31">
        <v>103</v>
      </c>
      <c t="n" s="6" r="F31">
        <v>-536</v>
      </c>
      <c t="s" s="4" r="G31">
        <v>103</v>
      </c>
    </row>
    <row spans="1:7" r="32">
      <c t="s" s="4" r="A32">
        <v>683</v>
      </c>
    </row>
    <row spans="1:7" r="33">
      <c t="s" s="3" r="A33">
        <v>675</v>
      </c>
    </row>
    <row spans="1:7" r="34">
      <c t="s" s="4" r="A34">
        <v>611</v>
      </c>
      <c t="n" s="6" r="C34">
        <v>0</v>
      </c>
      <c t="n" s="6" r="D34">
        <v>113</v>
      </c>
      <c t="s" s="4" r="E34">
        <v>113</v>
      </c>
      <c t="n" s="6" r="F34">
        <v>212</v>
      </c>
      <c t="s" s="4" r="G34">
        <v>113</v>
      </c>
    </row>
    <row spans="1:7" r="35">
      <c t="s" s="4" r="A35">
        <v>636</v>
      </c>
      <c t="n" s="6" r="C35">
        <v>129</v>
      </c>
      <c t="n" s="6" r="D35">
        <v>-322</v>
      </c>
      <c t="n" s="6" r="F35">
        <v>-686</v>
      </c>
    </row>
    <row spans="1:7" r="36">
      <c t="s" s="4" r="A36">
        <v>676</v>
      </c>
      <c t="n" s="6" r="C36">
        <v>129</v>
      </c>
      <c t="n" s="6" r="D36">
        <v>-209</v>
      </c>
      <c t="s" s="4" r="E36">
        <v>103</v>
      </c>
      <c t="n" s="6" r="F36">
        <v>-474</v>
      </c>
      <c t="s" s="4" r="G36">
        <v>103</v>
      </c>
    </row>
    <row spans="1:7" r="37">
      <c t="s" s="4" r="A37">
        <v>684</v>
      </c>
    </row>
    <row spans="1:7" r="38">
      <c t="s" s="3" r="A38">
        <v>675</v>
      </c>
    </row>
    <row spans="1:7" r="39">
      <c t="s" s="4" r="A39">
        <v>611</v>
      </c>
      <c t="n" s="6" r="C39">
        <v>0</v>
      </c>
      <c t="n" s="6" r="D39">
        <v>0</v>
      </c>
      <c t="s" s="4" r="E39">
        <v>113</v>
      </c>
      <c t="n" s="6" r="F39">
        <v>0</v>
      </c>
      <c t="s" s="4" r="G39">
        <v>113</v>
      </c>
    </row>
    <row spans="1:7" r="40">
      <c t="s" s="4" r="A40">
        <v>636</v>
      </c>
      <c t="n" s="6" r="C40">
        <v>-1</v>
      </c>
      <c t="n" s="6" r="D40">
        <v>5</v>
      </c>
      <c t="n" s="6" r="F40">
        <v>-40</v>
      </c>
    </row>
    <row spans="1:7" r="41">
      <c t="s" s="4" r="A41">
        <v>676</v>
      </c>
      <c t="n" s="6" r="C41">
        <v>-1</v>
      </c>
      <c t="n" s="6" r="D41">
        <v>5</v>
      </c>
      <c t="s" s="4" r="E41">
        <v>103</v>
      </c>
      <c t="n" s="6" r="F41">
        <v>-40</v>
      </c>
      <c t="s" s="4" r="G41">
        <v>103</v>
      </c>
    </row>
    <row spans="1:7" r="42">
      <c t="s" s="4" r="A42">
        <v>685</v>
      </c>
    </row>
    <row spans="1:7" r="43">
      <c t="s" s="3" r="A43">
        <v>675</v>
      </c>
    </row>
    <row spans="1:7" r="44">
      <c t="s" s="4" r="A44">
        <v>611</v>
      </c>
      <c t="n" s="6" r="C44">
        <v>0</v>
      </c>
      <c t="n" s="6" r="D44">
        <v>0</v>
      </c>
      <c t="s" s="4" r="E44">
        <v>113</v>
      </c>
      <c t="n" s="6" r="F44">
        <v>0</v>
      </c>
      <c t="s" s="4" r="G44">
        <v>113</v>
      </c>
    </row>
    <row spans="1:7" r="45">
      <c t="s" s="4" r="A45">
        <v>636</v>
      </c>
      <c t="n" s="6" r="C45">
        <v>2</v>
      </c>
      <c t="n" s="6" r="D45">
        <v>3</v>
      </c>
      <c t="n" s="6" r="F45">
        <v>-22</v>
      </c>
    </row>
    <row spans="1:7" r="46">
      <c t="s" s="4" r="A46">
        <v>676</v>
      </c>
      <c t="n" s="7" r="C46">
        <v>2</v>
      </c>
      <c t="n" s="7" r="D46">
        <v>3</v>
      </c>
      <c t="s" s="4" r="E46">
        <v>103</v>
      </c>
      <c t="n" s="7" r="F46">
        <v>-22</v>
      </c>
      <c t="s" s="4" r="G46">
        <v>103</v>
      </c>
    </row>
    <row spans="1:7" r="47">
      <c t="n" r="A47"/>
    </row>
    <row spans="1:7" r="48">
      <c t="s" s="4" r="A48">
        <v>39</v>
      </c>
      <c t="s" s="4" r="B48">
        <v>646</v>
      </c>
    </row>
    <row spans="1:7" r="49">
      <c t="s" s="4" r="A49">
        <v>113</v>
      </c>
      <c t="s" s="4" r="B49">
        <v>647</v>
      </c>
    </row>
    <row spans="1:7" r="50">
      <c t="s" s="4" r="A50">
        <v>103</v>
      </c>
      <c t="s" s="4" r="B50">
        <v>686</v>
      </c>
    </row>
  </sheetData>
  <mergeCells count="8">
    <mergeCell ref="A1:B2"/>
    <mergeCell ref="C1:G1"/>
    <mergeCell ref="D2:E2"/>
    <mergeCell ref="F2:G2"/>
    <mergeCell ref="A47:F47"/>
    <mergeCell ref="B48:F48"/>
    <mergeCell ref="B49:F49"/>
    <mergeCell ref="B50:F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189</v>
      </c>
      <c t="s" s="2" r="B1">
        <v>2</v>
      </c>
      <c t="s" s="2" r="C1">
        <v>32</v>
      </c>
      <c t="s" s="2" r="D1">
        <v>33</v>
      </c>
      <c t="s" s="2" r="E1">
        <v>190</v>
      </c>
    </row>
    <row spans="1:5" r="2">
      <c t="s" s="3" r="A2">
        <v>191</v>
      </c>
    </row>
    <row spans="1:5" r="3">
      <c t="s" s="4" r="A3">
        <v>192</v>
      </c>
      <c t="n" s="7" r="B3">
        <v>12</v>
      </c>
      <c t="n" s="7" r="C3">
        <v>18</v>
      </c>
      <c t="n" s="7" r="D3">
        <v>23</v>
      </c>
      <c t="n" s="7" r="E3">
        <v>2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87</v>
      </c>
      <c t="s" s="2" r="B1">
        <v>1</v>
      </c>
    </row>
    <row spans="1:4" r="2">
      <c t="s" s="2" r="B2">
        <v>2</v>
      </c>
      <c t="s" s="2" r="C2">
        <v>32</v>
      </c>
      <c t="s" s="2" r="D2">
        <v>33</v>
      </c>
    </row>
    <row spans="1:4" r="3">
      <c t="s" s="3" r="A3">
        <v>444</v>
      </c>
    </row>
    <row spans="1:4" r="4">
      <c t="s" s="4" r="A4">
        <v>688</v>
      </c>
      <c t="n" s="7" r="B4">
        <v>25</v>
      </c>
      <c t="n" s="7" r="C4">
        <v>140</v>
      </c>
    </row>
    <row spans="1:4" r="5">
      <c t="s" s="4" r="A5">
        <v>689</v>
      </c>
      <c t="n" s="6" r="B5">
        <v>-21</v>
      </c>
      <c t="n" s="6" r="C5">
        <v>-77</v>
      </c>
    </row>
    <row spans="1:4" r="6">
      <c t="s" s="4" r="A6">
        <v>84</v>
      </c>
      <c t="n" s="6" r="B6">
        <v>4</v>
      </c>
      <c t="n" s="6" r="C6">
        <v>63</v>
      </c>
    </row>
    <row spans="1:4" r="7">
      <c t="s" s="4" r="A7">
        <v>690</v>
      </c>
      <c t="n" s="7" r="B7">
        <v>6</v>
      </c>
      <c t="n" s="6" r="C7">
        <v>7</v>
      </c>
      <c t="n" s="7" r="D7">
        <v>6</v>
      </c>
    </row>
    <row spans="1:4" r="8">
      <c t="s" s="4" r="A8">
        <v>443</v>
      </c>
    </row>
    <row spans="1:4" r="9">
      <c t="s" s="3" r="A9">
        <v>444</v>
      </c>
    </row>
    <row spans="1:4" r="10">
      <c t="s" s="4" r="A10">
        <v>445</v>
      </c>
      <c t="s" s="4" r="B10">
        <v>446</v>
      </c>
    </row>
    <row spans="1:4" r="11">
      <c t="s" s="4" r="A11">
        <v>447</v>
      </c>
    </row>
    <row spans="1:4" r="12">
      <c t="s" s="3" r="A12">
        <v>444</v>
      </c>
    </row>
    <row spans="1:4" r="13">
      <c t="s" s="4" r="A13">
        <v>445</v>
      </c>
      <c t="s" s="4" r="B13">
        <v>448</v>
      </c>
    </row>
    <row spans="1:4" r="14">
      <c t="s" s="4" r="A14">
        <v>691</v>
      </c>
    </row>
    <row spans="1:4" r="15">
      <c t="s" s="3" r="A15">
        <v>444</v>
      </c>
    </row>
    <row spans="1:4" r="16">
      <c t="s" s="4" r="A16">
        <v>688</v>
      </c>
      <c t="n" s="7" r="B16">
        <v>2</v>
      </c>
      <c t="n" s="6" r="C16">
        <v>3</v>
      </c>
    </row>
    <row spans="1:4" r="17">
      <c t="s" s="4" r="A17">
        <v>692</v>
      </c>
    </row>
    <row spans="1:4" r="18">
      <c t="s" s="3" r="A18">
        <v>444</v>
      </c>
    </row>
    <row spans="1:4" r="19">
      <c t="s" s="4" r="A19">
        <v>688</v>
      </c>
      <c t="n" s="7" r="B19">
        <v>21</v>
      </c>
      <c t="n" s="6" r="C19">
        <v>109</v>
      </c>
    </row>
    <row spans="1:4" r="20">
      <c t="s" s="4" r="A20">
        <v>693</v>
      </c>
    </row>
    <row spans="1:4" r="21">
      <c t="s" s="3" r="A21">
        <v>444</v>
      </c>
    </row>
    <row spans="1:4" r="22">
      <c t="s" s="4" r="A22">
        <v>445</v>
      </c>
      <c t="s" s="4" r="B22">
        <v>694</v>
      </c>
    </row>
    <row spans="1:4" r="23">
      <c t="s" s="4" r="A23">
        <v>695</v>
      </c>
    </row>
    <row spans="1:4" r="24">
      <c t="s" s="3" r="A24">
        <v>444</v>
      </c>
    </row>
    <row spans="1:4" r="25">
      <c t="s" s="4" r="A25">
        <v>445</v>
      </c>
      <c t="s" s="4" r="B25">
        <v>448</v>
      </c>
    </row>
    <row spans="1:4" r="26">
      <c t="s" s="4" r="A26">
        <v>696</v>
      </c>
    </row>
    <row spans="1:4" r="27">
      <c t="s" s="3" r="A27">
        <v>444</v>
      </c>
    </row>
    <row spans="1:4" r="28">
      <c t="s" s="4" r="A28">
        <v>688</v>
      </c>
      <c t="n" s="7" r="B28">
        <v>2</v>
      </c>
      <c t="n" s="7" r="C28">
        <v>28</v>
      </c>
    </row>
    <row spans="1:4" r="29">
      <c t="s" s="4" r="A29">
        <v>697</v>
      </c>
    </row>
    <row spans="1:4" r="30">
      <c t="s" s="3" r="A30">
        <v>444</v>
      </c>
    </row>
    <row spans="1:4" r="31">
      <c t="s" s="4" r="A31">
        <v>445</v>
      </c>
      <c t="s" s="4" r="B31">
        <v>446</v>
      </c>
    </row>
    <row spans="1:4" r="32">
      <c t="s" s="4" r="A32">
        <v>698</v>
      </c>
    </row>
    <row spans="1:4" r="33">
      <c t="s" s="3" r="A33">
        <v>444</v>
      </c>
    </row>
    <row spans="1:4" r="34">
      <c t="s" s="4" r="A34">
        <v>445</v>
      </c>
      <c t="s" s="4" r="B34">
        <v>6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5"/>
  </cols>
  <sheetData>
    <row spans="1:6" r="1">
      <c t="s" s="1" r="A1">
        <v>699</v>
      </c>
      <c t="s" s="2" r="B1">
        <v>1</v>
      </c>
    </row>
    <row spans="1:6" r="2">
      <c t="s" s="2" r="B2">
        <v>2</v>
      </c>
      <c t="s" s="2" r="C2">
        <v>32</v>
      </c>
      <c t="s" s="2" r="D2">
        <v>33</v>
      </c>
      <c t="s" s="2" r="E2">
        <v>700</v>
      </c>
      <c t="s" s="2" r="F2">
        <v>584</v>
      </c>
    </row>
    <row spans="1:6" r="3">
      <c t="s" s="3" r="A3">
        <v>701</v>
      </c>
    </row>
    <row spans="1:6" r="4">
      <c t="s" s="4" r="A4">
        <v>702</v>
      </c>
      <c t="n" s="7" r="B4">
        <v>15000000</v>
      </c>
      <c t="n" s="7" r="C4">
        <v>8000000</v>
      </c>
    </row>
    <row spans="1:6" r="5">
      <c t="s" s="4" r="A5">
        <v>703</v>
      </c>
      <c t="n" s="6" r="B5">
        <v>347000000</v>
      </c>
      <c t="n" s="6" r="C5">
        <v>189000000</v>
      </c>
    </row>
    <row spans="1:6" r="6">
      <c t="s" s="4" r="A6">
        <v>120</v>
      </c>
      <c t="n" s="6" r="B6">
        <v>3257000000</v>
      </c>
      <c t="n" s="6" r="C6">
        <v>6762000000</v>
      </c>
    </row>
    <row spans="1:6" r="7">
      <c t="s" s="4" r="A7">
        <v>704</v>
      </c>
      <c t="n" s="7" r="B7">
        <v>688000000</v>
      </c>
      <c t="n" s="7" r="C7">
        <v>836000000</v>
      </c>
      <c t="n" s="7" r="D7">
        <v>1141000000</v>
      </c>
    </row>
    <row spans="1:6" r="8">
      <c t="s" s="4" r="A8">
        <v>705</v>
      </c>
      <c t="s" s="4" r="B8">
        <v>706</v>
      </c>
      <c t="s" s="4" r="C8">
        <v>707</v>
      </c>
    </row>
    <row spans="1:6" r="9">
      <c t="s" s="4" r="A9">
        <v>121</v>
      </c>
      <c t="n" s="7" r="B9">
        <v>879000000</v>
      </c>
      <c t="n" s="7" r="C9">
        <v>1489000000</v>
      </c>
    </row>
    <row spans="1:6" r="10">
      <c t="s" s="4" r="A10">
        <v>708</v>
      </c>
      <c t="n" s="6" r="B10">
        <v>1654000000</v>
      </c>
      <c t="n" s="6" r="C10">
        <v>2999000000</v>
      </c>
    </row>
    <row spans="1:6" r="11">
      <c t="s" s="4" r="A11">
        <v>709</v>
      </c>
    </row>
    <row spans="1:6" r="12">
      <c t="s" s="3" r="A12">
        <v>701</v>
      </c>
    </row>
    <row spans="1:6" r="13">
      <c t="s" s="4" r="A13">
        <v>710</v>
      </c>
      <c t="n" s="7" r="B13">
        <v>0</v>
      </c>
      <c t="n" s="6" r="C13">
        <v>1031000000</v>
      </c>
    </row>
    <row spans="1:6" r="14">
      <c t="s" s="4" r="A14">
        <v>711</v>
      </c>
    </row>
    <row spans="1:6" r="15">
      <c t="s" s="3" r="A15">
        <v>701</v>
      </c>
    </row>
    <row spans="1:6" r="16">
      <c t="s" s="4" r="A16">
        <v>712</v>
      </c>
      <c t="n" s="7" r="C16">
        <v>455000000</v>
      </c>
      <c t="n" s="7" r="E16">
        <v>1000000000</v>
      </c>
      <c t="n" s="7" r="F16">
        <v>100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32</v>
      </c>
    </row>
    <row spans="1:3" r="2">
      <c t="s" s="3" r="A2">
        <v>701</v>
      </c>
    </row>
    <row spans="1:3" r="3">
      <c t="s" s="4" r="A3">
        <v>714</v>
      </c>
      <c t="n" s="7" r="B3">
        <v>-26</v>
      </c>
      <c t="n" s="7" r="C3">
        <v>-33</v>
      </c>
    </row>
    <row spans="1:3" r="4">
      <c t="s" s="4" r="A4">
        <v>715</v>
      </c>
      <c t="n" s="6" r="B4">
        <v>20</v>
      </c>
      <c t="n" s="6" r="C4">
        <v>22</v>
      </c>
    </row>
    <row spans="1:3" r="5">
      <c t="s" s="4" r="A5">
        <v>716</v>
      </c>
      <c t="n" s="6" r="B5">
        <v>9510</v>
      </c>
      <c t="n" s="6" r="C5">
        <v>16427</v>
      </c>
    </row>
    <row spans="1:3" r="6">
      <c t="s" s="4" r="A6">
        <v>717</v>
      </c>
    </row>
    <row spans="1:3" r="7">
      <c t="s" s="3" r="A7">
        <v>701</v>
      </c>
    </row>
    <row spans="1:3" r="8">
      <c t="s" s="4" r="A8">
        <v>710</v>
      </c>
      <c t="n" s="6" r="B8">
        <v>0</v>
      </c>
      <c t="n" s="6" r="C8">
        <v>16</v>
      </c>
    </row>
    <row spans="1:3" r="9">
      <c t="s" s="4" r="A9">
        <v>718</v>
      </c>
    </row>
    <row spans="1:3" r="10">
      <c t="s" s="3" r="A10">
        <v>701</v>
      </c>
    </row>
    <row spans="1:3" r="11">
      <c t="s" s="4" r="A11">
        <v>710</v>
      </c>
      <c t="n" s="6" r="B11">
        <v>0</v>
      </c>
      <c t="n" s="6" r="C11">
        <v>62</v>
      </c>
    </row>
    <row spans="1:3" r="12">
      <c t="s" s="4" r="A12">
        <v>719</v>
      </c>
    </row>
    <row spans="1:3" r="13">
      <c t="s" s="3" r="A13">
        <v>701</v>
      </c>
    </row>
    <row spans="1:3" r="14">
      <c t="s" s="4" r="A14">
        <v>710</v>
      </c>
      <c t="n" s="6" r="B14">
        <v>88</v>
      </c>
      <c t="n" s="6" r="C14">
        <v>379</v>
      </c>
    </row>
    <row spans="1:3" r="15">
      <c t="s" s="4" r="A15">
        <v>720</v>
      </c>
    </row>
    <row spans="1:3" r="16">
      <c t="s" s="3" r="A16">
        <v>701</v>
      </c>
    </row>
    <row spans="1:3" r="17">
      <c t="s" s="4" r="A17">
        <v>710</v>
      </c>
      <c t="n" s="6" r="B17">
        <v>71</v>
      </c>
      <c t="n" s="6" r="C17">
        <v>1855</v>
      </c>
    </row>
    <row spans="1:3" r="18">
      <c t="s" s="4" r="A18">
        <v>721</v>
      </c>
    </row>
    <row spans="1:3" r="19">
      <c t="s" s="3" r="A19">
        <v>701</v>
      </c>
    </row>
    <row spans="1:3" r="20">
      <c t="s" s="4" r="A20">
        <v>710</v>
      </c>
      <c t="n" s="6" r="B20">
        <v>1289</v>
      </c>
      <c t="n" s="6" r="C20">
        <v>4246</v>
      </c>
    </row>
    <row spans="1:3" r="21">
      <c t="s" s="4" r="A21">
        <v>722</v>
      </c>
    </row>
    <row spans="1:3" r="22">
      <c t="s" s="3" r="A22">
        <v>701</v>
      </c>
    </row>
    <row spans="1:3" r="23">
      <c t="s" s="4" r="A23">
        <v>710</v>
      </c>
      <c t="n" s="6" r="B23">
        <v>2002</v>
      </c>
      <c t="n" s="6" r="C23">
        <v>2083</v>
      </c>
    </row>
    <row spans="1:3" r="24">
      <c t="s" s="4" r="A24">
        <v>723</v>
      </c>
    </row>
    <row spans="1:3" r="25">
      <c t="s" s="3" r="A25">
        <v>701</v>
      </c>
    </row>
    <row spans="1:3" r="26">
      <c t="s" s="4" r="A26">
        <v>710</v>
      </c>
      <c t="n" s="6" r="B26">
        <v>1369</v>
      </c>
      <c t="n" s="6" r="C26">
        <v>1463</v>
      </c>
    </row>
    <row spans="1:3" r="27">
      <c t="s" s="4" r="A27">
        <v>724</v>
      </c>
    </row>
    <row spans="1:3" r="28">
      <c t="s" s="3" r="A28">
        <v>701</v>
      </c>
    </row>
    <row spans="1:3" r="29">
      <c t="s" s="4" r="A29">
        <v>710</v>
      </c>
      <c t="n" s="6" r="B29">
        <v>44</v>
      </c>
      <c t="n" s="6" r="C29">
        <v>46</v>
      </c>
    </row>
    <row spans="1:3" r="30">
      <c t="s" s="4" r="A30">
        <v>725</v>
      </c>
    </row>
    <row spans="1:3" r="31">
      <c t="s" s="3" r="A31">
        <v>701</v>
      </c>
    </row>
    <row spans="1:3" r="32">
      <c t="s" s="4" r="A32">
        <v>710</v>
      </c>
      <c t="n" s="6" r="B32">
        <v>266</v>
      </c>
      <c t="n" s="6" r="C32">
        <v>276</v>
      </c>
    </row>
    <row spans="1:3" r="33">
      <c t="s" s="4" r="A33">
        <v>726</v>
      </c>
    </row>
    <row spans="1:3" r="34">
      <c t="s" s="3" r="A34">
        <v>701</v>
      </c>
    </row>
    <row spans="1:3" r="35">
      <c t="s" s="4" r="A35">
        <v>710</v>
      </c>
      <c t="n" s="6" r="B35">
        <v>879</v>
      </c>
      <c t="n" s="6" r="C35">
        <v>1473</v>
      </c>
    </row>
    <row spans="1:3" r="36">
      <c t="s" s="4" r="A36">
        <v>727</v>
      </c>
    </row>
    <row spans="1:3" r="37">
      <c t="s" s="3" r="A37">
        <v>701</v>
      </c>
    </row>
    <row spans="1:3" r="38">
      <c t="s" s="4" r="A38">
        <v>710</v>
      </c>
      <c t="n" s="6" r="B38">
        <v>1300</v>
      </c>
      <c t="n" s="6" r="C38">
        <v>1300</v>
      </c>
    </row>
    <row spans="1:3" r="39">
      <c t="s" s="4" r="A39">
        <v>728</v>
      </c>
    </row>
    <row spans="1:3" r="40">
      <c t="s" s="3" r="A40">
        <v>701</v>
      </c>
    </row>
    <row spans="1:3" r="41">
      <c t="s" s="4" r="A41">
        <v>710</v>
      </c>
      <c t="n" s="6" r="B41">
        <v>2208</v>
      </c>
      <c t="n" s="6" r="C41">
        <v>2208</v>
      </c>
    </row>
    <row spans="1:3" r="42">
      <c t="s" s="4" r="A42">
        <v>709</v>
      </c>
    </row>
    <row spans="1:3" r="43">
      <c t="s" s="3" r="A43">
        <v>701</v>
      </c>
    </row>
    <row spans="1:3" r="44">
      <c t="s" s="4" r="A44">
        <v>710</v>
      </c>
      <c t="n" s="7" r="B44">
        <v>0</v>
      </c>
      <c t="n" s="7" r="C44">
        <v>1031</v>
      </c>
    </row>
    <row spans="1:3" r="45">
      <c t="s" s="4" r="A45">
        <v>729</v>
      </c>
    </row>
    <row spans="1:3" r="46">
      <c t="s" s="3" r="A46">
        <v>701</v>
      </c>
    </row>
    <row spans="1:3" r="47">
      <c t="s" s="4" r="A47">
        <v>730</v>
      </c>
      <c t="s" s="4" r="B47">
        <v>731</v>
      </c>
    </row>
    <row spans="1:3" r="48">
      <c t="s" s="4" r="A48">
        <v>732</v>
      </c>
    </row>
    <row spans="1:3" r="49">
      <c t="s" s="3" r="A49">
        <v>701</v>
      </c>
    </row>
    <row spans="1:3" r="50">
      <c t="s" s="4" r="A50">
        <v>730</v>
      </c>
      <c t="s" s="4" r="B50">
        <v>733</v>
      </c>
    </row>
    <row spans="1:3" r="51">
      <c t="s" s="4" r="A51">
        <v>734</v>
      </c>
    </row>
    <row spans="1:3" r="52">
      <c t="s" s="3" r="A52">
        <v>701</v>
      </c>
    </row>
    <row spans="1:3" r="53">
      <c t="s" s="4" r="A53">
        <v>730</v>
      </c>
      <c t="s" s="4" r="B53">
        <v>735</v>
      </c>
    </row>
    <row spans="1:3" r="54">
      <c t="s" s="4" r="A54">
        <v>736</v>
      </c>
    </row>
    <row spans="1:3" r="55">
      <c t="s" s="3" r="A55">
        <v>701</v>
      </c>
    </row>
    <row spans="1:3" r="56">
      <c t="s" s="4" r="A56">
        <v>730</v>
      </c>
      <c t="s" s="4" r="B56">
        <v>737</v>
      </c>
    </row>
    <row spans="1:3" r="57">
      <c t="s" s="4" r="A57">
        <v>738</v>
      </c>
    </row>
    <row spans="1:3" r="58">
      <c t="s" s="3" r="A58">
        <v>701</v>
      </c>
    </row>
    <row spans="1:3" r="59">
      <c t="s" s="4" r="A59">
        <v>730</v>
      </c>
      <c t="s" s="4" r="B59">
        <v>731</v>
      </c>
    </row>
    <row spans="1:3" r="60">
      <c t="s" s="4" r="A60">
        <v>739</v>
      </c>
    </row>
    <row spans="1:3" r="61">
      <c t="s" s="3" r="A61">
        <v>701</v>
      </c>
    </row>
    <row spans="1:3" r="62">
      <c t="s" s="4" r="A62">
        <v>730</v>
      </c>
      <c t="s" s="4" r="B62">
        <v>740</v>
      </c>
    </row>
    <row spans="1:3" r="63">
      <c t="s" s="4" r="A63">
        <v>741</v>
      </c>
    </row>
    <row spans="1:3" r="64">
      <c t="s" s="3" r="A64">
        <v>701</v>
      </c>
    </row>
    <row spans="1:3" r="65">
      <c t="s" s="4" r="A65">
        <v>730</v>
      </c>
      <c t="s" s="4" r="B65">
        <v>742</v>
      </c>
    </row>
    <row spans="1:3" r="66">
      <c t="s" s="4" r="A66">
        <v>743</v>
      </c>
    </row>
    <row spans="1:3" r="67">
      <c t="s" s="3" r="A67">
        <v>701</v>
      </c>
    </row>
    <row spans="1:3" r="68">
      <c t="s" s="4" r="A68">
        <v>730</v>
      </c>
      <c t="s" s="4" r="B68">
        <v>744</v>
      </c>
    </row>
    <row spans="1:3" r="69">
      <c t="s" s="4" r="A69">
        <v>745</v>
      </c>
    </row>
    <row spans="1:3" r="70">
      <c t="s" s="3" r="A70">
        <v>701</v>
      </c>
    </row>
    <row spans="1:3" r="71">
      <c t="s" s="4" r="A71">
        <v>730</v>
      </c>
      <c t="s" s="4" r="B71">
        <v>746</v>
      </c>
    </row>
    <row spans="1:3" r="72">
      <c t="s" s="4" r="A72">
        <v>747</v>
      </c>
    </row>
    <row spans="1:3" r="73">
      <c t="s" s="3" r="A73">
        <v>701</v>
      </c>
    </row>
    <row spans="1:3" r="74">
      <c t="s" s="4" r="A74">
        <v>730</v>
      </c>
      <c t="s" s="4" r="B74">
        <v>748</v>
      </c>
    </row>
    <row spans="1:3" r="75">
      <c t="s" s="4" r="A75">
        <v>749</v>
      </c>
    </row>
    <row spans="1:3" r="76">
      <c t="s" s="3" r="A76">
        <v>701</v>
      </c>
    </row>
    <row spans="1:3" r="77">
      <c t="s" s="4" r="A77">
        <v>730</v>
      </c>
      <c t="s" s="4" r="B77">
        <v>750</v>
      </c>
    </row>
    <row spans="1:3" r="78">
      <c t="s" s="4" r="A78">
        <v>751</v>
      </c>
    </row>
    <row spans="1:3" r="79">
      <c t="s" s="3" r="A79">
        <v>701</v>
      </c>
    </row>
    <row spans="1:3" r="80">
      <c t="s" s="4" r="A80">
        <v>730</v>
      </c>
      <c t="s" s="4" r="B80">
        <v>752</v>
      </c>
    </row>
    <row spans="1:3" r="81">
      <c t="s" s="4" r="A81">
        <v>753</v>
      </c>
    </row>
    <row spans="1:3" r="82">
      <c t="s" s="3" r="A82">
        <v>701</v>
      </c>
    </row>
    <row spans="1:3" r="83">
      <c t="s" s="4" r="A83">
        <v>730</v>
      </c>
      <c t="s" s="4" r="B83">
        <v>754</v>
      </c>
    </row>
    <row spans="1:3" r="84">
      <c t="s" s="4" r="A84">
        <v>755</v>
      </c>
    </row>
    <row spans="1:3" r="85">
      <c t="s" s="3" r="A85">
        <v>701</v>
      </c>
    </row>
    <row spans="1:3" r="86">
      <c t="s" s="4" r="A86">
        <v>730</v>
      </c>
      <c t="s" s="4" r="B86">
        <v>756</v>
      </c>
    </row>
    <row spans="1:3" r="87">
      <c t="s" s="4" r="A87">
        <v>757</v>
      </c>
    </row>
    <row spans="1:3" r="88">
      <c t="s" s="3" r="A88">
        <v>701</v>
      </c>
    </row>
    <row spans="1:3" r="89">
      <c t="s" s="4" r="A89">
        <v>730</v>
      </c>
      <c t="s" s="4" r="B89">
        <v>758</v>
      </c>
    </row>
    <row spans="1:3" r="90">
      <c t="s" s="4" r="A90">
        <v>759</v>
      </c>
    </row>
    <row spans="1:3" r="91">
      <c t="s" s="3" r="A91">
        <v>701</v>
      </c>
    </row>
    <row spans="1:3" r="92">
      <c t="s" s="4" r="A92">
        <v>730</v>
      </c>
      <c t="s" s="4" r="B92">
        <v>760</v>
      </c>
    </row>
    <row spans="1:3" r="93">
      <c t="s" s="4" r="A93">
        <v>761</v>
      </c>
    </row>
    <row spans="1:3" r="94">
      <c t="s" s="3" r="A94">
        <v>701</v>
      </c>
    </row>
    <row spans="1:3" r="95">
      <c t="s" s="4" r="A95">
        <v>730</v>
      </c>
      <c t="s" s="4" r="B95">
        <v>752</v>
      </c>
    </row>
    <row spans="1:3" r="96">
      <c t="s" s="4" r="A96">
        <v>762</v>
      </c>
    </row>
    <row spans="1:3" r="97">
      <c t="s" s="3" r="A97">
        <v>701</v>
      </c>
    </row>
    <row spans="1:3" r="98">
      <c t="s" s="4" r="A98">
        <v>730</v>
      </c>
      <c t="s" s="4" r="B98">
        <v>763</v>
      </c>
    </row>
    <row spans="1:3" r="99">
      <c t="s" s="4" r="A99">
        <v>764</v>
      </c>
    </row>
    <row spans="1:3" r="100">
      <c t="s" s="3" r="A100">
        <v>701</v>
      </c>
    </row>
    <row spans="1:3" r="101">
      <c t="s" s="4" r="A101">
        <v>730</v>
      </c>
      <c t="s" s="4" r="B101">
        <v>765</v>
      </c>
    </row>
    <row spans="1:3" r="102">
      <c t="s" s="4" r="A102">
        <v>766</v>
      </c>
    </row>
    <row spans="1:3" r="103">
      <c t="s" s="3" r="A103">
        <v>701</v>
      </c>
    </row>
    <row spans="1:3" r="104">
      <c t="s" s="4" r="A104">
        <v>730</v>
      </c>
      <c t="s" s="4" r="B104">
        <v>767</v>
      </c>
    </row>
    <row spans="1:3" r="105">
      <c t="s" s="4" r="A105">
        <v>768</v>
      </c>
    </row>
    <row spans="1:3" r="106">
      <c t="s" s="3" r="A106">
        <v>701</v>
      </c>
    </row>
    <row spans="1:3" r="107">
      <c t="s" s="4" r="A107">
        <v>730</v>
      </c>
      <c t="s" s="4" r="B107">
        <v>769</v>
      </c>
    </row>
    <row spans="1:3" r="108">
      <c t="s" s="4" r="A108">
        <v>770</v>
      </c>
    </row>
    <row spans="1:3" r="109">
      <c t="s" s="3" r="A109">
        <v>701</v>
      </c>
    </row>
    <row spans="1:3" r="110">
      <c t="s" s="4" r="A110">
        <v>730</v>
      </c>
      <c t="s" s="4" r="C110">
        <v>77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2</v>
      </c>
      <c t="s" s="2" r="B1">
        <v>773</v>
      </c>
      <c t="s" s="2" r="C1">
        <v>2</v>
      </c>
      <c t="s" s="2" r="D1">
        <v>32</v>
      </c>
    </row>
    <row spans="1:4" r="2">
      <c t="s" s="4" r="A2">
        <v>709</v>
      </c>
    </row>
    <row spans="1:4" r="3">
      <c t="s" s="3" r="A3">
        <v>701</v>
      </c>
    </row>
    <row spans="1:4" r="4">
      <c t="s" s="4" r="A4">
        <v>710</v>
      </c>
      <c t="n" s="7" r="C4">
        <v>0</v>
      </c>
      <c t="n" s="7" r="D4">
        <v>1031</v>
      </c>
    </row>
    <row spans="1:4" r="5">
      <c t="s" s="4" r="A5">
        <v>774</v>
      </c>
    </row>
    <row spans="1:4" r="6">
      <c t="s" s="3" r="A6">
        <v>701</v>
      </c>
    </row>
    <row spans="1:4" r="7">
      <c t="s" s="4" r="A7">
        <v>775</v>
      </c>
      <c t="s" s="4" r="B7">
        <v>776</v>
      </c>
    </row>
    <row spans="1:4" r="8">
      <c t="s" s="4" r="A8">
        <v>777</v>
      </c>
    </row>
    <row spans="1:4" r="9">
      <c t="s" s="3" r="A9">
        <v>701</v>
      </c>
    </row>
    <row spans="1:4" r="10">
      <c t="s" s="4" r="A10">
        <v>775</v>
      </c>
      <c t="s" s="4" r="B10">
        <v>7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8</v>
      </c>
      <c t="s" s="2" r="C1">
        <v>2</v>
      </c>
      <c t="s" s="2" r="D1">
        <v>32</v>
      </c>
    </row>
    <row spans="1:4" r="2">
      <c t="s" s="3" r="A2">
        <v>218</v>
      </c>
    </row>
    <row spans="1:4" r="3">
      <c t="n" s="6" r="A3">
        <v>2016</v>
      </c>
      <c t="s" s="4" r="B3">
        <v>39</v>
      </c>
      <c t="n" s="7" r="C3">
        <v>5064</v>
      </c>
    </row>
    <row spans="1:4" r="4">
      <c t="n" s="6" r="A4">
        <v>2017</v>
      </c>
      <c t="n" s="6" r="C4">
        <v>1525</v>
      </c>
    </row>
    <row spans="1:4" r="5">
      <c t="n" s="6" r="A5">
        <v>2018</v>
      </c>
      <c t="n" s="6" r="C5">
        <v>275</v>
      </c>
    </row>
    <row spans="1:4" r="6">
      <c t="n" s="6" r="A6">
        <v>2019</v>
      </c>
      <c t="n" s="6" r="C6">
        <v>186</v>
      </c>
    </row>
    <row spans="1:4" r="7">
      <c t="n" s="6" r="A7">
        <v>2020</v>
      </c>
      <c t="n" s="6" r="C7">
        <v>0</v>
      </c>
    </row>
    <row spans="1:4" r="8">
      <c t="s" s="4" r="A8">
        <v>498</v>
      </c>
      <c t="n" s="6" r="C8">
        <v>2460</v>
      </c>
    </row>
    <row spans="1:4" r="9">
      <c t="s" s="4" r="A9">
        <v>131</v>
      </c>
      <c t="n" s="7" r="C9">
        <v>9510</v>
      </c>
      <c t="n" s="7" r="D9">
        <v>16427</v>
      </c>
    </row>
    <row spans="1:4" r="10">
      <c t="s" s="4" r="A10">
        <v>779</v>
      </c>
      <c t="s" s="4" r="C10">
        <v>780</v>
      </c>
    </row>
    <row spans="1:4" r="11">
      <c t="n" r="A11"/>
    </row>
    <row spans="1:4" r="12">
      <c t="s" s="4" r="A12">
        <v>39</v>
      </c>
      <c t="s" s="4" r="B12">
        <v>781</v>
      </c>
    </row>
  </sheetData>
  <mergeCells count="3">
    <mergeCell ref="A1:B1"/>
    <mergeCell ref="A11:C11"/>
    <mergeCell ref="B12:C1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2</v>
      </c>
      <c t="s" s="2" r="C1">
        <v>2</v>
      </c>
      <c t="s" s="2" r="D1">
        <v>32</v>
      </c>
    </row>
    <row spans="1:4" r="2">
      <c t="s" s="3" r="A2">
        <v>221</v>
      </c>
    </row>
    <row spans="1:4" r="3">
      <c t="s" s="4" r="A3">
        <v>716</v>
      </c>
      <c t="n" s="7" r="C3">
        <v>3257</v>
      </c>
      <c t="n" s="7" r="D3">
        <v>6762</v>
      </c>
    </row>
    <row spans="1:4" r="4">
      <c t="s" s="4" r="A4">
        <v>783</v>
      </c>
      <c t="n" s="6" r="C4">
        <v>496</v>
      </c>
      <c t="n" s="6" r="D4">
        <v>512</v>
      </c>
    </row>
    <row spans="1:4" r="5">
      <c t="s" s="4" r="A5">
        <v>784</v>
      </c>
      <c t="n" s="6" r="C5">
        <v>3753</v>
      </c>
      <c t="n" s="6" r="D5">
        <v>7274</v>
      </c>
    </row>
    <row spans="1:4" r="6">
      <c t="s" s="4" r="A6">
        <v>785</v>
      </c>
      <c t="s" s="4" r="B6">
        <v>39</v>
      </c>
      <c t="n" s="6" r="C6">
        <v>3598</v>
      </c>
      <c t="n" s="6" r="D6">
        <v>6888</v>
      </c>
    </row>
    <row spans="1:4" r="7">
      <c t="s" s="4" r="A7">
        <v>786</v>
      </c>
      <c t="n" s="6" r="C7">
        <v>4074</v>
      </c>
      <c t="n" s="6" r="D7">
        <v>5863</v>
      </c>
    </row>
    <row spans="1:4" r="8">
      <c t="s" s="4" r="A8">
        <v>787</v>
      </c>
      <c t="n" s="7" r="C8">
        <v>283</v>
      </c>
      <c t="n" s="7" r="D8">
        <v>146</v>
      </c>
    </row>
    <row spans="1:4" r="9">
      <c t="n" r="A9"/>
    </row>
    <row spans="1:4" r="10">
      <c t="s" s="4" r="A10">
        <v>39</v>
      </c>
      <c t="s" s="4" r="B10">
        <v>788</v>
      </c>
    </row>
  </sheetData>
  <mergeCells count="3">
    <mergeCell ref="A1:B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789</v>
      </c>
      <c t="s" s="2" r="C1">
        <v>1</v>
      </c>
    </row>
    <row spans="1:8" r="2">
      <c t="s" s="2" r="C2">
        <v>2</v>
      </c>
      <c t="s" s="2" r="E2">
        <v>32</v>
      </c>
      <c t="s" s="2" r="G2">
        <v>33</v>
      </c>
    </row>
    <row spans="1:8" r="3">
      <c t="s" s="3" r="A3">
        <v>790</v>
      </c>
    </row>
    <row spans="1:8" r="4">
      <c t="s" s="4" r="A4">
        <v>791</v>
      </c>
      <c t="n" s="7" r="C4">
        <v>189</v>
      </c>
      <c t="s" s="4" r="D4">
        <v>39</v>
      </c>
      <c t="n" s="7" r="E4">
        <v>168</v>
      </c>
      <c t="s" s="4" r="F4">
        <v>39</v>
      </c>
      <c t="n" s="7" r="G4">
        <v>314</v>
      </c>
      <c t="s" s="4" r="H4">
        <v>113</v>
      </c>
    </row>
    <row spans="1:8" r="5">
      <c t="s" s="4" r="A5">
        <v>792</v>
      </c>
      <c t="n" s="6" r="C5">
        <v>42</v>
      </c>
      <c t="s" s="4" r="D5">
        <v>39</v>
      </c>
      <c t="n" s="6" r="E5">
        <v>27</v>
      </c>
      <c t="s" s="4" r="F5">
        <v>39</v>
      </c>
      <c t="n" s="6" r="G5">
        <v>-71</v>
      </c>
      <c t="s" s="4" r="H5">
        <v>113</v>
      </c>
    </row>
    <row spans="1:8" r="6">
      <c t="s" s="4" r="A6">
        <v>793</v>
      </c>
      <c t="n" s="6" r="C6">
        <v>231</v>
      </c>
      <c t="s" s="4" r="D6">
        <v>39</v>
      </c>
      <c t="n" s="6" r="E6">
        <v>195</v>
      </c>
      <c t="s" s="4" r="F6">
        <v>39</v>
      </c>
      <c t="n" s="6" r="G6">
        <v>243</v>
      </c>
      <c t="s" s="4" r="H6">
        <v>113</v>
      </c>
    </row>
    <row spans="1:8" r="7">
      <c t="s" s="4" r="A7">
        <v>794</v>
      </c>
      <c t="s" s="4" r="B7">
        <v>83</v>
      </c>
      <c t="n" s="6" r="C7">
        <v>-213</v>
      </c>
      <c t="n" s="6" r="E7">
        <v>-254</v>
      </c>
      <c t="n" s="6" r="G7">
        <v>-333</v>
      </c>
    </row>
    <row spans="1:8" r="8">
      <c t="s" s="4" r="A8">
        <v>795</v>
      </c>
      <c t="s" s="4" r="B8">
        <v>39</v>
      </c>
      <c t="n" s="6" r="C8">
        <v>195</v>
      </c>
      <c t="n" s="6" r="E8">
        <v>267</v>
      </c>
      <c t="n" s="6" r="G8">
        <v>318</v>
      </c>
    </row>
    <row spans="1:8" r="9">
      <c t="s" s="4" r="A9">
        <v>43</v>
      </c>
      <c t="n" s="6" r="C9">
        <v>213</v>
      </c>
      <c t="n" s="6" r="E9">
        <v>208</v>
      </c>
      <c t="n" s="6" r="G9">
        <v>228</v>
      </c>
    </row>
    <row spans="1:8" r="10">
      <c t="s" s="4" r="A10">
        <v>796</v>
      </c>
      <c t="n" s="6" r="C10">
        <v>264</v>
      </c>
      <c t="n" s="6" r="E10">
        <v>391</v>
      </c>
      <c t="n" s="6" r="G10">
        <v>-73</v>
      </c>
    </row>
    <row spans="1:8" r="11">
      <c t="s" s="4" r="A11">
        <v>797</v>
      </c>
      <c t="n" s="7" r="C11">
        <v>-264</v>
      </c>
      <c t="n" s="7" r="E11">
        <v>-391</v>
      </c>
      <c t="n" s="7" r="G11">
        <v>73</v>
      </c>
    </row>
    <row spans="1:8" r="12">
      <c t="n" r="A12"/>
    </row>
    <row spans="1:8" r="13">
      <c t="s" s="4" r="A13">
        <v>39</v>
      </c>
      <c t="s" s="4" r="B13">
        <v>798</v>
      </c>
    </row>
    <row spans="1:8" r="14">
      <c t="s" s="4" r="A14">
        <v>113</v>
      </c>
      <c t="s" s="4" r="B14">
        <v>799</v>
      </c>
    </row>
  </sheetData>
  <mergeCells count="8">
    <mergeCell ref="A1:B2"/>
    <mergeCell ref="C1:H1"/>
    <mergeCell ref="C2:D2"/>
    <mergeCell ref="E2:F2"/>
    <mergeCell ref="G2:H2"/>
    <mergeCell ref="A12:G12"/>
    <mergeCell ref="B13:G13"/>
    <mergeCell ref="B14:G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800</v>
      </c>
      <c t="s" s="2" r="B1">
        <v>2</v>
      </c>
      <c t="s" s="2" r="C1">
        <v>32</v>
      </c>
    </row>
    <row spans="1:3" r="2">
      <c t="s" s="3" r="A2">
        <v>221</v>
      </c>
    </row>
    <row spans="1:3" r="3">
      <c t="s" s="4" r="A3">
        <v>801</v>
      </c>
      <c t="n" s="7" r="B3">
        <v>155</v>
      </c>
      <c t="n" s="7" r="C3">
        <v>3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2</v>
      </c>
      <c t="s" s="2" r="B1">
        <v>1</v>
      </c>
    </row>
    <row spans="1:3" r="2">
      <c t="s" s="2" r="B2">
        <v>2</v>
      </c>
      <c t="s" s="2" r="C2">
        <v>32</v>
      </c>
    </row>
    <row spans="1:3" r="3">
      <c t="s" s="3" r="A3">
        <v>803</v>
      </c>
    </row>
    <row spans="1:3" r="4">
      <c t="s" s="4" r="A4">
        <v>804</v>
      </c>
      <c t="n" s="7" r="B4">
        <v>8933</v>
      </c>
      <c t="n" s="7" r="C4">
        <v>13980</v>
      </c>
    </row>
    <row spans="1:3" r="5">
      <c t="s" s="4" r="A5">
        <v>805</v>
      </c>
      <c t="n" s="6" r="B5">
        <v>491</v>
      </c>
      <c t="n" s="6" r="C5">
        <v>213</v>
      </c>
    </row>
    <row spans="1:3" r="6">
      <c t="s" s="4" r="A6">
        <v>806</v>
      </c>
      <c t="n" s="6" r="B6">
        <v>15</v>
      </c>
      <c t="n" s="6" r="C6">
        <v>8</v>
      </c>
    </row>
    <row spans="1:3" r="7">
      <c t="s" s="4" r="A7">
        <v>807</v>
      </c>
      <c t="n" s="6" r="B7">
        <v>15</v>
      </c>
      <c t="n" s="6" r="C7">
        <v>52</v>
      </c>
    </row>
    <row spans="1:3" r="8">
      <c t="s" s="4" r="A8">
        <v>808</v>
      </c>
      <c t="n" s="6" r="B8">
        <v>17</v>
      </c>
    </row>
    <row spans="1:3" r="9">
      <c t="s" s="4" r="A9">
        <v>809</v>
      </c>
      <c t="n" s="6" r="B9">
        <v>11</v>
      </c>
    </row>
    <row spans="1:3" r="10">
      <c t="s" s="4" r="A10">
        <v>810</v>
      </c>
    </row>
    <row spans="1:3" r="11">
      <c t="s" s="3" r="A11">
        <v>803</v>
      </c>
    </row>
    <row spans="1:3" r="12">
      <c t="s" s="4" r="A12">
        <v>804</v>
      </c>
      <c t="n" s="6" r="B12">
        <v>8900</v>
      </c>
      <c t="n" s="6" r="C12">
        <v>14000</v>
      </c>
    </row>
    <row spans="1:3" r="13">
      <c t="s" s="4" r="A13">
        <v>811</v>
      </c>
    </row>
    <row spans="1:3" r="14">
      <c t="s" s="3" r="A14">
        <v>803</v>
      </c>
    </row>
    <row spans="1:3" r="15">
      <c t="s" s="4" r="A15">
        <v>804</v>
      </c>
      <c t="n" s="6" r="B15">
        <v>2624</v>
      </c>
      <c t="n" s="7" r="C15">
        <v>3199</v>
      </c>
    </row>
    <row spans="1:3" r="16">
      <c t="s" s="4" r="A16">
        <v>812</v>
      </c>
      <c t="n" s="7" r="B16">
        <v>5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13</v>
      </c>
      <c t="s" s="2" r="C1">
        <v>2</v>
      </c>
      <c t="s" s="2" r="D1">
        <v>32</v>
      </c>
    </row>
    <row spans="1:4" r="2">
      <c t="s" s="3" r="A2">
        <v>814</v>
      </c>
    </row>
    <row spans="1:4" r="3">
      <c t="s" s="4" r="A3">
        <v>815</v>
      </c>
      <c t="s" s="4" r="B3">
        <v>39</v>
      </c>
      <c t="n" s="7" r="C3">
        <v>97</v>
      </c>
      <c t="n" s="7" r="D3">
        <v>104</v>
      </c>
    </row>
    <row spans="1:4" r="4">
      <c t="s" s="4" r="A4">
        <v>816</v>
      </c>
      <c t="s" s="4" r="B4">
        <v>39</v>
      </c>
      <c t="n" s="6" r="C4">
        <v>20</v>
      </c>
      <c t="n" s="6" r="D4">
        <v>20</v>
      </c>
    </row>
    <row spans="1:4" r="5">
      <c t="s" s="4" r="A5">
        <v>817</v>
      </c>
      <c t="s" s="4" r="B5">
        <v>39</v>
      </c>
      <c t="n" s="6" r="C5">
        <v>135</v>
      </c>
      <c t="n" s="6" r="D5">
        <v>291</v>
      </c>
    </row>
    <row spans="1:4" r="6">
      <c t="s" s="4" r="A6">
        <v>818</v>
      </c>
      <c t="s" s="4" r="B6">
        <v>83</v>
      </c>
      <c t="n" s="6" r="C6">
        <v>-135</v>
      </c>
      <c t="n" s="6" r="D6">
        <v>-291</v>
      </c>
    </row>
    <row spans="1:4" r="7">
      <c t="s" s="4" r="A7">
        <v>819</v>
      </c>
      <c t="s" s="4" r="B7">
        <v>820</v>
      </c>
      <c t="n" s="6" r="C7">
        <v>0</v>
      </c>
      <c t="n" s="6" r="D7">
        <v>0</v>
      </c>
    </row>
    <row spans="1:4" r="8">
      <c t="s" s="3" r="A8">
        <v>821</v>
      </c>
    </row>
    <row spans="1:4" r="9">
      <c t="s" s="4" r="A9">
        <v>815</v>
      </c>
      <c t="s" s="4" r="B9">
        <v>39</v>
      </c>
      <c t="n" s="6" r="C9">
        <v>-196</v>
      </c>
      <c t="n" s="6" r="D9">
        <v>-207</v>
      </c>
    </row>
    <row spans="1:4" r="10">
      <c t="s" s="4" r="A10">
        <v>816</v>
      </c>
      <c t="s" s="4" r="B10">
        <v>39</v>
      </c>
      <c t="n" s="6" r="C10">
        <v>-286</v>
      </c>
      <c t="n" s="6" r="D10">
        <v>-379</v>
      </c>
    </row>
    <row spans="1:4" r="11">
      <c t="s" s="4" r="A11">
        <v>822</v>
      </c>
      <c t="s" s="4" r="B11">
        <v>39</v>
      </c>
      <c t="n" s="6" r="C11">
        <v>-683</v>
      </c>
      <c t="n" s="6" r="D11">
        <v>-586</v>
      </c>
    </row>
    <row spans="1:4" r="12">
      <c t="s" s="4" r="A12">
        <v>818</v>
      </c>
      <c t="s" s="4" r="B12">
        <v>83</v>
      </c>
      <c t="n" s="6" r="C12">
        <v>626</v>
      </c>
      <c t="n" s="6" r="D12">
        <v>504</v>
      </c>
    </row>
    <row spans="1:4" r="13">
      <c t="s" s="4" r="A13">
        <v>819</v>
      </c>
      <c t="s" s="4" r="B13">
        <v>820</v>
      </c>
      <c t="n" s="6" r="C13">
        <v>-57</v>
      </c>
      <c t="n" s="6" r="D13">
        <v>-82</v>
      </c>
    </row>
    <row spans="1:4" r="14">
      <c t="s" s="4" r="A14">
        <v>823</v>
      </c>
    </row>
    <row spans="1:4" r="15">
      <c t="s" s="3" r="A15">
        <v>814</v>
      </c>
    </row>
    <row spans="1:4" r="16">
      <c t="s" s="4" r="A16">
        <v>816</v>
      </c>
      <c t="s" s="4" r="B16">
        <v>39</v>
      </c>
      <c t="n" s="6" r="C16">
        <v>18</v>
      </c>
      <c t="n" s="6" r="D16">
        <v>167</v>
      </c>
    </row>
    <row spans="1:4" r="17">
      <c t="s" s="3" r="A17">
        <v>821</v>
      </c>
    </row>
    <row spans="1:4" r="18">
      <c t="s" s="4" r="A18">
        <v>816</v>
      </c>
      <c t="s" s="4" r="B18">
        <v>39</v>
      </c>
      <c t="n" s="6" r="C18">
        <v>-201</v>
      </c>
      <c t="n" s="6" r="D18">
        <v>0</v>
      </c>
    </row>
    <row spans="1:4" r="19">
      <c t="s" s="4" r="A19">
        <v>824</v>
      </c>
    </row>
    <row spans="1:4" r="20">
      <c t="s" s="3" r="A20">
        <v>814</v>
      </c>
    </row>
    <row spans="1:4" r="21">
      <c t="s" s="4" r="A21">
        <v>815</v>
      </c>
      <c t="s" s="4" r="B21">
        <v>39</v>
      </c>
      <c t="n" s="6" r="C21">
        <v>0</v>
      </c>
      <c t="n" s="6" r="D21">
        <v>7</v>
      </c>
    </row>
    <row spans="1:4" r="22">
      <c t="s" s="4" r="A22">
        <v>816</v>
      </c>
      <c t="s" s="4" r="B22">
        <v>39</v>
      </c>
      <c t="n" s="6" r="C22">
        <v>20</v>
      </c>
      <c t="n" s="6" r="D22">
        <v>20</v>
      </c>
    </row>
    <row spans="1:4" r="23">
      <c t="s" s="3" r="A23">
        <v>821</v>
      </c>
    </row>
    <row spans="1:4" r="24">
      <c t="s" s="4" r="A24">
        <v>815</v>
      </c>
      <c t="s" s="4" r="B24">
        <v>39</v>
      </c>
      <c t="n" s="6" r="C24">
        <v>-18</v>
      </c>
      <c t="n" s="6" r="D24">
        <v>-74</v>
      </c>
    </row>
    <row spans="1:4" r="25">
      <c t="s" s="4" r="A25">
        <v>816</v>
      </c>
      <c t="s" s="4" r="B25">
        <v>39</v>
      </c>
      <c t="n" s="6" r="C25">
        <v>-286</v>
      </c>
      <c t="n" s="6" r="D25">
        <v>-379</v>
      </c>
    </row>
    <row spans="1:4" r="26">
      <c t="s" s="4" r="A26">
        <v>825</v>
      </c>
    </row>
    <row spans="1:4" r="27">
      <c t="s" s="3" r="A27">
        <v>814</v>
      </c>
    </row>
    <row spans="1:4" r="28">
      <c t="s" s="4" r="A28">
        <v>816</v>
      </c>
      <c t="s" s="4" r="B28">
        <v>39</v>
      </c>
      <c t="n" s="6" r="C28">
        <v>4</v>
      </c>
      <c t="n" s="6" r="D28">
        <v>117</v>
      </c>
    </row>
    <row spans="1:4" r="29">
      <c t="s" s="3" r="A29">
        <v>821</v>
      </c>
    </row>
    <row spans="1:4" r="30">
      <c t="s" s="4" r="A30">
        <v>816</v>
      </c>
      <c t="s" s="4" r="B30">
        <v>39</v>
      </c>
      <c t="n" s="6" r="C30">
        <v>0</v>
      </c>
      <c t="n" s="6" r="D30">
        <v>0</v>
      </c>
    </row>
    <row spans="1:4" r="31">
      <c t="s" s="4" r="A31">
        <v>826</v>
      </c>
    </row>
    <row spans="1:4" r="32">
      <c t="s" s="3" r="A32">
        <v>814</v>
      </c>
    </row>
    <row spans="1:4" r="33">
      <c t="s" s="4" r="A33">
        <v>815</v>
      </c>
      <c t="s" s="4" r="B33">
        <v>39</v>
      </c>
      <c t="n" s="6" r="C33">
        <v>97</v>
      </c>
      <c t="n" s="6" r="D33">
        <v>97</v>
      </c>
    </row>
    <row spans="1:4" r="34">
      <c t="s" s="3" r="A34">
        <v>821</v>
      </c>
    </row>
    <row spans="1:4" r="35">
      <c t="s" s="4" r="A35">
        <v>815</v>
      </c>
      <c t="s" s="4" r="B35">
        <v>39</v>
      </c>
      <c t="n" s="6" r="C35">
        <v>-178</v>
      </c>
      <c t="n" s="6" r="D35">
        <v>-133</v>
      </c>
    </row>
    <row spans="1:4" r="36">
      <c t="s" s="4" r="A36">
        <v>827</v>
      </c>
    </row>
    <row spans="1:4" r="37">
      <c t="s" s="3" r="A37">
        <v>814</v>
      </c>
    </row>
    <row spans="1:4" r="38">
      <c t="s" s="4" r="A38">
        <v>816</v>
      </c>
      <c t="s" s="4" r="B38">
        <v>39</v>
      </c>
      <c t="n" s="6" r="C38">
        <v>14</v>
      </c>
      <c t="n" s="6" r="D38">
        <v>50</v>
      </c>
    </row>
    <row spans="1:4" r="39">
      <c t="s" s="3" r="A39">
        <v>821</v>
      </c>
    </row>
    <row spans="1:4" r="40">
      <c t="s" s="4" r="A40">
        <v>816</v>
      </c>
      <c t="s" s="4" r="B40">
        <v>39</v>
      </c>
      <c t="n" s="7" r="C40">
        <v>-201</v>
      </c>
      <c t="n" s="7" r="D40">
        <v>0</v>
      </c>
    </row>
    <row spans="1:4" r="41">
      <c t="n" r="A41"/>
    </row>
    <row spans="1:4" r="42">
      <c t="s" s="4" r="A42">
        <v>39</v>
      </c>
      <c t="s" s="4" r="B42">
        <v>828</v>
      </c>
    </row>
    <row spans="1:4" r="43">
      <c t="s" s="4" r="A43">
        <v>113</v>
      </c>
      <c t="s" s="4" r="B43">
        <v>829</v>
      </c>
    </row>
    <row spans="1:4" r="44">
      <c t="s" s="4" r="A44">
        <v>103</v>
      </c>
      <c t="s" s="4" r="B44">
        <v>830</v>
      </c>
    </row>
  </sheetData>
  <mergeCells count="5">
    <mergeCell ref="A1:B1"/>
    <mergeCell ref="A41:C41"/>
    <mergeCell ref="B42:C42"/>
    <mergeCell ref="B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2</v>
      </c>
      <c t="s" s="2" r="D2">
        <v>33</v>
      </c>
    </row>
    <row spans="1:4" r="3">
      <c t="s" s="3" r="A3">
        <v>832</v>
      </c>
    </row>
    <row spans="1:4" r="4">
      <c t="s" s="4" r="A4">
        <v>833</v>
      </c>
      <c t="n" s="7" r="B4">
        <v>45</v>
      </c>
      <c t="n" s="7" r="C4">
        <v>59</v>
      </c>
      <c t="n" s="7" r="D4">
        <v>191</v>
      </c>
    </row>
    <row spans="1:4" r="5">
      <c t="s" s="4" r="A5">
        <v>834</v>
      </c>
      <c t="n" s="6" r="B5">
        <v>-13</v>
      </c>
      <c t="n" s="6" r="C5">
        <v>-11</v>
      </c>
      <c t="n" s="6" r="D5">
        <v>-214</v>
      </c>
    </row>
    <row spans="1:4" r="6">
      <c t="s" s="4" r="A6">
        <v>824</v>
      </c>
    </row>
    <row spans="1:4" r="7">
      <c t="s" s="3" r="A7">
        <v>832</v>
      </c>
    </row>
    <row spans="1:4" r="8">
      <c t="s" s="4" r="A8">
        <v>835</v>
      </c>
      <c t="n" s="6" r="B8">
        <v>43</v>
      </c>
      <c t="n" s="6" r="C8">
        <v>45</v>
      </c>
      <c t="n" s="6" r="D8">
        <v>118</v>
      </c>
    </row>
    <row spans="1:4" r="9">
      <c t="s" s="4" r="A9">
        <v>826</v>
      </c>
    </row>
    <row spans="1:4" r="10">
      <c t="s" s="3" r="A10">
        <v>832</v>
      </c>
    </row>
    <row spans="1:4" r="11">
      <c t="s" s="4" r="A11">
        <v>836</v>
      </c>
      <c t="n" s="6" r="B11">
        <v>2</v>
      </c>
      <c t="n" s="6" r="C11">
        <v>14</v>
      </c>
      <c t="n" s="6" r="D11">
        <v>73</v>
      </c>
    </row>
    <row spans="1:4" r="12">
      <c t="s" s="4" r="A12">
        <v>837</v>
      </c>
    </row>
    <row spans="1:4" r="13">
      <c t="s" s="3" r="A13">
        <v>832</v>
      </c>
    </row>
    <row spans="1:4" r="14">
      <c t="s" s="4" r="A14">
        <v>838</v>
      </c>
      <c t="n" s="6" r="B14">
        <v>0</v>
      </c>
      <c t="n" s="6" r="C14">
        <v>1</v>
      </c>
      <c t="n" s="6" r="D14">
        <v>-2</v>
      </c>
    </row>
    <row spans="1:4" r="15">
      <c t="s" s="4" r="A15">
        <v>839</v>
      </c>
    </row>
    <row spans="1:4" r="16">
      <c t="s" s="3" r="A16">
        <v>832</v>
      </c>
    </row>
    <row spans="1:4" r="17">
      <c t="s" s="4" r="A17">
        <v>840</v>
      </c>
      <c t="n" s="6" r="B17">
        <v>-13</v>
      </c>
      <c t="n" s="6" r="C17">
        <v>-12</v>
      </c>
      <c t="n" s="6" r="D17">
        <v>-13</v>
      </c>
    </row>
    <row spans="1:4" r="18">
      <c t="s" s="4" r="A18">
        <v>841</v>
      </c>
    </row>
    <row spans="1:4" r="19">
      <c t="s" s="3" r="A19">
        <v>832</v>
      </c>
    </row>
    <row spans="1:4" r="20">
      <c t="s" s="4" r="A20">
        <v>842</v>
      </c>
      <c t="n" s="6" r="B20">
        <v>0</v>
      </c>
      <c t="n" s="6" r="C20">
        <v>0</v>
      </c>
      <c t="n" s="6" r="D20">
        <v>-199</v>
      </c>
    </row>
    <row spans="1:4" r="21">
      <c t="s" s="4" r="A21">
        <v>843</v>
      </c>
      <c t="n" s="6" r="B21">
        <v>18</v>
      </c>
      <c t="n" s="6" r="C21">
        <v>14</v>
      </c>
      <c t="n" s="6" r="D21">
        <v>29</v>
      </c>
    </row>
    <row spans="1:4" r="22">
      <c t="s" s="4" r="A22">
        <v>844</v>
      </c>
    </row>
    <row spans="1:4" r="23">
      <c t="s" s="3" r="A23">
        <v>832</v>
      </c>
    </row>
    <row spans="1:4" r="24">
      <c t="s" s="4" r="A24">
        <v>845</v>
      </c>
      <c t="n" s="6" r="B24">
        <v>0</v>
      </c>
      <c t="n" s="6" r="C24">
        <v>0</v>
      </c>
      <c t="n" s="6" r="D24">
        <v>2</v>
      </c>
    </row>
    <row spans="1:4" r="25">
      <c t="s" s="4" r="A25">
        <v>846</v>
      </c>
    </row>
    <row spans="1:4" r="26">
      <c t="s" s="3" r="A26">
        <v>832</v>
      </c>
    </row>
    <row spans="1:4" r="27">
      <c t="s" s="4" r="A27">
        <v>847</v>
      </c>
      <c t="n" s="7" r="B27">
        <v>18</v>
      </c>
      <c t="n" s="7" r="C27">
        <v>14</v>
      </c>
      <c t="n" s="7" r="D27">
        <v>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33</v>
      </c>
    </row>
    <row spans="1:4" r="3">
      <c t="s" s="3" r="A3">
        <v>832</v>
      </c>
    </row>
    <row spans="1:4" r="4">
      <c t="s" s="4" r="A4">
        <v>849</v>
      </c>
      <c t="n" s="7" r="B4">
        <v>-115</v>
      </c>
      <c t="n" s="7" r="C4">
        <v>-317</v>
      </c>
      <c t="n" s="7" r="D4">
        <v>315</v>
      </c>
    </row>
    <row spans="1:4" r="5">
      <c t="s" s="4" r="A5">
        <v>850</v>
      </c>
    </row>
    <row spans="1:4" r="6">
      <c t="s" s="3" r="A6">
        <v>832</v>
      </c>
    </row>
    <row spans="1:4" r="7">
      <c t="s" s="4" r="A7">
        <v>849</v>
      </c>
      <c t="n" s="7" r="B7">
        <v>-115</v>
      </c>
      <c t="n" s="7" r="C7">
        <v>-317</v>
      </c>
      <c t="n" s="7" r="D7">
        <v>3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2</v>
      </c>
      <c t="s" s="2" r="D2">
        <v>33</v>
      </c>
    </row>
    <row spans="1:4" r="3">
      <c t="s" s="3" r="A3">
        <v>852</v>
      </c>
    </row>
    <row spans="1:4" r="4">
      <c t="s" s="4" r="A4">
        <v>853</v>
      </c>
      <c t="n" s="7" r="B4">
        <v>-18</v>
      </c>
      <c t="n" s="7" r="C4">
        <v>13</v>
      </c>
      <c t="n" s="7" r="D4">
        <v>-15</v>
      </c>
    </row>
    <row spans="1:4" r="5">
      <c t="s" s="4" r="A5">
        <v>854</v>
      </c>
    </row>
    <row spans="1:4" r="6">
      <c t="s" s="3" r="A6">
        <v>852</v>
      </c>
    </row>
    <row spans="1:4" r="7">
      <c t="s" s="4" r="A7">
        <v>855</v>
      </c>
      <c t="n" s="6" r="B7">
        <v>3</v>
      </c>
      <c t="n" s="6" r="C7">
        <v>9</v>
      </c>
      <c t="n" s="6" r="D7">
        <v>10</v>
      </c>
    </row>
    <row spans="1:4" r="8">
      <c t="s" s="4" r="A8">
        <v>856</v>
      </c>
    </row>
    <row spans="1:4" r="9">
      <c t="s" s="3" r="A9">
        <v>852</v>
      </c>
    </row>
    <row spans="1:4" r="10">
      <c t="s" s="4" r="A10">
        <v>857</v>
      </c>
      <c t="n" s="7" r="B10">
        <v>-21</v>
      </c>
      <c t="n" s="7" r="C10">
        <v>4</v>
      </c>
      <c t="n" s="7" r="D10">
        <v>-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8</v>
      </c>
      <c t="s" s="2" r="B1">
        <v>2</v>
      </c>
      <c t="s" s="2" r="C1">
        <v>32</v>
      </c>
    </row>
    <row spans="1:3" r="2">
      <c t="s" s="3" r="A2">
        <v>832</v>
      </c>
    </row>
    <row spans="1:3" r="3">
      <c t="s" s="4" r="A3">
        <v>131</v>
      </c>
      <c t="n" s="7" r="B3">
        <v>8933</v>
      </c>
      <c t="n" s="7" r="C3">
        <v>13980</v>
      </c>
    </row>
    <row spans="1:3" r="4">
      <c t="s" s="4" r="A4">
        <v>859</v>
      </c>
    </row>
    <row spans="1:3" r="5">
      <c t="s" s="3" r="A5">
        <v>832</v>
      </c>
    </row>
    <row spans="1:3" r="6">
      <c t="s" s="4" r="A6">
        <v>131</v>
      </c>
      <c t="n" s="6" r="B6">
        <v>3421</v>
      </c>
      <c t="n" s="6" r="C6">
        <v>6574</v>
      </c>
    </row>
    <row spans="1:3" r="7">
      <c t="s" s="4" r="A7">
        <v>860</v>
      </c>
    </row>
    <row spans="1:3" r="8">
      <c t="s" s="3" r="A8">
        <v>832</v>
      </c>
    </row>
    <row spans="1:3" r="9">
      <c t="s" s="4" r="A9">
        <v>131</v>
      </c>
      <c t="n" s="6" r="B9">
        <v>1859</v>
      </c>
      <c t="n" s="6" r="C9">
        <v>3682</v>
      </c>
    </row>
    <row spans="1:3" r="10">
      <c t="s" s="4" r="A10">
        <v>861</v>
      </c>
    </row>
    <row spans="1:3" r="11">
      <c t="s" s="3" r="A11">
        <v>832</v>
      </c>
    </row>
    <row spans="1:3" r="12">
      <c t="s" s="4" r="A12">
        <v>131</v>
      </c>
      <c t="n" s="6" r="B12">
        <v>1562</v>
      </c>
      <c t="n" s="6" r="C12">
        <v>2892</v>
      </c>
    </row>
    <row spans="1:3" r="13">
      <c t="s" s="4" r="A13">
        <v>862</v>
      </c>
    </row>
    <row spans="1:3" r="14">
      <c t="s" s="3" r="A14">
        <v>832</v>
      </c>
    </row>
    <row spans="1:3" r="15">
      <c t="s" s="4" r="A15">
        <v>131</v>
      </c>
      <c t="n" s="6" r="B15">
        <v>2888</v>
      </c>
      <c t="n" s="6" r="C15">
        <v>4207</v>
      </c>
    </row>
    <row spans="1:3" r="16">
      <c t="s" s="4" r="A16">
        <v>863</v>
      </c>
    </row>
    <row spans="1:3" r="17">
      <c t="s" s="3" r="A17">
        <v>832</v>
      </c>
    </row>
    <row spans="1:3" r="18">
      <c t="s" s="4" r="A18">
        <v>131</v>
      </c>
      <c t="n" s="6" r="B18">
        <v>1300</v>
      </c>
      <c t="n" s="6" r="C18">
        <v>1959</v>
      </c>
    </row>
    <row spans="1:3" r="19">
      <c t="s" s="4" r="A19">
        <v>864</v>
      </c>
    </row>
    <row spans="1:3" r="20">
      <c t="s" s="3" r="A20">
        <v>832</v>
      </c>
    </row>
    <row spans="1:3" r="21">
      <c t="s" s="4" r="A21">
        <v>131</v>
      </c>
      <c t="n" s="6" r="B21">
        <v>1588</v>
      </c>
      <c t="n" s="6" r="C21">
        <v>2248</v>
      </c>
    </row>
    <row spans="1:3" r="22">
      <c t="s" s="4" r="A22">
        <v>811</v>
      </c>
    </row>
    <row spans="1:3" r="23">
      <c t="s" s="3" r="A23">
        <v>832</v>
      </c>
    </row>
    <row spans="1:3" r="24">
      <c t="s" s="4" r="A24">
        <v>131</v>
      </c>
      <c t="n" s="6" r="B24">
        <v>2624</v>
      </c>
      <c t="n" s="6" r="C24">
        <v>3199</v>
      </c>
    </row>
    <row spans="1:3" r="25">
      <c t="s" s="4" r="A25">
        <v>865</v>
      </c>
    </row>
    <row spans="1:3" r="26">
      <c t="s" s="3" r="A26">
        <v>832</v>
      </c>
    </row>
    <row spans="1:3" r="27">
      <c t="s" s="4" r="A27">
        <v>131</v>
      </c>
      <c t="n" s="7" r="B27">
        <v>2624</v>
      </c>
      <c t="n" s="7" r="C27">
        <v>31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6</v>
      </c>
      <c t="s" s="2" r="B1">
        <v>475</v>
      </c>
      <c t="s" s="2" r="J1">
        <v>1</v>
      </c>
    </row>
    <row spans="1:12" r="2">
      <c t="s" s="2" r="B2">
        <v>2</v>
      </c>
      <c t="s" s="2" r="C2">
        <v>584</v>
      </c>
      <c t="s" s="2" r="D2">
        <v>4</v>
      </c>
      <c t="s" s="2" r="E2">
        <v>585</v>
      </c>
      <c t="s" s="2" r="F2">
        <v>32</v>
      </c>
      <c t="s" s="2" r="G2">
        <v>586</v>
      </c>
      <c t="s" s="2" r="H2">
        <v>587</v>
      </c>
      <c t="s" s="2" r="I2">
        <v>588</v>
      </c>
      <c t="s" s="2" r="J2">
        <v>2</v>
      </c>
      <c t="s" s="2" r="K2">
        <v>32</v>
      </c>
      <c t="s" s="2" r="L2">
        <v>33</v>
      </c>
    </row>
    <row spans="1:12" r="3">
      <c t="s" s="3" r="A3">
        <v>867</v>
      </c>
    </row>
    <row spans="1:12" r="4">
      <c t="s" s="4" r="A4">
        <v>868</v>
      </c>
      <c t="n" s="7" r="B4">
        <v>-114</v>
      </c>
      <c t="n" s="7" r="C4">
        <v>-129</v>
      </c>
      <c t="n" s="7" r="D4">
        <v>-200</v>
      </c>
      <c t="n" s="7" r="E4">
        <v>-28</v>
      </c>
      <c t="n" s="7" r="F4">
        <v>42</v>
      </c>
      <c t="n" s="7" r="G4">
        <v>87</v>
      </c>
      <c t="n" s="7" r="H4">
        <v>112</v>
      </c>
      <c t="n" s="7" r="I4">
        <v>-17</v>
      </c>
      <c t="n" s="7" r="J4">
        <v>-471</v>
      </c>
      <c t="n" s="7" r="K4">
        <v>224</v>
      </c>
      <c t="n" s="7" r="L4">
        <v>325</v>
      </c>
    </row>
    <row spans="1:12" r="5">
      <c t="s" s="4" r="A5">
        <v>869</v>
      </c>
      <c t="n" s="6" r="J5">
        <v>0</v>
      </c>
      <c t="n" s="6" r="K5">
        <v>0</v>
      </c>
      <c t="n" s="6" r="L5">
        <v>-62</v>
      </c>
    </row>
    <row spans="1:12" r="6">
      <c t="s" s="4" r="A6">
        <v>870</v>
      </c>
      <c t="n" s="6" r="J6">
        <v>0</v>
      </c>
      <c t="n" s="6" r="K6">
        <v>0</v>
      </c>
      <c t="n" s="6" r="L6">
        <v>-1</v>
      </c>
    </row>
    <row spans="1:12" r="7">
      <c t="s" s="4" r="A7">
        <v>871</v>
      </c>
      <c t="n" s="6" r="J7">
        <v>21</v>
      </c>
      <c t="n" s="6" r="K7">
        <v>24</v>
      </c>
      <c t="n" s="6" r="L7">
        <v>143</v>
      </c>
    </row>
    <row spans="1:12" r="8">
      <c t="s" s="4" r="A8">
        <v>872</v>
      </c>
      <c t="n" s="6" r="J8">
        <v>25</v>
      </c>
      <c t="n" s="6" r="K8">
        <v>-2</v>
      </c>
      <c t="n" s="6" r="L8">
        <v>8</v>
      </c>
    </row>
    <row spans="1:12" r="9">
      <c t="s" s="4" r="A9">
        <v>73</v>
      </c>
      <c t="n" s="6" r="J9">
        <v>0</v>
      </c>
      <c t="n" s="6" r="K9">
        <v>0</v>
      </c>
      <c t="n" s="6" r="L9">
        <v>-10</v>
      </c>
    </row>
    <row spans="1:12" r="10">
      <c t="s" s="4" r="A10">
        <v>873</v>
      </c>
      <c t="n" s="6" r="J10">
        <v>-425</v>
      </c>
      <c t="n" s="6" r="K10">
        <v>246</v>
      </c>
      <c t="n" s="6" r="L10">
        <v>403</v>
      </c>
    </row>
    <row spans="1:12" r="11">
      <c t="s" s="3" r="A11">
        <v>874</v>
      </c>
    </row>
    <row spans="1:12" r="12">
      <c t="s" s="4" r="A12">
        <v>875</v>
      </c>
      <c t="n" s="6" r="J12">
        <v>56</v>
      </c>
      <c t="n" s="6" r="K12">
        <v>108</v>
      </c>
      <c t="n" s="6" r="L12">
        <v>-917</v>
      </c>
    </row>
    <row spans="1:12" r="13">
      <c t="s" s="4" r="A13">
        <v>876</v>
      </c>
      <c t="n" s="6" r="J13">
        <v>-527</v>
      </c>
      <c t="n" s="6" r="K13">
        <v>116</v>
      </c>
      <c t="n" s="6" r="L13">
        <v>1242</v>
      </c>
    </row>
    <row spans="1:12" r="14">
      <c t="s" s="4" r="A14">
        <v>877</v>
      </c>
      <c t="n" s="7" r="B14">
        <v>-114</v>
      </c>
      <c t="n" s="7" r="C14">
        <v>-129</v>
      </c>
      <c t="n" s="7" r="D14">
        <v>-200</v>
      </c>
      <c t="n" s="7" r="E14">
        <v>-28</v>
      </c>
      <c t="n" s="7" r="F14">
        <v>42</v>
      </c>
      <c t="n" s="7" r="G14">
        <v>87</v>
      </c>
      <c t="n" s="7" r="H14">
        <v>112</v>
      </c>
      <c t="n" s="7" r="I14">
        <v>-17</v>
      </c>
      <c t="n" s="6" r="J14">
        <v>-471</v>
      </c>
      <c t="n" s="6" r="K14">
        <v>224</v>
      </c>
      <c t="n" s="6" r="L14">
        <v>325</v>
      </c>
    </row>
    <row spans="1:12" r="15">
      <c t="s" s="3" r="A15">
        <v>878</v>
      </c>
    </row>
    <row spans="1:12" r="16">
      <c t="s" s="4" r="A16">
        <v>879</v>
      </c>
      <c t="n" s="6" r="J16">
        <v>28</v>
      </c>
      <c t="n" s="6" r="K16">
        <v>473</v>
      </c>
      <c t="n" s="6" r="L16">
        <v>1443</v>
      </c>
    </row>
    <row spans="1:12" r="17">
      <c t="s" s="4" r="A17">
        <v>880</v>
      </c>
      <c t="n" s="6" r="J17">
        <v>-479</v>
      </c>
      <c t="n" s="6" r="K17">
        <v>-366</v>
      </c>
      <c t="n" s="6" r="L17">
        <v>-141</v>
      </c>
    </row>
    <row spans="1:12" r="18">
      <c t="s" s="4" r="A18">
        <v>881</v>
      </c>
      <c t="n" s="6" r="J18">
        <v>-171</v>
      </c>
      <c t="n" s="6" r="K18">
        <v>-53</v>
      </c>
      <c t="n" s="6" r="L18">
        <v>-51</v>
      </c>
    </row>
    <row spans="1:12" r="19">
      <c t="s" s="4" r="A19">
        <v>882</v>
      </c>
      <c t="n" s="6" r="J19">
        <v>95</v>
      </c>
      <c t="n" s="6" r="K19">
        <v>42</v>
      </c>
      <c t="n" s="6" r="L19">
        <v>11</v>
      </c>
    </row>
    <row spans="1:12" r="20">
      <c t="s" s="4" r="A20">
        <v>883</v>
      </c>
      <c t="n" s="6" r="J20">
        <v>0</v>
      </c>
      <c t="n" s="6" r="K20">
        <v>20</v>
      </c>
      <c t="n" s="6" r="L20">
        <v>-20</v>
      </c>
    </row>
    <row spans="1:12" r="21">
      <c t="s" s="4" r="A21">
        <v>876</v>
      </c>
      <c t="n" s="7" r="J21">
        <v>-527</v>
      </c>
      <c t="n" s="7" r="K21">
        <v>116</v>
      </c>
      <c t="n" s="7" r="L21">
        <v>124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84</v>
      </c>
      <c t="s" s="2" r="C1">
        <v>475</v>
      </c>
      <c t="s" s="2" r="K1">
        <v>1</v>
      </c>
    </row>
    <row spans="1:13" r="2">
      <c t="s" s="2" r="C2">
        <v>2</v>
      </c>
      <c t="s" s="2" r="D2">
        <v>584</v>
      </c>
      <c t="s" s="2" r="E2">
        <v>4</v>
      </c>
      <c t="s" s="2" r="F2">
        <v>585</v>
      </c>
      <c t="s" s="2" r="G2">
        <v>32</v>
      </c>
      <c t="s" s="2" r="H2">
        <v>586</v>
      </c>
      <c t="s" s="2" r="I2">
        <v>587</v>
      </c>
      <c t="s" s="2" r="J2">
        <v>588</v>
      </c>
      <c t="s" s="2" r="K2">
        <v>2</v>
      </c>
      <c t="s" s="2" r="L2">
        <v>32</v>
      </c>
      <c t="s" s="2" r="M2">
        <v>33</v>
      </c>
    </row>
    <row spans="1:13" r="3">
      <c t="s" s="3" r="A3">
        <v>885</v>
      </c>
    </row>
    <row spans="1:13" r="4">
      <c t="s" s="4" r="A4">
        <v>886</v>
      </c>
      <c t="n" s="7" r="K4">
        <v>-303</v>
      </c>
      <c t="n" s="7" r="L4">
        <v>270</v>
      </c>
      <c t="n" s="7" r="M4">
        <v>363</v>
      </c>
    </row>
    <row spans="1:13" r="5">
      <c t="s" s="4" r="A5">
        <v>887</v>
      </c>
      <c t="n" s="6" r="K5">
        <v>-14</v>
      </c>
      <c t="n" s="6" r="L5">
        <v>12</v>
      </c>
      <c t="n" s="6" r="M5">
        <v>9</v>
      </c>
    </row>
    <row spans="1:13" r="6">
      <c t="s" s="4" r="A6">
        <v>888</v>
      </c>
      <c t="s" s="4" r="B6">
        <v>39</v>
      </c>
      <c t="n" s="6" r="K6">
        <v>-16</v>
      </c>
      <c t="n" s="6" r="L6">
        <v>38</v>
      </c>
      <c t="n" s="6" r="M6">
        <v>11</v>
      </c>
    </row>
    <row spans="1:13" r="7">
      <c t="s" s="4" r="A7">
        <v>889</v>
      </c>
      <c t="s" s="4" r="B7">
        <v>113</v>
      </c>
      <c t="n" s="6" r="K7">
        <v>-40</v>
      </c>
      <c t="n" s="6" r="L7">
        <v>-52</v>
      </c>
      <c t="n" s="6" r="M7">
        <v>-5</v>
      </c>
    </row>
    <row spans="1:13" r="8">
      <c t="s" s="4" r="A8">
        <v>890</v>
      </c>
      <c t="s" s="4" r="B8">
        <v>103</v>
      </c>
      <c t="n" s="6" r="K8">
        <v>-90</v>
      </c>
      <c t="n" s="6" r="L8">
        <v>-28</v>
      </c>
      <c t="n" s="6" r="M8">
        <v>-11</v>
      </c>
    </row>
    <row spans="1:13" r="9">
      <c t="s" s="4" r="A9">
        <v>891</v>
      </c>
      <c t="s" s="4" r="B9">
        <v>519</v>
      </c>
      <c t="n" s="6" r="K9">
        <v>-4</v>
      </c>
      <c t="n" s="6" r="L9">
        <v>-2</v>
      </c>
      <c t="n" s="6" r="M9">
        <v>-10</v>
      </c>
    </row>
    <row spans="1:13" r="10">
      <c t="s" s="4" r="A10">
        <v>892</v>
      </c>
      <c t="s" s="4" r="B10">
        <v>581</v>
      </c>
      <c t="n" s="6" r="K10">
        <v>-4</v>
      </c>
      <c t="n" s="6" r="L10">
        <v>-11</v>
      </c>
      <c t="n" s="6" r="M10">
        <v>-29</v>
      </c>
    </row>
    <row spans="1:13" r="11">
      <c t="s" s="4" r="A11">
        <v>594</v>
      </c>
      <c t="n" s="6" r="K11">
        <v>0</v>
      </c>
      <c t="n" s="6" r="L11">
        <v>-3</v>
      </c>
      <c t="n" s="6" r="M11">
        <v>-3</v>
      </c>
    </row>
    <row spans="1:13" r="12">
      <c t="s" s="4" r="A12">
        <v>877</v>
      </c>
      <c t="n" s="7" r="C12">
        <v>-114</v>
      </c>
      <c t="n" s="7" r="D12">
        <v>-129</v>
      </c>
      <c t="n" s="7" r="E12">
        <v>-200</v>
      </c>
      <c t="n" s="7" r="F12">
        <v>-28</v>
      </c>
      <c t="n" s="7" r="G12">
        <v>42</v>
      </c>
      <c t="n" s="7" r="H12">
        <v>87</v>
      </c>
      <c t="n" s="7" r="I12">
        <v>112</v>
      </c>
      <c t="n" s="7" r="J12">
        <v>-17</v>
      </c>
      <c t="n" s="7" r="K12">
        <v>-471</v>
      </c>
      <c t="n" s="7" r="L12">
        <v>224</v>
      </c>
      <c t="n" s="7" r="M12">
        <v>325</v>
      </c>
    </row>
    <row spans="1:13" r="13">
      <c t="s" s="3" r="A13">
        <v>893</v>
      </c>
    </row>
    <row spans="1:13" r="14">
      <c t="s" s="4" r="A14">
        <v>894</v>
      </c>
      <c t="s" s="4" r="K14">
        <v>895</v>
      </c>
      <c t="s" s="4" r="L14">
        <v>896</v>
      </c>
      <c t="s" s="4" r="M14">
        <v>896</v>
      </c>
    </row>
    <row spans="1:13" r="15">
      <c t="s" s="4" r="A15">
        <v>897</v>
      </c>
      <c t="s" s="4" r="K15">
        <v>898</v>
      </c>
      <c t="s" s="4" r="L15">
        <v>899</v>
      </c>
      <c t="s" s="4" r="M15">
        <v>900</v>
      </c>
    </row>
    <row spans="1:13" r="16">
      <c t="s" s="4" r="A16">
        <v>901</v>
      </c>
      <c t="s" s="4" r="B16">
        <v>39</v>
      </c>
      <c t="s" s="4" r="K16">
        <v>902</v>
      </c>
      <c t="s" s="4" r="L16">
        <v>903</v>
      </c>
      <c t="s" s="4" r="M16">
        <v>904</v>
      </c>
    </row>
    <row spans="1:13" r="17">
      <c t="s" s="4" r="A17">
        <v>905</v>
      </c>
      <c t="s" s="4" r="B17">
        <v>113</v>
      </c>
      <c t="s" s="4" r="K17">
        <v>906</v>
      </c>
      <c t="s" s="4" r="L17">
        <v>907</v>
      </c>
      <c t="s" s="4" r="M17">
        <v>908</v>
      </c>
    </row>
    <row spans="1:13" r="18">
      <c t="s" s="4" r="A18">
        <v>909</v>
      </c>
      <c t="s" s="4" r="B18">
        <v>103</v>
      </c>
      <c t="s" s="4" r="K18">
        <v>910</v>
      </c>
      <c t="s" s="4" r="L18">
        <v>911</v>
      </c>
      <c t="s" s="4" r="M18">
        <v>912</v>
      </c>
    </row>
    <row spans="1:13" r="19">
      <c t="s" s="4" r="A19">
        <v>913</v>
      </c>
      <c t="s" s="4" r="B19">
        <v>519</v>
      </c>
      <c t="s" s="4" r="K19">
        <v>908</v>
      </c>
      <c t="s" s="4" r="L19">
        <v>914</v>
      </c>
      <c t="s" s="4" r="M19">
        <v>915</v>
      </c>
    </row>
    <row spans="1:13" r="20">
      <c t="s" s="4" r="A20">
        <v>916</v>
      </c>
      <c t="s" s="4" r="B20">
        <v>581</v>
      </c>
      <c t="s" s="4" r="K20">
        <v>908</v>
      </c>
      <c t="s" s="4" r="L20">
        <v>917</v>
      </c>
      <c t="s" s="4" r="M20">
        <v>918</v>
      </c>
    </row>
    <row spans="1:13" r="21">
      <c t="s" s="4" r="A21">
        <v>919</v>
      </c>
      <c t="s" s="4" r="K21">
        <v>920</v>
      </c>
      <c t="s" s="4" r="L21">
        <v>921</v>
      </c>
      <c t="s" s="4" r="M21">
        <v>914</v>
      </c>
    </row>
    <row spans="1:13" r="22">
      <c t="s" s="4" r="A22">
        <v>922</v>
      </c>
      <c t="s" s="4" r="K22">
        <v>923</v>
      </c>
      <c t="s" s="4" r="L22">
        <v>924</v>
      </c>
      <c t="s" s="4" r="M22">
        <v>925</v>
      </c>
    </row>
    <row spans="1:13" r="23">
      <c t="s" s="4" r="A23">
        <v>926</v>
      </c>
    </row>
    <row spans="1:13" r="24">
      <c t="s" s="3" r="A24">
        <v>893</v>
      </c>
    </row>
    <row spans="1:13" r="25">
      <c t="s" s="4" r="A25">
        <v>927</v>
      </c>
      <c t="s" s="4" r="L25">
        <v>928</v>
      </c>
    </row>
    <row spans="1:13" r="26">
      <c t="s" s="4" r="A26">
        <v>929</v>
      </c>
    </row>
    <row spans="1:13" r="27">
      <c t="s" s="3" r="A27">
        <v>893</v>
      </c>
    </row>
    <row spans="1:13" r="28">
      <c t="s" s="4" r="A28">
        <v>927</v>
      </c>
      <c t="s" s="4" r="L28">
        <v>930</v>
      </c>
    </row>
    <row spans="1:13" r="29">
      <c t="n" r="A29"/>
    </row>
    <row spans="1:13" r="30">
      <c t="s" s="4" r="A30">
        <v>39</v>
      </c>
      <c t="s" s="4" r="B30">
        <v>931</v>
      </c>
    </row>
    <row spans="1:13" r="31">
      <c t="s" s="4" r="A31">
        <v>113</v>
      </c>
      <c t="s" s="4" r="B31">
        <v>932</v>
      </c>
    </row>
    <row spans="1:13" r="32">
      <c t="s" s="4" r="A32">
        <v>103</v>
      </c>
      <c t="s" s="4" r="B32">
        <v>933</v>
      </c>
    </row>
    <row spans="1:13" r="33">
      <c t="s" s="4" r="A33">
        <v>519</v>
      </c>
      <c t="s" s="4" r="B33">
        <v>934</v>
      </c>
    </row>
    <row spans="1:13" r="34">
      <c t="s" s="4" r="A34">
        <v>581</v>
      </c>
      <c t="s" s="4" r="B34">
        <v>935</v>
      </c>
    </row>
  </sheetData>
  <mergeCells count="9">
    <mergeCell ref="A1:B2"/>
    <mergeCell ref="C1:J1"/>
    <mergeCell ref="K1:M1"/>
    <mergeCell ref="A29:L29"/>
    <mergeCell ref="B30:L30"/>
    <mergeCell ref="B31:L31"/>
    <mergeCell ref="B32:L32"/>
    <mergeCell ref="B33:L33"/>
    <mergeCell ref="B34:L3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36</v>
      </c>
      <c t="s" s="2" r="C1">
        <v>2</v>
      </c>
      <c t="s" s="2" r="D1">
        <v>32</v>
      </c>
    </row>
    <row spans="1:4" r="2">
      <c t="s" s="3" r="A2">
        <v>937</v>
      </c>
    </row>
    <row spans="1:4" r="3">
      <c t="s" s="4" r="A3">
        <v>118</v>
      </c>
      <c t="n" s="7" r="C3">
        <v>144</v>
      </c>
      <c t="n" s="7" r="D3">
        <v>881</v>
      </c>
    </row>
    <row spans="1:4" r="4">
      <c t="s" s="4" r="A4">
        <v>82</v>
      </c>
      <c t="n" s="6" r="C4">
        <v>541</v>
      </c>
      <c t="n" s="6" r="D4">
        <v>0</v>
      </c>
    </row>
    <row spans="1:4" r="5">
      <c t="s" s="4" r="A5">
        <v>938</v>
      </c>
      <c t="n" s="6" r="C5">
        <v>1719</v>
      </c>
      <c t="n" s="6" r="D5">
        <v>1335</v>
      </c>
    </row>
    <row spans="1:4" r="6">
      <c t="s" s="4" r="A6">
        <v>939</v>
      </c>
      <c t="n" s="6" r="C6">
        <v>275</v>
      </c>
      <c t="n" s="6" r="D6">
        <v>449</v>
      </c>
    </row>
    <row spans="1:4" r="7">
      <c t="s" s="4" r="A7">
        <v>940</v>
      </c>
      <c t="s" s="4" r="B7">
        <v>39</v>
      </c>
      <c t="n" s="6" r="C7">
        <v>345</v>
      </c>
      <c t="n" s="6" r="D7">
        <v>326</v>
      </c>
    </row>
    <row spans="1:4" r="8">
      <c t="s" s="4" r="A8">
        <v>941</v>
      </c>
      <c t="n" s="6" r="C8">
        <v>480</v>
      </c>
      <c t="n" s="6" r="D8">
        <v>191</v>
      </c>
    </row>
    <row spans="1:4" r="9">
      <c t="s" s="4" r="A9">
        <v>594</v>
      </c>
      <c t="n" s="6" r="C9">
        <v>235</v>
      </c>
      <c t="n" s="6" r="D9">
        <v>280</v>
      </c>
    </row>
    <row spans="1:4" r="10">
      <c t="s" s="4" r="A10">
        <v>942</v>
      </c>
      <c t="n" s="6" r="C10">
        <v>3739</v>
      </c>
      <c t="n" s="6" r="D10">
        <v>3462</v>
      </c>
    </row>
    <row spans="1:4" r="11">
      <c t="s" s="4" r="A11">
        <v>943</v>
      </c>
      <c t="n" s="6" r="C11">
        <v>-707</v>
      </c>
      <c t="n" s="6" r="D11">
        <v>-878</v>
      </c>
    </row>
    <row spans="1:4" r="12">
      <c t="s" s="4" r="A12">
        <v>944</v>
      </c>
      <c t="n" s="6" r="C12">
        <v>3032</v>
      </c>
      <c t="n" s="6" r="D12">
        <v>2584</v>
      </c>
    </row>
    <row spans="1:4" r="13">
      <c t="s" s="3" r="A13">
        <v>945</v>
      </c>
    </row>
    <row spans="1:4" r="14">
      <c t="s" s="4" r="A14">
        <v>946</v>
      </c>
      <c t="n" s="6" r="C14">
        <v>54</v>
      </c>
      <c t="n" s="6" r="D14">
        <v>74</v>
      </c>
    </row>
    <row spans="1:4" r="15">
      <c t="s" s="4" r="A15">
        <v>594</v>
      </c>
      <c t="n" s="6" r="C15">
        <v>55</v>
      </c>
      <c t="n" s="6" r="D15">
        <v>66</v>
      </c>
    </row>
    <row spans="1:4" r="16">
      <c t="s" s="4" r="A16">
        <v>947</v>
      </c>
      <c t="n" s="6" r="C16">
        <v>109</v>
      </c>
      <c t="n" s="6" r="D16">
        <v>140</v>
      </c>
    </row>
    <row spans="1:4" r="17">
      <c t="s" s="4" r="A17">
        <v>948</v>
      </c>
      <c t="n" s="7" r="C17">
        <v>2923</v>
      </c>
      <c t="n" s="7" r="D17">
        <v>2444</v>
      </c>
    </row>
    <row spans="1:4" r="18">
      <c t="n" r="A18"/>
    </row>
    <row spans="1:4" r="19">
      <c t="s" s="4" r="A19">
        <v>39</v>
      </c>
      <c t="s" s="4" r="B19">
        <v>949</v>
      </c>
    </row>
  </sheetData>
  <mergeCells count="3">
    <mergeCell ref="A1:B1"/>
    <mergeCell ref="A18:C18"/>
    <mergeCell ref="B19:C1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50</v>
      </c>
      <c t="s" s="2" r="B1">
        <v>2</v>
      </c>
      <c t="s" s="2" r="C1">
        <v>32</v>
      </c>
    </row>
    <row spans="1:3" r="2">
      <c t="s" s="3" r="A2">
        <v>951</v>
      </c>
    </row>
    <row spans="1:3" r="3">
      <c t="s" s="4" r="A3">
        <v>952</v>
      </c>
      <c t="n" s="7" r="B3">
        <v>651</v>
      </c>
      <c t="n" s="7" r="C3">
        <v>822</v>
      </c>
    </row>
    <row spans="1:3" r="4">
      <c t="s" s="4" r="A4">
        <v>953</v>
      </c>
      <c t="n" s="6" r="B4">
        <v>56</v>
      </c>
      <c t="n" s="6" r="C4">
        <v>56</v>
      </c>
    </row>
    <row spans="1:3" r="5">
      <c t="s" s="4" r="A5">
        <v>131</v>
      </c>
      <c t="n" s="7" r="B5">
        <v>707</v>
      </c>
      <c t="n" s="7" r="C5">
        <v>87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954</v>
      </c>
      <c t="s" s="2" r="B1">
        <v>1</v>
      </c>
    </row>
    <row spans="1:4" r="2">
      <c t="s" s="2" r="B2">
        <v>2</v>
      </c>
      <c t="s" s="2" r="C2">
        <v>32</v>
      </c>
      <c t="s" s="2" r="D2">
        <v>33</v>
      </c>
    </row>
    <row spans="1:4" r="3">
      <c t="s" s="3" r="A3">
        <v>955</v>
      </c>
    </row>
    <row spans="1:4" r="4">
      <c t="s" s="4" r="A4">
        <v>956</v>
      </c>
      <c t="n" s="7" r="B4">
        <v>93</v>
      </c>
      <c t="n" s="7" r="C4">
        <v>111</v>
      </c>
      <c t="n" s="7" r="D4">
        <v>165</v>
      </c>
    </row>
    <row spans="1:4" r="5">
      <c t="s" s="4" r="A5">
        <v>957</v>
      </c>
      <c t="n" s="6" r="B5">
        <v>1</v>
      </c>
      <c t="n" s="6" r="C5">
        <v>3</v>
      </c>
      <c t="n" s="6" r="D5">
        <v>3</v>
      </c>
    </row>
    <row spans="1:4" r="6">
      <c t="s" s="4" r="A6">
        <v>958</v>
      </c>
      <c t="n" s="6" r="B6">
        <v>-3</v>
      </c>
      <c t="n" s="6" r="C6">
        <v>-3</v>
      </c>
      <c t="n" s="6" r="D6">
        <v>-41</v>
      </c>
    </row>
    <row spans="1:4" r="7">
      <c t="s" s="4" r="A7">
        <v>959</v>
      </c>
      <c t="n" s="6" r="B7">
        <v>-1</v>
      </c>
      <c t="n" s="6" r="C7">
        <v>-18</v>
      </c>
      <c t="n" s="6" r="D7">
        <v>-8</v>
      </c>
    </row>
    <row spans="1:4" r="8">
      <c t="s" s="4" r="A8">
        <v>960</v>
      </c>
      <c t="n" s="6" r="B8">
        <v>-4</v>
      </c>
      <c t="n" s="6" r="C8">
        <v>0</v>
      </c>
      <c t="n" s="6" r="D8">
        <v>-8</v>
      </c>
    </row>
    <row spans="1:4" r="9">
      <c t="s" s="4" r="A9">
        <v>961</v>
      </c>
      <c t="n" s="7" r="B9">
        <v>86</v>
      </c>
      <c t="n" s="7" r="C9">
        <v>93</v>
      </c>
      <c t="n" s="7" r="D9">
        <v>1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2</v>
      </c>
      <c t="s" s="2" r="B1">
        <v>1</v>
      </c>
    </row>
    <row spans="1:4" r="2">
      <c t="s" s="2" r="B2">
        <v>2</v>
      </c>
      <c t="s" s="2" r="C2">
        <v>32</v>
      </c>
      <c t="s" s="2" r="D2">
        <v>33</v>
      </c>
    </row>
    <row spans="1:4" r="3">
      <c t="s" s="3" r="A3">
        <v>963</v>
      </c>
    </row>
    <row spans="1:4" r="4">
      <c t="s" s="4" r="A4">
        <v>964</v>
      </c>
      <c t="n" s="7" r="B4">
        <v>57</v>
      </c>
      <c t="n" s="7" r="C4">
        <v>61</v>
      </c>
      <c t="n" s="7" r="D4">
        <v>73</v>
      </c>
    </row>
    <row spans="1:4" r="5">
      <c t="s" s="4" r="A5">
        <v>965</v>
      </c>
      <c t="n" s="6" r="B5">
        <v>14</v>
      </c>
      <c t="n" s="6" r="C5">
        <v>16</v>
      </c>
    </row>
    <row spans="1:4" r="6">
      <c t="s" s="4" r="A6">
        <v>966</v>
      </c>
      <c t="n" s="6" r="B6">
        <v>3</v>
      </c>
    </row>
    <row spans="1:4" r="7">
      <c t="s" s="4" r="A7">
        <v>86</v>
      </c>
      <c t="n" s="6" r="B7">
        <v>2923</v>
      </c>
      <c t="n" s="7" r="C7">
        <v>2444</v>
      </c>
    </row>
    <row spans="1:4" r="8">
      <c t="s" s="4" r="A8">
        <v>967</v>
      </c>
    </row>
    <row spans="1:4" r="9">
      <c t="s" s="3" r="A9">
        <v>963</v>
      </c>
    </row>
    <row spans="1:4" r="10">
      <c t="s" s="4" r="A10">
        <v>968</v>
      </c>
      <c t="n" s="6" r="B10">
        <v>0</v>
      </c>
    </row>
    <row spans="1:4" r="11">
      <c t="s" s="4" r="A11">
        <v>969</v>
      </c>
    </row>
    <row spans="1:4" r="12">
      <c t="s" s="3" r="A12">
        <v>963</v>
      </c>
    </row>
    <row spans="1:4" r="13">
      <c t="s" s="4" r="A13">
        <v>968</v>
      </c>
      <c t="n" s="7" r="B13">
        <v>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CONSOLIDATED STATEMENT OF CASH8</vt:lpstr>
      <vt:lpstr>Organization</vt:lpstr>
      <vt:lpstr>Summary of Significant Accounti</vt:lpstr>
      <vt:lpstr>Discontinued Operations</vt:lpstr>
      <vt:lpstr>Securities Purchased Under Agre</vt:lpstr>
      <vt:lpstr>Receivables, net</vt:lpstr>
      <vt:lpstr>Credit Loss Reserves</vt:lpstr>
      <vt:lpstr>Receivables Held for Sale</vt:lpstr>
      <vt:lpstr>Property and Equipment, Net</vt:lpstr>
      <vt:lpstr>Long-Term Debt</vt:lpstr>
      <vt:lpstr>Fair Value Option</vt:lpstr>
      <vt:lpstr>Derivative Financial Instrument</vt:lpstr>
      <vt:lpstr>Income Taxes</vt:lpstr>
      <vt:lpstr>Redeemable Preferred Stock</vt:lpstr>
      <vt:lpstr>Accumulated Other Comprehensive</vt:lpstr>
      <vt:lpstr>Share-Based Plans</vt:lpstr>
      <vt:lpstr>Pension and Other Postretiremen</vt:lpstr>
      <vt:lpstr>Related Party Transactions</vt:lpstr>
      <vt:lpstr>Business Segments</vt:lpstr>
      <vt:lpstr>Variable Interest Entities</vt:lpstr>
      <vt:lpstr>Fair Value Measurements</vt:lpstr>
      <vt:lpstr>Commitments and Contingent Liab</vt:lpstr>
      <vt:lpstr>Litigation and Regulatory Matte</vt:lpstr>
      <vt:lpstr>Selected Quarterly Financial Da</vt:lpstr>
      <vt:lpstr>Summary of Significant Accoun32</vt:lpstr>
      <vt:lpstr>Summary of Significant Accoun33</vt:lpstr>
      <vt:lpstr>Discontinued Operations (Tables</vt:lpstr>
      <vt:lpstr>Receivables, net (Tables)</vt:lpstr>
      <vt:lpstr>Credit Loss Reserves (Tables)</vt:lpstr>
      <vt:lpstr>Receivables Held for Sale (Tabl</vt:lpstr>
      <vt:lpstr>Property and Equipment, Net (Ta</vt:lpstr>
      <vt:lpstr>Long-Term Debt (Tables)</vt:lpstr>
      <vt:lpstr>Fair Value Option (Tables)</vt:lpstr>
      <vt:lpstr>Derivative Financial Instrume41</vt:lpstr>
      <vt:lpstr>Income Taxes (Tables)</vt:lpstr>
      <vt:lpstr>Accumulated Other Comprehensi43</vt:lpstr>
      <vt:lpstr>Pension and Other Postretirem44</vt:lpstr>
      <vt:lpstr>Related Party Transactions (Tab</vt:lpstr>
      <vt:lpstr>Business Segments (Tables)</vt:lpstr>
      <vt:lpstr>Variable Interest Entities (Tab</vt:lpstr>
      <vt:lpstr>Fair Value Measurements (Tables</vt:lpstr>
      <vt:lpstr>Commitments and Contingent Li49</vt:lpstr>
      <vt:lpstr>Selected Quarterly Financial 50</vt:lpstr>
      <vt:lpstr>Organization (Details)</vt:lpstr>
      <vt:lpstr>Summary of Significant Accoun52</vt:lpstr>
      <vt:lpstr>Summary of Significant Accoun53</vt:lpstr>
      <vt:lpstr>Summary of Significant Accoun54</vt:lpstr>
      <vt:lpstr>Discontinued Operations - Addit</vt:lpstr>
      <vt:lpstr>Discontinued Operations - Opera</vt:lpstr>
      <vt:lpstr>Discontinued Operations - Summa</vt:lpstr>
      <vt:lpstr>Securities Purchased Under Ag58</vt:lpstr>
      <vt:lpstr>Receivables, net - Receivables </vt:lpstr>
      <vt:lpstr>Receivables, net - Additional I</vt:lpstr>
      <vt:lpstr>Receivables, net - Aging Analys</vt:lpstr>
      <vt:lpstr>Receivables, net - Contractual </vt:lpstr>
      <vt:lpstr>Receivables, net - Contractua63</vt:lpstr>
      <vt:lpstr>Receivables, net - Nonaccrual R</vt:lpstr>
      <vt:lpstr>Receivables, net - Additional65</vt:lpstr>
      <vt:lpstr>Receivables, net - Receivable66</vt:lpstr>
      <vt:lpstr>Receivables, net - TDR Loans (D</vt:lpstr>
      <vt:lpstr>Receivables, net - Additional68</vt:lpstr>
      <vt:lpstr>Receivables, net - Receivable69</vt:lpstr>
      <vt:lpstr>Receivables, net - Summary of C</vt:lpstr>
      <vt:lpstr>Receivables, net - Nonperformin</vt:lpstr>
      <vt:lpstr>Credit Loss Reserves - Summariz</vt:lpstr>
      <vt:lpstr>Credit Loss Reserves - Summar73</vt:lpstr>
      <vt:lpstr>Receivables Held for Sale - Rea</vt:lpstr>
      <vt:lpstr>Receivables Held for Sale - Add</vt:lpstr>
      <vt:lpstr>Receivables Held for Sale - Sum</vt:lpstr>
      <vt:lpstr>Receivables Held for Sale - S77</vt:lpstr>
      <vt:lpstr>Receivables Held For Sale - All</vt:lpstr>
      <vt:lpstr>Receivables Held for Sale - S79</vt:lpstr>
      <vt:lpstr>Property and Equipment, Net (De</vt:lpstr>
      <vt:lpstr>Long-Term Debt - Additional Inf</vt:lpstr>
      <vt:lpstr>Long-Term Debt - Long Term Debt</vt:lpstr>
      <vt:lpstr>Long-Term Debt - Junior Subordi</vt:lpstr>
      <vt:lpstr>Long-Term Debt - Long Term De84</vt:lpstr>
      <vt:lpstr>Fair Value Option - Fair Value </vt:lpstr>
      <vt:lpstr>Fair Value Option - Components </vt:lpstr>
      <vt:lpstr>Fair Value Option - Additional </vt:lpstr>
      <vt:lpstr>Derivative Financial Instrume88</vt:lpstr>
      <vt:lpstr>Derivative Financial Instrume89</vt:lpstr>
      <vt:lpstr>Derivative Financial Instrume90</vt:lpstr>
      <vt:lpstr>Derivative Financial Instrume91</vt:lpstr>
      <vt:lpstr>Derivative Financial Instrume92</vt:lpstr>
      <vt:lpstr>Derivative Financial Instrume93</vt:lpstr>
      <vt:lpstr>Income Taxes - Continuing Opera</vt:lpstr>
      <vt:lpstr>Income Taxes - Summary of Effec</vt:lpstr>
      <vt:lpstr>Income Taxes - Net Deferred Tax</vt:lpstr>
      <vt:lpstr>Income Taxes - Valuation Allowa</vt:lpstr>
      <vt:lpstr>Income Taxes - Unrecognized Tax</vt:lpstr>
      <vt:lpstr>Income Taxes - Additional Infor</vt:lpstr>
      <vt:lpstr>Income Taxes - Operating Loss C</vt:lpstr>
      <vt:lpstr>Redeemable Preferred Stock (Det</vt:lpstr>
      <vt:lpstr>Accumulated Other Comprehens102</vt:lpstr>
      <vt:lpstr>Accumulated Other Comprehens103</vt:lpstr>
      <vt:lpstr>Share-Based Plans (Details)</vt:lpstr>
      <vt:lpstr>Pension and Other Postretire105</vt:lpstr>
      <vt:lpstr>Pension and Other Postretire106</vt:lpstr>
      <vt:lpstr>Pension and Other Postretire107</vt:lpstr>
      <vt:lpstr>Pension and Other Postretire108</vt:lpstr>
      <vt:lpstr>Pension and Other Postretire109</vt:lpstr>
      <vt:lpstr>Pension and Other Postretire110</vt:lpstr>
      <vt:lpstr>Related Party Transactions - Re</vt:lpstr>
      <vt:lpstr>Related Party Transactions - Sc</vt:lpstr>
      <vt:lpstr>Related Party Transactions - Ad</vt:lpstr>
      <vt:lpstr>Business Segments - Additional </vt:lpstr>
      <vt:lpstr>Business Segments - Reconciliat</vt:lpstr>
      <vt:lpstr>Business Segments - Reconcil116</vt:lpstr>
      <vt:lpstr>Business Segments - Extinguishm</vt:lpstr>
      <vt:lpstr>Variable Interest Entities - Su</vt:lpstr>
      <vt:lpstr>Fair Value Measurements - Carry</vt:lpstr>
      <vt:lpstr>Fair Value Measurements - Fair </vt:lpstr>
      <vt:lpstr>Fair Value Measurements - Asset</vt:lpstr>
      <vt:lpstr>Fair Value Measurements - Quant</vt:lpstr>
      <vt:lpstr>Fair Value Measurements - Addit</vt:lpstr>
      <vt:lpstr>Commitments and Contingent L124</vt:lpstr>
      <vt:lpstr>Commitments and Contingent L125</vt:lpstr>
      <vt:lpstr>Litigation and Regulatory Ma126</vt:lpstr>
      <vt:lpstr>Selected Quarterly Financial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6:08:25Z</dcterms:created>
  <dcterms:modified xmlns:dcterms="http://purl.org/dc/terms/" xmlns:xsi="http://www.w3.org/2001/XMLSchema-instance" xsi:type="dcterms:W3CDTF">2016-02-22T06:08:25Z</dcterms:modified>
  <dc:title xmlns:dc="http://purl.org/dc/elements/1.1/">Untitled</dc:title>
  <dc:description xmlns:dc="http://purl.org/dc/elements/1.1/"/>
  <dc:subject xmlns:dc="http://purl.org/dc/elements/1.1/"/>
  <cp:keywords/>
  <cp:category/>
</cp:coreProperties>
</file>